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Acquisition of Our Former Manag" sheetId="11" state="visible" r:id="rId11"/>
    <sheet xmlns:r="http://schemas.openxmlformats.org/officeDocument/2006/relationships" name="Loans and Investments" sheetId="12" state="visible" r:id="rId12"/>
    <sheet xmlns:r="http://schemas.openxmlformats.org/officeDocument/2006/relationships" name="Loans Held-for-Sale, Net" sheetId="13" state="visible" r:id="rId13"/>
    <sheet xmlns:r="http://schemas.openxmlformats.org/officeDocument/2006/relationships" name="Capitalized Mortgage Servicing " sheetId="14" state="visible" r:id="rId14"/>
    <sheet xmlns:r="http://schemas.openxmlformats.org/officeDocument/2006/relationships" name="Mortgage Servicing" sheetId="15" state="visible" r:id="rId15"/>
    <sheet xmlns:r="http://schemas.openxmlformats.org/officeDocument/2006/relationships" name="Securities" sheetId="16" state="visible" r:id="rId16"/>
    <sheet xmlns:r="http://schemas.openxmlformats.org/officeDocument/2006/relationships" name="Investments in Equity Affiliate" sheetId="17" state="visible" r:id="rId17"/>
    <sheet xmlns:r="http://schemas.openxmlformats.org/officeDocument/2006/relationships" name="Real Estate Owned and Held-For-" sheetId="18" state="visible" r:id="rId18"/>
    <sheet xmlns:r="http://schemas.openxmlformats.org/officeDocument/2006/relationships" name="Debt Obligations" sheetId="19" state="visible" r:id="rId19"/>
    <sheet xmlns:r="http://schemas.openxmlformats.org/officeDocument/2006/relationships" name="Allowance for Loss-Sharing Obli" sheetId="20" state="visible" r:id="rId20"/>
    <sheet xmlns:r="http://schemas.openxmlformats.org/officeDocument/2006/relationships" name="Derivative Financial Instrument"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Variable Interest Entities" sheetId="24" state="visible" r:id="rId24"/>
    <sheet xmlns:r="http://schemas.openxmlformats.org/officeDocument/2006/relationships" name="Equity" sheetId="25" state="visible" r:id="rId25"/>
    <sheet xmlns:r="http://schemas.openxmlformats.org/officeDocument/2006/relationships" name="Income Taxes" sheetId="26" state="visible" r:id="rId26"/>
    <sheet xmlns:r="http://schemas.openxmlformats.org/officeDocument/2006/relationships" name="Agreements and Transactions wit" sheetId="27" state="visible" r:id="rId27"/>
    <sheet xmlns:r="http://schemas.openxmlformats.org/officeDocument/2006/relationships" name="Segment Information"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Loans and Investments (Tables)" sheetId="31" state="visible" r:id="rId31"/>
    <sheet xmlns:r="http://schemas.openxmlformats.org/officeDocument/2006/relationships" name="Loans Held-for-Sale, Net (Table" sheetId="32" state="visible" r:id="rId32"/>
    <sheet xmlns:r="http://schemas.openxmlformats.org/officeDocument/2006/relationships" name="Capitalized Mortgage Servicin33" sheetId="33" state="visible" r:id="rId33"/>
    <sheet xmlns:r="http://schemas.openxmlformats.org/officeDocument/2006/relationships" name="Mortgage Servicing (Tables)" sheetId="34" state="visible" r:id="rId34"/>
    <sheet xmlns:r="http://schemas.openxmlformats.org/officeDocument/2006/relationships" name="Securities (Tables)" sheetId="35" state="visible" r:id="rId35"/>
    <sheet xmlns:r="http://schemas.openxmlformats.org/officeDocument/2006/relationships" name="Investments in Equity Affilia36" sheetId="36" state="visible" r:id="rId36"/>
    <sheet xmlns:r="http://schemas.openxmlformats.org/officeDocument/2006/relationships" name="Real Estate Owned and Held-Fo37" sheetId="37" state="visible" r:id="rId37"/>
    <sheet xmlns:r="http://schemas.openxmlformats.org/officeDocument/2006/relationships" name="Debt Obligations (Tables)" sheetId="38" state="visible" r:id="rId38"/>
    <sheet xmlns:r="http://schemas.openxmlformats.org/officeDocument/2006/relationships" name="Allowance for Loss-Sharing Ob39" sheetId="39" state="visible" r:id="rId39"/>
    <sheet xmlns:r="http://schemas.openxmlformats.org/officeDocument/2006/relationships" name="Derivative Financial Instrume40" sheetId="40" state="visible" r:id="rId40"/>
    <sheet xmlns:r="http://schemas.openxmlformats.org/officeDocument/2006/relationships" name="Fair Value (Tables)" sheetId="41" state="visible" r:id="rId41"/>
    <sheet xmlns:r="http://schemas.openxmlformats.org/officeDocument/2006/relationships" name="Variable Interest Entities (Tab" sheetId="42" state="visible" r:id="rId42"/>
    <sheet xmlns:r="http://schemas.openxmlformats.org/officeDocument/2006/relationships" name="Equity (Tables)" sheetId="43" state="visible" r:id="rId43"/>
    <sheet xmlns:r="http://schemas.openxmlformats.org/officeDocument/2006/relationships" name="Agreements and Transactions w44" sheetId="44" state="visible" r:id="rId44"/>
    <sheet xmlns:r="http://schemas.openxmlformats.org/officeDocument/2006/relationships" name="Segment Information (Tables)" sheetId="45" state="visible" r:id="rId45"/>
    <sheet xmlns:r="http://schemas.openxmlformats.org/officeDocument/2006/relationships" name="Basis of Presentation and Sig46" sheetId="46" state="visible" r:id="rId46"/>
    <sheet xmlns:r="http://schemas.openxmlformats.org/officeDocument/2006/relationships" name="Acquisition of Our Former Man47" sheetId="47" state="visible" r:id="rId47"/>
    <sheet xmlns:r="http://schemas.openxmlformats.org/officeDocument/2006/relationships" name="Loans and Investments (Details)" sheetId="48" state="visible" r:id="rId48"/>
    <sheet xmlns:r="http://schemas.openxmlformats.org/officeDocument/2006/relationships" name="Loans and Investments, Risk Rat" sheetId="49" state="visible" r:id="rId49"/>
    <sheet xmlns:r="http://schemas.openxmlformats.org/officeDocument/2006/relationships" name="Loans and Investments, Impaired" sheetId="50" state="visible" r:id="rId50"/>
    <sheet xmlns:r="http://schemas.openxmlformats.org/officeDocument/2006/relationships" name="Loans and Investments, Charge-o" sheetId="51" state="visible" r:id="rId51"/>
    <sheet xmlns:r="http://schemas.openxmlformats.org/officeDocument/2006/relationships" name="Loans and Investments, Summary " sheetId="52" state="visible" r:id="rId52"/>
    <sheet xmlns:r="http://schemas.openxmlformats.org/officeDocument/2006/relationships" name="Loans and Investments, Non-perf" sheetId="53" state="visible" r:id="rId53"/>
    <sheet xmlns:r="http://schemas.openxmlformats.org/officeDocument/2006/relationships" name="Loans and Investments, Loan Mod" sheetId="54" state="visible" r:id="rId54"/>
    <sheet xmlns:r="http://schemas.openxmlformats.org/officeDocument/2006/relationships" name="Loans and Investments, Interest" sheetId="55" state="visible" r:id="rId55"/>
    <sheet xmlns:r="http://schemas.openxmlformats.org/officeDocument/2006/relationships" name="Loans Held-for-Sale, Net (Detai" sheetId="56" state="visible" r:id="rId56"/>
    <sheet xmlns:r="http://schemas.openxmlformats.org/officeDocument/2006/relationships" name="Capitalized Mortgage Servicin57" sheetId="57" state="visible" r:id="rId57"/>
    <sheet xmlns:r="http://schemas.openxmlformats.org/officeDocument/2006/relationships" name="Mortgage Servicing (Details)" sheetId="58" state="visible" r:id="rId58"/>
    <sheet xmlns:r="http://schemas.openxmlformats.org/officeDocument/2006/relationships" name="Securities (Details)" sheetId="59" state="visible" r:id="rId59"/>
    <sheet xmlns:r="http://schemas.openxmlformats.org/officeDocument/2006/relationships" name="Securities, Agency IO (Details)" sheetId="60" state="visible" r:id="rId60"/>
    <sheet xmlns:r="http://schemas.openxmlformats.org/officeDocument/2006/relationships" name="Securities, Held-to-Maturity (D" sheetId="61" state="visible" r:id="rId61"/>
    <sheet xmlns:r="http://schemas.openxmlformats.org/officeDocument/2006/relationships" name="Investments in Equity Affilia62" sheetId="62" state="visible" r:id="rId62"/>
    <sheet xmlns:r="http://schemas.openxmlformats.org/officeDocument/2006/relationships" name="Investments in Equity Affilia63" sheetId="63" state="visible" r:id="rId63"/>
    <sheet xmlns:r="http://schemas.openxmlformats.org/officeDocument/2006/relationships" name="Investments in Equity Affilia64" sheetId="64" state="visible" r:id="rId64"/>
    <sheet xmlns:r="http://schemas.openxmlformats.org/officeDocument/2006/relationships" name="Real Estate Owned and Held-Fo65" sheetId="65" state="visible" r:id="rId65"/>
    <sheet xmlns:r="http://schemas.openxmlformats.org/officeDocument/2006/relationships" name="Real Estate Owned and Held-Fo66" sheetId="66" state="visible" r:id="rId66"/>
    <sheet xmlns:r="http://schemas.openxmlformats.org/officeDocument/2006/relationships" name="Debt Obligations, Credit Facili" sheetId="67" state="visible" r:id="rId67"/>
    <sheet xmlns:r="http://schemas.openxmlformats.org/officeDocument/2006/relationships" name="Debt Obligations, Collateralize" sheetId="68" state="visible" r:id="rId68"/>
    <sheet xmlns:r="http://schemas.openxmlformats.org/officeDocument/2006/relationships" name="Debt Obligations, Senior Unsecu" sheetId="69" state="visible" r:id="rId69"/>
    <sheet xmlns:r="http://schemas.openxmlformats.org/officeDocument/2006/relationships" name="Debt Obligations, Convertible S" sheetId="70" state="visible" r:id="rId70"/>
    <sheet xmlns:r="http://schemas.openxmlformats.org/officeDocument/2006/relationships" name="Debt Obligations, Junior Subord" sheetId="71" state="visible" r:id="rId71"/>
    <sheet xmlns:r="http://schemas.openxmlformats.org/officeDocument/2006/relationships" name="Debt Obligations, Related Party" sheetId="72" state="visible" r:id="rId72"/>
    <sheet xmlns:r="http://schemas.openxmlformats.org/officeDocument/2006/relationships" name="Debt Obligations, Debt Covenant" sheetId="73" state="visible" r:id="rId73"/>
    <sheet xmlns:r="http://schemas.openxmlformats.org/officeDocument/2006/relationships" name="Allowance for Loss-Sharing Ob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Fair Value, Carrying Value and " sheetId="78" state="visible" r:id="rId78"/>
    <sheet xmlns:r="http://schemas.openxmlformats.org/officeDocument/2006/relationships" name="Fair Value, Measurement on Recu" sheetId="79" state="visible" r:id="rId79"/>
    <sheet xmlns:r="http://schemas.openxmlformats.org/officeDocument/2006/relationships" name="Fair Value, Level 3 Inputs (Det" sheetId="80" state="visible" r:id="rId80"/>
    <sheet xmlns:r="http://schemas.openxmlformats.org/officeDocument/2006/relationships" name="Fair Value, Level 3 Derivative " sheetId="81" state="visible" r:id="rId81"/>
    <sheet xmlns:r="http://schemas.openxmlformats.org/officeDocument/2006/relationships" name="Fair Value, Components of fair " sheetId="82" state="visible" r:id="rId82"/>
    <sheet xmlns:r="http://schemas.openxmlformats.org/officeDocument/2006/relationships" name="Fair Value, Financial Assets an"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Variable Interest Entities (Det" sheetId="86" state="visible" r:id="rId86"/>
    <sheet xmlns:r="http://schemas.openxmlformats.org/officeDocument/2006/relationships" name="Equity (Details)" sheetId="87" state="visible" r:id="rId87"/>
    <sheet xmlns:r="http://schemas.openxmlformats.org/officeDocument/2006/relationships" name="Equity, Earnings Per Share (&quot;EP" sheetId="88" state="visible" r:id="rId88"/>
    <sheet xmlns:r="http://schemas.openxmlformats.org/officeDocument/2006/relationships" name="Income Taxes (Details)" sheetId="89" state="visible" r:id="rId89"/>
    <sheet xmlns:r="http://schemas.openxmlformats.org/officeDocument/2006/relationships" name="Agreements and Transactions w90" sheetId="90" state="visible" r:id="rId90"/>
    <sheet xmlns:r="http://schemas.openxmlformats.org/officeDocument/2006/relationships" name="Agreements and Transactions w91" sheetId="91" state="visible" r:id="rId91"/>
    <sheet xmlns:r="http://schemas.openxmlformats.org/officeDocument/2006/relationships" name="Segment Information - General (" sheetId="92" state="visible" r:id="rId92"/>
    <sheet xmlns:r="http://schemas.openxmlformats.org/officeDocument/2006/relationships" name="Segment Information - Statement" sheetId="93" state="visible" r:id="rId93"/>
    <sheet xmlns:r="http://schemas.openxmlformats.org/officeDocument/2006/relationships" name="Segment Information - Balance S" sheetId="94" state="visible" r:id="rId94"/>
    <sheet xmlns:r="http://schemas.openxmlformats.org/officeDocument/2006/relationships" name="Segment Information - Originati" sheetId="95" state="visible" r:id="rId95"/>
    <sheet xmlns:r="http://schemas.openxmlformats.org/officeDocument/2006/relationships" name="Segment Information - Key Servi" sheetId="96" state="visible" r:id="rId96"/>
  </sheets>
  <definedNames/>
  <calcPr calcId="124519" fullCalcOnLoad="1"/>
</workbook>
</file>

<file path=xl/sharedStrings.xml><?xml version="1.0" encoding="utf-8"?>
<sst xmlns="http://schemas.openxmlformats.org/spreadsheetml/2006/main" uniqueCount="1338">
  <si>
    <t>Document and Entity Information - shares</t>
  </si>
  <si>
    <t>9 Months Ended</t>
  </si>
  <si>
    <t>Sep. 30, 2017</t>
  </si>
  <si>
    <t>Oct. 27, 2017</t>
  </si>
  <si>
    <t>Document and Entity Information</t>
  </si>
  <si>
    <t>Entity Registrant Name</t>
  </si>
  <si>
    <t>ARBOR REALTY TRUST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t>
  </si>
  <si>
    <t>Dec. 31, 2016</t>
  </si>
  <si>
    <t>Assets:</t>
  </si>
  <si>
    <t>Cash and cash equivalents</t>
  </si>
  <si>
    <t>Restricted cash</t>
  </si>
  <si>
    <t>Loans and investments, net</t>
  </si>
  <si>
    <t>Loans held-for-sale, net</t>
  </si>
  <si>
    <t>Capitalized mortgage servicing rights, net</t>
  </si>
  <si>
    <t>Available-for-sale securities, at fair value</t>
  </si>
  <si>
    <t>Securities held-to-maturity, net</t>
  </si>
  <si>
    <t>Investments in equity affiliates</t>
  </si>
  <si>
    <t>Real estate owned, net</t>
  </si>
  <si>
    <t>Due from related party</t>
  </si>
  <si>
    <t>Goodwill and other intangible assets</t>
  </si>
  <si>
    <t>Other assets</t>
  </si>
  <si>
    <t>Total assets</t>
  </si>
  <si>
    <t>Liabilities and Equity:</t>
  </si>
  <si>
    <t>Credit facilities and repurchase agreements</t>
  </si>
  <si>
    <t>Collateralized loan obligations</t>
  </si>
  <si>
    <t>Senior unsecured notes</t>
  </si>
  <si>
    <t>Convertible senior unsecured notes, net</t>
  </si>
  <si>
    <t>Junior subordinated notes to subsidiary trust issuing preferred securities</t>
  </si>
  <si>
    <t>Related party financing</t>
  </si>
  <si>
    <t>Due to related party</t>
  </si>
  <si>
    <t>Due to borrowers</t>
  </si>
  <si>
    <t>Allowance for loss-sharing obligations</t>
  </si>
  <si>
    <t>Other liabilities</t>
  </si>
  <si>
    <t>Total liabilities</t>
  </si>
  <si>
    <t>Commitments and contingencies (Note 15)</t>
  </si>
  <si>
    <t xml:space="preserve"> </t>
  </si>
  <si>
    <t>Arbor Realty Trust, Inc. stockholders' equity:</t>
  </si>
  <si>
    <t>Preferred stock, cumulative, redeemable, $0.01 par value: 100,000,000 shares authorized; special voting preferred shares; 21,230,769 shares issued and outstanding; 8.25% Series A, $38,787,500 aggregate liquidation preference; 1,551,500 shares issued and outstanding; 7.75% Series B, $31,500,000 aggregate liquidation preference; 1,260,000 shares issued and outstanding; 8.50% Series C, $22,500,000 aggregate liquidation preference; 900,000 shares issued and outstanding</t>
  </si>
  <si>
    <t>Common stock, $0.01 par value: 500,000,000 shares authorized; 61,702,628 and 51,401,295 shares issued and outstanding, respectively</t>
  </si>
  <si>
    <t>Additional paid-in capital</t>
  </si>
  <si>
    <t>Accumulated deficit</t>
  </si>
  <si>
    <t>Accumulated other comprehensive income</t>
  </si>
  <si>
    <t>Total Arbor Realty Trust, Inc. stockholders' equity</t>
  </si>
  <si>
    <t>Noncontrolling interest</t>
  </si>
  <si>
    <t>Total equity</t>
  </si>
  <si>
    <t>Total liabilities and equity</t>
  </si>
  <si>
    <t>CONSOLIDATED BALANCE SHEETS (Parenthetical) - USD ($)</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pecial voting preferred shares</t>
  </si>
  <si>
    <t>Preferred stock, shares issued (in shares)</t>
  </si>
  <si>
    <t>Preferred stock, shares outstanding (in shares)</t>
  </si>
  <si>
    <t>8.25% Series A preferred stock</t>
  </si>
  <si>
    <t>Preferred stock, dividend rate (as a percent)</t>
  </si>
  <si>
    <t>8.25%</t>
  </si>
  <si>
    <t>Preferred stock, aggregate liquidation preference</t>
  </si>
  <si>
    <t>7.75% Series B preferred stock</t>
  </si>
  <si>
    <t>7.75%</t>
  </si>
  <si>
    <t>8.50% Series C preferred stock</t>
  </si>
  <si>
    <t>8.50%</t>
  </si>
  <si>
    <t>CONSOLIDATED STATEMENTS OF INCOME (Unaudited) - USD ($)</t>
  </si>
  <si>
    <t>3 Months Ended</t>
  </si>
  <si>
    <t>Sep. 30, 2016</t>
  </si>
  <si>
    <t>CONSOLIDATED STATEMENTS OF INCOME (Unaudited)</t>
  </si>
  <si>
    <t>Interest income</t>
  </si>
  <si>
    <t>Other interest income, net</t>
  </si>
  <si>
    <t>Interest expense</t>
  </si>
  <si>
    <t>Net interest income</t>
  </si>
  <si>
    <t>Other revenue:</t>
  </si>
  <si>
    <t>Gain on sales, including fee-based services, net</t>
  </si>
  <si>
    <t>Mortgage servicing rights</t>
  </si>
  <si>
    <t>Servicing revenue, net</t>
  </si>
  <si>
    <t>Property operating income</t>
  </si>
  <si>
    <t>Other income, net</t>
  </si>
  <si>
    <t>Total other revenue</t>
  </si>
  <si>
    <t>Other expenses:</t>
  </si>
  <si>
    <t>Employee compensation and benefits</t>
  </si>
  <si>
    <t>Selling and administrative</t>
  </si>
  <si>
    <t>Acquisition costs</t>
  </si>
  <si>
    <t>Property operating expenses</t>
  </si>
  <si>
    <t>Depreciation and amortization</t>
  </si>
  <si>
    <t>Impairment loss on real estate owned</t>
  </si>
  <si>
    <t>Provision for loss sharing (net of recoveries)</t>
  </si>
  <si>
    <t>Provision for loan losses (net of recoveries)</t>
  </si>
  <si>
    <t>Management fee - related party</t>
  </si>
  <si>
    <t>Total other expenses</t>
  </si>
  <si>
    <t>Income before gain on extinguishment of debt, gain on sale of real estate, income from equity affiliates and provision for income taxes</t>
  </si>
  <si>
    <t>Gain on extinguishment of debt</t>
  </si>
  <si>
    <t>Gain on sale of real estate</t>
  </si>
  <si>
    <t>Income from equity affiliates</t>
  </si>
  <si>
    <t>Provision for income taxes</t>
  </si>
  <si>
    <t>Net income</t>
  </si>
  <si>
    <t>Preferred stock dividends</t>
  </si>
  <si>
    <t>Net income attributable to noncontrolling interest</t>
  </si>
  <si>
    <t>Net income attributable to common stockholders</t>
  </si>
  <si>
    <t>Basic earnings per common share (in dollars per share)</t>
  </si>
  <si>
    <t>Diluted earnings per common share (in dollars per share)</t>
  </si>
  <si>
    <t>Weighted average shares outstanding:</t>
  </si>
  <si>
    <t>Basic (in shares)</t>
  </si>
  <si>
    <t>Diluted (in shares)</t>
  </si>
  <si>
    <t>Dividends declared per common share (in dollars per share)</t>
  </si>
  <si>
    <t>CONSOLIDATED STATEMENTS OF COMPREHENSIVE INCOME (Unaudited) - USD ($)</t>
  </si>
  <si>
    <t>CONSOLIDATED STATEMENTS OF COMPREHENSIVE INCOME (Unaudited)</t>
  </si>
  <si>
    <t>Unrealized loss on securities available-for-sale, at fair value</t>
  </si>
  <si>
    <t>Unrealized gain (loss) on derivative financial instruments, net</t>
  </si>
  <si>
    <t>Reclassification of net realized loss on derivatives designated as cash flow hedges into earnings</t>
  </si>
  <si>
    <t>Comprehensive income</t>
  </si>
  <si>
    <t>Less:</t>
  </si>
  <si>
    <t>Comprehensive income attributable to noncontrolling interest</t>
  </si>
  <si>
    <t>Comprehensive income attributable to common stockholders</t>
  </si>
  <si>
    <t>CONSOLIDATED STATEMENT OF CHANGES IN EQUITY (Unaudited) - 9 months ended Sep. 30, 2017 - USD ($)</t>
  </si>
  <si>
    <t>Preferred Stock</t>
  </si>
  <si>
    <t>Common Stock</t>
  </si>
  <si>
    <t>Additional Paid-in Capital</t>
  </si>
  <si>
    <t>Accumulated DeficitPreferred stock of private REIT</t>
  </si>
  <si>
    <t>Accumulated Deficit</t>
  </si>
  <si>
    <t>Accumulated Other Comprehensive Income</t>
  </si>
  <si>
    <t>Total Arbor Realty Trust, Inc. Stockholders' EquityPreferred stock of private REIT</t>
  </si>
  <si>
    <t>Total Arbor Realty Trust, Inc. Stockholders' Equity</t>
  </si>
  <si>
    <t>Noncontrolling Interest</t>
  </si>
  <si>
    <t>Preferred stock of private REIT</t>
  </si>
  <si>
    <t>Total</t>
  </si>
  <si>
    <t>Balance at Dec. 31, 2016</t>
  </si>
  <si>
    <t>Balance (in shares) at Dec. 31, 2016</t>
  </si>
  <si>
    <t>Increase (Decrease) in Stockholders' Equity</t>
  </si>
  <si>
    <t>Issuance of common stock</t>
  </si>
  <si>
    <t>Issuance of common stock (in shares)</t>
  </si>
  <si>
    <t>Stock-based compensation</t>
  </si>
  <si>
    <t>Stock-based compensation (in shares)</t>
  </si>
  <si>
    <t>Forfeiture of unvested restricted stock</t>
  </si>
  <si>
    <t>Forfeiture of unvested restricted stock (in shares)</t>
  </si>
  <si>
    <t>Issuance of convertible senior unsecured notes, net</t>
  </si>
  <si>
    <t>Distributions - common stock</t>
  </si>
  <si>
    <t>Distributions - preferred stock</t>
  </si>
  <si>
    <t>Distributions - noncontrolling interest</t>
  </si>
  <si>
    <t>Unrealized loss on securities available-for-sale</t>
  </si>
  <si>
    <t>Unrealized gain on derivative financial instruments, net</t>
  </si>
  <si>
    <t>Balance at Sep. 30, 2017</t>
  </si>
  <si>
    <t>Balance (in shares) at Sep. 30, 2017</t>
  </si>
  <si>
    <t>CONSOLIDATED STATEMENTS OF CASH FLOWS (Unaudited) - USD ($)</t>
  </si>
  <si>
    <t>Operating activities:</t>
  </si>
  <si>
    <t>Adjustments to reconcile net income to net cash provided by operating activities:</t>
  </si>
  <si>
    <t>Amortization and accretion of interest and fees, net</t>
  </si>
  <si>
    <t>Amortization of capitalized mortgage servicing rights</t>
  </si>
  <si>
    <t>Originations of loans held-for-sale</t>
  </si>
  <si>
    <t>Proceeds from sales of loans held-for-sale, net of gain on sale</t>
  </si>
  <si>
    <t>Payoffs and paydowns of loans held-for-sale</t>
  </si>
  <si>
    <t>Write-off of capitalized mortgage servicing rights from payoffs</t>
  </si>
  <si>
    <t>Net charge-offs for loss sharing obligations</t>
  </si>
  <si>
    <t>Gain on sale of securities</t>
  </si>
  <si>
    <t>Deferred tax provision</t>
  </si>
  <si>
    <t>Change in fair value of available-for-sale securities</t>
  </si>
  <si>
    <t>Changes in operating assets and liabilities</t>
  </si>
  <si>
    <t>Net cash provided by operating activities</t>
  </si>
  <si>
    <t>Investing Activities:</t>
  </si>
  <si>
    <t>Loans and investments funded, originated, net</t>
  </si>
  <si>
    <t>Payoffs and paydowns of loans and investments</t>
  </si>
  <si>
    <t>Internalization of management team</t>
  </si>
  <si>
    <t>Deferred fees</t>
  </si>
  <si>
    <t>Investments in real estate, net</t>
  </si>
  <si>
    <t>Contributions to equity affiliates</t>
  </si>
  <si>
    <t>Distributions from equity affiliates</t>
  </si>
  <si>
    <t>Acquisition of the Agency Business, net of cash acquired</t>
  </si>
  <si>
    <t>Proceeds from sale of real estate, net</t>
  </si>
  <si>
    <t>Proceeds from sale of available-for-sale securities</t>
  </si>
  <si>
    <t>Purchase of securities held-to-maturity, net</t>
  </si>
  <si>
    <t>Payoffs and paydowns of securities held-to-maturity</t>
  </si>
  <si>
    <t>Due to borrowers and reserves</t>
  </si>
  <si>
    <t>Net cash used in investing activities</t>
  </si>
  <si>
    <t>Financing activities:</t>
  </si>
  <si>
    <t>Proceeds from repurchase agreements, loan participations, credit facilities and notes payable</t>
  </si>
  <si>
    <t>Payoffs and Paydowns of repurchase agreements, loan participations and credit facilities</t>
  </si>
  <si>
    <t>Payoffs of junior subordinated notes to subsidiary trust issuing preferred securities</t>
  </si>
  <si>
    <t>Paydowns and payoffs of mortgage note payable - real estate owned</t>
  </si>
  <si>
    <t>Proceeds from collateralized loan obligations</t>
  </si>
  <si>
    <t>Payoffs and paydowns of collateralized loan obligations</t>
  </si>
  <si>
    <t>Proceeds from convertible senior unsecured notes</t>
  </si>
  <si>
    <t>Change in restricted cash</t>
  </si>
  <si>
    <t>Receipts on swaps and returns of margin calls from counterparties</t>
  </si>
  <si>
    <t>Distributions paid on common stock</t>
  </si>
  <si>
    <t>Distributions paid on noncontrolling interest</t>
  </si>
  <si>
    <t>Distributions paid on preferred stock</t>
  </si>
  <si>
    <t>Distributions paid on preferred stock of private REIT</t>
  </si>
  <si>
    <t>Payment of deferred financing costs</t>
  </si>
  <si>
    <t>Proceeds from issuance of common stock</t>
  </si>
  <si>
    <t>Net cash used in financing activities</t>
  </si>
  <si>
    <t>Net decrease in cash and cash equivalents</t>
  </si>
  <si>
    <t>Cash and cash equivalents at beginning of period</t>
  </si>
  <si>
    <t>Cash and cash equivalents at end of period</t>
  </si>
  <si>
    <t>Supplemental cash flow information:</t>
  </si>
  <si>
    <t>Cash used to pay interest</t>
  </si>
  <si>
    <t>Cash used to pay taxes</t>
  </si>
  <si>
    <t>Supplemental schedule of non-cash investing and financing activities:</t>
  </si>
  <si>
    <t>Payment due on the acquisition of the Agency Business</t>
  </si>
  <si>
    <t>Working capital adjustment on the acquisition of the Agency Business</t>
  </si>
  <si>
    <t>Issuance of special voting preferred shares and operating partnership units in connection with the Acquisition</t>
  </si>
  <si>
    <t>Distributions accrued on preferred stock</t>
  </si>
  <si>
    <t>CONSOLIDATED STATEMENTS OF CASH FLOWS (Unaudited) (Parenthetical)</t>
  </si>
  <si>
    <t>Description of Business</t>
  </si>
  <si>
    <t>Note 1 — Description of Business
Arbor Realty Trust, Inc. (the “Company,” “we,” “us,” or “our”) is a Maryland corporation formed in 2003. Through our Structured Loan Origination and Investment Business, or “Structured Business,” we invest in a diversified portfolio of structured finance assets in the multifamily and commercial real estate markets, primarily consisting of bridge and mezzanine loans, including junior participating interests in first mortgages, preferred and direct equity. We may also directly acquire real property and invest in real estate-related notes and certain mortgage-related securities. Through our Agency Loan Origination and Servicing Business, or “Agency Business,” which was formed as a result of the acquisition of the agency platform of Arbor Commercial Mortgage, LLC (“ACM” or our “Former Manager”) in the third quarter of 2016 (the “Acquisition”), we originate, sell and service a range of multifamily finance products through the Federal National Mortgage Association (“Fannie Mae”) and the Federal Home Loan Mortgage Corporation (“Freddie Mac,” and together with Fannie Mae, the government-sponsored enterprises, or the “GSEs”), the Government National Mortgage Association (“Ginnie Mae”), Federal Housing Authority (“FHA”) and the U.S. Department of Housing and Urban Development (together with Ginnie Mae and FHA, “HUD”) and the conduit/commercial mortgage-backed securities (“CMBS”) programs. We retain the servicing rights and asset management responsibilities on substantially all loans we originate and sell under the GSE and HUD programs.
Prior to May 31, 2017, we were externally managed and advised by ACM. Effective May 31, 2017, we exercised our option to fully internalize our management team and terminate the existing management agreement. See Note 3 — Acquisition of Our Former Manager’s Agency Platform for details.
Substantially all of our operations are conducted through our operating partnership, Arbor Realty Limited Partnership (“ARLP”), for which we serve as the general partner, and ARLP’s subsidiaries. We are organized to qualify as a real estate investment trust (“REIT”) for U.S. federal income tax purposes. Certain of our assets that produce non-qualifying income, primarily within the Agency Business, are operated through taxable REIT subsidiaries (“TRS”), which is part of our TRS consolidated group (the “TRS Consolidated Group”) and is subject to U.S. federal, state and local income taxes. See Note 18 — Income Taxes for details.</t>
  </si>
  <si>
    <t>Basis of Presentation and Significant Accounting Policies</t>
  </si>
  <si>
    <t>Note 2 — Basis of Presentation and Significant Accounting Policies
Basis of Presentation
The accompanying unaudited consolidated financial statements have been prepared in accordance with accounting principles generally accepted in the United States (“GAAP”), for interim financial statements and the instructions to Form 10-Q and Rule 10-01 of Regulation S-X.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16 Annual Report.
During the third quarter of 2017, we determined that the purchase price allocation related to the Acquisition in 2016 incorrectly omitted a deferred tax liability related to the book-to-tax difference in the value assigned to certain assets acquired. The impact of this omission to our 2016 consolidated financial statements was a $4.9 million understatement of goodwill and a corresponding understatement of other liabilities in our consolidated balance sheets. This omission had no impact on our results of operations and was corrected in the third quarter of 2017, resulting in a $4.9 million increase to goodwill and a corresponding increase in other liabilities.
Principles of Consolidation
The accompanying unaudited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6 — Variable Interest Entities for information about our VIEs. All significant intercompany transactions and balances have been eliminated.
Use of Estimates
The preparation of financial statements in conformity with GAAP requires us to make estimates and assumptions that could materially affect the amounts reported in the consolidated financial statements and accompanying notes. Actual results could differ from those estimates.
Significant Accounting Policies
We describe our significant accounting policies in our 2016 Annual Report. There have been no significant changes in our significant accounting policies since December 31, 2016.
Recently Adopted Accounting Pronouncements
Description
Adoption Date
Effect on Financial Statements
In October 2016, the Financial Accounting Standards Board (“FASB”) issued Accounting Standards Update (“ASU”) 2016-17, Consolidation: Interests Held through Related Parties That Are under Common Control. This ASU alters how a decision maker needs to consider indirect interests in a VIE held through an entity under common control and requires consideration of only an entity’s proportionate indirect interest in a VIE held through a common control party.
First quarter of 2017.
The adoption of this guidance did not have a material impact on our consolidated financial statements.
In March 2016, the FASB issued ASU 2016-09, Compensation - Stock Compensation: Improvements to Employee Share-Based Payment Accounting. This ASU is intended to simplify several aspects of the accounting for share-based payment award transactions, including income tax consequences, classification of awards as either equity or liabilities and classification on the statement of cash flows.
First quarter of 2017.
The adoption of this guidance did not have a material impact on our consolidated financial statements.
In March 2016, the FASB issued ASU 2016-07, Investments - Equity Method and Joint Ventures: Simplifying the Transition to the Equity Method of Accounting. This ASU, among other things,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e investment was held.
First quarter of 2017.
The adoption of this guidance did not have a material impact on our consolidated financial statements.
Recently Issued Accounting Pronouncements
The following table is not intended to represent all recently issued accounting pronouncements that are not yet effective and which have not yet been adopted by us. This table should be read in conjunction with the recently issued accounting pronouncements section included in our 2016 Annual Report.
Description
Effective Date
Effect on Financial Statements
In January 2017, the FASB issued ASU 2017-04, Intangibles - Goodwill and Other: Simplifying the Test for Goodwill Impairment. This ASU eliminates step two from the goodwill impairment test, which measures a goodwill impairment loss by comparing the implied fair value with the carrying amount of goodwill.
First quarter of 2020 with early adoption permitted beginning in the first quarter of 2017.
We are evaluating the timing of our adoption and the impact this guidance may have on our consolidated financial statements.
Description
Effective Date
Effect on Financial Statements
In January 2017, the FASB issued ASU 2017-01, Business Combinations: Clarifying the Definition of a Business. This ASU provides a more robust framework to use in determining when a set of assets and activities constitutes a business. It also provides more consistency in applying the guidance, reduces the costs of application and makes the definition of a business more operable.
First quarter of 2018.
The potential impact of this new guidance will be assessed for future acquisitions, but it is not expected to have a material impact on our consolidated financial statements.
Since 2014, the FASB has issued several amendments to its guidance on revenue recognition. The amended guidance, among other things,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and permits the use of either the full retrospective or modified retrospective method.
We have evaluated the new standard and determined that substantially all of our revenue, including interest income, loan origination fees, servicing income and gains on sales of loans and investment securities, are not impacted. This standard may impact the timing of gains on certain sales of real estate, however, we have determined that this standard will not materially impact our total revenues or footnote disclosures. We will adopt this standard in the first quarter of 2018 using the modified retrospective method for any contracts that are not complete as of the adoption date.</t>
  </si>
  <si>
    <t>Acquisition of Our Former Manager's Agency Platform</t>
  </si>
  <si>
    <t>Note 3 — Acquisition of Our Former Manager’s Agency Platform
On July 14, 2016, we completed the previously announced Acquisition of the agency platform of our Former Manager pursuant to an asset purchase agreement dated February 25, 2016 (“Purchase Agreement”). The aggregate purchase price was $275.8 million, which was paid with $138.0 million in stock, $87.8 million in cash and with the issuance of a $50.0 million seller financing instrument. The equity component of the purchase price was paid with 21,230,769 operating partnership units (“OP Units”), which was based on a stock price of $6.50 per share. The closing price of our common stock on the Acquisition date was $7.29 per share; therefore, the estimated fair value of the total consideration was $292.5 million. See Note 11 — Debt Obligations for details about the seller financing and Note 17 — Equity for details about the OP Units.
We finalized the purchase price allocation during the first quarter of 2017 based on the estimated fair values of the assets acquired and liabilities assumed as of the Acquisition date. See Note 2 — Basis of Presentation and Significant Accounting Policies for details of an adjustment made to the purchase price allocation in the third quarter of 2017.
Internalization of Management Team
In connection with the Acquisition, we had the option to fully internalize our management team and terminate the existing management agreement with our Former Manager for $25.0 million. On May 31, 2017, we exercised that option and fully internalized our management team, which included approximately 100 employees. We incurred expenses of less than $0.1 million in connection with this transaction. We accounted for this transaction as a business combination with the settlement of a preexisting relationship. The total purchase price of $25.0 million was assigned to goodwill since the asset transferred represented an assembled workforce. Goodwill was allocated $12.5 million each to our two reporting segments and is expected to be deductible for tax purposes.
Accounting guidance requires the settlement of preexisting relationships to be accounted for separately from the business combination, with the recognition of any corresponding gain or loss through the statement of income upon settlement. Any potential gain or loss is measured based on the favorable or unfavorable terms of the management agreement from the prospective of the acquirer, when compared to current market rates for similar services. Based on this guidance, we performed an analysis and determined that the terminated management agreement contained terms similar to those of arrangements with comparable companies, and therefore no such gain or loss was recorded.</t>
  </si>
  <si>
    <t>Loans and Investments</t>
  </si>
  <si>
    <t>Note 4 — Loans and Investments
The following tables set forth the composition of our structured loan and investment portfolio:
September 30, 2017
Percent of
Total
Loan
Count
Wtd. Avg.
Pay Rate (1)
Wtd. Avg.
Remaining
Months to
Maturity
Wtd. Avg.
First Dollar
LTV Ratio (2)
Wtd. Avg.
Last Dollar
LTV Ratio (3)
Bridge loans
$
%
%
%
%
Preferred equity investments
%
%
%
%
Mezzanine loans
%
%
%
%
Junior participation loan (4)
%
—
—
%
%
%
%
%
%
Allowance for loan losses
)
Unearned revenue
)
Loans and investments, net
$
December 31, 2016
Bridge loans
$
%
%
%
%
Preferred equity investments
%
%
%
%
Mezzanine loans
%
%
%
%
Junior participation loans
%
%
%
%
%
%
%
%
Allowance for loan losses
)
Unearned revenue
)
Loans and investments, net
$
(1)
“Weighted Average Pay Rate” is a weighted average, based on the unpaid principal balance (“UPB”) of each loan in our portfolio, of the interest rate that is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This loan is currently past its maturity and is fully reserved.
Concentration of Credit Risk
We are subject to concentration risk in that, at September 30, 2017, the UPB related to 32 loans with five different borrowers represented 15% of total assets. At December 31, 2016, the UPB related to 35 loans with five different borrowers represented 16% of total assets. During both the nine months ended September 30, 2017 and the year ended December 31, 2016, no single loan or investment represented more than 10% of our total assets and no single investor group generated over 10% of our revenue.
Effective January 1, 2017, we revised our methodology used to assign a credit risk rating to each loan and investment to be consistent with the method used by our Agency Business. We now assign ratings of pass, pass/watch, special mention, substandard or doubtful to each loan and investment, instead of a one to five rating. Similar to our previous methodology, there are five ratings, each generally consistent with our prior ratings (i.e., pass is equivalent to a one rating, pass/watch is equivalent to a two rating, etc.), with a pass rating being the lowest risk and a doubtful rating being the highest.
The benchmark guidelines and other factors used in our revised methodology are substantially the same as our previous methodology.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Given our asset management approach, however, the risk rating process does not result in differing levels of diligence contingent upon credit rating. That is because all portfolio assets are subject to the level of scrutiny and ongoing analysis consistent with that of a “high-risk” loan. Assets are subject to, at minimum, a thorough quarterly financial evaluation in which historical operating performance and forward-looking projections are reviewed.
Generally speaking, given our typical loan profile, risk ratings of pass, pass/watch and special mention suggest that we expect the loan to make both principal and interest payments according to the contractual terms of the loan agreement, and is not considered impaired.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s a result of the loan review process at September 30, 2017 and December 31, 2016, we identified loans and investments that we consider higher-risk loans that had a carrying value, before loan loss reserves, of $147.5 million and $150.5 million, respectively, and a weighted average last dollar LTV ratio of 94% and 95%, respectively.
A summary of the loan portfolio’s weighted average internal risk ratings and LTV ratios by asset class is presented below. The internal risk ratings as of December 31, 2016 have been converted to reflect the revised methodology described above.
September 30, 2017
Asset Class
Unpaid Principal
Balance
Percentage of
Portfolio
Wtd. Avg.
Internal Risk
Rating
Wtd. Avg.
First Dollar
LTV Ratio
Wtd. Avg.
Last Dollar
LTV Ratio
Multifamily
$
%
pass/watch
%
%
Land
%
substandard
%
%
Commercial
%
pass
%
%
Office
%
pass/watch
%
%
Hotel
%
special mention
%
%
Retail
%
pass/watch
%
%
Healthcare
&lt;1
%
special mention
%
%
Total
$
%
pass/watch
%
%
December 31, 2016
Multifamily
$
%
special mention
%
%
Land
%
substandard
%
%
Commercial
&lt;1
%
special mention
%
%
Office
%
pass/watch
%
%
Hotel
%
special mention
%
%
Retail
&lt;1
%
special mention
%
%
Healthcare
&lt;1
%
special mention
%
%
Total
$
%
special mention
%
%
Geographic Concentration Risk
As of September 30, 2017, 20%, 16%, 11% and 8% of the outstanding balance of our loan and investment portfolio had underlying properties in New York, Texas, California and Georgia, respectively. As of December 31, 2016, 25%, 15%, 14% and 13% of the outstanding balance of our loan and investment portfolio had underlying properties in New York, California, Florida and Texas, respectively.
Impaired Loans and Allowance for Loan Losses
We evaluate each loan in our portfolio quarterly to assess the performance of our loans and whether a reserve for impairment should be recorded. We measure our relative loss position for our mezzanine loans, junior participation loans and preferred equity investments by determining the point where we will be exposed to losses based on our position in the capital stack as compared to the fair value of the underlying collateral. We determine our loss position on both a first dollar LTV and a last dollar LTV basis, as defined above. A summary of the changes in the allowance for loan losses is as follows:
Three Months Ended
September 30,
Nine Months Ended
September 30,
2017
2016
2017
2016
Allowance at beginning of period
$
$
$
$
Provision for loan losses
—
Charge-offs
—
—
—
)
Recoveries of reserves
—
)
)
)
Allowance at end of period
$
$
$
$
During the three and nine months ended September 30, 2017, we determined that the fair value of the underlying collateral securing a preferred equity investment with an aggregate carrying value of $34.8 million was less than the net carrying value of the investment, resulting in a $2.0 million provision for loan losses. In addition, during the nine months ended September 30, 2017, a fully reserved mezzanine loan with a UPB of $1.8 million paid off in full, which resulted in a $1.8 million reserve recovery, and we recorded a reserve recovery of $0.7 million on a multifamily bridge loan.
During the nine months ended September 30, 2016, we received a $1.8 million discounted payoff on an impaired bridge loan with an aggregate carrying value before reserves of $4.8 million, resulting in the recognition of an additional provision for loan losses of $0.1 million and a charge-off of $3.0 million.
The recoveries of reserves for all periods presented were related to multifamily loans and the ratio of net recoveries to the average loans and investments outstanding during the nine months ended September 30, 2017 was 0.1%. The ratio of net charge-offs to the average loans and investments outstanding during the three and nine months ended September 30, 2016 were de minimis and (0.2)%, respectively.
There were no loans for which the fair value of the collateral securing the loan was less than the carrying value of the loan for which we had not recorded a provision for loan loss as of September 30, 2017 and 2016.
We have six loans with a carrying value totaling $120.5 million at September 30, 2017 that are collateralized by a land development project. These loans were scheduled to mature in September 2017 and were extended to September 2018. The loans do not carry a current pay rate of interest, but five of the loans with a carrying value totaling $111.2 million entitle us to a weighted average accrual rate of interest of 8.50%. In 2008, we suspended the recording of the accrual rate of interest on these loans, as they were impaired and we deemed the collection of this interest to be doubtful. As of September 30, 2017, we have cumulative allowances for loan losses of $49.1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September 30, 2017
Three Months Ended September 30, 2017
Nine Months Ended September 30, 2017
Asset Class
Unpaid
Carrying Value (1)
Allowance for
Average Recorded
Interest Income
Average Recorded
Interest Income
Land
$
$
$
$
$
—
$
$
—
Hotel
—
Office
Commercial
—
—
Multifamily
—
—
—
—
—
Total
$
$
$
$
$
$
$
December 31, 2016
Three Months Ended September 30, 2016
Nine Months Ended September 30, 2016
Land
$
$
$
$
$
—
$
$
—
Hotel
Office
Commercial
—
—
Multifamily
Total
$
$
$
$
$
$
$
(1)
Represents the UPB of six and eight impaired loans (less unearned revenue and other holdbacks and adjustments) by asset class at September 30, 2017 and December 31, 2016, respectively.
(2)
Represents an average of the beginning and ending UPB of each asset class.
At September 30, 2017, five loans with an aggregate net carrying value of $32.6 million, net of related loan loss reserves of $27.9 million, were classified as non-performing. At December 31, 2016, three fully reserved loans with an aggregate carrying value of $22.9 million were classified as non-performing. Income from non-performing loans is generally recognized on a cash basis when it is received. Full income recognition will resume when the loan becomes contractually current and performance has recommenced.
A summary of our non-performing loans by asset class is as follows:
September 30, 2017
December 31, 2016
Asset Class
Carrying Value
Less Than 90
Greater Than
Carrying
Less Than 90
Greater Than
Hotel
$
$
—
$
$
—
$
—
$
—
Office
—
—
Multifamily
—
—
Commercial
—
—
Retail
—
—
—
—
Total
$
$
—
$
$
$
—
$
At September 30, 2017 and December 31, 2016, we did not have any loans contractually past due 90 days or more that were still accruing interest.
A summary of loan modifications, refinancings and/or extensions by asset class that we considered to be troubled debt restructurings were as follows:
Three Months Ended September 30, 2017
Nine Months Ended September 30, 2017
Asset Class
Number
Original
Original
Modified
Modified
Number
Original
Original
Modified
Modified
Hotel
—
$
—
—
$
—
—
$
%
$
%
Three Months Ended September 30, 2016
Nine Months Ended September 30, 2016
Multifamily
$
%
$
%
$
%
$
%
Office
%
%
%
%
$
%
$
%
$
%
$
%
The loan which was modified during the nine months ended September 30, 2017 was considered a troubled debt restructuring as a result of a forbearance agreement entered into with the borrower in the second quarter of 2017 and was classified as non-performing as of September 30, 2017. There were no other loans in which we considered the modifications to be troubled debt restructurings that were subsequently considered non-performing as of September 30, 2017 and 2016 and no additional loans were considered to be impaired due to our troubled debt restructuring analysis for the three and nine months ended September 30, 2017 and 2016. These loans were modified to increase the total recovery of the combined principal and interest from the loan.
Given the transitional nature of some of our real estate loans, we may require funds to be placed into an interest reserve, based on contractual requirements, to cover debt service costs. As of September 30, 2017, we had total interest reserves of $30.1 million on 70 loans with an aggregate UPB of $1.09 billion. As of December 31, 2016, we had total interest reserves of $20.4 million on 75 loans with an aggregate UPB of $1.01 billion.</t>
  </si>
  <si>
    <t>Loans Held-for-Sale, Net</t>
  </si>
  <si>
    <t>Note 5 — Loans Held-for-Sale, Net
Loans held-for-sale, net consists of the following:
September 30, 2017
December 31, 2016
Fannie Mae
$
$
Freddie Mac
FHA
Fair value of future MSR
Unearned discount
)
)
Loans held-for-sale, net
$
$
Our loans held-for-sale, net are typically sold within 60 days of loan origination and the gain on sales are included in gain on sales, including fee-based services, net in the consolidated statements of income. During the three and nine months ended September 30, 2017, we sold $1.05 billion and $3.62 billion, respectively, of loans held-for-sale and recorded gain on sales of $16.3 million and $52.1 million, respectively. During both the three and nine months ended September 30, 2016, we sold $551.8 million of loans held-for-sale, excluding $418.2 million of sales related to loans that were acquired on July 14, 2016 as part of the Acquisition, and recorded gain on sales of $9.0 million. At September 30, 2017 and December 31, 2016, there were no loans held-for-sale that were 90 days or more past due, and there were no loans held-for-sale that were placed on a non-accrual status.</t>
  </si>
  <si>
    <t>Capitalized Mortgage Servicing Rights</t>
  </si>
  <si>
    <t>Note 6 — Capitalized Mortgage Servicing Rights
Our capitalized mortgage servicing rights (“MSRs”) reflect commercial real estate MSRs derived from loans sold in our Agency Business. The discount rates used to determine the present value of our MSRs throughout the periods presented for all MSRs were between 8-15% (representing a weighted average discount rate of 13%) based on our best estimate of market discount rates. The weighted average estimated life remaining of our MSRs was 7.1 years and 6.9 years at September 30, 2017 and December 31, 2016, respectively.
A summary of our capitalized MSR activity is as follows:
Three Months Ended September 30, 2017
Nine Months Ended September 30, 2017
Acquired
Originated
Total
Acquired
Originated
Total
Balance at beginning of period
$
$
$
$
$
$
Additions
—
—
Amortization
)
)
)
)
)
)
Write-offs
)
)
)
)
)
)
Balance at end of period
$
$
$
$
$
$
Three and Nine Months Ended September 30, 2016
Balance at beginning of period
$
—
$
—
$
—
Additions
Amortization
)
)
)
Write-offs
)
—
)
Balance at end of period
$
$
$
We recorded write-offs relating to specific MSRs, primarily due to prepayments of certain loans, of $4.2 million and $10.7 million during the three and nine months ended September 30, 2017, respectively, and $1.7 million during both the three and nine months ended September 30, 2016. We collected prepayment fees of $3.8 million and $7.9 million during the three and nine months ended September 30, 2017, respectively, and $1.5 million during both the three and nine months ended September 30, 2016, which are included as a component of servicing revenue, net on the consolidated statements of income. As of September 30, 2017 and December 31, 2016, we had no valuation allowance recorded on any of our MSRs.
The expected amortization of capitalized MSRs recorded as of September 30, 2017 is shown in the table below. Actual amortization may vary from these estimates.
Year
Amortization
2017 (three months ended 12/31/2017)
$
2018
2019
2020
2021
2022
Thereafter
Total
$</t>
  </si>
  <si>
    <t>Mortgage Servicing</t>
  </si>
  <si>
    <t>Note 7 — Mortgage Servicing
An analysis of the product and geographic concentrations that impact our servicing revenue is shown in the following tables:
September 30, 2017
Product Concentrations
Geographic Concentrations
Percent of
Percent of
Product
UPB
Total
State
Total
Fannie Mae
$
%
Texas
%
Freddie Mac
%
North Carolina
%
FHA
%
California
%
Total
$
%
New York
%
Georgia
%
Florida
%
Other (1)
%
Total
%
December 31, 2016
Product Concentrations
Geographic Concentrations
Percent of
Percent of
Product
UPB
Total
State
Total
Fannie Mae
$
%
Texas
%
Freddie Mac
%
North Carolina
%
FHA
%
California
%
Total
$
%
New York
%
Georgia
%
Other (1)
%
Total
%
(1)
No other individual state represented 5% or more of the total.
At September 30, 2017 and December 31, 2016, our weighted average servicing fee was 48.0 basis points and 47.8 basis points, respectively. We held cash in escrow for these loans totaling $506.6 million and $401.7 million at September 30, 2017 and December 31, 2016, respectively, which is not reflected in our consolidated balance sheets. These escrows are maintained in separate accounts at two federally insured depository institutions, which may exceed FDIC insured limits.</t>
  </si>
  <si>
    <t>Securities</t>
  </si>
  <si>
    <t>Note 8 — Securities
Available-for-Sale
Our available-for-sale securities consist of equity securities and Agency Business commercial mortgage interest-only securities (“Agency IOs”) from loans sold and securitized under the Freddie Mac Small Balance Loan Program (“SBL Program”).
Equity Securities. We own common stock of CV Holdings, Inc., formerly Realty Finance Corporation, which is a commercial real estate specialty finance company. These securities are carried at their estimated fair value with unrealized gains (losses) reported in accumulated other comprehensive income.
The following is a summary of the equity securities classified as available-for-sale:
September 30, 2017
Amortized
Cummulative
Carrying Value /
2,939,465 common shares of CV Holdings, Inc.
$
$
$
December 31, 2016
2,939,465 common shares of CV Holdings, Inc.
$
$
$
Agency IOs. Through our Agency Business, we originate and sell loans to Freddie Mac under the SBL Program, which are then pooled and securitized. Prior to the Acquisition and upon securitization of SBL Program loans, our Former Manager received Agency IOs under the SBL Program, which we acquired in the Acquisition. We elected the fair value option for the Agency IOs, which requires changes in fair value to be recognized through earnings. We record such gains and losses to gain on sales, including fee-based services, net in the consolidated statements of income. As a result of changes in the Freddie Mac SBL Program in 2016, we do not expect to receive Agency IOs from future securitizations.
A summary of our Agency IOs activity is as follows:
Three Months Ended
Nine Months Ended
Balance at beginning of period
$
$
Changes in fair value
)
)
Balance at end of period
$
$
Three and Nine Months
Balance at beginning of period
$
—
Additions from the Acquisition
Changes in fair value
)
Balance at end of period
$
The UPB of loans associated with our Agency IOs was $839.2 million and $904.4 million at September 30, 2017 and December 31, 2016, respectively, which mature between 2035 and 2036. During the three and nine months ended September 30, 2017, we recognized interest income related to these Agency IOs of $0.3 million and $0.9 million, respectively, and $0.3 million during both the three and nine months ended September 30, 2016.
Held-to-Maturity
As part of the SBL Program securitizations described above, we are required to purchase the bottom tranche bond, generally referred to as the “B Piece,” that represents the bottom 10%, or highest risk of the securitization. During the nine months ended September 30, 2017, we retained 49%, or $28.1 million initial face value of two B Piece bonds, at a discount, for $18.3 million and sold the remaining 51% to the third party at par. Prior to 2017, a third party investor agreed to purchase the entire B Piece of each SBL Program securitization at par. These held-to-maturity securities are carried at cost, net of unamortized discounts and are collateralized by a pool of multifamily mortgage loans, bear interest at an initial weighted average variable rate of 3.55% and have an estimated weighted average maturity of 6.1 years. The weighted average effective interest rate was 13.38% at September 30, 2017, including the accretion of discount. Approximately $3.4 million is estimated to mature within one year, $11.3 million is estimated to mature after one year through five years, $8.1 million is estimated to mature after five years through ten years and $5.2 million is estimated to mature after ten years.
The following is a summary of the held-to-maturity securities we held at September 30, 2017:
Face Value
Carrying Value
Unrealized
Estimated Fair
B Piece bonds
$
$
$
$
We do not intend to sell these investments and it is not more-likely-than-not that we will be required to sell these investments before recovering the cost basis, which may be at maturity. These securities are evaluated periodically to determine whether a decline in their value is other-than-temporary, though such a determination is not intended to indicate a permanent decline in value. As of September 30, 2017, no impairment was recorded on these held-to-maturity securities. During the three and nine months ended September 30, 2017, we recorded interest income of $0.5 million and $0.9 million, respectively, related to these investments.</t>
  </si>
  <si>
    <t>Investments in Equity Affiliates</t>
  </si>
  <si>
    <t>Note 9 — Investments in Equity Affiliates
We account for all investments in equity affiliates under the equity method. The following is a summary of our investments in equity affiliates:
Investments in Equity Affiliates at
UPB of Loans to
Equity Affiliates
September 30, 2017
December 31, 2016
September 30, 2017
Arbor Residential Investor LLC
$
$
$
—
West Shore Café
Lightstone Value Plus REIT L.P.
—
JT Prime
—
East River Portfolio
Lexford Portfolio
—
Issuers of Junior Subordinated Notes
—
—
Total
$
$
$
Arbor Residential Investor LLC (“ARI”) . During the three and nine months ended September 30, 2017, we recorded a loss of $1.3 million and $1.9 million, respectively, and during the three and nine months ended September 30, 2016, we recorded income of $3.9 million and $8.5 million, respectively, to income from equity affiliates in our consolidated statements of income related to our investment in this residential mortgage banking business.
During the nine months ended September 30, 2017, we funded $0.6 million of additional mortgage purchases in connection with a joint venture that invests in non-qualified residential mortgages purchased from ARI’s origination platform. During the nine months ended September 30, 2017, we received cash distributions from this joint venture totaling $0.9 million (which were classified as a return of capital). During the three and nine months ended September 30, 2017 we recorded income of less than $0.1 million and $0.1 million, respectively, and during the three and nine months ended September 30, 2016, we recorded income of $0.3 million and $0.4 million, respectively, to income from equity affiliates in our consolidated statements of income related to this investment.
The summarized statements of operations for our investment in ARI are as follows:
Three Months Ended September 30,
Nine Months Ended September 30,
2017
2016
2017
2016
Statements of Operations:
Total revenues
$
$
$
$
Total expenses
Net (loss) income
$
)
$
$
)
$
Arbor’s share of (loss) income
$
)
$
$
)
$
Lexford Portfolio. In the three and nine months ended September 30, 2017, we received distributions of $0.7 million and $2.0 million, respectively, and in the three and nine months ended September 30, 2016, we received distributions of $0.7 million and $2.1 million, respectively, from this equity investment which was recognized as income. See Note 19 — Agreements and Transactions with Related Parties for details.
Issuers of Junior Subordinated Notes. In the first quarter of 2017, we purchased, at a discount, a portion of our junior subordinated notes. In connection with this extinguishment of debt, we settled our investment in these affiliated entities. See Note 11 — Debt Obligations for details.
Equity Participation Interest. In the third quarter of 2017, we received $1.5 million from the redemption of a 25% equity participation interest we held in a multifamily property, which is included in income from equity affiliates on the consolidated statements of income. Prior to this transaction, our basis in this investment was zero.</t>
  </si>
  <si>
    <t>Real Estate Owned and Held-For-Sale</t>
  </si>
  <si>
    <t>Note 10 — Real Estate Owned and Held-For-Sale
Our real estate assets at both September 30, 2017 and December 31, 2016 were comprised of a hotel property and an office building.
Real Estate Owned
September 30, 2017
December 31, 2016
Hotel Property
Office
Total
Hotel Property
Office
Total
Land
$
$
$
$
$
$
Building and intangible assets
Less: Impairment loss
)
—
)
)
—
)
Less: Accumulated depreciation and amortization
)
)
)
)
)
)
Real estate owned, net
$
$
$
$
$
$
For the nine months ended September 30, 2017 and 2016, our remaining hotel property had a weighted average occupancy rate of 55% and 58%, respectively, a weighted average daily rate of $113 and $108, respectively, and weighted average revenue per available room of $62 and $63, respectively. The operation of a hotel property is seasonal with the majority of revenues earned in the first two quarters of the calendar year. During the second quarter of 2016, through site visits and discussion with market participants, we determined that the hotel property exhibited indicators of impairment and performed an impairment analysis. As a result of this impairment analysis, we recorded an impairment loss of $11.2 million. During the first half of 2017, we received additional market analyses, including discussions with market participants, which resulted in further impairments totaling $2.7 million.
Our office building was fully occupied by a single tenant until April 2017 when the lease expired. The building is currently vacant.
Our real estate assets had restricted cash balances due to escrow requirements totaling $0.7 million at both September 30, 2017 and December 31, 2016.
Real Estate Held-For-Sale
In 2016, we sold our three remaining multifamily properties and a hotel property for a total of $50.7 million and recognized a gain of $11.6 million. A portion of the sales proceeds were used to payoff the outstanding debt on the multifamily properties of $27.1 million.
The results of operations for properties classified as held-for-sale are summarized as follows:
Nine Months Ended
Revenue:
Property operating income
$
Expenses:
Property operating expenses
Depreciation
Net income
$
There were no properties classified as held-for-sale during the nine months ended September 30, 2017.</t>
  </si>
  <si>
    <t>Debt Obligations</t>
  </si>
  <si>
    <t>Note 11 — Debt Obligations
Credit Facilities and Repurchase Agreements
The following table outlines borrowings under our credit facilities and repurchase agreements:
September 30, 2017
December 31, 2016
Current
Extended
Note Rate
Debt Carrying
Collateral
Wtd.
Debt Carrying
Collateral
Wtd. Avg.
Structured Business
$150 million repurchase facility
Oct. 2018
Oct. 2019
L + 2.25% to 3.50%
$
$
%
$
$
%
$100 million repurchase facility
June 2019
N/A
L + 2.00%
%
%
$75 million credit facility
Dec. 2017
N/A
L + 2.125% to 2.50%
%
%
$75 million credit facility
June 2018
N/A
L + 2.00%
%
%
$50 million credit facility
Feb. 2018
Feb. 2019
L + 2.00%
%
%
$50 million credit facility
Sept. 2019
Sept. 2021
L + 2.50% to 3.25%
%
%
$25.5 million credit facility
Oct. 2019
N/A
L + 2.50%
%
—
—
—
$10 million credit facility
Mar. 2018
N/A
L + 2.50%
—
%
—
—
—
$3 million master security agreement
Oct. 2020
N/A
2.96% to 3.42%
—
%
—
%
Total
$
$
%
$
$
%
Agency Business
$500 million ASAP agreement
N/A
N/A
L + 1.05%
$
$
%
$
$
%
$150 million credit facility (2)
Jan. 2018
N/A
L + 1.40%
%
%
$150 million credit facility (3)
July 2018
N/A
L + 1.35%
%
%
$100 million credit facility (4)
June 2018
N/A
L + 1.30%
%
%
$100 million repurchase facility
Aug. 2018
N/A
L + 1.35%
%
—
—
—
Total
$
$
%
$
$
%
Consolidated total
$
$
%
$
$
%
(1)
The debt carrying value for the Structured Business at September 30, 2017 and December 31, 2016 was net of unamortized deferred finance costs of $1.6 million and $1.9 million, respectively. The debt carrying value for the Agency Business at both September 30, 2017 and December 31, 2016 was net of unamortized deferred finance costs of $0.3 million.
(2)
The committed amount under the facility was temporarily increased to $200.0 million, which expired in April 2017, and again to $225.0 million, which expired in August 2017.
(3)
The committed amount under the facility was temporarily increased to $350.0 million, which expired in February 2017.
(4)
The committed amount under the facility was temporarily increased to $250.0 million, which expires in January 2018.
Structured Business
At September 30, 2017 and December 31, 2016, the weighted average interest rate for the credit facilities and repurchase agreements of our Structured Business, noted in the above table, was 3.58% and 3.02%, respectively. Including certain fees and costs, such as structuring, commitment, non-use and warehousing fees, the weighted average interest rate was 4.06% and 3.42% at September 30, 2017 and December 31, 2016, respectively. The leverage on our loans and investment portfolio financed through our credit facilities and repurchase agreements, excluding the $10.0 million working capital line of credit and the $3.0 million master security agreement used to finance leasehold improvements at our corporate office, was 58% and 64% at September 30, 2017 and December 31, 2016, respectively.
In October 2017, we amended our $150.0 million repurchase facility increasing the committed amount by $75.0 million to $225.0 million.
In September 2017, we entered into a $25.5 million credit facility to finance a multifamily bridge loan. The facility bears interest at a rate of 250 basis points over LIBOR and matures in October 2019.
In June 2017, we replaced a $100.0 million credit facility with a $100.0 million repurchase facility with the same financial institution which matures in June 2019 and bears interest at 200 basis points over LIBOR, representing a 15 basis point rate decrease. The facility has a maximum advance rate of 75%.
In June 2017, we extended the maturity date of our $75.0 million credit facility that bears interest at a rate of 200 basis points over LIBOR to June 2018.
In March 2017, we entered into a $10.0 million unsecured working capital line of credit that bears interest at a rate of 250 basis points over LIBOR. This line of credit is scheduled to mature in March 2018 and is renewable annually.
Agency Business
In July 2017, we amended one of our $150.0 million credit facilities to provide a short term extension to the maturity date and reduce the interest rate 5 basis points to 135 basis points over LIBOR. In September 2017, we extended the maturity date to July 2018.
In August 2017, we entered into a $100.0 million repurchase facility that bears interest at a rate of 135 basis points over LIBOR and matures in August 2018. The financial institution that provided this facility has a security interest in the underlying mortgage notes that serve as collateral for this facility.
In June 2017, we amended our $100.0 million credit facility to extend the maturity date to June 2018 and reduced the interest rate 5 basis points to 130 basis points over LIBOR. The amended agreement also provided us with the option of temporarily increasing the committed amount to $250.0 million subject to prior written notice. In July 2017, we exercised our option and increased the committed amount to $250.0 million, which expires in January 2018.
We have a $500.0 million Multifamily As Soon as Pooled ® Plus (“ASAP”) agreement with Fannie Mae, which, in March 2017, was increased from $400.0 million. The ASAP agreement is not a committed line, has no expiration date and bears interest at a rate of 105 basis points over LIBOR (with a LIBOR Floor of 0.35%). ASAP provides us with a warehousing credit facility for mortgage loans that are to be sold to Fannie Mae and serviced under the Fannie Mae DUS program.
In September 2017, we simultaneously terminated our then existing $30.0 million letter of credit facility and entered into a new $50.0 million letter of credit facility with a different financial institution. The new facility bears interest at a fixed rate of 2.875%, representing a 12.5 basis point decrease from the prior facility, matures in September 2020 and is primarily collateralized by our servicing revenue as approved by Fannie Mae and Freddie Mac. The letter of credit facility includes a $5.0 million sublimit for an obligation under the Freddie Mac SBL Program. At September 30, 2017, the letters of credit outstanding include $42.0 million for the Fannie Mae DUS program and $5.0 million for the Freddie Mac SBL Program.
Collateralized Loan Obligations (“CLOs”)
The following table outlines borrowings and the corresponding collateral under our CLOs:
Collateral (3)
Debt
Loans
Cash
September 30, 2017
Face Value
Carrying Value
Wtd. Avg.
Unpaid
Carrying Value
Restricted
CLO VIII
$
$
%
$
$
$
CLO VII
%
CLO VI
%
CLO V
%
Total CLOs
$
$
%
$
$
$
December 31, 2016
Face Value
Carrying Value
Wtd. Avg.
Unpaid
Carrying Value
Restricted
CLO VI
$
$
%
$
$
$
CLO V
%
CLO IV
%
Total CLOs
$
$
%
$
$
$
(1)
Debt carrying value is net of $13.6 million and $8.6 million of deferred financing fees at September 30, 2017 and December 31, 2016, respectively.
(2)
At September 30, 2017 and December 31, 2016, the aggregate weighted average note rate for our CLOs, including certain fees and costs, was 3.88% and 3.71%, respectively.
(3)
As of September 30, 2017 and December 31, 2016,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
CLO VIII — In August 2017, we completed a collateralized securitization vehicle (“CLO VIII”), issuing six tranches of CLO notes through two newly-formed wholly-owned subsidiaries totaling $312.1 million. Of the total CLO notes issued, $282.9 million were investment grade notes issued to third party investors and $29.2 million were below investment grade notes retained by us. As of the CLO closing date, the notes were secured by a portfolio of loan obligations with a face value of $293.7 million, consisting primarily of bridge loans that were contributed from our existing loan portfolio. The financing has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71.3 million for the purpose of acquiring additional loan obligations for a period of up to 120 days from the CLO closing date. Subsequently, the issuer will own loan obligations with a face value of $365.0 million. We retained a residual interest in the portfolio with a notional amount of $82.1 million, including the $29.2 million below investment grade notes. The notes had an initial weighted average interest rate of 1.31% plus one-month LIBOR and interest payments on the notes are payable monthly.
CLO VII — In April 2017, we completed CLO VII, issuing to third party investors three tranches of investment grade CLOs through two newly-formed wholly-owned subsidiaries totaling $279.0 million. As of the CLO closing date, the notes were secured by a portfolio of loan obligations with a face value of $296.2 million, consisting primarily of bridge loans that were contributed from our existing loan portfolio. The financing has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63.8 million for the purpose of acquiring additional loan obligations for a period of up to 120 days from the CLO closing date, which were subsequently utilized prior to the end of the second quarter of 2017 resulting in the issuer owning loan obligations with a face value of $360.0 million. We retained a residual interest in the portfolio with a notional amount of $81.0 million. The notes had an initial weighted average interest rate of 1.99% plus one-month LIBOR and interest payments on the notes are payable monthly.
CLO IV — In September 2017, we completed the unwind of CLO IV, redeeming $219.0 million of our outstanding notes which were repaid primarily from the refinancing of the remaining assets within our existing financing facilities (including CLO VIII), as well as with cash held by CLO IV, and expensed $1.1 million of deferred financing fees into interest expense on the consolidated statements of income.
We account for our CLO transactions on our consolidated balance sheet as financing facilities. Our CLOs are VIEs for which we are the primary beneficiary and are consolidated in our financial statements. The investment grade tranches are treated as secured financings, and are non-recourse to us.
Senior Unsecured Notes
The debt carrying value of our senior unsecured notes at September 30, 2017 and December 31, 2016 were $95.1 million and $94.5 million, respectively, which were net of $2.8 million and $3.3 million, respectively, of deferred financing fees. The notes are due in 2021; however, they became eligible for redemption by us on May 16, 2017. Including certain fees and costs, the weighted average note rate was 8.16% and 8.15% at September 30, 2017 and December 31, 2016, respectively.
Convertible Senior Unsecured Notes
In October 2016, we issued $86.3 million aggregate principal amount of 6.50% convertible senior unsecured notes, including the underwriter’s over-allotment option of $11.3 million, and, in January 2017, we issued an additional $13.8 million, which brought the aggregate outstanding principal amount of the notes to $100.0 million. The additional issuance in January 2017 is fully fungible with, and ranks equally in right of payment with, the initial issuance. The notes pay interest semiannually in arrears. We received total proceeds of $95.8 million from the offerings, net of deferred financing fees, which are being amortized through interest expense over the life of the notes. The notes mature on October 1, 2019, unless earlier converted or repurchased by the holders pursuant to their terms, and are not redeemable by us prior to maturity.
The notes are convertible into, at our election, cash, shares of our common stock or a combination of both, subject to the satisfaction of certain conditions and during specified periods. The conversion rate is subject to adjustment upon the occurrence of certain specified events and the holders may require us to repurchase all or any portion of their notes for cash equal to 100% of the principal amount of the notes, plus accrued and unpaid interest, if we undergo a fundamental change as specified in the agreement. The initial conversion rate was 119.3033 shares of common stock per $1,000 principal amount of notes and represented a conversion price of $8.38 per share of common stock. At September 30, 3017, the notes had a conversion rate of 120.0428 shares of common stock per $1,000 principal amount of notes, which represented a conversion price of $8.33 per share of common stock.
Accounting guidance requires that convertible debt instruments with cash settlement features, including partial cash settlement, account for the liability component and equity component (conversion feature) of the instrument separately. The initial value of the liability component reflects the present value of the discounted cash flows using the nonconvertible debt borrowing rate of 7.50% at the time of issuance. The debt discount represents the difference between the proceeds received from the issuance and the initial carrying value of the liability component, which is being accreted back to the notes principal amount through interest expense over the term of the notes, which was 2.00 years and 2.75 years at September 30, 2017 and December 31, 2016, respectively.
The principal balance, unamortized discount and net carrying value of the liability and equity components of the notes were as follows:
Liability
Equity
Component
Component
Period
Principal
Unamortized Debt
Unamortized Deferred
Net Carrying
Net Carrying
September 30, 2017
$
$
$
$
$
December 31, 2016
$
$
$
$
$
During the three months ended September 30, 2017, we incurred total interest expense on the notes of $2.2 million, of which $1.6 million, $0.4 million and $0.2 million related to the 6.50% cash coupon, accretion of the deferred financing fees and of the debt discount, respectively. During the nine months ended September 30, 2017, we incurred total interest expense on the notes of $6.6 million, of which $4.8 million, $1.1 million and $0.7 million related to the 6.50% cash coupon, accretion of the deferred financing fees and of the debt discount, respectively. Including the amortization of the deferred financing fees and debt discount, our total cost of the notes is 8.68% per annum.
The average price of our common stock during the second quarter of 2017 exceeded the conversion price, as calculated in accordance with the terms of the indenture. Therefore, the notes impacted our diluted earnings per share for the nine months ended September 30, 2017. Diluted earnings per share was not impacted for any other period presented. See Note 18 — Equity for details.
Junior Subordinated Notes
In the first quarter of 2017, we purchased, at a discount, $20.9 million of our junior subordinated notes with a carrying value of $19.8 million and recorded a gain on extinguishment of debt of $7.1 million. As a result, we settled our related equity investment and extinguished $21.5 million of notes. The carrying value of borrowings under our junior subordinated notes was $139.4 million and $157.9 million at September 30, 2017 and December 31, 2016, respectively, which is net of a deferred amount of $12.7 million and $14.9 million, respectively, (which is being amortized into interest expense over the life of the notes) and $2.2 million and $3.1 million, respectively, of deferred financing fees. These notes have maturities ranging from March 2034 through April 2037 and pay interest quarterly at a fixed or floating rate of interest based on three-month LIBOR. The current weighted average note rate was 4.17% and 3.82% at September 30, 2017 and December 31, 2016, respectively. Including certain fees and costs, the weighted average note rate was 4.27% and 3.94% at September 30, 2017 and December 31, 2016, respectively.
Related Party Financing
In connection with the Acquisition, we entered into a $50.0 million preferred equity interest financing agreement with ACM to finance a portion of the aggregate purchase price. The debt has a five year term with a preferred return of 7% through December 31, 2016, increasing by 1% per annum thereafter, with a maximum rate of 12%. In addition, after eighteen months, the principal balance due is scheduled to increase over time with $62.5 million due if the debt remained outstanding until the end of the five-year term. Interest expense associated with this financing is recorded using the effective yield method. At both September 30, 2017 and December 31, 2016, the outstanding principal balance was $50.0 million. During the three and nine months ended September 30, 2017, we recorded interest expense related to this financing of $1.0 million and $2.9 million, respectively, and $0.8 million during both the three and nine months ended September 30, 2016.
Debt Covenants
Credit Facilities and Repurchase Agreements. The credit facilities and repurchase agreements contain various financial covenants, including, but not limited to, minimum liquidity requirements, minimum net worth requirements, as well as certain other debt service coverage ratios, debt to equity ratios and minimum servicing portfolio tests. We were in compliance with all financial covenants and restrictions at September 30, 2017.
CLOs. Our CLO vehicles contain interest coverage and asset overcollateralization covenants that must be met as of the waterfall distribution date in order for us to receive such payments. If we fail these covenants in any CLO, all cash flows from such CLO would be diverted to repay principal and interest on the outstanding CLO bonds and we would not receive any residual payments until that CLO regained compliance with such tests. Our CLOs were in compliance with all such covenants as of September 30, 2017, as well as on the most recent determination dates in October 2017. In the event of a breach of the CLO covenants that could not be cured in the near-term, we would be required to fund our non-CLO expenses, including employee costs, distributions required to maintain our REIT status, debt costs, and other expenses with (i) cash on hand, (ii) income from any CLO not in breach of a covenant test, (iii) income from real property and loan assets, (iv) sale of assets, or (v)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A summary of our CLO compliance tests as of the most recent determination dates in October 2017 is as follows:
Cash Flow Triggers
CLO V
CLO VI
CLO VII
CLO VIII
Overcollateralization (1)
Current
130.72%
129.87%
129.03%
129.03%
Limit
129.72%
128.87%
128.03%
128.03%
Pass / Fail
Pass
Pass
Pass
Pass
Interest Coverage (2)
Current
211.97%
240.15%
287.79%
360.90%
Limit
120.00%
120.00%
120.00%
120.00%
Pass / Fail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A summary of our CLO overcollateralization ratios as of the determination dates subsequent to each quarter is as follows:
Determination (1)
CLO V
CLO VI
CLO VII
CLO VIII
October 2017
%
%
%
%
July 2017
%
%
%
—
April 2017
%
%
—
—
January 2017
%
%
—
—
October 2016
%
%
—
—
(1)
The table above represents the quarterly trend of our overcollateralization ratio, however, the CLO determination dates are monthly and we were in compliance with this test for all periods presented.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si>
  <si>
    <t>Allowance for Loss-Sharing Obligations</t>
  </si>
  <si>
    <t>Note 12 — Allowance for Loss-Sharing Obligations
A summary of our allowance for loss-sharing obligations related to the Fannie Mae DUS program is as follows:
Three Months Ended September 30,
Nine Months Ended September 30,
2017
2016
2017
2016
Beginning balance
$
$
—
$
$
—
Allowance for loss-sharing obligations assumed in the Acquisition
—
—
Provisions for loss sharing (net of recoveries)
)
)
Charge-offs, net
)
)
)
)
Ending balance
$
$
$
$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both September 30, 2017 and December 31, 2016, we had outstanding advances of $0.3 million, which were netted against the allowance for loss-sharing obligations.
At September 30, 2017 and December 31, 2016, the maximum quantifiable liability associated with our guarantees under the Fannie Mae DUS agreement was $2.23 billion and $2.04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si>
  <si>
    <t>Derivative Financial Instruments</t>
  </si>
  <si>
    <t>Note 13 — Derivative Financial Instruments
Structured Business. During the first quarter of 2017, our remaining two qualifying LIBOR cap hedges, with a notional value of $55.6 million, and our remaining two qualifying interest rate swap cash flow hedges, with a notional value of $41.5 million, matured. We entered into the LIBOR cap hedges due to certain CLO agreements requiring a LIBOR cap of 2% and 3% and we entered into the interest rate swaps to hedge the variable cash flows associated with existing variable-rate debt. As of September 30, 2017, the Structured Business did not have any derivative financial instruments. At December 31, 2016, the fair value of our LIBOR cap hedges and interest rate swaps was less than $0.1 million and $(0.2) million, respectively.
The following table presents the effect of our qualifying derivative financial instruments on the statements of income (dollars in thousands):
Loss Recognized In Other
Loss Reclassified from Accumulated
Derivative
2017
2016
2017
2016
Interest Rate Swaps/Cap
$
—
$
$
)
$
)
As of December 31, 2016, the cumulative amount of other comprehensive income (loss) related to net unrealized losses on derivatives designated as qualifying hedges were de minimis.
Agency Business. The following is a summary of our non-qualifying derivative financial instruments:
September 30, 2017
Fair Value
Derivative
Count
Notional Value
Balance Sheet
Derivative
Derivative
Rate Lock Commitments
7
$
Other Assets/ Other Liabilities
$
$
)
Forward Sale Commitments
81
Other Assets/ Other Liabilities
)
$
$
$
)
December 31, 2016
Rate Lock Commitments
12
$
Other Assets/ Other Liabilities
$
$
)
Forward Sale Commitments
105
Other Assets/ Other Liabilities
)
$
$
$
)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we enter into a forward sale commitment with the investor simultaneous with the rate lock commitment with the borrower. The forward sale contract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These commitments meet the definition of a derivative and are recorded at fair value, including the effects of interest rate movements which are reflected as a component of other income,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the three and nine months ended September 30, 2017, we recorded net gains of $0.2 million and net losses of $2.3 million, respectively, from changes in the fair value of these derivatives in other income, net and $18.9 million and $56.2 million, respectively, of income from MSRs. During both the three and nine months ended September 30, 2016, we recorded $0.2 million of net gains from changes in the fair value of these derivatives in other income, net and $16.0 million of income from MSRs. See Note 14 — Fair Value for details.</t>
  </si>
  <si>
    <t>Fair Value</t>
  </si>
  <si>
    <t>Note 14 — 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September 30, 2017
December 31, 2016
Principal /
Carrying Value
Estimated
Principal /
Carrying Value
Estimated
Financial assets:
Loans and investments, net
$
$
$
$
$
$
Loans held-for-sale, net
Capitalized mortgage servicing rights, net
n/a
n/a
Available-for-sale securities
Securities held-to-maturity, net
—
—
—
Derivative financial instuments
Financial liabilities:
Credit and repurchase facilities
$
$
$
$
$
$
Collateralized loan obligations
Senior unsecured notes
Convertible senior unsecured notes, net
Junior subordinated notes
Related party financing
Derivative financial instruments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and quoted prices exist in active markets for identical assets or liabilities, such as government, agency and equity securities.
Level 2 — 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 — 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Determining which category an asset or liability falls within the hierarchy requires significant judgment and we evaluate our hierarchy disclosures each quarter.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Level 3 inputs based on direct capitalization rate and discounted cash flow methodologies using discount rates, which, in our opinion, best reflect current market interest rates that would be offered for loans with similar characteristics and credit quality. Fair values of impaired loans and investments are estimated using Level 3 inputs that require significant judgments, which include assumptions regarding discount rates, capitalization rates, creditworthiness of major tenants, occupancy rates, availability of financing, exit plan and other factors.
Loans held-for-sale, net. Consists of originated loans that are generally transferred or sold within 6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 Fair values are estimated using Level 3 inputs based on discounted future net cash flow methodology. The fair value of MSRs carried at amortized cost are estimated using a process that involves the use of independent third-party valuation experts, supported by commercially available discounted cash flow models and analysis of current market data. The key inputs used in estimating fair value include the contractually specified servicing fees, prepayment speed of the underlying loans, discount rate, annual per loan cost to service loans, delinquency rates, late charges and other economic factors.
Available-for-sale securities. Fair values are estimated based on current market quotes received from active markets or financial sources that trade such securities. The fair values of available-for-sale equity securities traded in active markets are estimated using Level 1 inputs. The fair values of available-for-sale debt securities are estimated using the recent purchase price and subsequent sales price of the securities, which are deemed Level 2 inputs. The fair value of our Agency IOs were estimated using Level 3 inputs and are derived from third party proprietary models using discounted cash flows based on the underlying contractual cash flows and require significant judgements, including assumptions on discount rates and constant prepayment rates.
Securities held-to-maturity, net. Fair values are approximated using Level 3 inputs based on current market quotes received from financial sources that trade such securities and are based on prevailing market data and, in some cases, are derived from third party proprietary models based on well recognized financial principles and reasonable estimates about relevant future market conditions.
Derivative financial instruments. The fair values of rate lock and forward sale commitments are estimated using valuation techniques, which include internally-developed models developed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Given the credit quality of our counterparties, the short duration of interest rate lock commitments and forward sale contracts, and our historical experience, the risk of nonperformance by our counterparties is not significant.
Credit facilities and repurchase agreements. Fair values for the Structured Business are estimated at Level 3 using discounted cash flow methodology, using discount rates, which, in our opinion, best reflect current market interest rates for financing with similar characteristics and credit quality. The majority of our credit facilities for the Agency Business bear interest at rates that are similar to those available in the market currently and the fair values are estimated using Level 2 inputs. For these facilities, the fair values approximate their carrying values.
Collateralized loan obligations, junior subordinated notes and related party financing. Fair values are estimated at Level 3 based on broker quotations, representing the discounted expected future cash flows at a yield that reflects current market interest rates and credit spreads.
Senior unsecured notes. Fair values are estimated at Level 1 based on current market quotes received from active markets.
Convertible senior unsecured notes, net. Fair values are estimated at Level 2 based on current market quotes received from inactive markets.
We measure certain financial assets and financial liabilities at fair value on a recurring basis. The fair value of these financial assets and liabilities was determined using the following input levels as of September 30, 2017:
Carrying
Fair Value Measurements Using Fair
Value
Fair Value
Level 1
Level 2
Level 3
Financial assets:
Available-for-sale securities
$
$
$
$
—
$
Derivative financial instruments
—
Financial liabilities:
Derivative financial instruments
$
$
$
—
$
$
—
See Note 8 — Securities for a roll-forward of our available-for-sale securities fair valued using Level 3 inputs.
We measure certain financial and non-financial assets at fair value on a nonrecurring basis. The fair values of these financial and non-financial assets were determined using the following input levels as of September 30, 2017:
Net Carrying
Fair Value Measurements Using Fair
Value
Fair Value
Level 1
Level 2
Level 3
Financial assets:
Impaired loans, net (1)
$
$
$
—
$
—
$
Non-financial assets:
Long-lived assets (2)
$
$
$
—
$
—
$
(1)
We had an allowance for loan losses of $83.3 million relating to six loans with an aggregate carrying value, before loan loss reserves, of $184.5 million at September 30, 2017.
(2)
During the second quarter of 2016, we determined that a real estate owned hotel property exhibited indicators of impairment and an impairment analysis was performed, which resulted in an impairment loss of $11.2 million. During the first half of 2017, we received additional market analyses which resulted in a further impairment loss of $2.7 million.
Loan impairment assessments .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it is probable that we will be unable to collect all amounts due for both principal and interest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creditworthiness of major tenants, occupancy rates, availability of financing, exit plan and other factors. The table above and below includes all impaired loans, regardless of the period in which the impairment was recognized.
Long-lived assets: We review our real estate owned assets when events or circumstances change, indicating that the carrying amount of an asset may not be recoverable. In the evaluation of a real estate owned asset for impairment, many factors are considered, including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We first compare the undiscounted cash flows to be generated by the asset to the carrying value of such asset. If the undiscounted cash flows are less than the carrying value, we recognize impairment based on discounted cash flows.
Quantitative information about Level 3 fair value measurements at September 30, 2017 were as follows:
Valuation
Fair Value
Techniques
Significant Unobservable Inputs
Financial assets:
Impaired loans (1):
Discount rate
Office
$
Discounted cash flows
Capitalization rate
Revenue growth rate
Discount rate
Land
Discounted cash flows
Capitalization rate
Revenue growth rate
Discount rate
Hotel
Discounted cash flows
Capitalization rate
Revenue growth rate
Derivative financial instruments:
Rate lock commitments
Discounted cash flows
W/A discount rate
Non-financial assets:
Long-lived assets:
Discount rate
Hotel
Discounted cash flows
Capitalization rate
Revenue growth rate
Hold period
3 years
(1)
Includes all impaired loans regardless of the period in which a loan loss provision was recorded.
The derivative financial instruments using Level 3 inputs are outstanding for short periods of time (generally less than 60 days). A roll-forward of Level 3 derivative instruments were as follows:
Fair Value Measurements Using Significant Unobservable Inputs
Three Months Ended September 30,
Nine Months Ended September 30,
2017
2016
2017
2016
Derivative assets and liabilities, net
Balance at beginning of period
$
$
—
$
$
—
Additions from the Acquisition
—
—
Settlements
)
)
)
)
Realized gains recorded in earnings
Unrealized gains recorded in earnings
Balance at end of period
$
$
$
$
The following table presents the components of fair value and other relevant information associated with our rate lock commitments, forward sales commitments and the estimated fair value of cash flows from servicing on loans held-for-sale.
Notional/
Fair Value of
Interest Rate
Total Fair Value
September 30, 2017
Rate lock commitments
$
$
$
)
$
Forward sale commitments
—
Loans held-for-sale, net (1)
—
Total
$
$
—
$
(1)
Loans held-for-sale, net are recorded at the lower of cost or market on an aggregate basis and includes fair value adjustments related to estimated cash flows from mortgage servicing rights.
We measure certain assets and liabilities for which fair value is only disclosed. The fair value of these assets and liabilities was determined using the following input levels as of September 30, 2017:
Fair Value Measurements Using Fair Value Hierarchy
Carrying Value
Fair Value
Level 1
Level 2
Level 3
Financial assets:
Loans and investments, net
$
$
$
—
$
—
$
Loans held-for-sale, net
—
Capitalized mortgage servicing rights, net
—
—
Securities held-to-maturity, net
—
—
Financial liabilities:
Credit and repurchase facilities
$
$
$
—
$
$
Collateralized loan obligations
—
—
Senior unsecured notes
—
—
Convertible senior unsecured notes, net
—
—
Junior subordinated notes
—
—
Related party financing
—
—</t>
  </si>
  <si>
    <t>Commitments and Contingencies</t>
  </si>
  <si>
    <t>Note 15 — Commitments and Contingencies
Debt Obligations. Our debt obligations have maturities of $400.9 million for the remainder of 2017, $484.5 million in 2018, $355.5 million in 2019, $427.1 million in 2020, $236.4 million in 2021 and $154.3 million thereafter.
Agency Business Commitments. The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s of September 30, 2017, we were required to maintain at least $12.1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s of September 30, 2017, we met the restricted liquidity requirement with a $42.0 million letter of credit.
As of September 30, 2017, reserve requirements for the Fannie Mae DUS loan portfolio will require us to fund $27.4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September 30, 2017, we met all of Fannie Mae’s quarterly capital requirements and our Fannie Mae adjusted net worth was in excess of the required net worth. We are not subject to capital requirements on a quarterly basis for Ginnie Mae or FHA, as such requirements for these investors are only required on an annual basis.
As an approved designated seller/servicer under Freddie Mac’s SBL Program, we are required to post collateral equal to $5.0 million to ensure that we are able to meet certain purchase and loss obligations required by this program. At September 30, 2017, we had an outstanding letter of credit of $5.0 million in satisfaction of our requirements under this program.
See Note 11 — Debt Obligations for details about the $50.0 million letter of credit agreement we entered into for our restricted cash requirements for the Fannie Mae DUS and Freddie Mac SBL Programs.
We enter into contractual commitments with borrowers providing rate lock commitments while simultaneously entering into forward sale commitments with investors. These commitments are outstanding for short periods of time (generally less than 60 days) and are described in Note 13 — Derivative Financial Instruments and Note 14 — Fair Value.
Unfunded Commitments. In accordance with certain structured loans and investments, we have outstanding unfunded commitments of $68.1 million as of September 30, 2017 that we are obligated to fund as borrowers meet certain requirements. Specific requirements include, but are not limited to, property renovations, building construction and conversions based on criteria met by the borrower in accordance with the loan agreements.
Litigation. We are currently neither subject to any material litigation nor, to the best of our knowledge, threatened by any material litigation other than the following: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CM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CM,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CM and ABT-ESI LLC, together with a number of other defendants and asserts claims, including constructive and fraudulent conveyance claims under state and federal statutes, as well as a claim under the Federal Debt Collection Procedure Act.
In June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We have moved to dismiss the referenced actions and intend to vigorously defend against the claims asserted therein. During a status conference held in March 2014, the Court heard oral argument on the motion to dismiss and adjourned the case pending a ruling. Subsequent to that hearing, a new judge was assigned to the case and, in November 2016, the new judge entered an order directing the parties to file supplemental briefs addressing new cases decided since the last round of briefing. Oral arguments regarding the motion to dismiss were heard at a hearing held in January 2017. The Court reserved decision at that hearing.
We have not made a loss accrual for this litigation because we believe that it is not probable that a loss has been incurred and an amount cannot be reasonably estimated.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si>
  <si>
    <t>Variable Interest Entities</t>
  </si>
  <si>
    <t>Note 16 — 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subsidiaries, which are owned by ARLP, are VIEs. ARLP is already consolidated in our financial statements, therefore, the identification of this entity as a VIE had no impact on our consolidated financial statements.
Our CLO subsidiaries invest in real estate and real estate-related securities and are financed by the issuance of CLO debt securities. We, or one of our affiliates, are named collateral manager, servicer, and special servicer for all CLO collateral assets which we believe gives us the power to direct the most significant economic activities of the entity. We also have exposure to CLO losses to the extent of our equity interests and also have rights to waterfall payments in excess of required payments to CLO bond investors. As a result of consolidation, equity interests in these CLOs have been eliminated, and the consolidated balance sheets reflect both the assets held and debt issued by the CLOs to third parties. Our operating results and cash flows include the gross amounts related to CLO assets and liabilities as opposed to our net economic interests in the CLO entities.
The assets and liabilities related to these consolidated CLOs are as follows:
September 30, 2017
December 31, 2016
Assets:
Restricted cash
$
$
Loans and investments, net
Due from related party
—
Other assets
Total assets
$
$
Liabilities:
Collateralized loan obligations
$
$
Other liabilities
Total liabilities
$
$
Assets held by the CLOs are restricted and can be used only to settle obligations of the CLOs. The liabilities of the CLOs are non-recourse to us and can only be satisfied from each CLOs respective asset pool. See Note 11 — Debt Obligations for details.
We are not obligated to provide, have not provided, and do not intend to provide financial support to any of the consolidated CLOs.
Unconsolidated VIEs . We determined that we are not the primary beneficiary of 20 VIEs in which we have a variable interest as of September 30, 2017 because we do not have the ability to direct the activities of the VIEs that most significantly impact each entity’s economic performance.
The following is a summary of our variable interests in identified VIEs, of which we are not the primary beneficiary, as of September 30, 2017:
Type
Carrying Amount (1)
Loans
$
B Piece bonds
Agency IOs
Equity investments
Total
$
(1)
Represents the carrying amount of loans and investments before reserves. At September 30, 2017, $182.8 million of loans to VIEs had corresponding loan loss reserves of $81.6 million. See Note 4 — Loans and Investments for details. In addition, the maximum loss exposure as of September 30, 2017 would not exceed the carrying amount of our investment.
These unconsolidated VIEs have exposure to real estate debt of approximately $2.07 billion at September 30, 2017.</t>
  </si>
  <si>
    <t>Equity</t>
  </si>
  <si>
    <t>Note 17 — Equity
Preferred Stock. The Series A, B and C preferred stock may not be redeemed by us before February 2018, May 2018 and February 2019, respectively.
Common Stock. In May 2017, we completed a public offering in which we sold 9,500,000 shares of our common stock for $8.05 per share, and received net proceeds of $76.2 million after deducting the underwriting discount and other offering expenses. We used $25.0 million of the proceeds to exercise our option to fully internalize our management team and terminate the existing management agreement with our Former Manager and the remaining amount was used to make investments and for general corporate purposes.
As of September 30, 2017, there were 7,500,000 common shares available under an “At-The-Market” equity offering with JMP Securities LLC.
As of September 30, 2017, we had $323.5 million available under our $500.0 million shelf registration statement that was declared effective by the SEC in July 2016.
Accumulated Other Comprehensive Income. At September 30, 2017, accumulated other comprehensive income was $0.2 million and represents an unrealized gain related to available-for-sale securities. At December 31, 2016, accumulated other comprehensive income was $0.3 million and consisted of a $0.6 million unrealized gain related to available-for-sale securities, partially offset by $0.2 million of net unrealized losses on derivatives designated as cash flow hedges and less than $0.1 million of net deferred losses on terminated interest swaps. See Note 13 — Derivative Financial Instruments for the reclassifications out of accumulated other comprehensive income and into earnings.
Noncontrolling Interest. Noncontrolling interest relates to the 21,230,769 OP Units issued to ACM to satisfy a portion of the Acquisition purchase price. The value of these OP units at the Acquisition date was $154.8 million. Each of these OP Units are paired with one share of our Special Voting Preferred Shares having a par value of $0.01 per share and is entitled to one vote each on any matter submitted for stockholder approval, which represents approximately 25.6% of the voting power of our outstanding stock at September 30, 2017. The OP Units are entitled to receive distributions if and when our Board of Directors authorizes and declares common stock distributions. The OP Units are also redeemable for cash, or at our option, for shares of our common stock on a one-for-one basis.
Distributions. The following table presents dividends declared (on a per share basis) during the nine months ended September 30, 2017:
Common Stock
Preferred Stock
Dividend (1)
Declaration Date
Dividend
Declaration Date
Series A
Series B
Series C
August 2, 2017
$
August 2, 2017
$
$
$
May 3, 2017
$
May 3, 2017
$
$
$
March 1, 2017
$
February 3, 2017
$
$
$
(1)
The dividend declared on August 2, 2017 was for June 1, 2017 through August 31, 2017, the dividend declared on May 3, 2017 was for March 1, 2017 through May 31, 2017 and the dividend declared on February 3, 2017 was for December 1, 2016 through February 28, 2017.
Common Stock — On November 1, 2017, the Board of Directors declared a cash dividend of $0.19 per share of common stock. The dividend is payable on November 30, 2017 to common stockholders of record as of the close of business on November 15, 2017.
Preferred Stock — On November 1, 2017,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September 1, 2017 through November 30, 2017 and are payable on November 30, 2017 to preferred stockholders of record on November 15, 2017.
Deferred Compensation. In March 2017, we issued 299,750 shares of restricted common stock under the 2014 Omnibus Stock Incentive Plan (the “2014 Plan”) to certain employees of ours and our Former Manager with a total grant date fair value of $2.4 million and recorded $0.4 million to employee compensation and benefits and $0.5 million to selling and administrative expense in our consolidated statements of income. One third of the shares vested as of the date of grant, one third will vest in March 2018, and the remaining third will vest in March 2019. In connection with the full integration of our management team and termination of the existing management contract, effective May 31, 2017, all stock compensation previously granted to employees that transferred from our Former Manager (non-employees prior to May 31, 2017) will be recorded to employee compensation and benefits based on the remeasured fair value on May 31, 2017 over the remaining requisite service period. In March 2017, we also issued 74,375 shares of fully vested common stock to the independent members of the Board of Directors under the 2014 Plan and recorded $0.6 million to selling and administrative expense in our consolidated statements of income.
We entered into an amended and restated annual incentive agreement (the “2017 annual incentive agreement”) with our chief executive officer, effective January 1, 2017. The chief executive officer’s annual cash bonus and value of his annual long-term equity awards under the 2017 annual incentive agreement each increased 10% as a result of the Company meeting the equity capitalization growth goals in his previous incentive agreement. In addition, the chief executive officer is also eligible to receive a $3.0 million performance-based award of restricted stock annually for five years subject to meeting certain goals related to the integration of the Acquisition. Each $3.0 million award vests in full three years after the grant date and are subject to the chief executive officer’s continued employment. In August 2017, we granted our chief executive officer 357,569 shares of performance-based restricted stock as a result of the Company meeting the goals related to the integration of the Acquisition. The awards had a grant date fair value of $2.7 million and we recorded $0.1 million to employee compensation and benefits in our consolidated statements of income. All other terms of the 2017 incentive agreement are consistent with the chief executive officer’s previous incentive agreement.
During the first quarter of 2017, we issued 74,830 shares of restricted common stock to our chief executive officer under his 2017 annual incentive agreement with a grant date fair value of $0.6 million and recorded $0.1 million to employee compensation and benefits in our consolidated statements of income. One quarter of the shares vested as of the date of grant and one quarter will vest on each of the first, second and third anniversaries of the date of grant. Our chief executive officer was also granted up to 448,980 performance-based restricted stock units that vest at the end of a four-year performance period based on our achievement of certain total stockholder return objectives. The restricted stock units had a grant date fair value of $1.0 million and we recorded $0.1 million to employee compensation and benefits in our consolidated statements of income.
Earnings Per Share (“EPS”). Basic EPS is calculated by dividing net income attributable to common stockholders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include the weighted average dilutive effect of performance-based restricted stock units granted to our chief executive officer, OP Units issued in connection with the Acquisition and convertible senior unsecured notes.
The following tables reconcile the numerator and denominator of our basic and diluted EPS computations:
Three Months Ended September 30, 2017
Three Months Ended September 30, 2016
Basic
Diluted
Basic
Diluted
Net income attributable to common stockholders (1)
$
$
$
$
Net income attributable to noncontrolling interest (2)
—
—
Net income attributable to common stockholders and nocontrolling interest
$
$
$
$
Weighted average shares outstanding
Dilutive effect of OP Units (2)
—
—
Dilutive effect of restricted stock units (3)
—
—
Weighted average shares outstanding
Net income per common share (1)
$
$
$
$
Nine Months Ended September 30, 2017
Nine Months Ended September 30, 2016
Basic
Diluted
Basic
Diluted
Net income attributable to common stockholders (1)
$
$
$
$
Net income attributable to noncontrolling interest (2)
—
—
—
Net income attributable to common stockholders and nocontrolling interest
$
$
$
$
Weighted average shares outstanding
Dilutive effect of OP Units (2)
—
—
—
Dilutive effect of restricted stock units (3)
—
—
Dilutive effect of convertible senior unsecurred notes (4)
—
—
—
Weighted average shares outstanding
Net income per common share (1)
$
$
$
$
(1)
Net of preferred stock dividends.
(2)
We consider OP Units to be common stock equivalents as the holder has voting rights, the right to distributions and the right to redeem the OP Units for the cash value of a corresponding number of shares of common stock or a corresponding number of shares of common stock, at our election. For the nine months ended September 30, 2016, the OP Units were considered anti-dilutive and excluded from diluted EPS.
(3)
Mr. Kaufman was granted restricted stock units in 2017, 2016 and 2015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si>
  <si>
    <t>Income Taxes</t>
  </si>
  <si>
    <t>Note 18 — Income Taxes
As a REIT, we are generally not subject to U.S. federal income tax to the extent of our distributions to stockholders and as long as certain asset, income, distribution, ownership and administrative tests are met. To maintain our qualification as a REIT, we must annually distribute at least 90% of our REIT-taxable income to our stockholders and meet certain other requirements. We may also be subject to certain state, local and franchise taxes. Under certain circumstances, federal income and excise taxes may be due on our undistributed taxable income. If we were to fail to meet these requirements, we would be subject to U.S. federal income tax, which could have a material adverse impact on our results of operations and amounts available for distributions to our stockholders. We believe that all of the criteria to maintain our REIT qualification have been met for the applicable periods, but there can be no assurance that these criteria will continue to be met in subsequent periods.
The Agency Business is operated through our TRS Consolidated Group and is subject to U.S. federal, state and local income taxes. In general, our TRS entities may hold assets that the REIT cannot hold directly and may engage in real estate or non-real estate-related business. In the three and nine months ended September 30, 2017, we recorded a tax provision of $6.7 million and $16.2 million, respectively. The provision recorded in the three months ended September 30, 2017 consisted of a current provision of $7.6 million, partially offset by a deferred benefit of $0.9 million, and the provision recorded in the nine months ended September 30, 2017 consisted of a current provision of $16.2 million. In both the three and nine months ended September 30, 2016, we recorded a tax provision of $0.3 million related to state income tax liability. The significant increase in the tax provision in the 2017 periods compared to the same periods in 2016 is due to the utilization of available net operating loss carryforwards during 2016 as well as the growth of our Agency Business during 2017.
Current and deferred taxes are recorded on the portion of earnings (losses) recognized by us with respect to our interest in the TRS’s. Deferred income tax assets and liabilities are calculated based on temporary differences between our U.S. GAAP consolidated financial statements and the federal, state, local tax basis of assets and liabilities as of the consolidated balance sheets.</t>
  </si>
  <si>
    <t>Agreements and Transactions with Related Parties</t>
  </si>
  <si>
    <t>Note 19 — Agreements and Transactions with Related Parties
Management Agreement. Prior to May 31, 2017, we, ARLP and Arbor Realty SR, Inc. had a management agreement with ACM, pursuant to which ACM provided us with a variety of professional and advisory services vital to our operations, including underwriting, accounting and treasury, compliance, marketing, information technology and human resources. Pursuant to the terms of the management agreement, we reimbursed ACM for its actual costs incurred in connection with managing our business through a base management fee, and, under certain circumstances, an annual incentive fee. In May 2017, we exercised our option to fully internalize our management team and terminate the existing management agreement. See Note 3 — Acquisition of Our Former Manager’s Agency Platform for details.
The following table sets forth our base management fees and incentive fees incurred prior to the full internalization of our management team and termination of the existing management agreement:
Three Months Ended
Nine Months Ended
September 30,
September 30,
Management Fees:
2017
2016
2017
2016
Base
$
—
$
$
$
Incentive
—
—
—
—
Total management fee
$
—
$
$
$
We have entered into a shared services agreement with our Former Manager where we will provide limited support services to our Former Manager and our Former Manager will reimburse us for the costs of performing such services. During the three and nine months ended September 30, 2017, we have incurred $0.3 million and $0.4 million, respectively, of costs for services provided to our Former Manager which are included in due from related party on the consolidated balance sheet.
Other Related Party Transactions. Due from related party was $12.6 million and $1.5 million at September 30, 2017 and December 31, 2016, respectively, and consisted primarily of payoffs to be remitted and escrows held by our affiliated servicing operations related to real estate transactions.
Due to related party was $6.0 million at December 31, 2016 and consisted primarily of base management fees due to our Former Manager that we remitted in the following quarter.
Related party financing was $50.0 million at both September 30, 2017 and December 31, 2016 and represents a preferred equity interest financing agreement we entered into with ACM to finance a portion of the Acquisition purchase price. We incurred interest expense related to this financing of $1.0 million and $2.9 million in the three and nine months ended September 30, 2017, respectively, and $0.8 million during both the three and nine months ended September 30, 2016. See Note 11 — Debt Obligations for details.
In January 2017, we modified a $5.0 million preferred equity investment, increasing our balance to $15.0 million, with a commitment to fund an additional $5.0 million. This investment has a fixed interest rate of 11% and matures in January 2020. In July 2017, we entered into an agreement with a consortium of investors consisting of certain of our officers, including Mr. Kaufman, which admitted them as a member to fund the remaining $5.0 million preferred equity investment, which is generally subordinate to our investment. Interest income recorded from our investment totaled $0.2 million and $0.5 million for the three and nine months ended September 30, 2017, respectively.
In July 2017, we originated a $36.0 million bridge loan on a multifamily property owned by a consortium of investors. The consortium of investors includes certain of our officers, including Mr. Kaufman, who own an interest of approximately 41% in the borrowing entity. The loan has an interest rate of one-month LIBOR plus 4.5% with a LIBOR floor of 1% and matures in July 2020. Interest income recorded from this loan totaled $0.4 million for both the three and nine months ended September 30, 2017.
In May 2017, we originated a $46.9 million Fannie Mae loan on a multifamily property owned by a consortium of investors, including an immediate family member of Mr. Kaufman, who owns an interest of approximately 17.2% in the borrowing entity. We carry a maximum loss-sharing obligation with Fannie Mae on this loan of up to 40% of the original UPB.
In March 2017, a consortium of investors, including Mr. Kaufman and our Former Manager, invested $2.0 million for a 26.1% ownership interest in two portfolios of multifamily properties which has two bridge loans totaling $14.8 million originated by us in November 2016. The outstanding loans have an interest rate of LIBOR plus 5.25% with a LIBOR floor of 0.5% and mature in November 2018. Interest income recorded from these loans totaled $0.3 million and $0.8 million for the three and nine months ended September 30, 2017, respectively.
In January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September 30, 2017.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In September 2016, we originated $48.0 million of bridge loans on six multifamily properties owned by a consortium of investors consisting of certain of our officers, including Mr. Kaufman and our Former Manager, who together own interests ranging from approximately 7.8% to 9% in the borrowing entities. The loans have an interest rate of LIBOR plus 4.5% with a LIBOR floor of 0.25% and mature in September 2019. In addition, in August 2017, a $6.8 million loan on one of the properties paid off in full. Interest income recorded from these loans totaled $0.7 million and $2.1 million for the three and nine months ended September 30, 2017, respectively, and $0.1 million for both the three and nine months ended September 30, 2016.
In January 2016, we originated a $12.7 million bridge loan and a $5.2 million preferred equity investment on two multifamily properties owned by a consortium of investors consisting of certain of our officers, including Mr. Kaufman, who together own an interest of approximately 50% in the borrowing entity. The loan has an interest rate of one-month LIBOR plus 4.5% with a LIBOR floor of 0.25% and matures in January 2019. The preferred equity investment has a fixed interest rate of 10% and matures in November 2017. Interest income recorded from these loans totaled $0.3 million for both the three months ended September 30, 2017 and 2016 and $0.9 million for both the nine months ended September 30, 2017 and 2016.
In January 2016, we originated a $19.0 million bridge loan on a multifamily property owned by a consortium of investors consisting of certain of our officers, including Mr. Kaufman, who together own an interest of approximately 7.5% in the borrowing entity. The loan has an interest rate of one-month LIBOR plus 4.5% with a LIBOR floor of 0.25% and matures in January 2019. Interest income recorded from this loan totaled $0.3 million and $0.8 million for the three and nine months ended September 30, 2017, respectively, and $0.3 million and $0.7 million for the three and nine months ended September 30, 2016, respectively.
In 2015, we originated a $7.1 million bridge loan on a multifamily property owned by a consortium of investors consisting of certain of our officers, including Mr. Kaufman, who together own an interest of approximately 7.5% in the borrowing entity. In August 2017, this loan paid off in full. The loan had an interest rate of LIBOR plus 4.5%, with a LIBOR floor of 0.25%. Interest income recorded from this loan totaled $0.1 million for both the three months ended September 30, 2017 and 2016 and $0.3 million for both the nine months ended September 30, 2017 and 2016.
In 2015, we originated two bridge loans totaling $16.7 million secured by multifamily properties acquired by a third party investor. The properties had been owned and were sold by a consortium of investors, consisting of certain of our officers, including Mr. Kaufman, certain other related parties and certain unaffiliated persons. The loans have an interest rate of LIBOR plus 5% with a LIBOR floor of 0.25% and were extended as of right to October 2018. Interest income recorded from these loans totaled $0.3 million for both the three months ended September 30, 2017 and 2016 and $0.8 million for both the nine months ended September 30, 2017 and 2016.
In 2015, we originated a $3.0 million mezzanine loan on a multifamily property that has a $47.0 million first mortgage initially originated by our Former Manager. The loan bears interest at a fixed rate of 12.5% and matures in April 2025. Interest income recorded from this loan totaled $0.1 million for both the three months ended September 30, 2017 and 2016 and $0.3 million for both the nine months ended September 30, 2017 and 2016.
In 2015, we originated a $6.3 million bridge loan on a multifamily property owned by a consortium of investors consisting of certain of our officers, including Mr. Kaufman and our Former Manager, who together own an interest of approximately 90% in the borrowing entity. The loan had an interest rate of LIBOR plus 4.5% with a LIBOR floor of 0.25% and was to mature in April 2018. The loan was repaid in full in the fourth quarter of 2016. Interest income recorded from this loan totaled $0.1 million and $0.2 million for the three and nine months ended September 30, 2016, respectively.
In 2015, we modified an $18.0 million preferred equity investment, increasing our balance to $23.0 million with a fixed interest rate of 10% and a maturity date in February 2018. To accomplish the modification, we formed a joint venture with a consortium of investors consisting of certain of our officers, including Mr. Kaufman, and other related parties, to invest an additional $2.0 million preferred equity investment that is generally subordinate to ours. During the second quarter of 2016, the preferred equity investment was repaid in full and we received proceeds of $1.0 million, which was allocated to the consortium of investors. Interest income recorded from this investment totaled $1.0 million for the nine months ended September 30, 2016.
In 2015, we invested $9.6 million for 50% of our Former Manager’s indirect interest in a joint venture with a third party that was formed to invest in a residential mortgage banking business. As a result of this transaction, we had an initial indirect interest of 22.5% in this entity. Since the initial investment, we invested an additional $16.1 million through this joint venture in non-qualified residential mortgages purchased from the mortgage banking business’s origination platform (which $0.6 million was funded in the nine months ended September 30, 2017) and we received cash distributions totaling $14.0 million (that were classified as returns of capital) as a result of the joint venture selling most of its mortgage assets (which $0.9 million was received in the nine months ended September 30, 2017). We recorded a loss from these investments of $1.2 million and $1.8 million during the three and nine months ended September 30, 2017, respectively, and income of $4.2 million and $8.9 million during the three and nine months ended September 30, 2016, respectively.
In 2014, we invested $0.1 million for a 5% interest in a joint venture that owns two multifamily properties. The joint venture is comprised of a consortium of investors consisting of certain of our officers, including Mr. Kaufman, and other related parties, who together own an interest of 95%. In 2014, we originated two bridge loans totaling $5.0 million to the joint venture with an interest rate of 5.5% over one-month LIBOR and a maturity date extended as of right to September 2016. During the third quarter of 2016, one of the loans was repaid in full and we received proceeds of $3.3 million, which was allocated to the consortium of investors. The remaining loan was extended to December 2017. Interest income recorded from these loans was less than $0.1 million and $0.1 million for the three and nine months ended September 30, 2017, respectively, and $0.1 million and $0.2 million for the three and nine months ended September 30, 2016, respectively.
In 2014, we originated a $30.4 million bridge loan for an office property owned by a consortium of investors, including Mr. Kaufman and his affiliates, who together own an interest of approximately 24% in the borrowing entity. The loan matured in August 2017 and was refinanced with a $43.2 million bridge loan that has an interest rate of 4% over one-month LIBOR with a LIBOR floor of 1.23% and an August 2020 maturity date. We also originated a $4.6 million mezzanine loan in January 2016 to this entity that had a fixed interest rate of 12% and paid off at maturity in August 2017. Interest income recorded from these loans totaled $0.8 million and $2.4 million for the three and nine months ended September 30, 2017, respectively, and $0.9 million and $2.6 million for the three and nine months ended September 30, 2016, respectively.
In 2014, our Former Manager purchased a property subject to two loans originated by us, a first mortgage of $14.6 million and a second mortgage of $5.1 million, both with maturity dates of April 2016 and an interest rate of 4.8% over LIBOR. In the first quarter of 2016, the $5.1 million second mortgage was repaid in full by our Former Manager and the $14.6 million first mortgage was extended to March 2018. Interest income recorded from these loans totaled $0.2 million and $0.7 million for the three and nine months ended September 30, 2017, respectively, and $0.2 million and $0.7 million for the three and nine months ended September 30, 2016, respectively.
In 2011, we restructured a preferred equity investment on the Lexford Portfolio (“Lexford”), which is a portfolio of multifamily assets. In connection with this restructuring, we, along with an executive officer of ours and a consortium of independent outside investors, made an additional preferred and direct equity investment. Both of our preferred equity investments and our direct equity investment were repaid in full in the third quarter of 2015. As a result of the direct equity investment, we received distributions totaling $0.7 million and $2.0 million during the three and nine months ended September 30, 2017, respectively, and $0.7 million and $2.1 million during the three and nine months ended September 30, 2016, respectively, which were recorded as income from equity affiliates. In addition, under the terms of the restructuring, Lexford’s first mortgage lender required a change of property manager for the underlying assets. The new management company is owned primarily by a consortium of affiliated investors including Mr. Kaufman and an executive officer of ours, and has a contract with the new entity for 7.5 years and is entitled to 4.75% of gross revenues of the underlying properties, along with the potential to share in the proceeds of a sale or refinancing of the debt should the management company remain engaged by the new entity at the time of such capital event. We have provided limited (“bad boy”) guarantees for certain debt controlled by Lexford. The bad boy guarantees may become a liability for us upon standard “bad” acts such as fraud or a material misrepresentation by Lexford or us. At September 30, 2017, this debt had an aggregate outstanding balance of $845.8 million and is scheduled to mature between 2017 and 2025.
Several of our executives, including our chief financial officer, general counsel and Mr. Kaufman, our chairman, chief executive officer and president, hold similar positions for our Former Manager. Mr. Kaufman and his affiliated entities (“the Kaufman Entities”) together beneficially own approximately 70% of the outstanding membership interests of our Former Manager and certain of our employees and directors also hold an ownership interest in our Former Manager. Furthermore, one of our directors serves as the trustee of one of the Kaufman Entities that holds a majority of the outstanding membership interests in our Former Manager and co-trustee of another Kaufman Entity that owns an equity interest in our Former Manager. Our Former Manager holds 5,349,053 shares of our common stock, and upon the closing of the Acquisition in July 2016, was issued 21,230,769 OP Units, each paired with one share of our Special Voting Preferred Shares, which, in total, represents approximately 32% of the voting power of our outstanding stock. Our Board of Directors approved a resolution under our charter allowing Mr. Kaufman and our Former Manager, (which Mr. Kaufman has a controlling equity interest in), to own more than the 5% ownership interest limit of our common stock as stated in our amended charter.</t>
  </si>
  <si>
    <t>Segment Information</t>
  </si>
  <si>
    <t>Note 20 — Segment Information
As a result of the Acquisition, we evaluate our results from operations from two business segments — our Structured Business and our Agency Business. See Note 1 — Description of Business for a description of each segment.
The summarized statements of income and balance sheet data, as well as certain other data, by segment are included in the following table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management fees (through May 31, 2017 — effective date of the full internalization of our management team and termination of the existing management agreement with our Former Manager) and stock-based compensation.
The Agency Business information for the three and nine months ended September 30, 2016 in the following tables includes only the operating results of the Acquisition from July 14, 2016 (Acquisition closing date) to September 30, 2016.
Three Months Ended September 30, 2017
Structured
Agency
Other /
Consolidated
Interest income
$
$
$
—
$
Interest expense
Net interest income
)
Other revenue:
Gain on sales, including fee-based services, net
—
—
Mortgage servicing rights
—
—
Servicing revenue
—
—
Amortization of MSRs
—
)
—
)
Property operating income
—
—
Other income, net
—
Total other revenue
—
Other expenses:
Employee compensation and benefits
—
Selling and administrative
—
Property operating expenses
—
—
Depreciation and amortization
—
Provision for loss sharing (net of recoveries)
—
)
—
)
Provision for loan losses (net of recoveries)
—
—
Total other expenses
—
Income before income from equity affiliates and provision for income taxes
)
Income from equity affiliates
—
—
Provision for income taxes
—
)
—
)
Net income
)
Preferred stock dividends
—
—
Net income attributable to noncontrolling interest
—
—
Net income attributable to common stockholders
$
$
$
)
$
Three Months Ended September 30, 2016
Structured
Agency
Other /
Consolidated
Interest income
$
$
$
—
$
Interest expense
Net interest income
)
Other revenue:
Gain on sales, including fee-based services, net
—
—
Mortgage servicing rights
—
—
Servicing revenue
—
—
Amortization of MSRs
—
)
—
)
Property operating income
—
—
Other income, net
—
Total other revenue
—
Other expenses:
Employee compensation and benefits
—
Selling and administrative
—
Acquisition costs
—
—
Property operating expenses
—
—
Depreciation and amortization
—
Provision for loss sharing
—
—
Provision for loan losses (net of recoveries)
)
—
—
)
Management fee - related party
—
Total other expenses
Income before income from equity affiliates and provision for income taxes
)
Income from equity affiliates
—
—
Provision for income taxes
—
)
—
)
Net income
)
Preferred stock dividends
—
—
Net income attributable to noncontrolling interest
—
—
Net income attributable to common stockholders
$
$
$
)
$
Nine Months Ended September 30, 2017
Structured
Agency
Other /
Consolidated
Interest income
$
$
$
—
$
Interest expense
Net interest income
)
Other revenue:
Gain on sales, including fee-based services, net
—
—
Mortgage servicing rights
—
—
Servicing revenue
—
—
Amortization of MSRs
—
)
—
)
Property operating income
—
—
Other income, net
)
—
)
Total other revenue
—
Other expenses:
Employee compensation and benefits
—
Selling and administrative
—
Property operating expenses
—
—
Depreciation and amortization
—
Impairment loss on real estate owned
—
—
Provision for loss sharing (net of recoveries)
—
)
—
)
Provision for loan losses (net of recoveries)
)
—
—
)
Management fee - related party
—
Total other expenses
—
Income before gain on extinguishment of debt, income from equity affiliates and provision for income taxes
)
Gain on extinguishment of debt
—
—
Income from equity affiliates
—
—
Provision for income taxes
—
)
—
)
Net income
)
Preferred stock dividends
—
—
Net income attributable to noncontrolling interest
—
—
Net income attributable to common stockholders
$
$
$
)
$
Nine Months Ended September 30, 2016
Structured
Agency
Other /
Consolidated
Interest income
$
$
$
—
$
Other interest income, net
—
—
Interest expense
Net interest income
)
Other revenue:
Gain on sales, including fee-based services, net
—
—
Mortgage servicing rights
—
—
Servicing revenue
—
—
Amortization of MSRs
—
)
—
)
Property operating income
—
—
Other income, net
—
Total other revenue
—
Other expenses:
Employee compensation and benefits
—
Selling and administrative
—
Acquisition costs
—
—
Property operating expenses
—
—
Depreciation and amortization
—
Impairment loss on real estate owned
—
—
Provision for loss sharing
—
—
Provision for loan losses (net of recoveries)
)
—
—
)
Management fee - related party
—
Total other expenses
Income before gain on sale of real estate, income from equity affiliates and provision for income taxes
)
Gain on sale of real estate
—
—
Income from equity affiliates
—
—
Provision for income taxes
—
)
—
)
Net income
)
Preferred stock dividends
—
—
Net income attributable to noncontrolling interest
—
—
Net income attributable to common stockholders
$
$
$
)
$
(1)
Includes certain corporate expenses not allocated to the two reportable segments, such as financing costs associated with the Acquisition, as well as income allocated to the noncontrolling interest holder.
September 30, 2017
Structured Business
Agency Business
Other / Eliminations
Consolidated
Assets:
Cash and cash equivalents
$
$
$
—
$
Restricted cash
—
Loans and investments, net
—
—
Loans held-for-sale, net
—
—
Capitalized mortgage servicing rights, net
—
—
Securities held to maturity
—
—
Investments in equity affiliates
—
—
Goodwill and other intangible assets
—
Other assets
—
Total assets
$
$
$
—
$
Liabilities:
Debt obligations
$
$
$
$
Allowance for loss-sharing obligations
—
—
Other liabilities
Total liabilities
$
$
$
$
December 31, 2016
Structured Business
Agency Business
Other / Eliminations
Consolidated
Assets:
Cash and cash equivalents
$
$
$
—
$
Restricted cash
—
Loans and investments, net
—
—
Loans held-for-sale, net
—
—
Capitalized mortgage servicing rights, net
—
—
Investments in equity affiliates
—
—
Goodwill and other intangible assets
—
—
Other assets
—
Total assets
$
$
$
—
$
Liabilities:
Debt obligations
$
$
$
$
Allowance for loss-sharing obligations
—
—
Other liabilities
Total liabilities
$
$
$
$
Three Months Ended September 30,
Nine Months Ended September 30,
2017
2016
2017
2016
Origination Data:
Structured Business
New loan originations
$
$
$
$
Loan payoffs / paydowns
Agency Business
Origination Volumes by Investor:
Fannie Mae
$
$
$
$
Freddie Mac
FHA
CMBS/Conduit
—
—
—
Total
$
$
$
$
Total loan commitment volume
$
$
$
$
Loan Sales Data:
Agency Business
Fannie Mae
$
$
$
$
Freddie Mac
FHA
CMBS/Conduit
—
—
—
Total
$
$
*
$
$
*
Sales margin (fee-based services as a % of loan sales)
%
%
%
%
MSR rate (MSR income as a % of loan commitments)
%
%
%
%
* Loan sales were $970.0 million for the three and nine months ended September 30, 2016, including loans that were acquired as part of the Acquisition.
September 30, 2017
Key Servicing Metrics for Agency Business:
UPB of Servicing
Wtd. Avg. Servicing
Wtd. Avg. Life of
Fannie Mae
$
Freddie Mac
FHA
Total
$
December 31, 2016
Fannie Mae
$
Freddie Mac
FHA
Total
$</t>
  </si>
  <si>
    <t>Basis of Presentation and Significant Accounting Policies (Policies)</t>
  </si>
  <si>
    <t>Basis of Presentation</t>
  </si>
  <si>
    <t>Basis of Presentation
The accompanying unaudited consolidated financial statements have been prepared in accordance with accounting principles generally accepted in the United States (“GAAP”), for interim financial statements and the instructions to Form 10-Q and Rule 10-01 of Regulation S-X.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16 Annual Report.
During the third quarter of 2017, we determined that the purchase price allocation related to the Acquisition in 2016 incorrectly omitted a deferred tax liability related to the book-to-tax difference in the value assigned to certain assets acquired. The impact of this omission to our 2016 consolidated financial statements was a $4.9 million understatement of goodwill and a corresponding understatement of other liabilities in our consolidated balance sheets. This omission had no impact on our results of operations and was corrected in the third quarter of 2017, resulting in a $4.9 million increase to goodwill and a corresponding increase in other liabilities.</t>
  </si>
  <si>
    <t>Principles of Consolidation</t>
  </si>
  <si>
    <t>Principles of Consolidation
The accompanying unaudited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6 — Variable Interest Entities for information about our VIEs. All significant intercompany transactions and balances have been eliminated.</t>
  </si>
  <si>
    <t>Use of Estimates</t>
  </si>
  <si>
    <t>Use of Estimates
The preparation of financial statements in conformity with GAAP requires us to make estimates and assumptions that could materially affect the amounts reported in the consolidated financial statements and accompanying notes. Actual results could differ from those estimates.</t>
  </si>
  <si>
    <t>Recently Adopted and Issued Accounting Pronouncements</t>
  </si>
  <si>
    <t>Recently Adopted Accounting Pronouncements
Description
Adoption Date
Effect on Financial Statements
In October 2016, the Financial Accounting Standards Board (“FASB”) issued Accounting Standards Update (“ASU”) 2016-17, Consolidation: Interests Held through Related Parties That Are under Common Control. This ASU alters how a decision maker needs to consider indirect interests in a VIE held through an entity under common control and requires consideration of only an entity’s proportionate indirect interest in a VIE held through a common control party.
First quarter of 2017.
The adoption of this guidance did not have a material impact on our consolidated financial statements.
In March 2016, the FASB issued ASU 2016-09, Compensation - Stock Compensation: Improvements to Employee Share-Based Payment Accounting. This ASU is intended to simplify several aspects of the accounting for share-based payment award transactions, including income tax consequences, classification of awards as either equity or liabilities and classification on the statement of cash flows.
First quarter of 2017.
The adoption of this guidance did not have a material impact on our consolidated financial statements.
In March 2016, the FASB issued ASU 2016-07, Investments - Equity Method and Joint Ventures: Simplifying the Transition to the Equity Method of Accounting. This ASU, among other things,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e investment was held.
First quarter of 2017.
The adoption of this guidance did not have a material impact on our consolidated financial statements.
Recently Issued Accounting Pronouncements
The following table is not intended to represent all recently issued accounting pronouncements that are not yet effective and which have not yet been adopted by us. This table should be read in conjunction with the recently issued accounting pronouncements section included in our 2016 Annual Report.
Description
Effective Date
Effect on Financial Statements
In January 2017, the FASB issued ASU 2017-04, Intangibles - Goodwill and Other: Simplifying the Test for Goodwill Impairment. This ASU eliminates step two from the goodwill impairment test, which measures a goodwill impairment loss by comparing the implied fair value with the carrying amount of goodwill.
First quarter of 2020 with early adoption permitted beginning in the first quarter of 2017.
We are evaluating the timing of our adoption and the impact this guidance may have on our consolidated financial statements.
Description
Effective Date
Effect on Financial Statements
In January 2017, the FASB issued ASU 2017-01, Business Combinations: Clarifying the Definition of a Business. This ASU provides a more robust framework to use in determining when a set of assets and activities constitutes a business. It also provides more consistency in applying the guidance, reduces the costs of application and makes the definition of a business more operable.
First quarter of 2018.
The potential impact of this new guidance will be assessed for future acquisitions, but it is not expected to have a material impact on our consolidated financial statements.
Since 2014, the FASB has issued several amendments to its guidance on revenue recognition. The amended guidance, among other things,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and permits the use of either the full retrospective or modified retrospective method.
We have evaluated the new standard and determined that substantially all of our revenue, including interest income, loan origination fees, servicing income and gains on sales of loans and investment securities, are not impacted. This standard may impact the timing of gains on certain sales of real estate, however, we have determined that this standard will not materially impact our total revenues or footnote disclosures. We will adopt this standard in the first quarter of 2018 using the modified retrospective method for any contracts that are not complete as of the adoption date.</t>
  </si>
  <si>
    <t>Basis of Presentation and Significant Accounting Policies (Tables)</t>
  </si>
  <si>
    <t>Schedules of Recently Adopted Accounting Pronouncements and Recently Issued Accounting Pronouncements</t>
  </si>
  <si>
    <t>Recently Adopted Accounting Pronouncements
Description
Adoption Date
Effect on Financial Statements
In October 2016, the Financial Accounting Standards Board (“FASB”) issued Accounting Standards Update (“ASU”) 2016-17, Consolidation: Interests Held through Related Parties That Are under Common Control. This ASU alters how a decision maker needs to consider indirect interests in a VIE held through an entity under common control and requires consideration of only an entity’s proportionate indirect interest in a VIE held through a common control party.
First quarter of 2017.
The adoption of this guidance did not have a material impact on our consolidated financial statements.
In March 2016, the FASB issued ASU 2016-09, Compensation - Stock Compensation: Improvements to Employee Share-Based Payment Accounting. This ASU is intended to simplify several aspects of the accounting for share-based payment award transactions, including income tax consequences, classification of awards as either equity or liabilities and classification on the statement of cash flows.
First quarter of 2017.
The adoption of this guidance did not have a material impact on our consolidated financial statements.
In March 2016, the FASB issued ASU 2016-07, Investments - Equity Method and Joint Ventures: Simplifying the Transition to the Equity Method of Accounting. This ASU, among other things,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e investment was held.
First quarter of 2017.
The adoption of this guidance did not have a material impact on our consolidated financial statements.
Recently Issued Accounting Pronouncements
Description
Effective Date
Effect on Financial Statements
In January 2017, the FASB issued ASU 2017-04, Intangibles - Goodwill and Other: Simplifying the Test for Goodwill Impairment. This ASU eliminates step two from the goodwill impairment test, which measures a goodwill impairment loss by comparing the implied fair value with the carrying amount of goodwill.
First quarter of 2020 with early adoption permitted beginning in the first quarter of 2017.
We are evaluating the timing of our adoption and the impact this guidance may have on our consolidated financial statements.
Description
Effective Date
Effect on Financial Statements
In January 2017, the FASB issued ASU 2017-01, Business Combinations: Clarifying the Definition of a Business. This ASU provides a more robust framework to use in determining when a set of assets and activities constitutes a business. It also provides more consistency in applying the guidance, reduces the costs of application and makes the definition of a business more operable.
First quarter of 2018.
The potential impact of this new guidance will be assessed for future acquisitions, but it is not expected to have a material impact on our consolidated financial statements.
Since 2014, the FASB has issued several amendments to its guidance on revenue recognition. The amended guidance, among other things,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and permits the use of either the full retrospective or modified retrospective method.
We have evaluated the new standard and determined that substantially all of our revenue, including interest income, loan origination fees, servicing income and gains on sales of loans and investment securities, are not impacted. This standard may impact the timing of gains on certain sales of real estate, however, we have determined that this standard will not materially impact our total revenues or footnote disclosures. We will adopt this standard in the first quarter of 2018 using the modified retrospective method for any contracts that are not complete as of the adoption date.</t>
  </si>
  <si>
    <t>Loans and Investments (Tables)</t>
  </si>
  <si>
    <t>Schedule of composition of structured loan and investment portfolio</t>
  </si>
  <si>
    <t>September 30, 2017
Percent of
Total
Loan
Count
Wtd. Avg.
Pay Rate (1)
Wtd. Avg.
Remaining
Months to
Maturity
Wtd. Avg.
First Dollar
LTV Ratio (2)
Wtd. Avg.
Last Dollar
LTV Ratio (3)
Bridge loans
$
%
%
%
%
Preferred equity investments
%
%
%
%
Mezzanine loans
%
%
%
%
Junior participation loan (4)
%
—
—
%
%
%
%
%
%
Allowance for loan losses
)
Unearned revenue
)
Loans and investments, net
$
December 31, 2016
Bridge loans
$
%
%
%
%
Preferred equity investments
%
%
%
%
Mezzanine loans
%
%
%
%
Junior participation loans
%
%
%
%
%
%
%
%
Allowance for loan losses
)
Unearned revenue
)
Loans and investments, net
$
(1)
“Weighted Average Pay Rate” is a weighted average, based on the unpaid principal balance (“UPB”) of each loan in our portfolio, of the interest rate that is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This loan is currently past its maturity and is fully reserved.</t>
  </si>
  <si>
    <t>Summary of the loan portfolio's weighted average internal risk ratings and LTV ratios by asset class</t>
  </si>
  <si>
    <t>September 30, 2017
Asset Class
Unpaid Principal
Balance
Percentage of
Portfolio
Wtd. Avg.
Internal Risk
Rating
Wtd. Avg.
First Dollar
LTV Ratio
Wtd. Avg.
Last Dollar
LTV Ratio
Multifamily
$
%
pass/watch
%
%
Land
%
substandard
%
%
Commercial
%
pass
%
%
Office
%
pass/watch
%
%
Hotel
%
special mention
%
%
Retail
%
pass/watch
%
%
Healthcare
&lt;1
%
special mention
%
%
Total
$
%
pass/watch
%
%
December 31, 2016
Multifamily
$
%
special mention
%
%
Land
%
substandard
%
%
Commercial
&lt;1
%
special mention
%
%
Office
%
pass/watch
%
%
Hotel
%
special mention
%
%
Retail
&lt;1
%
special mention
%
%
Healthcare
&lt;1
%
special mention
%
%
Total
$
%
special mention
%
%</t>
  </si>
  <si>
    <t>Summary of the changes in the allowance for loan losses</t>
  </si>
  <si>
    <t>Three Months Ended
September 30,
Nine Months Ended
September 30,
2017
2016
2017
2016
Allowance at beginning of period
$
$
$
$
Provision for loan losses
—
Charge-offs
—
—
—
)
Recoveries of reserves
—
)
)
)
Allowance at end of period
$
$
$
$</t>
  </si>
  <si>
    <t>Summary of the company's impaired loans by asset class</t>
  </si>
  <si>
    <t>September 30, 2017
Three Months Ended September 30, 2017
Nine Months Ended September 30, 2017
Asset Class
Unpaid
Carrying Value (1)
Allowance for
Average Recorded
Interest Income
Average Recorded
Interest Income
Land
$
$
$
$
$
—
$
$
—
Hotel
—
Office
Commercial
—
—
Multifamily
—
—
—
—
—
Total
$
$
$
$
$
$
$
December 31, 2016
Three Months Ended September 30, 2016
Nine Months Ended September 30, 2016
Land
$
$
$
$
$
—
$
$
—
Hotel
Office
Commercial
—
—
Multifamily
Total
$
$
$
$
$
$
$
(1)
Represents the UPB of six and eight impaired loans (less unearned revenue and other holdbacks and adjustments) by asset class at September 30, 2017 and December 31, 2016, respectively.
(2)
Represents an average of the beginning and ending UPB of each asset class.</t>
  </si>
  <si>
    <t>Summary of the company's non-performing loans by asset class</t>
  </si>
  <si>
    <t>September 30, 2017
December 31, 2016
Asset Class
Carrying Value
Less Than 90
Greater Than
Carrying
Less Than 90
Greater Than
Hotel
$
$
—
$
$
—
$
—
$
—
Office
—
—
Multifamily
—
—
Commercial
—
—
Retail
—
—
—
—
Total
$
$
—
$
$
$
—
$</t>
  </si>
  <si>
    <t>Summary of loan modifications, refinancings and/or extensions by asset class that the entity considered to be troubled debt restructurings by asset class</t>
  </si>
  <si>
    <t>Three Months Ended September 30, 2017
Nine Months Ended September 30, 2017
Asset Class
Number
Original
Original
Modified
Modified
Number
Original
Original
Modified
Modified
Hotel
—
$
—
—
$
—
—
$
%
$
%
Three Months Ended September 30, 2016
Nine Months Ended September 30, 2016
Multifamily
$
%
$
%
$
%
$
%
Office
%
%
%
%
$
%
$
%
$
%
$
%</t>
  </si>
  <si>
    <t>Loans Held-for-Sale, Net (Tables)</t>
  </si>
  <si>
    <t>Summary of loans held-for-sale, net</t>
  </si>
  <si>
    <t>September 30, 2017
December 31, 2016
Fannie Mae
$
$
Freddie Mac
FHA
Fair value of future MSR
Unearned discount
)
)
Loans held-for-sale, net
$
$</t>
  </si>
  <si>
    <t>Capitalized Mortgage Servicing Rights (Tables) - MSRs</t>
  </si>
  <si>
    <t>Summary of capitalized MSR activity</t>
  </si>
  <si>
    <t>Three Months Ended September 30, 2017
Nine Months Ended September 30, 2017
Acquired
Originated
Total
Acquired
Originated
Total
Balance at beginning of period
$
$
$
$
$
$
Additions
—
—
Amortization
)
)
)
)
)
)
Write-offs
)
)
)
)
)
)
Balance at end of period
$
$
$
$
$
$
Three and Nine Months Ended September 30, 2016
Balance at beginning of period
$
—
$
—
$
—
Additions
Amortization
)
)
)
Write-offs
)
—
)
Balance at end of period
$
$
$</t>
  </si>
  <si>
    <t>Schedule of expected amortization of capitalized MSRs recorded</t>
  </si>
  <si>
    <t>Year
Amortization
2017 (three months ended 12/31/2017)
$
2018
2019
2020
2021
2022
Thereafter
Total
$</t>
  </si>
  <si>
    <t>Mortgage Servicing (Tables)</t>
  </si>
  <si>
    <t>MSRs</t>
  </si>
  <si>
    <t>Schedule of product and geographic concentrations in servicing revenue</t>
  </si>
  <si>
    <t>September 30, 2017
Product Concentrations
Geographic Concentrations
Percent of
Percent of
Product
UPB
Total
State
Total
Fannie Mae
$
%
Texas
%
Freddie Mac
%
North Carolina
%
FHA
%
California
%
Total
$
%
New York
%
Georgia
%
Florida
%
Other (1)
%
Total
%
December 31, 2016
Product Concentrations
Geographic Concentrations
Percent of
Percent of
Product
UPB
Total
State
Total
Fannie Mae
$
%
Texas
%
Freddie Mac
%
North Carolina
%
FHA
%
California
%
Total
$
%
New York
%
Georgia
%
Other (1)
%
Total
%
(1)
No other individual state represented 5% or more of the total.</t>
  </si>
  <si>
    <t>Securities (Tables)</t>
  </si>
  <si>
    <t>Summary of the equity securities classified as available-for-sale</t>
  </si>
  <si>
    <t>September 30, 2017
Amortized
Cummulative
Carrying Value /
2,939,465 common shares of CV Holdings, Inc.
$
$
$
December 31, 2016
2,939,465 common shares of CV Holdings, Inc.
$
$
$</t>
  </si>
  <si>
    <t>Summary of Agency IOs activity</t>
  </si>
  <si>
    <t>Three Months Ended
Nine Months Ended
Balance at beginning of period
$
$
Changes in fair value
)
)
Balance at end of period
$
$
Three and Nine Months
Balance at beginning of period
$
—
Additions from the Acquisition
Changes in fair value
)
Balance at end of period
$</t>
  </si>
  <si>
    <t>Summary of the held-to-maturity securities</t>
  </si>
  <si>
    <t>The following is a summary of the held-to-maturity securities we held at September 30, 2017:
Face Value
Carrying Value
Unrealized
Estimated Fair
B Piece bonds
$
$
$
$</t>
  </si>
  <si>
    <t>Investments in Equity Affiliates (Tables)</t>
  </si>
  <si>
    <t>Summary of the company's investments in equity affiliates</t>
  </si>
  <si>
    <t>Investments in Equity Affiliates at
UPB of Loans to
Equity Affiliates
September 30, 2017
December 31, 2016
September 30, 2017
Arbor Residential Investor LLC
$
$
$
—
West Shore Café
Lightstone Value Plus REIT L.P.
—
JT Prime
—
East River Portfolio
Lexford Portfolio
—
Issuers of Junior Subordinated Notes
—
—
Total
$
$
$</t>
  </si>
  <si>
    <t>Summary of statements of operations for the Company's investments in ARI</t>
  </si>
  <si>
    <t>Three Months Ended September 30,
Nine Months Ended September 30,
2017
2016
2017
2016
Statements of Operations:
Total revenues
$
$
$
$
Total expenses
Net (loss) income
$
)
$
$
)
$
Arbor’s share of (loss) income
$
)
$
$
)
$</t>
  </si>
  <si>
    <t>Real Estate Owned and Held-For-Sale (Tables)</t>
  </si>
  <si>
    <t>Schedule of real estate owned</t>
  </si>
  <si>
    <t>September 30, 2017
December 31, 2016
Hotel Property
Office
Total
Hotel Property
Office
Total
Land
$
$
$
$
$
$
Building and intangible assets
Less: Impairment loss
)
—
)
)
—
)
Less: Accumulated depreciation and amortization
)
)
)
)
)
)
Real estate owned, net
$
$
$
$
$
$</t>
  </si>
  <si>
    <t>Schedule of results of operations for properties classified as held-for-sale</t>
  </si>
  <si>
    <t>Nine Months Ended
Revenue:
Property operating income
$
Expenses:
Property operating expenses
Depreciation
Net income
$</t>
  </si>
  <si>
    <t>Debt Obligations (Tables)</t>
  </si>
  <si>
    <t>Schedule of principal balance, unamortized discount and net carrying value of the liability and equity components</t>
  </si>
  <si>
    <t>Liability
Equity
Component
Component
Period
Principal
Unamortized Debt
Unamortized Deferred
Net Carrying
Net Carrying
September 30, 2017
$
$
$
$
$
December 31, 2016
$
$
$
$
$</t>
  </si>
  <si>
    <t>Credit Facilities and Repurchase Agreements</t>
  </si>
  <si>
    <t>Schedule of borrowings</t>
  </si>
  <si>
    <t>September 30, 2017
December 31, 2016
Current
Extended
Note Rate
Debt Carrying
Collateral
Wtd.
Debt Carrying
Collateral
Wtd. Avg.
Structured Business
$150 million repurchase facility
Oct. 2018
Oct. 2019
L + 2.25% to 3.50%
$
$
%
$
$
%
$100 million repurchase facility
June 2019
N/A
L + 2.00%
%
%
$75 million credit facility
Dec. 2017
N/A
L + 2.125% to 2.50%
%
%
$75 million credit facility
June 2018
N/A
L + 2.00%
%
%
$50 million credit facility
Feb. 2018
Feb. 2019
L + 2.00%
%
%
$50 million credit facility
Sept. 2019
Sept. 2021
L + 2.50% to 3.25%
%
%
$25.5 million credit facility
Oct. 2019
N/A
L + 2.50%
%
—
—
—
$10 million credit facility
Mar. 2018
N/A
L + 2.50%
—
%
—
—
—
$3 million master security agreement
Oct. 2020
N/A
2.96% to 3.42%
—
%
—
%
Total
$
$
%
$
$
%
Agency Business
$500 million ASAP agreement
N/A
N/A
L + 1.05%
$
$
%
$
$
%
$150 million credit facility (2)
Jan. 2018
N/A
L + 1.40%
%
%
$150 million credit facility (3)
July 2018
N/A
L + 1.35%
%
%
$100 million credit facility (4)
June 2018
N/A
L + 1.30%
%
%
$100 million repurchase facility
Aug. 2018
N/A
L + 1.35%
%
—
—
—
Total
$
$
%
$
$
%
Consolidated total
$
$
%
$
$
%
(1)
The debt carrying value for the Structured Business at September 30, 2017 and December 31, 2016 was net of unamortized deferred finance costs of $1.6 million and $1.9 million, respectively. The debt carrying value for the Agency Business at both September 30, 2017 and December 31, 2016 was net of unamortized deferred finance costs of $0.3 million.
(2)
The committed amount under the facility was temporarily increased to $200.0 million, which expired in April 2017, and again to $225.0 million, which expired in August 2017.
(3)
The committed amount under the facility was temporarily increased to $350.0 million, which expired in February 2017.
(4)
The committed amount under the facility was temporarily increased to $250.0 million, which expires in January 2018.</t>
  </si>
  <si>
    <t>CLOs</t>
  </si>
  <si>
    <t>Collateral (3)
Debt
Loans
Cash
September 30, 2017
Face Value
Carrying Value
Wtd. Avg.
Unpaid
Carrying Value
Restricted
CLO VIII
$
$
%
$
$
$
CLO VII
%
CLO VI
%
CLO V
%
Total CLOs
$
$
%
$
$
$
December 31, 2016
Face Value
Carrying Value
Wtd. Avg.
Unpaid
Carrying Value
Restricted
CLO VI
$
$
%
$
$
$
CLO V
%
CLO IV
%
Total CLOs
$
$
%
$
$
$
(1)
Debt carrying value is net of $13.6 million and $8.6 million of deferred financing fees at September 30, 2017 and December 31, 2016, respectively.
(2)
At September 30, 2017 and December 31, 2016, the aggregate weighted average note rate for our CLOs, including certain fees and costs, was 3.88% and 3.71%, respectively.
(3)
As of September 30, 2017 and December 31, 2016,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t>
  </si>
  <si>
    <t>Collateralized Debt Obligations and Collateralized Loan Obligations</t>
  </si>
  <si>
    <t>Summary of the company's CLO compliance tests as of the most recent determination dates</t>
  </si>
  <si>
    <t>A summary of our CLO compliance tests as of the most recent determination dates in October 2017 is as follows:
Cash Flow Triggers
CLO V
CLO VI
CLO VII
CLO VIII
Overcollateralization (1)
Current
130.72%
129.87%
129.03%
129.03%
Limit
129.72%
128.87%
128.03%
128.03%
Pass / Fail
Pass
Pass
Pass
Pass
Interest Coverage (2)
Current
211.97%
240.15%
287.79%
360.90%
Limit
120.00%
120.00%
120.00%
120.00%
Pass / Fail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si>
  <si>
    <t>Summary of the Company's CLO overcollateralization ratios</t>
  </si>
  <si>
    <t>Determination (1)
CLO V
CLO VI
CLO VII
CLO VIII
October 2017
%
%
%
%
July 2017
%
%
%
—
April 2017
%
%
—
—
January 2017
%
%
—
—
October 2016
%
%
—
—
(1)
The table above represents the quarterly trend of our overcollateralization ratio, however, the CLO determination dates are monthly and we were in compliance with this test for all periods presented.</t>
  </si>
  <si>
    <t>Allowance for Loss-Sharing Obligations (Tables)</t>
  </si>
  <si>
    <t>Summary of allowance for loss-sharing obligations related to Fannie Mae DUS program</t>
  </si>
  <si>
    <t>Three Months Ended September 30,
Nine Months Ended September 30,
2017
2016
2017
2016
Beginning balance
$
$
—
$
$
—
Allowance for loss-sharing obligations assumed in the Acquisition
—
—
Provisions for loss sharing (net of recoveries)
)
)
Charge-offs, net
)
)
)
)
Ending balance
$
$
$
$</t>
  </si>
  <si>
    <t>Derivative Financial Instruments (Tables)</t>
  </si>
  <si>
    <t>Schedule of the effect of the company's qualifying derivative financial instruments on the statements of income</t>
  </si>
  <si>
    <t>The following table presents the effect of our qualifying derivative financial instruments on the statements of income (dollars in thousands):
Loss Recognized In Other
Loss Reclassified from Accumulated
Derivative
2017
2016
2017
2016
Interest Rate Swaps/Cap
$
—
$
$
)
$
)</t>
  </si>
  <si>
    <t>Agency Business</t>
  </si>
  <si>
    <t>Schedule of non-qualifying derivative financial instruments</t>
  </si>
  <si>
    <t>September 30, 2017
Fair Value
Derivative
Count
Notional Value
Balance Sheet
Derivative
Derivative
Rate Lock Commitments
7
$
Other Assets/ Other Liabilities
$
$
)
Forward Sale Commitments
81
Other Assets/ Other Liabilities
)
$
$
$
)
December 31, 2016
Rate Lock Commitments
12
$
Other Assets/ Other Liabilities
$
$
)
Forward Sale Commitments
105
Other Assets/ Other Liabilities
)
$
$
$
)</t>
  </si>
  <si>
    <t>Fair Value (Tables)</t>
  </si>
  <si>
    <t>Summary of the principal amounts, carrying values and the estimated fair values of the Company's financial instruments</t>
  </si>
  <si>
    <t>September 30, 2017
December 31, 2016
Principal /
Carrying Value
Estimated
Principal /
Carrying Value
Estimated
Financial assets:
Loans and investments, net
$
$
$
$
$
$
Loans held-for-sale, net
Capitalized mortgage servicing rights, net
n/a
n/a
Available-for-sale securities
Securities held-to-maturity, net
—
—
—
Derivative financial instuments
Financial liabilities:
Credit and repurchase facilities
$
$
$
$
$
$
Collateralized loan obligations
Senior unsecured notes
Convertible senior unsecured notes, net
Junior subordinated notes
Related party financing
Derivative financial instruments</t>
  </si>
  <si>
    <t>Schedule of certain financial assets and financial liabilities measured at fair value on a recurring basis</t>
  </si>
  <si>
    <t>The fair value of these financial assets and liabilities was determined using the following input levels as of September 30, 2017:
Carrying
Fair Value Measurements Using Fair
Value
Fair Value
Level 1
Level 2
Level 3
Financial assets:
Available-for-sale securities
$
$
$
$
—
$
Derivative financial instruments
—
Financial liabilities:
Derivative financial instruments
$
$
$
—
$
$
—</t>
  </si>
  <si>
    <t>Schedule of certain financial assets and financial liabilities measured at fair value on a nonrecurring basis</t>
  </si>
  <si>
    <t>The fair values of these financial and non-financial assets were determined using the following input levels as of September 30, 2017:
Net Carrying
Fair Value Measurements Using Fair
Value
Fair Value
Level 1
Level 2
Level 3
Financial assets:
Impaired loans, net (1)
$
$
$
—
$
—
$
Non-financial assets:
Long-lived assets (2)
$
$
$
—
$
—
$
(1)
We had an allowance for loan losses of $83.3 million relating to six loans with an aggregate carrying value, before loan loss reserves, of $184.5 million at September 30, 2017.
(2)
During the second quarter of 2016, we determined that a real estate owned hotel property exhibited indicators of impairment and an impairment analysis was performed, which resulted in an impairment loss of $11.2 million. During the first half of 2017, we received additional market analyses which resulted in a further impairment loss of $2.7 million.</t>
  </si>
  <si>
    <t>Schedule of quantitative information about Level 3 fair value measurements</t>
  </si>
  <si>
    <t>Quantitative information about Level 3 fair value measurements at September 30, 2017 were as follows:
Valuation
Fair Value
Techniques
Significant Unobservable Inputs
Financial assets:
Impaired loans (1):
Discount rate
Office
$
Discounted cash flows
Capitalization rate
Revenue growth rate
Discount rate
Land
Discounted cash flows
Capitalization rate
Revenue growth rate
Discount rate
Hotel
Discounted cash flows
Capitalization rate
Revenue growth rate
Derivative financial instruments:
Rate lock commitments
Discounted cash flows
W/A discount rate
Non-financial assets:
Long-lived assets:
Discount rate
Hotel
Discounted cash flows
Capitalization rate
Revenue growth rate
Hold period
3 years
(1)
Includes all impaired loans regardless of the period in which a loan loss provision was recorded.</t>
  </si>
  <si>
    <t>Schedule of roll forward of Level 3 derivative instruments</t>
  </si>
  <si>
    <t>Fair Value Measurements Using Significant Unobservable Inputs
Three Months Ended September 30,
Nine Months Ended September 30,
2017
2016
2017
2016
Derivative assets and liabilities, net
Balance at beginning of period
$
$
—
$
$
—
Additions from the Acquisition
—
—
Settlements
)
)
)
)
Realized gains recorded in earnings
Unrealized gains recorded in earnings
Balance at end of period
$
$
$
$</t>
  </si>
  <si>
    <t>Schedule of components of fair value and other relevant information</t>
  </si>
  <si>
    <t>Notional/
Fair Value of
Interest Rate
Total Fair Value
September 30, 2017
Rate lock commitments
$
$
$
)
$
Forward sale commitments
—
Loans held-for-sale, net (1)
—
Total
$
$
—
$
(1)
Loans held-for-sale, net are recorded at the lower of cost or market on an aggregate basis and includes fair value adjustments related to estimated cash flows from mortgage servicing rights.</t>
  </si>
  <si>
    <t>Schedule of fair value of assets and liabilities</t>
  </si>
  <si>
    <t>The fair value of these assets and liabilities was determined using the following input levels as of September 30, 2017:
Fair Value Measurements Using Fair Value Hierarchy
Carrying Value
Fair Value
Level 1
Level 2
Level 3
Financial assets:
Loans and investments, net
$
$
$
—
$
—
$
Loans held-for-sale, net
—
Capitalized mortgage servicing rights, net
—
—
Securities held-to-maturity, net
—
—
Financial liabilities:
Credit and repurchase facilities
$
$
$
—
$
$
Collateralized loan obligations
—
—
Senior unsecured notes
—
—
Convertible senior unsecured notes, net
—
—
Junior subordinated notes
—
—
Related party financing
—
—</t>
  </si>
  <si>
    <t>Variable Interest Entities (Tables)</t>
  </si>
  <si>
    <t>Schedule of the assets and liabilities related to the consolidated CLOs</t>
  </si>
  <si>
    <t>September 30, 2017
December 31, 2016
Assets:
Restricted cash
$
$
Loans and investments, net
Due from related party
—
Other assets
Total assets
$
$
Liabilities:
Collateralized loan obligations
$
$
Other liabilities
Total liabilities
$
$</t>
  </si>
  <si>
    <t>Summary of the Company's variable interests in identified VIEs, of which the company is not the primary beneficiary</t>
  </si>
  <si>
    <t>The following is a summary of our variable interests in identified VIEs, of which we are not the primary beneficiary, as of September 30, 2017:
Type
Carrying Amount (1)
Loans
$
B Piece bonds
Agency IOs
Equity investments
Total
$
(1)
Represents the carrying amount of loans and investments before reserves. At September 30, 2017, $182.8 million of loans to VIEs had corresponding loan loss reserves of $81.6 million. See Note 4 — Loans and Investments for details. In addition, the maximum loss exposure as of September 30, 2017 would not exceed the carrying amount of our investment.</t>
  </si>
  <si>
    <t>Equity (Tables)</t>
  </si>
  <si>
    <t>Schedule of dividends declared by the Company (on a per share basis)</t>
  </si>
  <si>
    <t>The following table presents dividends declared (on a per share basis) during the nine months ended September 30, 2017:
Common Stock
Preferred Stock
Dividend (1)
Declaration Date
Dividend
Declaration Date
Series A
Series B
Series C
August 2, 2017
$
August 2, 2017
$
$
$
May 3, 2017
$
May 3, 2017
$
$
$
March 1, 2017
$
February 3, 2017
$
$
$
(1)
The dividend declared on August 2, 2017 was for June 1, 2017 through August 31, 2017, the dividend declared on May 3, 2017 was for March 1, 2017 through May 31, 2017 and the dividend declared on February 3, 2017 was for December 1, 2016 through February 28, 2017.</t>
  </si>
  <si>
    <t>Schedule of reconciliation of the numerator and denominator of the basic and diluted EPS computations</t>
  </si>
  <si>
    <t>Three Months Ended September 30, 2017
Three Months Ended September 30, 2016
Basic
Diluted
Basic
Diluted
Net income attributable to common stockholders (1)
$
$
$
$
Net income attributable to noncontrolling interest (2)
—
—
Net income attributable to common stockholders and nocontrolling interest
$
$
$
$
Weighted average shares outstanding
Dilutive effect of OP Units (2)
—
—
Dilutive effect of restricted stock units (3)
—
—
Weighted average shares outstanding
Net income per common share (1)
$
$
$
$
Nine Months Ended September 30, 2017
Nine Months Ended September 30, 2016
Basic
Diluted
Basic
Diluted
Net income attributable to common stockholders (1)
$
$
$
$
Net income attributable to noncontrolling interest (2)
—
—
—
Net income attributable to common stockholders and nocontrolling interest
$
$
$
$
Weighted average shares outstanding
Dilutive effect of OP Units (2)
—
—
—
Dilutive effect of restricted stock units (3)
—
—
Dilutive effect of convertible senior unsecurred notes (4)
—
—
—
Weighted average shares outstanding
Net income per common share (1)
$
$
$
$
(1)
Net of preferred stock dividends.
(2)
We consider OP Units to be common stock equivalents as the holder has voting rights, the right to distributions and the right to redeem the OP Units for the cash value of a corresponding number of shares of common stock or a corresponding number of shares of common stock, at our election. For the nine months ended September 30, 2016, the OP Units were considered anti-dilutive and excluded from diluted EPS.
(3)
Mr. Kaufman was granted restricted stock units in 2017, 2016 and 2015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si>
  <si>
    <t>Agreements and Transactions with Related Parties (Tables)</t>
  </si>
  <si>
    <t>Schedule of base management fees and incentive fees incurred prior to the full internalization of management team and termination of the existing management agreement</t>
  </si>
  <si>
    <t>Three Months Ended
Nine Months Ended
September 30,
September 30,
Management Fees:
2017
2016
2017
2016
Base
$
—
$
$
$
Incentive
—
—
—
—
Total management fee
$
—
$
$
$</t>
  </si>
  <si>
    <t>Segment Information (Tables)</t>
  </si>
  <si>
    <t>Schedule of statement of income and balance sheet by segment</t>
  </si>
  <si>
    <t>Three Months Ended September 30, 2017
Structured
Agency
Other /
Consolidated
Interest income
$
$
$
—
$
Interest expense
Net interest income
)
Other revenue:
Gain on sales, including fee-based services, net
—
—
Mortgage servicing rights
—
—
Servicing revenue
—
—
Amortization of MSRs
—
)
—
)
Property operating income
—
—
Other income, net
—
Total other revenue
—
Other expenses:
Employee compensation and benefits
—
Selling and administrative
—
Property operating expenses
—
—
Depreciation and amortization
—
Provision for loss sharing (net of recoveries)
—
)
—
)
Provision for loan losses (net of recoveries)
—
—
Total other expenses
—
Income before income from equity affiliates and provision for income taxes
)
Income from equity affiliates
—
—
Provision for income taxes
—
)
—
)
Net income
)
Preferred stock dividends
—
—
Net income attributable to noncontrolling interest
—
—
Net income attributable to common stockholders
$
$
$
)
$
Three Months Ended September 30, 2016
Structured
Agency
Other /
Consolidated
Interest income
$
$
$
—
$
Interest expense
Net interest income
)
Other revenue:
Gain on sales, including fee-based services, net
—
—
Mortgage servicing rights
—
—
Servicing revenue
—
—
Amortization of MSRs
—
)
—
)
Property operating income
—
—
Other income, net
—
Total other revenue
—
Other expenses:
Employee compensation and benefits
—
Selling and administrative
—
Acquisition costs
—
—
Property operating expenses
—
—
Depreciation and amortization
—
Provision for loss sharing
—
—
Provision for loan losses (net of recoveries)
)
—
—
)
Management fee - related party
—
Total other expenses
Income before income from equity affiliates and provision for income taxes
)
Income from equity affiliates
—
—
Provision for income taxes
—
)
—
)
Net income
)
Preferred stock dividends
—
—
Net income attributable to noncontrolling interest
—
—
Net income attributable to common stockholders
$
$
$
)
$
Nine Months Ended September 30, 2017
Structured
Agency
Other /
Consolidated
Interest income
$
$
$
—
$
Interest expense
Net interest income
)
Other revenue:
Gain on sales, including fee-based services, net
—
—
Mortgage servicing rights
—
—
Servicing revenue
—
—
Amortization of MSRs
—
)
—
)
Property operating income
—
—
Other income, net
)
—
)
Total other revenue
—
Other expenses:
Employee compensation and benefits
—
Selling and administrative
—
Property operating expenses
—
—
Depreciation and amortization
—
Impairment loss on real estate owned
—
—
Provision for loss sharing (net of recoveries)
—
)
—
)
Provision for loan losses (net of recoveries)
)
—
—
)
Management fee - related party
—
Total other expenses
—
Income before gain on extinguishment of debt, income from equity affiliates and provision for income taxes
)
Gain on extinguishment of debt
—
—
Income from equity affiliates
—
—
Provision for income taxes
—
)
—
)
Net income
)
Preferred stock dividends
—
—
Net income attributable to noncontrolling interest
—
—
Net income attributable to common stockholders
$
$
$
)
$
Nine Months Ended September 30, 2016
Structured
Agency
Other /
Consolidated
Interest income
$
$
$
—
$
Other interest income, net
—
—
Interest expense
Net interest income
)
Other revenue:
Gain on sales, including fee-based services, net
—
—
Mortgage servicing rights
—
—
Servicing revenue
—
—
Amortization of MSRs
—
)
—
)
Property operating income
—
—
Other income, net
—
Total other revenue
—
Other expenses:
Employee compensation and benefits
—
Selling and administrative
—
Acquisition costs
—
—
Property operating expenses
—
—
Depreciation and amortization
—
Impairment loss on real estate owned
—
—
Provision for loss sharing
—
—
Provision for loan losses (net of recoveries)
)
—
—
)
Management fee - related party
—
Total other expenses
Income before gain on sale of real estate, income from equity affiliates and provision for income taxes
)
Gain on sale of real estate
—
—
Income from equity affiliates
—
—
Provision for income taxes
—
)
—
)
Net income
)
Preferred stock dividends
—
—
Net income attributable to noncontrolling interest
—
—
Net income attributable to common stockholders
$
$
$
)
$
(1)
Includes certain corporate expenses not allocated to the two reportable segments, such as financing costs associated with the Acquisition, as well as income allocated to the noncontrolling interest holder.
September 30, 2017
Structured Business
Agency Business
Other / Eliminations
Consolidated
Assets:
Cash and cash equivalents
$
$
$
—
$
Restricted cash
—
Loans and investments, net
—
—
Loans held-for-sale, net
—
—
Capitalized mortgage servicing rights, net
—
—
Securities held to maturity
—
—
Investments in equity affiliates
—
—
Goodwill and other intangible assets
—
Other assets
—
Total assets
$
$
$
—
$
Liabilities:
Debt obligations
$
$
$
$
Allowance for loss-sharing obligations
—
—
Other liabilities
Total liabilities
$
$
$
$
December 31, 2016
Structured Business
Agency Business
Other / Eliminations
Consolidated
Assets:
Cash and cash equivalents
$
$
$
—
$
Restricted cash
—
Loans and investments, net
—
—
Loans held-for-sale, net
—
—
Capitalized mortgage servicing rights, net
—
—
Investments in equity affiliates
—
—
Goodwill and other intangible assets
—
—
Other assets
—
Total assets
$
$
$
—
$
Liabilities:
Debt obligations
$
$
$
$
Allowance for loss-sharing obligations
—
—
Other liabilities
Total liabilities
$
$
$
$</t>
  </si>
  <si>
    <t>Schedule of origination data and loan sales data</t>
  </si>
  <si>
    <t>Three Months Ended September 30,
Nine Months Ended September 30,
2017
2016
2017
2016
Origination Data:
Structured Business
New loan originations
$
$
$
$
Loan payoffs / paydowns
Agency Business
Origination Volumes by Investor:
Fannie Mae
$
$
$
$
Freddie Mac
FHA
CMBS/Conduit
—
—
—
Total
$
$
$
$
Total loan commitment volume
$
$
$
$
Loan Sales Data:
Agency Business
Fannie Mae
$
$
$
$
Freddie Mac
FHA
CMBS/Conduit
—
—
—
Total
$
$
*
$
$
*
Sales margin (fee-based services as a % of loan sales)
%
%
%
%
MSR rate (MSR income as a % of loan commitments)
%
%
%
%
* Loan sales were $970.0 million for the three and nine months ended September 30, 2016, including loans that were acquired as part of the Acquisition.</t>
  </si>
  <si>
    <t>Schedule of key servicing metrics for Agency Business</t>
  </si>
  <si>
    <t>September 30, 2017
Key Servicing Metrics for Agency Business:
UPB of Servicing
Wtd. Avg. Servicing
Wtd. Avg. Life of
Fannie Mae
$
Freddie Mac
FHA
Total
$
December 31, 2016
Fannie Mae
$
Freddie Mac
FHA
Total
$</t>
  </si>
  <si>
    <t>Basis of Presentation and Significant Accounting Policies (Details) - USD ($)</t>
  </si>
  <si>
    <t>Reclassification adjustments | Adjustment in consolidated balance sheets for prior period deferred tax liability incorrectly omitted</t>
  </si>
  <si>
    <t>Goodwill</t>
  </si>
  <si>
    <t>Acquisition of Our Former Manager's Agency Platform (Details) $ / shares in Units, $ in Millions</t>
  </si>
  <si>
    <t>May 31, 2017USD ($)employeesegment</t>
  </si>
  <si>
    <t>Jul. 14, 2016USD ($)$ / sharesshares</t>
  </si>
  <si>
    <t>Number of reporting segments | segment</t>
  </si>
  <si>
    <t>ACM Acquisition</t>
  </si>
  <si>
    <t>Total consideration</t>
  </si>
  <si>
    <t>Acquisition share price per common share based on closing price on the day of the ACM Acquisition | $ / shares</t>
  </si>
  <si>
    <t>Termination of existing management agreement | ACM Acquisition</t>
  </si>
  <si>
    <t>Number of employees to manage/advise our business | employee</t>
  </si>
  <si>
    <t>Option to terminate the existing management agreement and purchase the services provided by Former Manager's employees</t>
  </si>
  <si>
    <t>Price of fully internalize our management team and terminate the existing management agreement assigned to goodwill</t>
  </si>
  <si>
    <t>Termination of existing management agreement | ACM Acquisition | Structured Business</t>
  </si>
  <si>
    <t>Termination of existing management agreement | ACM Acquisition | Agency Business</t>
  </si>
  <si>
    <t>Termination of existing management agreement | ACM Acquisition | Maximum</t>
  </si>
  <si>
    <t>Expenses incurred to fully internalize management team</t>
  </si>
  <si>
    <t>Operating Partnership | ACM Acquisition</t>
  </si>
  <si>
    <t>Purchase price paid in stock</t>
  </si>
  <si>
    <t>Purchase price paid in cash</t>
  </si>
  <si>
    <t>Borrowings from seller financing - related party</t>
  </si>
  <si>
    <t>OP units issued as part of acquisition | shares</t>
  </si>
  <si>
    <t>Loans and Investments (Details)</t>
  </si>
  <si>
    <t>Sep. 30, 2017USD ($)itemborrowerloan</t>
  </si>
  <si>
    <t>Dec. 31, 2016USD ($)borrowerloan</t>
  </si>
  <si>
    <t>Jun. 30, 2017USD ($)</t>
  </si>
  <si>
    <t>Sep. 30, 2016USD ($)</t>
  </si>
  <si>
    <t>Jun. 30, 2016USD ($)</t>
  </si>
  <si>
    <t>Dec. 31, 2015USD ($)</t>
  </si>
  <si>
    <t>Loans and investments, gross</t>
  </si>
  <si>
    <t>Allowance for loan losses</t>
  </si>
  <si>
    <t>Unearned revenue</t>
  </si>
  <si>
    <t>Percent of Total</t>
  </si>
  <si>
    <t>100.00%</t>
  </si>
  <si>
    <t>Loan Count | loan</t>
  </si>
  <si>
    <t>Wtd. Avg. Pay Rate (as a percent)</t>
  </si>
  <si>
    <t>6.04%</t>
  </si>
  <si>
    <t>5.71%</t>
  </si>
  <si>
    <t>Wtd. Avg. Remaining Months to Maturity</t>
  </si>
  <si>
    <t>22 months 21 days</t>
  </si>
  <si>
    <t>16 months 9 days</t>
  </si>
  <si>
    <t>Wtd. Avg. First Dollar LTV Ratio (as percent)</t>
  </si>
  <si>
    <t>7.00%</t>
  </si>
  <si>
    <t>6.00%</t>
  </si>
  <si>
    <t>Wtd. Avg. Last Dollar LTV Ratio (as percent)</t>
  </si>
  <si>
    <t>74.00%</t>
  </si>
  <si>
    <t>75.00%</t>
  </si>
  <si>
    <t>Credit risk individual ratings | item</t>
  </si>
  <si>
    <t>Higher-risk</t>
  </si>
  <si>
    <t>94.00%</t>
  </si>
  <si>
    <t>95.00%</t>
  </si>
  <si>
    <t>Carrying value of loans before loan loss reserves</t>
  </si>
  <si>
    <t>Credit risk concentration | Minimum</t>
  </si>
  <si>
    <t>Credit risk concentration | Maximum</t>
  </si>
  <si>
    <t>Credit risk concentration | Pass</t>
  </si>
  <si>
    <t>Credit risk concentration | Pass/watch</t>
  </si>
  <si>
    <t>Credit risk concentration | Pass/watch | Multifamily</t>
  </si>
  <si>
    <t>5.00%</t>
  </si>
  <si>
    <t>73.00%</t>
  </si>
  <si>
    <t>Credit risk concentration | Special mention</t>
  </si>
  <si>
    <t>Credit risk concentration | Special mention | Multifamily</t>
  </si>
  <si>
    <t>79.00%</t>
  </si>
  <si>
    <t>1.00%</t>
  </si>
  <si>
    <t>Credit risk concentration | Substandard</t>
  </si>
  <si>
    <t>Credit risk concentration | Doubtful</t>
  </si>
  <si>
    <t>Total assets | Credit risk concentration</t>
  </si>
  <si>
    <t>Number of different borrowers | borrower</t>
  </si>
  <si>
    <t>Concentration risk, percentage</t>
  </si>
  <si>
    <t>15.00%</t>
  </si>
  <si>
    <t>16.00%</t>
  </si>
  <si>
    <t>Bridge loans</t>
  </si>
  <si>
    <t>88.00%</t>
  </si>
  <si>
    <t>90.00%</t>
  </si>
  <si>
    <t>5.89%</t>
  </si>
  <si>
    <t>5.59%</t>
  </si>
  <si>
    <t>19 months</t>
  </si>
  <si>
    <t>16 months 12 days</t>
  </si>
  <si>
    <t>0.00%</t>
  </si>
  <si>
    <t>72.00%</t>
  </si>
  <si>
    <t>Preferred equity investments</t>
  </si>
  <si>
    <t>4.00%</t>
  </si>
  <si>
    <t>6.92%</t>
  </si>
  <si>
    <t>6.83%</t>
  </si>
  <si>
    <t>68 months 9 days</t>
  </si>
  <si>
    <t>23 months 24 days</t>
  </si>
  <si>
    <t>62.00%</t>
  </si>
  <si>
    <t>42.00%</t>
  </si>
  <si>
    <t>91.00%</t>
  </si>
  <si>
    <t>Mezzanine loans</t>
  </si>
  <si>
    <t>3.00%</t>
  </si>
  <si>
    <t>10.24%</t>
  </si>
  <si>
    <t>9.09%</t>
  </si>
  <si>
    <t>26 months 27 days</t>
  </si>
  <si>
    <t>17 months 27 days</t>
  </si>
  <si>
    <t>29.00%</t>
  </si>
  <si>
    <t>36.00%</t>
  </si>
  <si>
    <t>69.00%</t>
  </si>
  <si>
    <t>Junior participation loans</t>
  </si>
  <si>
    <t>4.50%</t>
  </si>
  <si>
    <t>0 months</t>
  </si>
  <si>
    <t>4 months</t>
  </si>
  <si>
    <t>83.00%</t>
  </si>
  <si>
    <t>84.00%</t>
  </si>
  <si>
    <t>Loans and Investments, Risk Ratings and LTV Ratios (Details) - USD ($)</t>
  </si>
  <si>
    <t>Percentage of Portfolio</t>
  </si>
  <si>
    <t>Unpaid Principal Balance</t>
  </si>
  <si>
    <t>Credit risk concentration | Loans and investments portfolio | New York</t>
  </si>
  <si>
    <t>20.00%</t>
  </si>
  <si>
    <t>25.00%</t>
  </si>
  <si>
    <t>Credit risk concentration | Loans and investments portfolio | Texas</t>
  </si>
  <si>
    <t>13.00%</t>
  </si>
  <si>
    <t>Credit risk concentration | Loans and investments portfolio | California</t>
  </si>
  <si>
    <t>11.00%</t>
  </si>
  <si>
    <t>Credit risk concentration | Loans and investments portfolio | Georgia</t>
  </si>
  <si>
    <t>8.00%</t>
  </si>
  <si>
    <t>Credit risk concentration | Loans and investments portfolio | Florida</t>
  </si>
  <si>
    <t>14.00%</t>
  </si>
  <si>
    <t>Credit risk concentration | Multifamily | Pass/watch</t>
  </si>
  <si>
    <t>Credit risk concentration | Multifamily | Special mention</t>
  </si>
  <si>
    <t>Credit risk concentration | Land | Substandard</t>
  </si>
  <si>
    <t>2.00%</t>
  </si>
  <si>
    <t>92.00%</t>
  </si>
  <si>
    <t>Credit risk concentration | Office | Pass/watch</t>
  </si>
  <si>
    <t>19.00%</t>
  </si>
  <si>
    <t>43.00%</t>
  </si>
  <si>
    <t>71.00%</t>
  </si>
  <si>
    <t>Credit risk concentration | Hotel | Special mention</t>
  </si>
  <si>
    <t>39.00%</t>
  </si>
  <si>
    <t>30.00%</t>
  </si>
  <si>
    <t>Credit risk concentration | Retail | Pass/watch</t>
  </si>
  <si>
    <t>66.00%</t>
  </si>
  <si>
    <t>Credit risk concentration | Retail | Special mention</t>
  </si>
  <si>
    <t>81.00%</t>
  </si>
  <si>
    <t>Credit risk concentration | Commercial | Special mention</t>
  </si>
  <si>
    <t>12.00%</t>
  </si>
  <si>
    <t>Credit risk concentration | Commercial | Pass</t>
  </si>
  <si>
    <t>Credit risk concentration | Healthcare | Special mention</t>
  </si>
  <si>
    <t>63.00%</t>
  </si>
  <si>
    <t>Loans and Investments, Impaired Loans (Details) - USD ($)</t>
  </si>
  <si>
    <t>Changes in allowance for loan losses</t>
  </si>
  <si>
    <t>Allowance at beginning of period</t>
  </si>
  <si>
    <t>Provision for loan losses</t>
  </si>
  <si>
    <t>Charge-offs</t>
  </si>
  <si>
    <t>Recoveries of reserves</t>
  </si>
  <si>
    <t>Allowance at end of period</t>
  </si>
  <si>
    <t>Ratio of net recoveries (in percentage)</t>
  </si>
  <si>
    <t>0.10%</t>
  </si>
  <si>
    <t>Ratio of net charge-offs (in percentage)</t>
  </si>
  <si>
    <t>(0.20%)</t>
  </si>
  <si>
    <t>Impaired bridge loans, paid off</t>
  </si>
  <si>
    <t>Carrying value of loans</t>
  </si>
  <si>
    <t>Paid off in full</t>
  </si>
  <si>
    <t>Loans and Investments, Charge-offs and Recoveries Narratives (Details)</t>
  </si>
  <si>
    <t>Sep. 30, 2017USD ($)loan</t>
  </si>
  <si>
    <t>Dec. 31, 2016USD ($)</t>
  </si>
  <si>
    <t>Sep. 30, 2016USD ($)loan</t>
  </si>
  <si>
    <t>Number of loans for which no provision for loan loss made | loan</t>
  </si>
  <si>
    <t>Six loans collateralized by a land development project | Maturity Date September 2018</t>
  </si>
  <si>
    <t>Number of loans with unpaid principal balance | loan</t>
  </si>
  <si>
    <t>Carrying value of impaired loan</t>
  </si>
  <si>
    <t>Five loans collateralized by a land development project | Maturity Date September 2018</t>
  </si>
  <si>
    <t>Weighted average accrual rate of interest (as a percent)</t>
  </si>
  <si>
    <t>Loans and Investments, Summary of impaired loans (Details)</t>
  </si>
  <si>
    <t>Dec. 31, 2016USD ($)loan</t>
  </si>
  <si>
    <t>Carrying Value</t>
  </si>
  <si>
    <t>Allowance for Loan Losses</t>
  </si>
  <si>
    <t>Average Recorded Investment</t>
  </si>
  <si>
    <t>Interest Income Recognized</t>
  </si>
  <si>
    <t>Number of impaired loans | loan</t>
  </si>
  <si>
    <t>Land</t>
  </si>
  <si>
    <t>Hotel</t>
  </si>
  <si>
    <t>Office</t>
  </si>
  <si>
    <t>Commercial</t>
  </si>
  <si>
    <t>Multifamily</t>
  </si>
  <si>
    <t>Loans and Investments, Non-performing Loans (Details)</t>
  </si>
  <si>
    <t>Non-performing loans by asset class</t>
  </si>
  <si>
    <t>Number of loans | loan</t>
  </si>
  <si>
    <t>Non-performing loans</t>
  </si>
  <si>
    <t>Loan loss reserves</t>
  </si>
  <si>
    <t>Greater Than 90 Days Past Due</t>
  </si>
  <si>
    <t>Past Due, Non-performing Loans</t>
  </si>
  <si>
    <t>Greater Than 90 Days Past Due | Non-performing loans</t>
  </si>
  <si>
    <t>Hotel | Non-performing loans</t>
  </si>
  <si>
    <t>Hotel | Greater Than 90 Days Past Due | Non-performing loans</t>
  </si>
  <si>
    <t>Office | Non-performing loans</t>
  </si>
  <si>
    <t>Office | Greater Than 90 Days Past Due | Non-performing loans</t>
  </si>
  <si>
    <t>Multifamily | Non-performing loans</t>
  </si>
  <si>
    <t>Multifamily | Greater Than 90 Days Past Due | Non-performing loans</t>
  </si>
  <si>
    <t>Commercial | Non-performing loans</t>
  </si>
  <si>
    <t>Commercial | Greater Than 90 Days Past Due | Non-performing loans</t>
  </si>
  <si>
    <t>Retail | Non-performing loans</t>
  </si>
  <si>
    <t>Retail | Greater Than 90 Days Past Due | Non-performing loans</t>
  </si>
  <si>
    <t>Loans and Investments, Loan Modifications, Refinancings and/or Extensions (Details)</t>
  </si>
  <si>
    <t>Sep. 30, 2017loan</t>
  </si>
  <si>
    <t>Troubled debt restructurings by asset class</t>
  </si>
  <si>
    <t>Number of Loans | loan</t>
  </si>
  <si>
    <t>Original Unpaid Principal Balance</t>
  </si>
  <si>
    <t>Original Wtd. Avg. Rate of Interest (as a percent)</t>
  </si>
  <si>
    <t>5.15%</t>
  </si>
  <si>
    <t>Modified Unpaid Principal Balance</t>
  </si>
  <si>
    <t>Modified Wtd. Avg. Rate of Interest (as a percent)</t>
  </si>
  <si>
    <t>Number of additional loans considered to be troubled debt restructurings | loan</t>
  </si>
  <si>
    <t>4.01%</t>
  </si>
  <si>
    <t>5.33%</t>
  </si>
  <si>
    <t>4.03%</t>
  </si>
  <si>
    <t>Loans and Investments, Interest Reserves (Details) $ in Millions</t>
  </si>
  <si>
    <t>Total interest reserves</t>
  </si>
  <si>
    <t>Aggregate unpaid principal balance</t>
  </si>
  <si>
    <t>Loans Held-for-Sale, Net (Details) - USD ($)</t>
  </si>
  <si>
    <t>Jul. 14, 2016</t>
  </si>
  <si>
    <t>Loans held-for-sale</t>
  </si>
  <si>
    <t>Fair value of future MSR</t>
  </si>
  <si>
    <t>Unearned discount</t>
  </si>
  <si>
    <t>Maximum number of days held-for-sale loans are typically sold</t>
  </si>
  <si>
    <t>60 days</t>
  </si>
  <si>
    <t>Loans with non-accrual status</t>
  </si>
  <si>
    <t>Sale of loans held-for-sale excluding acquired loans</t>
  </si>
  <si>
    <t>Gain on sale of loans held-for-sale</t>
  </si>
  <si>
    <t>Loans past due</t>
  </si>
  <si>
    <t>Fannie Mae</t>
  </si>
  <si>
    <t>Freddie Mac</t>
  </si>
  <si>
    <t>FHA</t>
  </si>
  <si>
    <t>Capitalized Mortgage Servicing Rights (Details) - USD ($)</t>
  </si>
  <si>
    <t>Balance at beginning of period</t>
  </si>
  <si>
    <t>Balance at end of period</t>
  </si>
  <si>
    <t>Valuation allowance</t>
  </si>
  <si>
    <t>Additions</t>
  </si>
  <si>
    <t>Amortization</t>
  </si>
  <si>
    <t>Write-offs</t>
  </si>
  <si>
    <t>Prepayment fees</t>
  </si>
  <si>
    <t>Expected amortization of capitalized MSR balances</t>
  </si>
  <si>
    <t>2017 (three months ended 12/31/2017)</t>
  </si>
  <si>
    <t>Thereafter</t>
  </si>
  <si>
    <t>MSRs | Minimum</t>
  </si>
  <si>
    <t>Percentage of MSRs discount rate</t>
  </si>
  <si>
    <t>MSRs | Maximum</t>
  </si>
  <si>
    <t>MSRs | Weighted average</t>
  </si>
  <si>
    <t>Estimated life remaining</t>
  </si>
  <si>
    <t>7 years 1 month 6 days</t>
  </si>
  <si>
    <t>6 years 10 months 24 days</t>
  </si>
  <si>
    <t>Acquired MSRs</t>
  </si>
  <si>
    <t>Originated MSRs</t>
  </si>
  <si>
    <t>Mortgage Servicing (Details) - MSRs</t>
  </si>
  <si>
    <t>Sep. 30, 2017USD ($)Institution</t>
  </si>
  <si>
    <t>Unpaid principal balance of loans serviced</t>
  </si>
  <si>
    <t>Weighted average servicing fee (as a percent)</t>
  </si>
  <si>
    <t>0.48%</t>
  </si>
  <si>
    <t>0.478%</t>
  </si>
  <si>
    <t>Number of federally insured depository institutions holding cash balance and related escrow liabilities for servicing mortgage | Institution</t>
  </si>
  <si>
    <t>Fee-based servicing portfolio</t>
  </si>
  <si>
    <t>Percentage of Total</t>
  </si>
  <si>
    <t>Escrow Deposit</t>
  </si>
  <si>
    <t>Fee-based servicing portfolio | Texas</t>
  </si>
  <si>
    <t>23.00%</t>
  </si>
  <si>
    <t>24.00%</t>
  </si>
  <si>
    <t>Fee-based servicing portfolio | North Carolina</t>
  </si>
  <si>
    <t>10.00%</t>
  </si>
  <si>
    <t>9.00%</t>
  </si>
  <si>
    <t>Fee-based servicing portfolio | California</t>
  </si>
  <si>
    <t>Fee-based servicing portfolio | New York</t>
  </si>
  <si>
    <t>Fee-based servicing portfolio | Georgia</t>
  </si>
  <si>
    <t>Fee-based servicing portfolio | Florida</t>
  </si>
  <si>
    <t>Fee-based servicing portfolio | Other</t>
  </si>
  <si>
    <t>40.00%</t>
  </si>
  <si>
    <t>46.00%</t>
  </si>
  <si>
    <t>Fannie Mae | Fee-based servicing portfolio</t>
  </si>
  <si>
    <t>Freddie Mac | Fee-based servicing portfolio</t>
  </si>
  <si>
    <t>18.00%</t>
  </si>
  <si>
    <t>FHA | Fee-based servicing portfolio</t>
  </si>
  <si>
    <t>Securities (Details) - USD ($)</t>
  </si>
  <si>
    <t>Available-for-sale securities</t>
  </si>
  <si>
    <t>Amortized Cost</t>
  </si>
  <si>
    <t>Carrying Value / Estimated Fair Value</t>
  </si>
  <si>
    <t>Available-for-sale Securities | Common Shares of CV Holdings, Inc.</t>
  </si>
  <si>
    <t>Cumulative Unrealized Gain</t>
  </si>
  <si>
    <t>Number of shares of common stock purchased</t>
  </si>
  <si>
    <t>Securities, Agency IO (Details) - USD ($)</t>
  </si>
  <si>
    <t>Summary of our Agency IOs activity</t>
  </si>
  <si>
    <t>Changes in fair value</t>
  </si>
  <si>
    <t>Interest-only Securities (Agency IOs) under the SBL Program</t>
  </si>
  <si>
    <t>Additions from the Acquisition</t>
  </si>
  <si>
    <t>UPB</t>
  </si>
  <si>
    <t>Securities, Held-to-Maturity (Details)</t>
  </si>
  <si>
    <t>Sep. 30, 2017USD ($)item</t>
  </si>
  <si>
    <t>Held-to-Maturity</t>
  </si>
  <si>
    <t>Held-to-Maturity | B Piece bonds</t>
  </si>
  <si>
    <t>Remaining of B Piece bond sold to the third party at par</t>
  </si>
  <si>
    <t>51.00%</t>
  </si>
  <si>
    <t>B Piece retained percentage</t>
  </si>
  <si>
    <t>49.00%</t>
  </si>
  <si>
    <t>Number of B Piece bonds retained | item</t>
  </si>
  <si>
    <t>Weighted average variable interest rate (as a percent)</t>
  </si>
  <si>
    <t>3.55%</t>
  </si>
  <si>
    <t>Weighted average stated maturity (in years)</t>
  </si>
  <si>
    <t>6 years 1 month 6 days</t>
  </si>
  <si>
    <t>Weighted average effective interest rate (as a percent)</t>
  </si>
  <si>
    <t>13.38%</t>
  </si>
  <si>
    <t>Face Value</t>
  </si>
  <si>
    <t>Unrealized Gain</t>
  </si>
  <si>
    <t>Estimated Fair Value</t>
  </si>
  <si>
    <t>Discount value</t>
  </si>
  <si>
    <t>Impairment charges</t>
  </si>
  <si>
    <t>Held-to-maturity securities, estimated fiscal year</t>
  </si>
  <si>
    <t>Within one year</t>
  </si>
  <si>
    <t>After one year through five years</t>
  </si>
  <si>
    <t>After five years through ten years</t>
  </si>
  <si>
    <t>After ten years</t>
  </si>
  <si>
    <t>Investments in Equity Affiliates, Summary (Details) - USD ($)</t>
  </si>
  <si>
    <t>Investment in Equity Affiliates</t>
  </si>
  <si>
    <t>UPB of Loans to Equity Affiliates</t>
  </si>
  <si>
    <t>Arbor Residential Investor LLC</t>
  </si>
  <si>
    <t>West Shore Cafe</t>
  </si>
  <si>
    <t>Lightstone Value Plus REIT L.P.</t>
  </si>
  <si>
    <t>JT Prime</t>
  </si>
  <si>
    <t>East River Portfolio</t>
  </si>
  <si>
    <t>Lexford Portfolio</t>
  </si>
  <si>
    <t>Issuers of Junior Subordinated Notes</t>
  </si>
  <si>
    <t>Investments in Equity Affiliates, Additional Information (Details) - USD ($)</t>
  </si>
  <si>
    <t>Jun. 30, 2017</t>
  </si>
  <si>
    <t>(Loss) income from equity affiliates</t>
  </si>
  <si>
    <t>Basis of equity participation interest before redemption</t>
  </si>
  <si>
    <t>Percentage of equity participation redeemed</t>
  </si>
  <si>
    <t>Arbor Residential Investor LLC | Non-qualified Residential Mortgages</t>
  </si>
  <si>
    <t>Amount funded</t>
  </si>
  <si>
    <t>Cash distributions classified as return of capital</t>
  </si>
  <si>
    <t>Arbor Residential Investor LLC | Non Qualified and Additional Residential Mortgages</t>
  </si>
  <si>
    <t>Arbor Residential Investor LLC | Non Qualified and Additional Residential Mortgages | Maximum</t>
  </si>
  <si>
    <t>Arbor Residential Investor LLC | Residential Mortgage Banking Company</t>
  </si>
  <si>
    <t>Investments in Equity Affiliates, Statements of Operations (Details) - USD ($)</t>
  </si>
  <si>
    <t>Revenue:</t>
  </si>
  <si>
    <t>Total revenues</t>
  </si>
  <si>
    <t>Total expenses</t>
  </si>
  <si>
    <t>Net (loss) income</t>
  </si>
  <si>
    <t>Arbor's share of (loss) income</t>
  </si>
  <si>
    <t>Real Estate Owned and Held-For-Sale, Portfolio (Details)</t>
  </si>
  <si>
    <t>6 Months Ended</t>
  </si>
  <si>
    <t>Sep. 30, 2016USD ($)property</t>
  </si>
  <si>
    <t>Sep. 30, 2017USD ($)</t>
  </si>
  <si>
    <t>Real Estate Owned</t>
  </si>
  <si>
    <t>Restricted cash due to escrow requirement</t>
  </si>
  <si>
    <t>Real Estate Held-For-Sale</t>
  </si>
  <si>
    <t>Pay off outstanding debt</t>
  </si>
  <si>
    <t>Multifamily and Hotel | Disposed of by sale</t>
  </si>
  <si>
    <t>Gain on sale of property</t>
  </si>
  <si>
    <t>Multifamily | Disposed of by sale</t>
  </si>
  <si>
    <t>Number of properties sold | property</t>
  </si>
  <si>
    <t>Less: Impairment loss</t>
  </si>
  <si>
    <t>Less: Accumulated depreciation and amortization</t>
  </si>
  <si>
    <t>Real Estate Owned | Hotel</t>
  </si>
  <si>
    <t>Weighted average occupancy rate of properties (as a percent)</t>
  </si>
  <si>
    <t>58.00%</t>
  </si>
  <si>
    <t>55.00%</t>
  </si>
  <si>
    <t>Amount of weighted average daily rate of properties</t>
  </si>
  <si>
    <t>Amount of weighted average daily revenue of properties</t>
  </si>
  <si>
    <t>Real Estate Owned | Office</t>
  </si>
  <si>
    <t>Real Estate Owned | Land</t>
  </si>
  <si>
    <t>Real estate owned, gross</t>
  </si>
  <si>
    <t>Real Estate Owned | Land | Hotel</t>
  </si>
  <si>
    <t>Real Estate Owned | Land | Office</t>
  </si>
  <si>
    <t>Real Estate Owned | Building and intangible assets</t>
  </si>
  <si>
    <t>Real Estate Owned | Building and intangible assets | Hotel</t>
  </si>
  <si>
    <t>Real Estate Owned | Building and intangible assets | Office</t>
  </si>
  <si>
    <t>Real Estate Owned and Held-For-Sale, Results for Held-For-Sale (Details) - Held-For-Sale</t>
  </si>
  <si>
    <t>Expenses:</t>
  </si>
  <si>
    <t>Depreciation</t>
  </si>
  <si>
    <t>Debt Obligations, Credit Facilities and Repurchase Agreements (Details) - USD ($)</t>
  </si>
  <si>
    <t>1 Months Ended</t>
  </si>
  <si>
    <t>Aug. 31, 2017</t>
  </si>
  <si>
    <t>Jul. 31, 2017</t>
  </si>
  <si>
    <t>Mar. 31, 2017</t>
  </si>
  <si>
    <t>Jan. 31, 2018</t>
  </si>
  <si>
    <t>Oct. 31, 2017</t>
  </si>
  <si>
    <t>Apr. 30, 2017</t>
  </si>
  <si>
    <t>Feb. 28, 2017</t>
  </si>
  <si>
    <t>Debt Carrying Value</t>
  </si>
  <si>
    <t>Collateral Carrying Value</t>
  </si>
  <si>
    <t>Weighted Average Note Rate (as a percent)</t>
  </si>
  <si>
    <t>2.99%</t>
  </si>
  <si>
    <t>2.25%</t>
  </si>
  <si>
    <t>Letter of credit</t>
  </si>
  <si>
    <t>Maximum borrowing capacity</t>
  </si>
  <si>
    <t>Structured Business</t>
  </si>
  <si>
    <t>3.58%</t>
  </si>
  <si>
    <t>3.02%</t>
  </si>
  <si>
    <t>Weighted average note rate including certain fees and costs (as a percent)</t>
  </si>
  <si>
    <t>4.06%</t>
  </si>
  <si>
    <t>3.42%</t>
  </si>
  <si>
    <t>Unamortized deferred finance costs</t>
  </si>
  <si>
    <t>Leverage on loans and investment portfolio, excluding the $3.0 million master security agreement used to finance leasehold improvements to corporate office (as a percent)</t>
  </si>
  <si>
    <t>64.00%</t>
  </si>
  <si>
    <t>Structured Business | $150 million repurchase facility</t>
  </si>
  <si>
    <t>3.63%</t>
  </si>
  <si>
    <t>3.12%</t>
  </si>
  <si>
    <t>Additional borrowing capacity</t>
  </si>
  <si>
    <t>Structured Business | $150 million repurchase facility | Minimum | LIBOR</t>
  </si>
  <si>
    <t>Variable rate, spread (as a percent)</t>
  </si>
  <si>
    <t>Structured Business | $150 million repurchase facility | Maximum | LIBOR</t>
  </si>
  <si>
    <t>3.50%</t>
  </si>
  <si>
    <t>Structured Business | $100 million repurchase facility</t>
  </si>
  <si>
    <t>3.28%</t>
  </si>
  <si>
    <t>2.96%</t>
  </si>
  <si>
    <t>Decrease in interest rate (as a percent)</t>
  </si>
  <si>
    <t>(0.15%)</t>
  </si>
  <si>
    <t>Advance rate (as a percent)</t>
  </si>
  <si>
    <t>Structured Business | $100 million repurchase facility | LIBOR</t>
  </si>
  <si>
    <t>Structured Business | $75 million credit facility - One</t>
  </si>
  <si>
    <t>3.40%</t>
  </si>
  <si>
    <t>2.94%</t>
  </si>
  <si>
    <t>Structured Business | $75 million credit facility - One | Minimum | LIBOR</t>
  </si>
  <si>
    <t>2.125%</t>
  </si>
  <si>
    <t>Structured Business | $75 million credit facility - One | Maximum | LIBOR</t>
  </si>
  <si>
    <t>2.50%</t>
  </si>
  <si>
    <t>Structured Business | $75 million credit facility - two</t>
  </si>
  <si>
    <t>2.81%</t>
  </si>
  <si>
    <t>Structured Business | $75 million credit facility - two | LIBOR</t>
  </si>
  <si>
    <t>Structured Business | $50 million credit facility - one</t>
  </si>
  <si>
    <t>Structured Business | $50 million credit facility - one | LIBOR</t>
  </si>
  <si>
    <t>Structured Business | $50 million credit facility - two</t>
  </si>
  <si>
    <t>4.54%</t>
  </si>
  <si>
    <t>4.08%</t>
  </si>
  <si>
    <t>Structured Business | $50 million credit facility - two | Minimum | LIBOR</t>
  </si>
  <si>
    <t>Structured Business | $50 million credit facility - two | Maximum | LIBOR</t>
  </si>
  <si>
    <t>3.25%</t>
  </si>
  <si>
    <t>Structured Business | $25.5 million credit facility</t>
  </si>
  <si>
    <t>3.78%</t>
  </si>
  <si>
    <t>Structured Business | $25.5 million credit facility | LIBOR</t>
  </si>
  <si>
    <t>Structured Business | $10 million credit facility</t>
  </si>
  <si>
    <t>Structured Business | $10 million credit facility | LIBOR</t>
  </si>
  <si>
    <t>Structured Business | $3 million master security agreement</t>
  </si>
  <si>
    <t>3.21%</t>
  </si>
  <si>
    <t>Structured Business | $3 million master security agreement | Minimum</t>
  </si>
  <si>
    <t>Structured Business | $3 million master security agreement | Maximum</t>
  </si>
  <si>
    <t>2.56%</t>
  </si>
  <si>
    <t>1.96%</t>
  </si>
  <si>
    <t>Commitment amount expires in January 2018</t>
  </si>
  <si>
    <t>Agency Business | $100 million repurchase facility</t>
  </si>
  <si>
    <t>2.58%</t>
  </si>
  <si>
    <t>Agency Business | $100 million repurchase facility | LIBOR</t>
  </si>
  <si>
    <t>1.35%</t>
  </si>
  <si>
    <t>Agency Business | $100 million credit facility - two</t>
  </si>
  <si>
    <t>2.53%</t>
  </si>
  <si>
    <t>1.95%</t>
  </si>
  <si>
    <t>0.05%</t>
  </si>
  <si>
    <t>Agency Business | $100 million credit facility - two | LIBOR</t>
  </si>
  <si>
    <t>1.30%</t>
  </si>
  <si>
    <t>Agency Business | $150 million credit facility - one</t>
  </si>
  <si>
    <t>2.63%</t>
  </si>
  <si>
    <t>2.05%</t>
  </si>
  <si>
    <t>Agency Business | $150 million credit facility - one | LIBOR</t>
  </si>
  <si>
    <t>1.40%</t>
  </si>
  <si>
    <t>Agency Business | $150 million credit facility - two</t>
  </si>
  <si>
    <t>2.64%</t>
  </si>
  <si>
    <t>Agency Business | $150 million credit facility - two | LIBOR</t>
  </si>
  <si>
    <t>Agency Business | $500 million multifamily ASAP agreement</t>
  </si>
  <si>
    <t>2.28%</t>
  </si>
  <si>
    <t>1.65%</t>
  </si>
  <si>
    <t>Agency Business | $500 million multifamily ASAP agreement | LIBOR</t>
  </si>
  <si>
    <t>1.05%</t>
  </si>
  <si>
    <t>Agency Business | $500 million multifamily ASAP agreement | Minimum | LIBOR</t>
  </si>
  <si>
    <t>0.35%</t>
  </si>
  <si>
    <t>Agency Business | $50 million credit facility - September 2020</t>
  </si>
  <si>
    <t>0.125%</t>
  </si>
  <si>
    <t>Credit facility, sublimit to finance healthcare related loans</t>
  </si>
  <si>
    <t>Fixed interest rate (as a percent)</t>
  </si>
  <si>
    <t>2.875%</t>
  </si>
  <si>
    <t>Fannie Mae | Agency Business | $50 million credit facility - September 2020</t>
  </si>
  <si>
    <t>Outstanding letters of credit</t>
  </si>
  <si>
    <t>Freddie Mac | Agency Business | $50 million credit facility - September 2020</t>
  </si>
  <si>
    <t>Debt Obligations, Collateralized Loan Obligations (Details)</t>
  </si>
  <si>
    <t>Aug. 31, 2017USD ($)subsidiarytranche</t>
  </si>
  <si>
    <t>Apr. 30, 2017USD ($)subsidiarytranche</t>
  </si>
  <si>
    <t>Debt, Carrying Value</t>
  </si>
  <si>
    <t>Weighted average note rate (as a percent)</t>
  </si>
  <si>
    <t>Outstanding notes repaid</t>
  </si>
  <si>
    <t>Debt, Face Value</t>
  </si>
  <si>
    <t>3.32%</t>
  </si>
  <si>
    <t>Collateral Loans, Unpaid Principal</t>
  </si>
  <si>
    <t>Collateral Loans, Carrying Value</t>
  </si>
  <si>
    <t>Cash collateral</t>
  </si>
  <si>
    <t>Deferred financing fees</t>
  </si>
  <si>
    <t>Collateral at risk</t>
  </si>
  <si>
    <t>3.88%</t>
  </si>
  <si>
    <t>3.71%</t>
  </si>
  <si>
    <t>CLO VIII</t>
  </si>
  <si>
    <t>Number of investment grade tranches issued | tranche</t>
  </si>
  <si>
    <t>Number of newly-formed wholly-owned subsidiaries | subsidiary</t>
  </si>
  <si>
    <t>Value of portfolio loans as collateral</t>
  </si>
  <si>
    <t>Replacement period</t>
  </si>
  <si>
    <t>3 years</t>
  </si>
  <si>
    <t>Proceeds from issuance of securities for the purpose of acquiring additional loan obligations</t>
  </si>
  <si>
    <t>Notional amount of residual interest retained</t>
  </si>
  <si>
    <t>CLO VIII | One-month LIBOR</t>
  </si>
  <si>
    <t>1.31%</t>
  </si>
  <si>
    <t>CLO VIII | Investment grade</t>
  </si>
  <si>
    <t>CLO VIII | Below investment grade</t>
  </si>
  <si>
    <t>CLO VII</t>
  </si>
  <si>
    <t>1.99%</t>
  </si>
  <si>
    <t>3.27%</t>
  </si>
  <si>
    <t>Maximum period to acquire additional loan obligations</t>
  </si>
  <si>
    <t>120 days</t>
  </si>
  <si>
    <t>CLO VII | Investment grade</t>
  </si>
  <si>
    <t>CLO VII | Secured Debt</t>
  </si>
  <si>
    <t>CLO VI</t>
  </si>
  <si>
    <t>3.76%</t>
  </si>
  <si>
    <t>3.30%</t>
  </si>
  <si>
    <t>CLO V</t>
  </si>
  <si>
    <t>3.72%</t>
  </si>
  <si>
    <t>3.26%</t>
  </si>
  <si>
    <t>CLO IV</t>
  </si>
  <si>
    <t>3.06%</t>
  </si>
  <si>
    <t>CLO IV | Interest expense</t>
  </si>
  <si>
    <t>Debt Obligations, Senior Unsecured Notes (Details) - USD ($)</t>
  </si>
  <si>
    <t>Senior Unsecured Notes</t>
  </si>
  <si>
    <t>8.16%</t>
  </si>
  <si>
    <t>8.15%</t>
  </si>
  <si>
    <t>Debt Obligations, Convertible Senior Unsecured Notes (Details) - Convertible Senior Unsecured Notes - USD ($)</t>
  </si>
  <si>
    <t>Oct. 31, 2016</t>
  </si>
  <si>
    <t>Jan. 31, 2017</t>
  </si>
  <si>
    <t>Principal amount</t>
  </si>
  <si>
    <t>Additional principal amount</t>
  </si>
  <si>
    <t>Interest rate (as a percent)</t>
  </si>
  <si>
    <t>6.50%</t>
  </si>
  <si>
    <t>Proceeds received, net of estimated issuance costs</t>
  </si>
  <si>
    <t>Percentage of the Notes required to be repurchased if the agreement is fundamentally changed</t>
  </si>
  <si>
    <t>Conversion rate of the notes to common stock, per $1,000 principal amount of notes</t>
  </si>
  <si>
    <t>Conversion price per share of common stock</t>
  </si>
  <si>
    <t>Nonconvertible debt borrowing rate at the time of issuance (as a percent)</t>
  </si>
  <si>
    <t>7.50%</t>
  </si>
  <si>
    <t>Maturity period (in years)</t>
  </si>
  <si>
    <t>2 years</t>
  </si>
  <si>
    <t>2 years 9 months</t>
  </si>
  <si>
    <t>Unamortized Debt Discount</t>
  </si>
  <si>
    <t>Unamortized Deferred Financing Fees</t>
  </si>
  <si>
    <t>Net Carrying Value, Liability Component</t>
  </si>
  <si>
    <t>Net Carrying Value, Equity Component</t>
  </si>
  <si>
    <t>Total interest expense</t>
  </si>
  <si>
    <t>Interest expense related to cash coupon</t>
  </si>
  <si>
    <t>Deferred fees expensed as interest expense</t>
  </si>
  <si>
    <t>Debt discount</t>
  </si>
  <si>
    <t>Cost of the notes (as a percent)</t>
  </si>
  <si>
    <t>8.68%</t>
  </si>
  <si>
    <t>Over-Allotment Option</t>
  </si>
  <si>
    <t>Debt Obligations, Junior Subordinated Notes (Details) - USD ($)</t>
  </si>
  <si>
    <t>Gains (Losses) on Extinguishment of Debt</t>
  </si>
  <si>
    <t>Debt carrying value</t>
  </si>
  <si>
    <t>Junior subordinated notes</t>
  </si>
  <si>
    <t>Debt carrying value purchased</t>
  </si>
  <si>
    <t>Extinguishment of notes</t>
  </si>
  <si>
    <t>Deferred amount Due at maturity</t>
  </si>
  <si>
    <t>4.17%</t>
  </si>
  <si>
    <t>3.82%</t>
  </si>
  <si>
    <t>4.27%</t>
  </si>
  <si>
    <t>3.94%</t>
  </si>
  <si>
    <t>Debt Obligations, Related Party Financing (Details) - USD ($)</t>
  </si>
  <si>
    <t>Outstanding principal balance of related party financing</t>
  </si>
  <si>
    <t>Preferred equity interest financing agreement | ACM / Our "Former Manager"</t>
  </si>
  <si>
    <t>5 years</t>
  </si>
  <si>
    <t>Increasing of interest rate per annum thereafter (as a percent)</t>
  </si>
  <si>
    <t>Period after which principal balance scheduled to increase</t>
  </si>
  <si>
    <t>18 months</t>
  </si>
  <si>
    <t>Principal balance due if debt remained outstanding after the end of the five-year term</t>
  </si>
  <si>
    <t>Preferred equity interest financing agreement | ACM / Our "Former Manager" | Maximum</t>
  </si>
  <si>
    <t>Debt Obligations, Debt Covenants (Details) - USD ($)</t>
  </si>
  <si>
    <t>Debt Covenants</t>
  </si>
  <si>
    <t>Current overcollateralization ratio for cash flow triggers (as a percent)</t>
  </si>
  <si>
    <t>130.72%</t>
  </si>
  <si>
    <t>Limit overcollateralization ratio for cash flow triggers (as a percent)</t>
  </si>
  <si>
    <t>129.72%</t>
  </si>
  <si>
    <t>Current interest coverage ratio for cash flow triggers (as a percent)</t>
  </si>
  <si>
    <t>211.97%</t>
  </si>
  <si>
    <t>Limit interest coverage ratio for cash flow triggers (as a percent)</t>
  </si>
  <si>
    <t>120.00%</t>
  </si>
  <si>
    <t>129.87%</t>
  </si>
  <si>
    <t>128.87%</t>
  </si>
  <si>
    <t>240.15%</t>
  </si>
  <si>
    <t>129.03%</t>
  </si>
  <si>
    <t>128.03%</t>
  </si>
  <si>
    <t>287.79%</t>
  </si>
  <si>
    <t>360.90%</t>
  </si>
  <si>
    <t>Amount payable on default of senior debt</t>
  </si>
  <si>
    <t>Allowance for Loss-Sharing Obligations (Details) - USD ($)</t>
  </si>
  <si>
    <t>Roll forward of loss contingency accrual</t>
  </si>
  <si>
    <t>Charge-offs, net</t>
  </si>
  <si>
    <t>Loss-Sharing Obligation</t>
  </si>
  <si>
    <t>Outstanding advances under the Fannie Mae DUS program</t>
  </si>
  <si>
    <t>Loss-Sharing Obligation | Fannie Mae</t>
  </si>
  <si>
    <t>Beginning balance of the period</t>
  </si>
  <si>
    <t>Allowance for loss-sharing obligations assumed in the Acquisition</t>
  </si>
  <si>
    <t>Provisions for loss sharing (net of recoveries)</t>
  </si>
  <si>
    <t>Ending balance of the period</t>
  </si>
  <si>
    <t>Maximum quantifiable liability</t>
  </si>
  <si>
    <t>Derivative Financial Instruments, Summary (Details) $ in Millions</t>
  </si>
  <si>
    <t>Mar. 31, 2017USD ($)item</t>
  </si>
  <si>
    <t>Interest Rate Swaps</t>
  </si>
  <si>
    <t>Fair Value, classified in Other Liabilities</t>
  </si>
  <si>
    <t>Qualifying | LIBOR Caps</t>
  </si>
  <si>
    <t>Count | item</t>
  </si>
  <si>
    <t>Fair Value, classified in Other Assets</t>
  </si>
  <si>
    <t>Notional value of matured instruments</t>
  </si>
  <si>
    <t>Qualifying | LIBOR Cap, One</t>
  </si>
  <si>
    <t>Cap rate (as a percent)</t>
  </si>
  <si>
    <t>Qualifying | LIBOR Cap, Two</t>
  </si>
  <si>
    <t>Qualifying | Interest Rate Swaps</t>
  </si>
  <si>
    <t>Derivative Financial Instruments, Statements of Income (Details) - Qualifying - Interest Rate Swaps/Cap - USD ($) $ in Thousands</t>
  </si>
  <si>
    <t>Loss Recognized In Other Comprehensive Income (Effective Portion)</t>
  </si>
  <si>
    <t>Loss Reclassified from Accumulated Other Comprehensive Income into Interest Expense (Effective Portion)</t>
  </si>
  <si>
    <t>Derivative Financial Instruments, Agency Business (Details)</t>
  </si>
  <si>
    <t>Dec. 31, 2016USD ($)item</t>
  </si>
  <si>
    <t>Notional Value, classified in Other Assets</t>
  </si>
  <si>
    <t>Notional Value, classified in Other Liabilities</t>
  </si>
  <si>
    <t>Net gains (losses) from changes in the fair value of derivatives</t>
  </si>
  <si>
    <t>Income from mortgage servicing rights</t>
  </si>
  <si>
    <t>Non-Qualifying | Rate Lock Commitments | Agency Business</t>
  </si>
  <si>
    <t>Non-Qualifying | Forward Sale Commitments | Agency Business</t>
  </si>
  <si>
    <t>Fair Value, Carrying Value and Estimated Fair Value (Details) - USD ($)</t>
  </si>
  <si>
    <t>Financial assets:</t>
  </si>
  <si>
    <t>Loans and investments, net - Principal/Notional Amount</t>
  </si>
  <si>
    <t>Loans held-for-sale, net - Principal/Notional Amount</t>
  </si>
  <si>
    <t>Available-for-sale securities - Principal/Notional Amount</t>
  </si>
  <si>
    <t>Securities, held-to-maturity - Principal/Notional Amount</t>
  </si>
  <si>
    <t>Securities held-to-maturity</t>
  </si>
  <si>
    <t>Derivative financial instruments - Principal/Notional Amount</t>
  </si>
  <si>
    <t>Financial liabilities:</t>
  </si>
  <si>
    <t>Credit and repurchase facilities, Principal/Notional Amount</t>
  </si>
  <si>
    <t>Credit and repurchase facilities</t>
  </si>
  <si>
    <t>Maximum Period of Loans Held-for-Sale Sold</t>
  </si>
  <si>
    <t>Derivative financial instruments</t>
  </si>
  <si>
    <t>Debt instrument - Principal/Notional Amount</t>
  </si>
  <si>
    <t>Convertible Senior Unsecured Notes</t>
  </si>
  <si>
    <t>Fair Value, Measurement on Recurring and Nonrecurring Basis (Details)</t>
  </si>
  <si>
    <t>Number of impaired loans | item</t>
  </si>
  <si>
    <t>Non-financial assets:</t>
  </si>
  <si>
    <t>Long-lived asset</t>
  </si>
  <si>
    <t>Hotel | Real Estate Owned</t>
  </si>
  <si>
    <t>Recurring basis | Carrying Value</t>
  </si>
  <si>
    <t>Recurring basis | Fair Value</t>
  </si>
  <si>
    <t>Nonrecurring basis | Carrying Value</t>
  </si>
  <si>
    <t>Impaired loans, net</t>
  </si>
  <si>
    <t>Nonrecurring basis | Fair Value</t>
  </si>
  <si>
    <t>Level 1 | Recurring basis</t>
  </si>
  <si>
    <t>Level 2 | Recurring basis</t>
  </si>
  <si>
    <t>Level 3 | Recurring basis</t>
  </si>
  <si>
    <t>Level 3 | Nonrecurring basis</t>
  </si>
  <si>
    <t>Fair Value, Level 3 Inputs (Details) - Level 3 - Discounted cash flows - USD ($)</t>
  </si>
  <si>
    <t>Impaired loans</t>
  </si>
  <si>
    <t>Discount rate (as a percent)</t>
  </si>
  <si>
    <t>Capitalization rate (as a percent)</t>
  </si>
  <si>
    <t>8.10%</t>
  </si>
  <si>
    <t>Revenue growth rate (as a percent)</t>
  </si>
  <si>
    <t>7.25%</t>
  </si>
  <si>
    <t>Non-financial impaired loans</t>
  </si>
  <si>
    <t>Non-financial asset discount rate (as a percent)</t>
  </si>
  <si>
    <t>11.75%</t>
  </si>
  <si>
    <t>Non-financial asset capitalization rate (as a percent)</t>
  </si>
  <si>
    <t>9.75%</t>
  </si>
  <si>
    <t>Non-financial asset revenue growth rate (as a percent)</t>
  </si>
  <si>
    <t>Non-financial assets hold period</t>
  </si>
  <si>
    <t>Commercial | Weighted average</t>
  </si>
  <si>
    <t>10.22%</t>
  </si>
  <si>
    <t>Commercial | Rate Lock Commitments</t>
  </si>
  <si>
    <t>Fair Value, Level 3 Derivative Instruments (Details) - USD ($)</t>
  </si>
  <si>
    <t>Derivative assets and liabilities, net</t>
  </si>
  <si>
    <t>Settlements</t>
  </si>
  <si>
    <t>Realized gains recorded in earnings</t>
  </si>
  <si>
    <t>Unrealized gains recorded in earnings</t>
  </si>
  <si>
    <t>Fair Value, Components of fair value and other relevant information (Details)</t>
  </si>
  <si>
    <t>Fair Value of Servicing Rights</t>
  </si>
  <si>
    <t>Total Fair Value Adjustment</t>
  </si>
  <si>
    <t>Rate Lock Commitments</t>
  </si>
  <si>
    <t>Notional/Principal Amount</t>
  </si>
  <si>
    <t>Interest Rate Movement Effect</t>
  </si>
  <si>
    <t>Forward Sale Commitments</t>
  </si>
  <si>
    <t>Fair Value, Financial Assets and Liabilities (Details) - USD ($)</t>
  </si>
  <si>
    <t>Commitments and Contingencies, Contractual Commitments (Details) $ in Millions</t>
  </si>
  <si>
    <t>Remainder of 2017</t>
  </si>
  <si>
    <t>Unfunded CLO Commitments</t>
  </si>
  <si>
    <t>Unfunded commitments related to structured loans and investments</t>
  </si>
  <si>
    <t>Agency Business Commitments</t>
  </si>
  <si>
    <t>Letter of credit agreement entered into for restricted cash requirements for the Fannie Mae DUS and Freddie Mac SBL programs</t>
  </si>
  <si>
    <t>Cash collateral arrangement - purchase and loss obligations under Freddie Mac's SBL Program</t>
  </si>
  <si>
    <t>Cash collateral per securitization</t>
  </si>
  <si>
    <t>Forward Contracts</t>
  </si>
  <si>
    <t>Period of contractual commitment</t>
  </si>
  <si>
    <t>Minimum liquid assets to be maintained to meet operational liquidity requirements</t>
  </si>
  <si>
    <t>Period of funding for collateral requirement</t>
  </si>
  <si>
    <t>48 months</t>
  </si>
  <si>
    <t>Fannie Mae | Restricted liquidity arrangement - loans sold under the Fannie Mae DUS program</t>
  </si>
  <si>
    <t>Letter of credit assigned</t>
  </si>
  <si>
    <t>Reserve required to fund additional restricted liquidity over the next 48 months</t>
  </si>
  <si>
    <t>Period of additional funding for collateral requirement</t>
  </si>
  <si>
    <t>Commitments and Contingencies, Litigation (Details) $ in Millions</t>
  </si>
  <si>
    <t>Jun. 15, 2011USD ($)lawsuitdefendant</t>
  </si>
  <si>
    <t>Jun. 30, 2013USD ($)lawsuitdefendant</t>
  </si>
  <si>
    <t>Jun. 30, 2011lawsuitdefendant</t>
  </si>
  <si>
    <t>Arbor ESH II, LLC</t>
  </si>
  <si>
    <t>Litigation</t>
  </si>
  <si>
    <t>Investments in the Series A1 Preferred Units of a holding company of Extended Stay, Inc. | $</t>
  </si>
  <si>
    <t>Lawsuits filed by Extended Stay Litigation Trust (the Trust)</t>
  </si>
  <si>
    <t>Number of lawsuits or complaints filed | lawsuit</t>
  </si>
  <si>
    <t>Number of lawsuits filed in United States Bankruptcy Court | lawsuit</t>
  </si>
  <si>
    <t>Number of defendants</t>
  </si>
  <si>
    <t>Number of defendants who are corporate and partnership entities</t>
  </si>
  <si>
    <t>Number of defendants named in a legal action who are individuals</t>
  </si>
  <si>
    <t>Lawsuits filed by Extended Stay Litigation Trust (the Trust) | Fiduciary Duty Claims</t>
  </si>
  <si>
    <t>Lawsuits filed by Extended Stay Litigation Trust (the Trust) | Motion to amend the lawsuits</t>
  </si>
  <si>
    <t>Number of lawsuits consolidated | lawsuit</t>
  </si>
  <si>
    <t>Number of defendants removed due to consolidation of lawsuits</t>
  </si>
  <si>
    <t>Number of defendants related to the entity</t>
  </si>
  <si>
    <t>Number of defendants remaining due to consolidation of lawsuits</t>
  </si>
  <si>
    <t>Number of lawsuits before amendment | lawsuit</t>
  </si>
  <si>
    <t>Number of lawsuits after amendment | lawsuit</t>
  </si>
  <si>
    <t>Aggregate amount which the Trust would be seeking from the affiliates of the entity | $</t>
  </si>
  <si>
    <t>Variable Interest Entities (Details)</t>
  </si>
  <si>
    <t>Loan loss reserves related to VIEs</t>
  </si>
  <si>
    <t>Liabilities:</t>
  </si>
  <si>
    <t>Consolidated VIEs | CLOs</t>
  </si>
  <si>
    <t>Unconsolidated VIEs</t>
  </si>
  <si>
    <t>Number of VIEs where the reporting entity is not VIE's primary beneficiary | item</t>
  </si>
  <si>
    <t>Carrying Amount</t>
  </si>
  <si>
    <t>Exposure to real estate debt</t>
  </si>
  <si>
    <t>Unconsolidated VIEs | Loans</t>
  </si>
  <si>
    <t>Unconsolidated VIEs | B Piece bonds</t>
  </si>
  <si>
    <t>Unconsolidated VIEs | Interest-only Securities (Agency IOs) under the SBL Program</t>
  </si>
  <si>
    <t>Unconsolidated VIEs | Equity investments</t>
  </si>
  <si>
    <t>Equity (Details) - USD ($)</t>
  </si>
  <si>
    <t>Nov. 01, 2017</t>
  </si>
  <si>
    <t>Aug. 02, 2017</t>
  </si>
  <si>
    <t>May 03, 2017</t>
  </si>
  <si>
    <t>Mar. 01, 2017</t>
  </si>
  <si>
    <t>Feb. 03, 2017</t>
  </si>
  <si>
    <t>May 31, 2017</t>
  </si>
  <si>
    <t>Dec. 31, 2015</t>
  </si>
  <si>
    <t>Common stock</t>
  </si>
  <si>
    <t>Proceeds from issuance of shares under public offering</t>
  </si>
  <si>
    <t>Payment to internalize the management team and terminate the existing management agreement using the proceed from public offering</t>
  </si>
  <si>
    <t>Accumulated Other Comprehensive Income (Loss), Net of Tax</t>
  </si>
  <si>
    <t>Unrealized gain related to available-for-sale securities</t>
  </si>
  <si>
    <t>Net unrealized losses on derivatives designated as cash flow hedges, net of deferred losses on terminated interest swaps</t>
  </si>
  <si>
    <t>Deferred losses on terminated interest swaps</t>
  </si>
  <si>
    <t>Distributions</t>
  </si>
  <si>
    <t>Cash dividend declared (in dollars per share)</t>
  </si>
  <si>
    <t>Performance</t>
  </si>
  <si>
    <t>Deferred Compensation</t>
  </si>
  <si>
    <t>Vesting period (in years)</t>
  </si>
  <si>
    <t>Restricted stock units eligible to receive annually</t>
  </si>
  <si>
    <t>Chief executive officer | Restricted common stock</t>
  </si>
  <si>
    <t>Number of fully vested shares issued</t>
  </si>
  <si>
    <t>Total grant date fair value</t>
  </si>
  <si>
    <t>Vesting percentage</t>
  </si>
  <si>
    <t>Chief executive officer | Restricted common stock | First Anniversaries</t>
  </si>
  <si>
    <t>Chief executive officer | Restricted common stock | Second Anniversaries</t>
  </si>
  <si>
    <t>Chief executive officer | Restricted common stock | Third Anniversaries</t>
  </si>
  <si>
    <t>Chief executive officer | Performance</t>
  </si>
  <si>
    <t>Granted of restricted stock units that vest at the end of four-year performance period (in shares)</t>
  </si>
  <si>
    <t>4 years</t>
  </si>
  <si>
    <t>Percentage increased in long-term equity awards due to equity capitalization growth goals</t>
  </si>
  <si>
    <t>Expiration period (in years)</t>
  </si>
  <si>
    <t>Chief executive officer | Employee compensation and benefits | Restricted common stock</t>
  </si>
  <si>
    <t>Share-based compensation expense</t>
  </si>
  <si>
    <t>Chief executive officer | Employee compensation and benefits | Performance</t>
  </si>
  <si>
    <t>Chief executive officer | Employee compensation and benefits | Performance | Maximum</t>
  </si>
  <si>
    <t>Employees of the company and a related party | Restricted common stock</t>
  </si>
  <si>
    <t>33.00%</t>
  </si>
  <si>
    <t>Employees of the company and a related party | Restricted common stock | March, 2018</t>
  </si>
  <si>
    <t>Employees of the company and a related party | Restricted common stock | March, 2019</t>
  </si>
  <si>
    <t>Employees of the company and a related party | Employee compensation and benefits | Restricted common stock</t>
  </si>
  <si>
    <t>Employees of the company and a related party | Selling and administrative expense | Restricted common stock</t>
  </si>
  <si>
    <t>Return on the preferred shares issued to third parties by its subsidiary REIT (as a percent)</t>
  </si>
  <si>
    <t>Number of common stock sold under public offering (in shares)</t>
  </si>
  <si>
    <t>Issued price per share (in dollars per share)</t>
  </si>
  <si>
    <t>Number of shares available under an "At-The-Market" equity offering with JMP Securities LLC</t>
  </si>
  <si>
    <t>Value of common stock available under shelf registration statement</t>
  </si>
  <si>
    <t>Aggregate amount of securities filed under shelf registration statement</t>
  </si>
  <si>
    <t>Common Stock | Non-management members of the Board of Directors</t>
  </si>
  <si>
    <t>Common Stock | Non-management members of the Board of Directors | Selling and administrative expense</t>
  </si>
  <si>
    <t>Preferred Stock | 8.25% Series A preferred stock</t>
  </si>
  <si>
    <t>Cash dividend declared on redeemable preferred stock (in dollars per share)</t>
  </si>
  <si>
    <t>Preferred Stock | 7.75% Series B preferred stock</t>
  </si>
  <si>
    <t>Preferred Stock | 8.50% Series C preferred stock</t>
  </si>
  <si>
    <t>ACM Acquisition | ACM / Our "Former Manager"</t>
  </si>
  <si>
    <t>Consideration in stock to be paid with operating partnership units (in shares)</t>
  </si>
  <si>
    <t>Number of preferred stock shares paired with each operating partnership units</t>
  </si>
  <si>
    <t>Operating Partnership</t>
  </si>
  <si>
    <t>Conversion ratio for operating partnership units to common stock shares</t>
  </si>
  <si>
    <t>Operating Partnership | Special voting preferred shares</t>
  </si>
  <si>
    <t>Voting power of outstanding stock (as a percent)</t>
  </si>
  <si>
    <t>25.60%</t>
  </si>
  <si>
    <t>Value of operating partnership units issues as consideration</t>
  </si>
  <si>
    <t>Equity, Earnings Per Share ("EPS") (Details) - USD ($)</t>
  </si>
  <si>
    <t>Basic</t>
  </si>
  <si>
    <t>Weighted average shares outstanding (in shares)</t>
  </si>
  <si>
    <t>Net income per common share (in dollars per share)</t>
  </si>
  <si>
    <t>Diluted</t>
  </si>
  <si>
    <t>Net income attributable to common stockholders and noncontrolling interest</t>
  </si>
  <si>
    <t>Dilutive effect of OP units (in shares)</t>
  </si>
  <si>
    <t>Dilutive effect of restricted stock units (in shares)</t>
  </si>
  <si>
    <t>Dilutive effect of convertible senior unsecured notes (in shares)</t>
  </si>
  <si>
    <t>Weighted average shares outstanding ( in shares)</t>
  </si>
  <si>
    <t>Income Taxes (Details) - USD ($)</t>
  </si>
  <si>
    <t>Total tax provision</t>
  </si>
  <si>
    <t>Current tax provision</t>
  </si>
  <si>
    <t>State tax provision</t>
  </si>
  <si>
    <t>Agreements and Transactions with Related Parties, Management Agreement (Details) - USD ($)</t>
  </si>
  <si>
    <t>Management Fees:</t>
  </si>
  <si>
    <t>Base</t>
  </si>
  <si>
    <t>Total management fee</t>
  </si>
  <si>
    <t>Former manager | Support Services</t>
  </si>
  <si>
    <t>Agreements and transactions with related parties</t>
  </si>
  <si>
    <t>Costs for services to related party</t>
  </si>
  <si>
    <t>Agreements and Transactions with Related Parties, Other (Details)</t>
  </si>
  <si>
    <t>Sep. 30, 2017USD ($)shares</t>
  </si>
  <si>
    <t>Jul. 14, 2016USD ($)shares</t>
  </si>
  <si>
    <t>Aug. 31, 2017USD ($)</t>
  </si>
  <si>
    <t>Jul. 31, 2017USD ($)</t>
  </si>
  <si>
    <t>May 31, 2017USD ($)</t>
  </si>
  <si>
    <t>Jan. 31, 2017USD ($)</t>
  </si>
  <si>
    <t>Nov. 30, 2016USD ($)item</t>
  </si>
  <si>
    <t>Jan. 31, 2016USD ($)property</t>
  </si>
  <si>
    <t>Mar. 31, 2016USD ($)</t>
  </si>
  <si>
    <t>Dec. 31, 2015USD ($)loan</t>
  </si>
  <si>
    <t>Dec. 31, 2014USD ($)itemloan</t>
  </si>
  <si>
    <t>Acquisition purchase price</t>
  </si>
  <si>
    <t>Commitment to fund additional investment</t>
  </si>
  <si>
    <t>Interest income recorded</t>
  </si>
  <si>
    <t>Fixed rate of interest (as a percent)</t>
  </si>
  <si>
    <t>12.50%</t>
  </si>
  <si>
    <t>Amount of loan to related party</t>
  </si>
  <si>
    <t>Maturity Date of October 2018, extended from October 2017 | Bridge loans</t>
  </si>
  <si>
    <t>Base spread (as a percent)</t>
  </si>
  <si>
    <t>LIBOR floor (as a percentage)</t>
  </si>
  <si>
    <t>0.25%</t>
  </si>
  <si>
    <t>Number of mortgage loans secured by property purchased from related party | loan</t>
  </si>
  <si>
    <t>Loan due from related party</t>
  </si>
  <si>
    <t>Maturity date of November 2018 | Bridge loans</t>
  </si>
  <si>
    <t>5.25%</t>
  </si>
  <si>
    <t>0.50%</t>
  </si>
  <si>
    <t>Number of bridge loans originated | item</t>
  </si>
  <si>
    <t>ACM / Our "Former Manager"</t>
  </si>
  <si>
    <t>ACM / Our "Former Manager" | Residential Mortgage Banking Company</t>
  </si>
  <si>
    <t>Noncontrolling interest in equity method investment acquired (as a percent)</t>
  </si>
  <si>
    <t>50.00%</t>
  </si>
  <si>
    <t>Indirect ownership percentage</t>
  </si>
  <si>
    <t>22.5%</t>
  </si>
  <si>
    <t>ACM / Our "Former Manager" | ACM Acquisition</t>
  </si>
  <si>
    <t>Number of shares held by related party | shares</t>
  </si>
  <si>
    <t>Percentage of voting power held by related party</t>
  </si>
  <si>
    <t>32.00%</t>
  </si>
  <si>
    <t>ACM / Our "Former Manager" | Non-qualified Residential Mortgages | Residential Mortgage Banking Company</t>
  </si>
  <si>
    <t>Additional investment made by the company along with a consortium of independent outside investors</t>
  </si>
  <si>
    <t>Distributions received</t>
  </si>
  <si>
    <t>ACM / Our "Former Manager" | Mortgage loans</t>
  </si>
  <si>
    <t>Amount of mortgage loan secured by property, purchased by related party</t>
  </si>
  <si>
    <t>ACM / Our "Former Manager" | Preferred equity interest financing agreement</t>
  </si>
  <si>
    <t>Interest expense on related party loan</t>
  </si>
  <si>
    <t>ACM / Our "Former Manager" | Maturity date of April 2016 | Mortgage loans</t>
  </si>
  <si>
    <t>4.80%</t>
  </si>
  <si>
    <t>ACM / Our "Former Manager" | Maturity date of April 2016 | Mortgage loans | First mortgage</t>
  </si>
  <si>
    <t>ACM / Our "Former Manager" | Maturity date of April 2016 | Mortgage loans | Second mortgage</t>
  </si>
  <si>
    <t>Proceeds from repayment in full</t>
  </si>
  <si>
    <t>ACM / Our "Former Manager" | Maturity date of March 2017 | Mortgage loans | First mortgage</t>
  </si>
  <si>
    <t>Consortium of investors including an immediate family member of Mr. Kaufman | Fannie Mae loan on a multifamily property</t>
  </si>
  <si>
    <t>Percentage of maximum loss-sharing obligation unpaid principal balance</t>
  </si>
  <si>
    <t>Percentage of ownership interest of related party in the entity</t>
  </si>
  <si>
    <t>17.20%</t>
  </si>
  <si>
    <t>Certain officers, including Mr. Kaufman and our Former Manager | Maturity date of September 2019 | Bridge loan, six multifamily properties</t>
  </si>
  <si>
    <t>Number of properties owned | property</t>
  </si>
  <si>
    <t>Certain officers, including Mr. Kaufman and our Former Manager | Maturity date of September 2019 | Bridge loan, six multifamily properties | Minimum</t>
  </si>
  <si>
    <t>7.80%</t>
  </si>
  <si>
    <t>Certain officers, including Mr. Kaufman and our Former Manager | Maturity date of September 2019 | Bridge loan, six multifamily properties | Maximum</t>
  </si>
  <si>
    <t>Certain officers, including Mr. Kaufman and our Former Manager | Maturity date of April 2018 | Bridge loans</t>
  </si>
  <si>
    <t>Certain Officers | Preferred equity investments</t>
  </si>
  <si>
    <t>Amount of ownership interest of related party in the entity</t>
  </si>
  <si>
    <t>Certain Officers | Maturity date of July 2020 | Bridge loan, one multifamily property</t>
  </si>
  <si>
    <t>41.00%</t>
  </si>
  <si>
    <t>Certain Officers | Maturity date of January 2019 | Bridge loan, two multifamily properties</t>
  </si>
  <si>
    <t>Certain Officers | Maturity date of January 2019 | Bridge loan, one multifamily property</t>
  </si>
  <si>
    <t>Certain Officers | Maturity date of November 2016, extended from April 2016 | Preferred equity investments | Multifamily</t>
  </si>
  <si>
    <t>Equity investment</t>
  </si>
  <si>
    <t>Certain Officers | Maturity date of November 2016, extended from April 2016 | Bridge loan, two multifamily properties</t>
  </si>
  <si>
    <t>Certain Officers | Maturity date of November 2018 | Bridge loans</t>
  </si>
  <si>
    <t>Chief executive officer | Minimum</t>
  </si>
  <si>
    <t>Ownership interest allowed under company charter (as a percent)</t>
  </si>
  <si>
    <t>Chief executive officer | Maturity date of February 2018 | Preferred equity investments</t>
  </si>
  <si>
    <t>Chief executive officer | Maturity date of September 2016, extended from March 2016 | Bridge loan, two multifamily properties</t>
  </si>
  <si>
    <t>Number of properties owned | item</t>
  </si>
  <si>
    <t>5.50%</t>
  </si>
  <si>
    <t>Ownership interest (as a percent)</t>
  </si>
  <si>
    <t>Chief executive officer | Maturity date of August 2017 | Bridge loans</t>
  </si>
  <si>
    <t>Chief executive officer | Maturity date of August 2020 | Bridge loans</t>
  </si>
  <si>
    <t>1.23%</t>
  </si>
  <si>
    <t>Mr. Ivan Kaufman and his affiliates | Maturity date of August 2017 | Mezzanine loans</t>
  </si>
  <si>
    <t>Kaufman Entities</t>
  </si>
  <si>
    <t>Percentage of our Former Manager's outstanding membership interest of related party in another related party</t>
  </si>
  <si>
    <t>70.00%</t>
  </si>
  <si>
    <t>Affiliate of Mr. Ivan Kaufman</t>
  </si>
  <si>
    <t>Contract period with the new entity</t>
  </si>
  <si>
    <t>7 years 6 months</t>
  </si>
  <si>
    <t>Fees as a percentage of gross revenues of the underlying properties</t>
  </si>
  <si>
    <t>4.75%</t>
  </si>
  <si>
    <t>Aggregate outstanding balance of related party debt</t>
  </si>
  <si>
    <t>Lexford Portfolio | Preferred equity investments</t>
  </si>
  <si>
    <t>Ginkgo | Fannie Mae</t>
  </si>
  <si>
    <t>Loan purchased a multifamily apartment complex which assumed</t>
  </si>
  <si>
    <t>Percentage of loan assumption fee</t>
  </si>
  <si>
    <t>Percentage of ownership after transaction</t>
  </si>
  <si>
    <t>3.60%</t>
  </si>
  <si>
    <t>Two portfolios of multifamily properties | Consortium of Investors, including Mr. Kaufman and our Former Manager</t>
  </si>
  <si>
    <t>Amount invested</t>
  </si>
  <si>
    <t>26.10%</t>
  </si>
  <si>
    <t>Number of portfolios of multifamily properties | item</t>
  </si>
  <si>
    <t>Ginkgo | Director</t>
  </si>
  <si>
    <t>Percentage of managing member</t>
  </si>
  <si>
    <t>Segment Information - General (Details)</t>
  </si>
  <si>
    <t>Sep. 30, 2017segment</t>
  </si>
  <si>
    <t>Number of business segments</t>
  </si>
  <si>
    <t>Segment Information - Statements of Income (Details) - USD ($)</t>
  </si>
  <si>
    <t>Servicing revenue</t>
  </si>
  <si>
    <t>Amortization of MSRs</t>
  </si>
  <si>
    <t>Income before (loss) gain on extinguishment of debt, income from equity affiliates and provision for income taxes</t>
  </si>
  <si>
    <t>Operating segments | Structured Business</t>
  </si>
  <si>
    <t>Operating segments | Agency Business</t>
  </si>
  <si>
    <t>Other / Eliminations</t>
  </si>
  <si>
    <t>[1]</t>
  </si>
  <si>
    <t>Includes certain corporate expenses not allocated to the two reportable segments, such as financing costs associated with the Acquisition, as well as income allocated to the noncontrolling interest holder.</t>
  </si>
  <si>
    <t>Segment Information - Balance Sheet (Details) - USD ($)</t>
  </si>
  <si>
    <t>Debt obligations</t>
  </si>
  <si>
    <t>Structured Business | Operating segments</t>
  </si>
  <si>
    <t>Agency Business | Operating segments</t>
  </si>
  <si>
    <t>Segment Information - Origination Data (Details) - USD ($)</t>
  </si>
  <si>
    <t>Origination Volumes</t>
  </si>
  <si>
    <t>Loan Sales Data:</t>
  </si>
  <si>
    <t>Loan Sales</t>
  </si>
  <si>
    <t>Sales margin (fee-based services as a % of loan sales)</t>
  </si>
  <si>
    <t>1.63%</t>
  </si>
  <si>
    <t>1.76%</t>
  </si>
  <si>
    <t>1.52%</t>
  </si>
  <si>
    <t>MSR rate (MSR income as a % of loan commitments)</t>
  </si>
  <si>
    <t>2.04%</t>
  </si>
  <si>
    <t>2.23%</t>
  </si>
  <si>
    <t>1.77%</t>
  </si>
  <si>
    <t>New loan originations</t>
  </si>
  <si>
    <t>Loan payoffs / paydowns</t>
  </si>
  <si>
    <t>Fannie Mae | Agency Business</t>
  </si>
  <si>
    <t>Freddie Mac | Agency Business</t>
  </si>
  <si>
    <t>FHA | Agency Business</t>
  </si>
  <si>
    <t>CMBS/Conduit | Agency Business</t>
  </si>
  <si>
    <t>Loan sales were $970.0 million for the three and nine months ended September 30, 2016, including loans that were acquired as part of the Acquisition.</t>
  </si>
  <si>
    <t>Segment Information - Key Servicing Metrics (Details) - Agency Business - MSRs - USD ($)</t>
  </si>
  <si>
    <t>UPB of Servicing Portfolio</t>
  </si>
  <si>
    <t>Wtd. Avg. Servicing Fee Rate (basis points)</t>
  </si>
  <si>
    <t>Wtd. Avg. Life of Servicing Portfolio (in years)</t>
  </si>
  <si>
    <t>8 years 3 months 18 days</t>
  </si>
  <si>
    <t>7 years 7 months 6 days</t>
  </si>
  <si>
    <t>0.537%</t>
  </si>
  <si>
    <t>0.534%</t>
  </si>
  <si>
    <t>7 years 2 months 12 days</t>
  </si>
  <si>
    <t>6 years 7 months 6 days</t>
  </si>
  <si>
    <t>0.286%</t>
  </si>
  <si>
    <t>0.223%</t>
  </si>
  <si>
    <t>10 years 10 months 24 days</t>
  </si>
  <si>
    <t>10 years 6 months</t>
  </si>
  <si>
    <t>0.165%</t>
  </si>
  <si>
    <t>0.144%</t>
  </si>
  <si>
    <t>20 years</t>
  </si>
  <si>
    <t>19 years 2 months 12 day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0_);(#,##0.0000)" numFmtId="168"/>
    <numFmt formatCode="_(&quot;Level &quot;#,##0_);_(&quot;Level &quot;(#,##0)" numFmtId="169"/>
    <numFmt formatCode="_(&quot;$ &quot;#,##0.000000_);_(&quot;$ &quot;(#,##0.000000)" numFmtId="170"/>
    <numFmt formatCode="#,##0.000000_);(#,##0.00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39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170262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84751397</v>
      </c>
      <c r="C3" s="7" t="n">
        <v>138645430</v>
      </c>
    </row>
    <row r="4" spans="1:3">
      <c r="A4" s="4" t="s">
        <v>28</v>
      </c>
      <c r="B4" s="5" t="n">
        <v>137138389</v>
      </c>
      <c r="C4" s="5" t="n">
        <v>29314929</v>
      </c>
    </row>
    <row r="5" spans="1:3">
      <c r="A5" s="4" t="s">
        <v>29</v>
      </c>
      <c r="B5" s="5" t="n">
        <v>1997555985</v>
      </c>
      <c r="C5" s="5" t="n">
        <v>1695732351</v>
      </c>
    </row>
    <row r="6" spans="1:3">
      <c r="A6" s="4" t="s">
        <v>30</v>
      </c>
      <c r="B6" s="5" t="n">
        <v>333267976</v>
      </c>
      <c r="C6" s="5" t="n">
        <v>673367304</v>
      </c>
    </row>
    <row r="7" spans="1:3">
      <c r="A7" s="4" t="s">
        <v>31</v>
      </c>
      <c r="B7" s="5" t="n">
        <v>247875659</v>
      </c>
      <c r="C7" s="5" t="n">
        <v>227742986</v>
      </c>
    </row>
    <row r="8" spans="1:3">
      <c r="A8" s="4" t="s">
        <v>32</v>
      </c>
      <c r="B8" s="5" t="n">
        <v>4707085</v>
      </c>
      <c r="C8" s="5" t="n">
        <v>5403463</v>
      </c>
    </row>
    <row r="9" spans="1:3">
      <c r="A9" s="4" t="s">
        <v>33</v>
      </c>
      <c r="B9" s="5" t="n">
        <v>18851089</v>
      </c>
    </row>
    <row r="10" spans="1:3">
      <c r="A10" s="4" t="s">
        <v>34</v>
      </c>
      <c r="B10" s="5" t="n">
        <v>31330740</v>
      </c>
      <c r="C10" s="5" t="n">
        <v>33948853</v>
      </c>
    </row>
    <row r="11" spans="1:3">
      <c r="A11" s="4" t="s">
        <v>35</v>
      </c>
      <c r="B11" s="5" t="n">
        <v>17354720</v>
      </c>
      <c r="C11" s="5" t="n">
        <v>19491805</v>
      </c>
    </row>
    <row r="12" spans="1:3">
      <c r="A12" s="4" t="s">
        <v>36</v>
      </c>
      <c r="B12" s="5" t="n">
        <v>12613313</v>
      </c>
      <c r="C12" s="5" t="n">
        <v>1464732</v>
      </c>
    </row>
    <row r="13" spans="1:3">
      <c r="A13" s="4" t="s">
        <v>37</v>
      </c>
      <c r="B13" s="5" t="n">
        <v>123166816</v>
      </c>
      <c r="C13" s="5" t="n">
        <v>97489884</v>
      </c>
    </row>
    <row r="14" spans="1:3">
      <c r="A14" s="4" t="s">
        <v>38</v>
      </c>
      <c r="B14" s="5" t="n">
        <v>49564693</v>
      </c>
      <c r="C14" s="5" t="n">
        <v>48184509</v>
      </c>
    </row>
    <row r="15" spans="1:3">
      <c r="A15" s="4" t="s">
        <v>39</v>
      </c>
      <c r="B15" s="5" t="n">
        <v>3058177862</v>
      </c>
      <c r="C15" s="5" t="n">
        <v>2970786246</v>
      </c>
    </row>
    <row r="16" spans="1:3">
      <c r="A16" s="3" t="s">
        <v>40</v>
      </c>
    </row>
    <row r="17" spans="1:3">
      <c r="A17" s="4" t="s">
        <v>41</v>
      </c>
      <c r="B17" s="5" t="n">
        <v>562326537</v>
      </c>
      <c r="C17" s="5" t="n">
        <v>906636790</v>
      </c>
    </row>
    <row r="18" spans="1:3">
      <c r="A18" s="4" t="s">
        <v>42</v>
      </c>
      <c r="B18" s="5" t="n">
        <v>1066230488</v>
      </c>
      <c r="C18" s="5" t="n">
        <v>728441109</v>
      </c>
    </row>
    <row r="19" spans="1:3">
      <c r="A19" s="4" t="s">
        <v>43</v>
      </c>
      <c r="B19" s="5" t="n">
        <v>95088379</v>
      </c>
      <c r="C19" s="5" t="n">
        <v>94521566</v>
      </c>
    </row>
    <row r="20" spans="1:3">
      <c r="A20" s="4" t="s">
        <v>44</v>
      </c>
      <c r="B20" s="5" t="n">
        <v>95381121</v>
      </c>
      <c r="C20" s="5" t="n">
        <v>80660038</v>
      </c>
    </row>
    <row r="21" spans="1:3">
      <c r="A21" s="4" t="s">
        <v>45</v>
      </c>
      <c r="B21" s="5" t="n">
        <v>139418416</v>
      </c>
      <c r="C21" s="5" t="n">
        <v>157858555</v>
      </c>
    </row>
    <row r="22" spans="1:3">
      <c r="A22" s="4" t="s">
        <v>46</v>
      </c>
      <c r="B22" s="5" t="n">
        <v>50000000</v>
      </c>
      <c r="C22" s="5" t="n">
        <v>50000000</v>
      </c>
    </row>
    <row r="23" spans="1:3">
      <c r="A23" s="4" t="s">
        <v>47</v>
      </c>
      <c r="C23" s="5" t="n">
        <v>6038707</v>
      </c>
    </row>
    <row r="24" spans="1:3">
      <c r="A24" s="4" t="s">
        <v>48</v>
      </c>
      <c r="B24" s="5" t="n">
        <v>69357152</v>
      </c>
      <c r="C24" s="5" t="n">
        <v>81019386</v>
      </c>
    </row>
    <row r="25" spans="1:3">
      <c r="A25" s="4" t="s">
        <v>49</v>
      </c>
      <c r="B25" s="5" t="n">
        <v>30158464</v>
      </c>
      <c r="C25" s="5" t="n">
        <v>32407554</v>
      </c>
    </row>
    <row r="26" spans="1:3">
      <c r="A26" s="4" t="s">
        <v>50</v>
      </c>
      <c r="B26" s="5" t="n">
        <v>104474096</v>
      </c>
      <c r="C26" s="5" t="n">
        <v>86164613</v>
      </c>
    </row>
    <row r="27" spans="1:3">
      <c r="A27" s="4" t="s">
        <v>51</v>
      </c>
      <c r="B27" s="5" t="n">
        <v>2212434653</v>
      </c>
      <c r="C27" s="5" t="n">
        <v>2223748318</v>
      </c>
    </row>
    <row r="28" spans="1:3">
      <c r="A28" s="4" t="s">
        <v>52</v>
      </c>
      <c r="B28" s="4" t="s">
        <v>53</v>
      </c>
      <c r="C28" s="4" t="s">
        <v>53</v>
      </c>
    </row>
    <row r="29" spans="1:3">
      <c r="A29" s="3" t="s">
        <v>54</v>
      </c>
    </row>
    <row r="30" spans="1:3">
      <c r="A30" s="4" t="s">
        <v>55</v>
      </c>
      <c r="B30" s="5" t="n">
        <v>89508213</v>
      </c>
      <c r="C30" s="5" t="n">
        <v>89508213</v>
      </c>
    </row>
    <row r="31" spans="1:3">
      <c r="A31" s="4" t="s">
        <v>56</v>
      </c>
      <c r="B31" s="5" t="n">
        <v>617026</v>
      </c>
      <c r="C31" s="5" t="n">
        <v>514013</v>
      </c>
    </row>
    <row r="32" spans="1:3">
      <c r="A32" s="4" t="s">
        <v>57</v>
      </c>
      <c r="B32" s="5" t="n">
        <v>702240622</v>
      </c>
      <c r="C32" s="5" t="n">
        <v>621931995</v>
      </c>
    </row>
    <row r="33" spans="1:3">
      <c r="A33" s="4" t="s">
        <v>58</v>
      </c>
      <c r="B33" s="5" t="n">
        <v>-112069714</v>
      </c>
      <c r="C33" s="5" t="n">
        <v>-125134403</v>
      </c>
    </row>
    <row r="34" spans="1:3">
      <c r="A34" s="4" t="s">
        <v>59</v>
      </c>
      <c r="B34" s="5" t="n">
        <v>205761</v>
      </c>
      <c r="C34" s="5" t="n">
        <v>320917</v>
      </c>
    </row>
    <row r="35" spans="1:3">
      <c r="A35" s="4" t="s">
        <v>60</v>
      </c>
      <c r="B35" s="5" t="n">
        <v>680501908</v>
      </c>
      <c r="C35" s="5" t="n">
        <v>587140735</v>
      </c>
    </row>
    <row r="36" spans="1:3">
      <c r="A36" s="4" t="s">
        <v>61</v>
      </c>
      <c r="B36" s="5" t="n">
        <v>165241301</v>
      </c>
      <c r="C36" s="5" t="n">
        <v>159897193</v>
      </c>
    </row>
    <row r="37" spans="1:3">
      <c r="A37" s="4" t="s">
        <v>62</v>
      </c>
      <c r="B37" s="5" t="n">
        <v>845743209</v>
      </c>
      <c r="C37" s="5" t="n">
        <v>747037928</v>
      </c>
    </row>
    <row r="38" spans="1:3">
      <c r="A38" s="4" t="s">
        <v>63</v>
      </c>
      <c r="B38" s="7" t="n">
        <v>3058177862</v>
      </c>
      <c r="C38" s="7" t="n">
        <v>2970786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2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64</v>
      </c>
      <c r="B1" s="2" t="s">
        <v>1</v>
      </c>
      <c r="C1" s="2" t="s">
        <v>65</v>
      </c>
    </row>
    <row r="2" spans="1:3">
      <c r="B2" s="2" t="s">
        <v>2</v>
      </c>
      <c r="C2" s="2" t="s">
        <v>25</v>
      </c>
    </row>
    <row r="3" spans="1:3">
      <c r="A3" s="4" t="s">
        <v>66</v>
      </c>
      <c r="B3" s="8" t="n">
        <v>0.01</v>
      </c>
      <c r="C3" s="8" t="n">
        <v>0.01</v>
      </c>
    </row>
    <row r="4" spans="1:3">
      <c r="A4" s="4" t="s">
        <v>67</v>
      </c>
      <c r="B4" s="5" t="n">
        <v>100000000</v>
      </c>
      <c r="C4" s="5" t="n">
        <v>100000000</v>
      </c>
    </row>
    <row r="5" spans="1:3">
      <c r="A5" s="4" t="s">
        <v>68</v>
      </c>
      <c r="B5" s="8" t="n">
        <v>0.01</v>
      </c>
      <c r="C5" s="8" t="n">
        <v>0.01</v>
      </c>
    </row>
    <row r="6" spans="1:3">
      <c r="A6" s="4" t="s">
        <v>69</v>
      </c>
      <c r="B6" s="5" t="n">
        <v>500000000</v>
      </c>
      <c r="C6" s="5" t="n">
        <v>500000000</v>
      </c>
    </row>
    <row r="7" spans="1:3">
      <c r="A7" s="4" t="s">
        <v>70</v>
      </c>
      <c r="B7" s="5" t="n">
        <v>61702628</v>
      </c>
      <c r="C7" s="5" t="n">
        <v>51401295</v>
      </c>
    </row>
    <row r="8" spans="1:3">
      <c r="A8" s="4" t="s">
        <v>71</v>
      </c>
      <c r="B8" s="5" t="n">
        <v>61702628</v>
      </c>
      <c r="C8" s="5" t="n">
        <v>51401295</v>
      </c>
    </row>
    <row r="9" spans="1:3">
      <c r="A9" s="4" t="s">
        <v>72</v>
      </c>
    </row>
    <row r="10" spans="1:3">
      <c r="A10" s="4" t="s">
        <v>73</v>
      </c>
      <c r="B10" s="5" t="n">
        <v>21230769</v>
      </c>
      <c r="C10" s="5" t="n">
        <v>21230769</v>
      </c>
    </row>
    <row r="11" spans="1:3">
      <c r="A11" s="4" t="s">
        <v>74</v>
      </c>
      <c r="B11" s="5" t="n">
        <v>21230769</v>
      </c>
      <c r="C11" s="5" t="n">
        <v>21230769</v>
      </c>
    </row>
    <row r="12" spans="1:3">
      <c r="A12" s="4" t="s">
        <v>75</v>
      </c>
    </row>
    <row r="13" spans="1:3">
      <c r="A13" s="4" t="s">
        <v>76</v>
      </c>
      <c r="B13" s="4" t="s">
        <v>77</v>
      </c>
      <c r="C13" s="4" t="s">
        <v>77</v>
      </c>
    </row>
    <row r="14" spans="1:3">
      <c r="A14" s="4" t="s">
        <v>78</v>
      </c>
      <c r="B14" s="7" t="n">
        <v>38787500</v>
      </c>
      <c r="C14" s="7" t="n">
        <v>38787500</v>
      </c>
    </row>
    <row r="15" spans="1:3">
      <c r="A15" s="4" t="s">
        <v>73</v>
      </c>
      <c r="B15" s="5" t="n">
        <v>1551500</v>
      </c>
      <c r="C15" s="5" t="n">
        <v>1551500</v>
      </c>
    </row>
    <row r="16" spans="1:3">
      <c r="A16" s="4" t="s">
        <v>74</v>
      </c>
      <c r="B16" s="5" t="n">
        <v>1551500</v>
      </c>
      <c r="C16" s="5" t="n">
        <v>1551500</v>
      </c>
    </row>
    <row r="17" spans="1:3">
      <c r="A17" s="4" t="s">
        <v>79</v>
      </c>
    </row>
    <row r="18" spans="1:3">
      <c r="A18" s="4" t="s">
        <v>76</v>
      </c>
      <c r="B18" s="4" t="s">
        <v>80</v>
      </c>
      <c r="C18" s="4" t="s">
        <v>80</v>
      </c>
    </row>
    <row r="19" spans="1:3">
      <c r="A19" s="4" t="s">
        <v>78</v>
      </c>
      <c r="B19" s="7" t="n">
        <v>31500000</v>
      </c>
      <c r="C19" s="7" t="n">
        <v>31500000</v>
      </c>
    </row>
    <row r="20" spans="1:3">
      <c r="A20" s="4" t="s">
        <v>73</v>
      </c>
      <c r="B20" s="5" t="n">
        <v>1260000</v>
      </c>
      <c r="C20" s="5" t="n">
        <v>1260000</v>
      </c>
    </row>
    <row r="21" spans="1:3">
      <c r="A21" s="4" t="s">
        <v>74</v>
      </c>
      <c r="B21" s="5" t="n">
        <v>1260000</v>
      </c>
      <c r="C21" s="5" t="n">
        <v>1260000</v>
      </c>
    </row>
    <row r="22" spans="1:3">
      <c r="A22" s="4" t="s">
        <v>81</v>
      </c>
    </row>
    <row r="23" spans="1:3">
      <c r="A23" s="4" t="s">
        <v>76</v>
      </c>
      <c r="B23" s="4" t="s">
        <v>82</v>
      </c>
      <c r="C23" s="4" t="s">
        <v>82</v>
      </c>
    </row>
    <row r="24" spans="1:3">
      <c r="A24" s="4" t="s">
        <v>78</v>
      </c>
      <c r="B24" s="7" t="n">
        <v>22500000</v>
      </c>
      <c r="C24" s="7" t="n">
        <v>22500000</v>
      </c>
    </row>
    <row r="25" spans="1:3">
      <c r="A25" s="4" t="s">
        <v>73</v>
      </c>
      <c r="B25" s="5" t="n">
        <v>900000</v>
      </c>
      <c r="C25" s="5" t="n">
        <v>900000</v>
      </c>
    </row>
    <row r="26" spans="1:3">
      <c r="A26" s="4" t="s">
        <v>74</v>
      </c>
      <c r="B26" s="5" t="n">
        <v>900000</v>
      </c>
      <c r="C26" s="5" t="n">
        <v>9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4" t="s">
        <v>295</v>
      </c>
    </row>
    <row r="4" spans="1:2">
      <c r="A4" s="3" t="s">
        <v>233</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3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3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1</v>
      </c>
    </row>
    <row r="4" spans="1:2">
      <c r="A4" s="4" t="s">
        <v>316</v>
      </c>
      <c r="B4" s="4" t="s">
        <v>317</v>
      </c>
    </row>
    <row r="5" spans="1:2">
      <c r="A5" s="4" t="s">
        <v>318</v>
      </c>
    </row>
    <row r="6" spans="1:2">
      <c r="A6" s="3" t="s">
        <v>241</v>
      </c>
    </row>
    <row r="7" spans="1:2">
      <c r="A7" s="4" t="s">
        <v>319</v>
      </c>
      <c r="B7" s="4" t="s">
        <v>320</v>
      </c>
    </row>
    <row r="8" spans="1:2">
      <c r="A8" s="4" t="s">
        <v>321</v>
      </c>
    </row>
    <row r="9" spans="1:2">
      <c r="A9" s="3" t="s">
        <v>241</v>
      </c>
    </row>
    <row r="10" spans="1:2">
      <c r="A10" s="4" t="s">
        <v>319</v>
      </c>
      <c r="B10" s="4" t="s">
        <v>322</v>
      </c>
    </row>
    <row r="11" spans="1:2">
      <c r="A11" s="4" t="s">
        <v>323</v>
      </c>
    </row>
    <row r="12" spans="1:2">
      <c r="A12" s="3" t="s">
        <v>241</v>
      </c>
    </row>
    <row r="13" spans="1:2">
      <c r="A13" s="4" t="s">
        <v>324</v>
      </c>
      <c r="B13" s="4" t="s">
        <v>325</v>
      </c>
    </row>
    <row r="14" spans="1:2">
      <c r="A14" s="4" t="s">
        <v>326</v>
      </c>
      <c r="B1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3</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42139576</v>
      </c>
      <c r="C4" s="7" t="n">
        <v>29636227</v>
      </c>
      <c r="D4" s="7" t="n">
        <v>110132866</v>
      </c>
      <c r="E4" s="7" t="n">
        <v>83424190</v>
      </c>
    </row>
    <row r="5" spans="1:5">
      <c r="A5" s="4" t="s">
        <v>88</v>
      </c>
      <c r="E5" s="5" t="n">
        <v>2539274</v>
      </c>
    </row>
    <row r="6" spans="1:5">
      <c r="A6" s="4" t="s">
        <v>89</v>
      </c>
      <c r="B6" s="5" t="n">
        <v>23849417</v>
      </c>
      <c r="C6" s="5" t="n">
        <v>16966228</v>
      </c>
      <c r="D6" s="5" t="n">
        <v>63697641</v>
      </c>
      <c r="E6" s="5" t="n">
        <v>42958329</v>
      </c>
    </row>
    <row r="7" spans="1:5">
      <c r="A7" s="4" t="s">
        <v>90</v>
      </c>
      <c r="B7" s="5" t="n">
        <v>18290159</v>
      </c>
      <c r="C7" s="5" t="n">
        <v>12669999</v>
      </c>
      <c r="D7" s="5" t="n">
        <v>46435225</v>
      </c>
      <c r="E7" s="5" t="n">
        <v>43005135</v>
      </c>
    </row>
    <row r="8" spans="1:5">
      <c r="A8" s="3" t="s">
        <v>91</v>
      </c>
    </row>
    <row r="9" spans="1:5">
      <c r="A9" s="4" t="s">
        <v>92</v>
      </c>
      <c r="B9" s="5" t="n">
        <v>17126106</v>
      </c>
      <c r="C9" s="5" t="n">
        <v>9693822</v>
      </c>
      <c r="D9" s="5" t="n">
        <v>55127004</v>
      </c>
      <c r="E9" s="5" t="n">
        <v>9693822</v>
      </c>
    </row>
    <row r="10" spans="1:5">
      <c r="A10" s="4" t="s">
        <v>93</v>
      </c>
      <c r="B10" s="5" t="n">
        <v>18897239</v>
      </c>
      <c r="C10" s="5" t="n">
        <v>15968067</v>
      </c>
      <c r="D10" s="5" t="n">
        <v>56181638</v>
      </c>
      <c r="E10" s="5" t="n">
        <v>15968067</v>
      </c>
    </row>
    <row r="11" spans="1:5">
      <c r="A11" s="4" t="s">
        <v>94</v>
      </c>
      <c r="B11" s="5" t="n">
        <v>8520111</v>
      </c>
      <c r="C11" s="5" t="n">
        <v>5885884</v>
      </c>
      <c r="D11" s="5" t="n">
        <v>19922901</v>
      </c>
      <c r="E11" s="5" t="n">
        <v>5885884</v>
      </c>
    </row>
    <row r="12" spans="1:5">
      <c r="A12" s="4" t="s">
        <v>95</v>
      </c>
      <c r="B12" s="5" t="n">
        <v>2668055</v>
      </c>
      <c r="C12" s="5" t="n">
        <v>2960940</v>
      </c>
      <c r="D12" s="5" t="n">
        <v>8754518</v>
      </c>
      <c r="E12" s="5" t="n">
        <v>12719027</v>
      </c>
    </row>
    <row r="13" spans="1:5">
      <c r="A13" s="4" t="s">
        <v>96</v>
      </c>
      <c r="B13" s="5" t="n">
        <v>777656</v>
      </c>
      <c r="C13" s="5" t="n">
        <v>359546</v>
      </c>
      <c r="D13" s="5" t="n">
        <v>-929893</v>
      </c>
      <c r="E13" s="5" t="n">
        <v>663977</v>
      </c>
    </row>
    <row r="14" spans="1:5">
      <c r="A14" s="4" t="s">
        <v>97</v>
      </c>
      <c r="B14" s="5" t="n">
        <v>47989167</v>
      </c>
      <c r="C14" s="5" t="n">
        <v>34868259</v>
      </c>
      <c r="D14" s="5" t="n">
        <v>139056168</v>
      </c>
      <c r="E14" s="5" t="n">
        <v>44930777</v>
      </c>
    </row>
    <row r="15" spans="1:5">
      <c r="A15" s="3" t="s">
        <v>98</v>
      </c>
    </row>
    <row r="16" spans="1:5">
      <c r="A16" s="4" t="s">
        <v>99</v>
      </c>
      <c r="B16" s="5" t="n">
        <v>25194433</v>
      </c>
      <c r="C16" s="5" t="n">
        <v>14216679</v>
      </c>
      <c r="D16" s="5" t="n">
        <v>66860581</v>
      </c>
      <c r="E16" s="5" t="n">
        <v>22856433</v>
      </c>
    </row>
    <row r="17" spans="1:5">
      <c r="A17" s="4" t="s">
        <v>100</v>
      </c>
      <c r="B17" s="5" t="n">
        <v>7606936</v>
      </c>
      <c r="C17" s="5" t="n">
        <v>5903031</v>
      </c>
      <c r="D17" s="5" t="n">
        <v>23135750</v>
      </c>
      <c r="E17" s="5" t="n">
        <v>10277844</v>
      </c>
    </row>
    <row r="18" spans="1:5">
      <c r="A18" s="4" t="s">
        <v>101</v>
      </c>
      <c r="C18" s="5" t="n">
        <v>6406258</v>
      </c>
      <c r="E18" s="5" t="n">
        <v>10261902</v>
      </c>
    </row>
    <row r="19" spans="1:5">
      <c r="A19" s="4" t="s">
        <v>102</v>
      </c>
      <c r="B19" s="5" t="n">
        <v>2582745</v>
      </c>
      <c r="C19" s="5" t="n">
        <v>2819004</v>
      </c>
      <c r="D19" s="5" t="n">
        <v>7842571</v>
      </c>
      <c r="E19" s="5" t="n">
        <v>10991823</v>
      </c>
    </row>
    <row r="20" spans="1:5">
      <c r="A20" s="4" t="s">
        <v>103</v>
      </c>
      <c r="B20" s="5" t="n">
        <v>1829016</v>
      </c>
      <c r="C20" s="5" t="n">
        <v>1808765</v>
      </c>
      <c r="D20" s="5" t="n">
        <v>5541991</v>
      </c>
      <c r="E20" s="5" t="n">
        <v>3129410</v>
      </c>
    </row>
    <row r="21" spans="1:5">
      <c r="A21" s="4" t="s">
        <v>104</v>
      </c>
      <c r="D21" s="5" t="n">
        <v>2700000</v>
      </c>
      <c r="E21" s="5" t="n">
        <v>11200000</v>
      </c>
    </row>
    <row r="22" spans="1:5">
      <c r="A22" s="4" t="s">
        <v>105</v>
      </c>
      <c r="B22" s="5" t="n">
        <v>-2617064</v>
      </c>
      <c r="C22" s="5" t="n">
        <v>1316862</v>
      </c>
      <c r="D22" s="5" t="n">
        <v>-405494</v>
      </c>
      <c r="E22" s="5" t="n">
        <v>1316862</v>
      </c>
    </row>
    <row r="23" spans="1:5">
      <c r="A23" s="4" t="s">
        <v>106</v>
      </c>
      <c r="B23" s="5" t="n">
        <v>2000000</v>
      </c>
      <c r="C23" s="5" t="n">
        <v>-54000</v>
      </c>
      <c r="D23" s="5" t="n">
        <v>-455653</v>
      </c>
      <c r="E23" s="5" t="n">
        <v>-24995</v>
      </c>
    </row>
    <row r="24" spans="1:5">
      <c r="A24" s="4" t="s">
        <v>107</v>
      </c>
      <c r="C24" s="5" t="n">
        <v>3325000</v>
      </c>
      <c r="D24" s="5" t="n">
        <v>6673260</v>
      </c>
      <c r="E24" s="5" t="n">
        <v>8875000</v>
      </c>
    </row>
    <row r="25" spans="1:5">
      <c r="A25" s="4" t="s">
        <v>108</v>
      </c>
      <c r="B25" s="5" t="n">
        <v>36596066</v>
      </c>
      <c r="C25" s="5" t="n">
        <v>35741599</v>
      </c>
      <c r="D25" s="5" t="n">
        <v>111893006</v>
      </c>
      <c r="E25" s="5" t="n">
        <v>78884279</v>
      </c>
    </row>
    <row r="26" spans="1:5">
      <c r="A26" s="4" t="s">
        <v>109</v>
      </c>
      <c r="B26" s="5" t="n">
        <v>29683260</v>
      </c>
      <c r="C26" s="5" t="n">
        <v>11796659</v>
      </c>
      <c r="D26" s="5" t="n">
        <v>73598387</v>
      </c>
      <c r="E26" s="5" t="n">
        <v>9051633</v>
      </c>
    </row>
    <row r="27" spans="1:5">
      <c r="A27" s="4" t="s">
        <v>110</v>
      </c>
      <c r="D27" s="5" t="n">
        <v>7116243</v>
      </c>
    </row>
    <row r="28" spans="1:5">
      <c r="A28" s="4" t="s">
        <v>111</v>
      </c>
      <c r="E28" s="5" t="n">
        <v>11630687</v>
      </c>
    </row>
    <row r="29" spans="1:5">
      <c r="A29" s="4" t="s">
        <v>112</v>
      </c>
      <c r="B29" s="5" t="n">
        <v>995312</v>
      </c>
      <c r="C29" s="5" t="n">
        <v>4929375</v>
      </c>
      <c r="D29" s="5" t="n">
        <v>1755145</v>
      </c>
      <c r="E29" s="5" t="n">
        <v>11193918</v>
      </c>
    </row>
    <row r="30" spans="1:5">
      <c r="A30" s="4" t="s">
        <v>113</v>
      </c>
      <c r="B30" s="5" t="n">
        <v>-6708000</v>
      </c>
      <c r="C30" s="5" t="n">
        <v>-300000</v>
      </c>
      <c r="D30" s="5" t="n">
        <v>-16244000</v>
      </c>
      <c r="E30" s="5" t="n">
        <v>-300000</v>
      </c>
    </row>
    <row r="31" spans="1:5">
      <c r="A31" s="4" t="s">
        <v>114</v>
      </c>
      <c r="B31" s="5" t="n">
        <v>23970572</v>
      </c>
      <c r="C31" s="5" t="n">
        <v>16426034</v>
      </c>
      <c r="D31" s="5" t="n">
        <v>66225775</v>
      </c>
      <c r="E31" s="5" t="n">
        <v>31576238</v>
      </c>
    </row>
    <row r="32" spans="1:5">
      <c r="A32" s="4" t="s">
        <v>115</v>
      </c>
      <c r="B32" s="5" t="n">
        <v>1888430</v>
      </c>
      <c r="C32" s="5" t="n">
        <v>1888430</v>
      </c>
      <c r="D32" s="5" t="n">
        <v>5665290</v>
      </c>
      <c r="E32" s="5" t="n">
        <v>5665290</v>
      </c>
    </row>
    <row r="33" spans="1:5">
      <c r="A33" s="4" t="s">
        <v>116</v>
      </c>
      <c r="B33" s="5" t="n">
        <v>5661184</v>
      </c>
      <c r="C33" s="5" t="n">
        <v>3649432</v>
      </c>
      <c r="D33" s="5" t="n">
        <v>16596415</v>
      </c>
      <c r="E33" s="5" t="n">
        <v>3649432</v>
      </c>
    </row>
    <row r="34" spans="1:5">
      <c r="A34" s="4" t="s">
        <v>117</v>
      </c>
      <c r="B34" s="7" t="n">
        <v>16420958</v>
      </c>
      <c r="C34" s="7" t="n">
        <v>10888172</v>
      </c>
      <c r="D34" s="7" t="n">
        <v>43964070</v>
      </c>
      <c r="E34" s="7" t="n">
        <v>22261516</v>
      </c>
    </row>
    <row r="35" spans="1:5">
      <c r="A35" s="4" t="s">
        <v>118</v>
      </c>
      <c r="B35" s="8" t="n">
        <v>0.27</v>
      </c>
      <c r="C35" s="8" t="n">
        <v>0.21</v>
      </c>
      <c r="D35" s="8" t="n">
        <v>0.78</v>
      </c>
      <c r="E35" s="8" t="n">
        <v>0.43</v>
      </c>
    </row>
    <row r="36" spans="1:5">
      <c r="A36" s="4" t="s">
        <v>119</v>
      </c>
      <c r="B36" s="8" t="n">
        <v>0.26</v>
      </c>
      <c r="C36" s="8" t="n">
        <v>0.21</v>
      </c>
      <c r="D36" s="8" t="n">
        <v>0.77</v>
      </c>
      <c r="E36" s="8" t="n">
        <v>0.43</v>
      </c>
    </row>
    <row r="37" spans="1:5">
      <c r="A37" s="3" t="s">
        <v>120</v>
      </c>
    </row>
    <row r="38" spans="1:5">
      <c r="A38" s="4" t="s">
        <v>121</v>
      </c>
      <c r="B38" s="5" t="n">
        <v>61582796</v>
      </c>
      <c r="C38" s="5" t="n">
        <v>51390467</v>
      </c>
      <c r="D38" s="5" t="n">
        <v>56602504</v>
      </c>
      <c r="E38" s="5" t="n">
        <v>51272795</v>
      </c>
    </row>
    <row r="39" spans="1:5">
      <c r="A39" s="4" t="s">
        <v>122</v>
      </c>
      <c r="B39" s="5" t="n">
        <v>83918117</v>
      </c>
      <c r="C39" s="5" t="n">
        <v>70271796</v>
      </c>
      <c r="D39" s="5" t="n">
        <v>78942919</v>
      </c>
      <c r="E39" s="5" t="n">
        <v>51627550</v>
      </c>
    </row>
    <row r="40" spans="1:5">
      <c r="A40" s="4" t="s">
        <v>123</v>
      </c>
      <c r="B40" s="8" t="n">
        <v>0.18</v>
      </c>
      <c r="C40" s="8" t="n">
        <v>0.16</v>
      </c>
      <c r="D40" s="8" t="n">
        <v>0.53</v>
      </c>
      <c r="E40" s="8" t="n">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7</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223</v>
      </c>
    </row>
    <row r="3" spans="1:3">
      <c r="A3" s="4" t="s">
        <v>50</v>
      </c>
      <c r="B3" s="7" t="n">
        <v>104474096</v>
      </c>
      <c r="C3" s="7" t="n">
        <v>86164613</v>
      </c>
    </row>
    <row r="4" spans="1:3">
      <c r="A4" s="4" t="s">
        <v>373</v>
      </c>
    </row>
    <row r="5" spans="1:3">
      <c r="A5" s="3" t="s">
        <v>223</v>
      </c>
    </row>
    <row r="6" spans="1:3">
      <c r="A6" s="4" t="s">
        <v>374</v>
      </c>
      <c r="B6" s="5" t="n">
        <v>4900000</v>
      </c>
    </row>
    <row r="7" spans="1:3">
      <c r="A7" s="4" t="s">
        <v>50</v>
      </c>
      <c r="B7" s="7" t="n">
        <v>49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5"/>
    <col customWidth="1" max="3" min="3" width="37"/>
  </cols>
  <sheetData>
    <row r="1" spans="1:3">
      <c r="A1" s="1" t="s">
        <v>375</v>
      </c>
      <c r="B1" s="2" t="s">
        <v>376</v>
      </c>
      <c r="C1" s="2" t="s">
        <v>377</v>
      </c>
    </row>
    <row r="2" spans="1:3">
      <c r="A2" s="3" t="s">
        <v>225</v>
      </c>
    </row>
    <row r="3" spans="1:3">
      <c r="A3" s="4" t="s">
        <v>378</v>
      </c>
      <c r="B3" s="5" t="n">
        <v>2</v>
      </c>
    </row>
    <row r="4" spans="1:3">
      <c r="A4" s="4" t="s">
        <v>379</v>
      </c>
    </row>
    <row r="5" spans="1:3">
      <c r="A5" s="3" t="s">
        <v>225</v>
      </c>
    </row>
    <row r="6" spans="1:3">
      <c r="A6" s="4" t="s">
        <v>380</v>
      </c>
      <c r="C6" s="9" t="n">
        <v>292.5</v>
      </c>
    </row>
    <row r="7" spans="1:3">
      <c r="A7" s="4" t="s">
        <v>381</v>
      </c>
      <c r="C7" s="8" t="n">
        <v>7.29</v>
      </c>
    </row>
    <row r="8" spans="1:3">
      <c r="A8" s="4" t="s">
        <v>382</v>
      </c>
    </row>
    <row r="9" spans="1:3">
      <c r="A9" s="3" t="s">
        <v>225</v>
      </c>
    </row>
    <row r="10" spans="1:3">
      <c r="A10" s="4" t="s">
        <v>383</v>
      </c>
      <c r="B10" s="5" t="n">
        <v>100</v>
      </c>
    </row>
    <row r="11" spans="1:3">
      <c r="A11" s="4" t="s">
        <v>384</v>
      </c>
      <c r="C11" s="7" t="n">
        <v>25</v>
      </c>
    </row>
    <row r="12" spans="1:3">
      <c r="A12" s="4" t="s">
        <v>385</v>
      </c>
      <c r="B12" s="7" t="n">
        <v>25</v>
      </c>
    </row>
    <row r="13" spans="1:3">
      <c r="A13" s="4" t="s">
        <v>386</v>
      </c>
    </row>
    <row r="14" spans="1:3">
      <c r="A14" s="3" t="s">
        <v>225</v>
      </c>
    </row>
    <row r="15" spans="1:3">
      <c r="A15" s="4" t="s">
        <v>374</v>
      </c>
      <c r="B15" s="10" t="n">
        <v>12.5</v>
      </c>
    </row>
    <row r="16" spans="1:3">
      <c r="A16" s="4" t="s">
        <v>387</v>
      </c>
    </row>
    <row r="17" spans="1:3">
      <c r="A17" s="3" t="s">
        <v>225</v>
      </c>
    </row>
    <row r="18" spans="1:3">
      <c r="A18" s="4" t="s">
        <v>374</v>
      </c>
      <c r="B18" s="10" t="n">
        <v>12.5</v>
      </c>
    </row>
    <row r="19" spans="1:3">
      <c r="A19" s="4" t="s">
        <v>388</v>
      </c>
    </row>
    <row r="20" spans="1:3">
      <c r="A20" s="3" t="s">
        <v>225</v>
      </c>
    </row>
    <row r="21" spans="1:3">
      <c r="A21" s="4" t="s">
        <v>389</v>
      </c>
      <c r="B21" s="9" t="n">
        <v>0.1</v>
      </c>
    </row>
    <row r="22" spans="1:3">
      <c r="A22" s="4" t="s">
        <v>390</v>
      </c>
    </row>
    <row r="23" spans="1:3">
      <c r="A23" s="3" t="s">
        <v>225</v>
      </c>
    </row>
    <row r="24" spans="1:3">
      <c r="A24" s="4" t="s">
        <v>380</v>
      </c>
      <c r="C24" s="10" t="n">
        <v>275.8</v>
      </c>
    </row>
    <row r="25" spans="1:3">
      <c r="A25" s="4" t="s">
        <v>391</v>
      </c>
      <c r="C25" s="5" t="n">
        <v>138</v>
      </c>
    </row>
    <row r="26" spans="1:3">
      <c r="A26" s="4" t="s">
        <v>392</v>
      </c>
      <c r="C26" s="10" t="n">
        <v>87.8</v>
      </c>
    </row>
    <row r="27" spans="1:3">
      <c r="A27" s="4" t="s">
        <v>393</v>
      </c>
      <c r="C27" s="7" t="n">
        <v>50</v>
      </c>
    </row>
    <row r="28" spans="1:3">
      <c r="A28" s="4" t="s">
        <v>394</v>
      </c>
      <c r="C28" s="5" t="n">
        <v>21230769</v>
      </c>
    </row>
    <row r="29" spans="1:3">
      <c r="A29" s="4" t="s">
        <v>381</v>
      </c>
      <c r="C29" s="8" t="n">
        <v>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58"/>
    <col customWidth="1" max="2" min="2" width="37"/>
    <col customWidth="1" max="3" min="3" width="33"/>
    <col customWidth="1" max="4" min="4" width="21"/>
    <col customWidth="1" max="5" min="5" width="21"/>
    <col customWidth="1" max="6" min="6" width="21"/>
    <col customWidth="1" max="7" min="7" width="21"/>
  </cols>
  <sheetData>
    <row r="1" spans="1:7">
      <c r="A1" s="1" t="s">
        <v>395</v>
      </c>
      <c r="B1" s="2" t="s">
        <v>1</v>
      </c>
      <c r="C1" s="2" t="s">
        <v>65</v>
      </c>
    </row>
    <row r="2" spans="1:7">
      <c r="B2" s="2" t="s">
        <v>396</v>
      </c>
      <c r="C2" s="2" t="s">
        <v>397</v>
      </c>
      <c r="D2" s="2" t="s">
        <v>398</v>
      </c>
      <c r="E2" s="2" t="s">
        <v>399</v>
      </c>
      <c r="F2" s="2" t="s">
        <v>400</v>
      </c>
      <c r="G2" s="2" t="s">
        <v>401</v>
      </c>
    </row>
    <row r="3" spans="1:7">
      <c r="A3" s="3" t="s">
        <v>227</v>
      </c>
    </row>
    <row r="4" spans="1:7">
      <c r="A4" s="4" t="s">
        <v>402</v>
      </c>
      <c r="B4" s="7" t="n">
        <v>2094376123</v>
      </c>
      <c r="C4" s="7" t="n">
        <v>1790159966</v>
      </c>
    </row>
    <row r="5" spans="1:7">
      <c r="A5" s="4" t="s">
        <v>403</v>
      </c>
      <c r="B5" s="5" t="n">
        <v>-83255922</v>
      </c>
      <c r="C5" s="5" t="n">
        <v>-83711575</v>
      </c>
      <c r="D5" s="7" t="n">
        <v>-81255922</v>
      </c>
      <c r="E5" s="7" t="n">
        <v>-83816575</v>
      </c>
      <c r="F5" s="7" t="n">
        <v>-83831575</v>
      </c>
      <c r="G5" s="7" t="n">
        <v>-86761575</v>
      </c>
    </row>
    <row r="6" spans="1:7">
      <c r="A6" s="4" t="s">
        <v>404</v>
      </c>
      <c r="B6" s="5" t="n">
        <v>-13564216</v>
      </c>
      <c r="C6" s="5" t="n">
        <v>-10716040</v>
      </c>
    </row>
    <row r="7" spans="1:7">
      <c r="A7" s="4" t="s">
        <v>29</v>
      </c>
      <c r="B7" s="7" t="n">
        <v>1997555985</v>
      </c>
      <c r="C7" s="7" t="n">
        <v>1695732351</v>
      </c>
    </row>
    <row r="8" spans="1:7">
      <c r="A8" s="4" t="s">
        <v>405</v>
      </c>
      <c r="B8" s="4" t="s">
        <v>406</v>
      </c>
      <c r="C8" s="4" t="s">
        <v>406</v>
      </c>
    </row>
    <row r="9" spans="1:7">
      <c r="A9" s="4" t="s">
        <v>407</v>
      </c>
      <c r="B9" s="5" t="n">
        <v>149</v>
      </c>
      <c r="C9" s="5" t="n">
        <v>144</v>
      </c>
    </row>
    <row r="10" spans="1:7">
      <c r="A10" s="4" t="s">
        <v>408</v>
      </c>
      <c r="B10" s="4" t="s">
        <v>409</v>
      </c>
      <c r="C10" s="4" t="s">
        <v>410</v>
      </c>
    </row>
    <row r="11" spans="1:7">
      <c r="A11" s="4" t="s">
        <v>411</v>
      </c>
      <c r="B11" s="4" t="s">
        <v>412</v>
      </c>
      <c r="C11" s="4" t="s">
        <v>413</v>
      </c>
    </row>
    <row r="12" spans="1:7">
      <c r="A12" s="4" t="s">
        <v>414</v>
      </c>
      <c r="B12" s="4" t="s">
        <v>415</v>
      </c>
      <c r="C12" s="4" t="s">
        <v>416</v>
      </c>
    </row>
    <row r="13" spans="1:7">
      <c r="A13" s="4" t="s">
        <v>417</v>
      </c>
      <c r="B13" s="4" t="s">
        <v>418</v>
      </c>
      <c r="C13" s="4" t="s">
        <v>419</v>
      </c>
    </row>
    <row r="14" spans="1:7">
      <c r="A14" s="4" t="s">
        <v>420</v>
      </c>
      <c r="B14" s="5" t="n">
        <v>5</v>
      </c>
    </row>
    <row r="15" spans="1:7">
      <c r="A15" s="4" t="s">
        <v>421</v>
      </c>
    </row>
    <row r="16" spans="1:7">
      <c r="A16" s="3" t="s">
        <v>227</v>
      </c>
    </row>
    <row r="17" spans="1:7">
      <c r="A17" s="4" t="s">
        <v>417</v>
      </c>
      <c r="B17" s="4" t="s">
        <v>422</v>
      </c>
      <c r="C17" s="4" t="s">
        <v>423</v>
      </c>
    </row>
    <row r="18" spans="1:7">
      <c r="A18" s="4" t="s">
        <v>424</v>
      </c>
      <c r="B18" s="7" t="n">
        <v>147500000</v>
      </c>
      <c r="C18" s="7" t="n">
        <v>150500000</v>
      </c>
    </row>
    <row r="19" spans="1:7">
      <c r="A19" s="4" t="s">
        <v>425</v>
      </c>
    </row>
    <row r="20" spans="1:7">
      <c r="A20" s="3" t="s">
        <v>227</v>
      </c>
    </row>
    <row r="21" spans="1:7">
      <c r="A21" s="4" t="s">
        <v>420</v>
      </c>
      <c r="B21" s="5" t="n">
        <v>1</v>
      </c>
    </row>
    <row r="22" spans="1:7">
      <c r="A22" s="4" t="s">
        <v>426</v>
      </c>
    </row>
    <row r="23" spans="1:7">
      <c r="A23" s="3" t="s">
        <v>227</v>
      </c>
    </row>
    <row r="24" spans="1:7">
      <c r="A24" s="4" t="s">
        <v>420</v>
      </c>
      <c r="B24" s="5" t="n">
        <v>5</v>
      </c>
    </row>
    <row r="25" spans="1:7">
      <c r="A25" s="4" t="s">
        <v>427</v>
      </c>
    </row>
    <row r="26" spans="1:7">
      <c r="A26" s="3" t="s">
        <v>227</v>
      </c>
    </row>
    <row r="27" spans="1:7">
      <c r="A27" s="4" t="s">
        <v>420</v>
      </c>
      <c r="B27" s="5" t="n">
        <v>1</v>
      </c>
    </row>
    <row r="28" spans="1:7">
      <c r="A28" s="4" t="s">
        <v>428</v>
      </c>
    </row>
    <row r="29" spans="1:7">
      <c r="A29" s="3" t="s">
        <v>227</v>
      </c>
    </row>
    <row r="30" spans="1:7">
      <c r="A30" s="4" t="s">
        <v>405</v>
      </c>
      <c r="B30" s="4" t="s">
        <v>406</v>
      </c>
    </row>
    <row r="31" spans="1:7">
      <c r="A31" s="4" t="s">
        <v>414</v>
      </c>
      <c r="B31" s="4" t="s">
        <v>415</v>
      </c>
    </row>
    <row r="32" spans="1:7">
      <c r="A32" s="4" t="s">
        <v>417</v>
      </c>
      <c r="B32" s="4" t="s">
        <v>418</v>
      </c>
    </row>
    <row r="33" spans="1:7">
      <c r="A33" s="4" t="s">
        <v>420</v>
      </c>
      <c r="B33" s="5" t="n">
        <v>2</v>
      </c>
    </row>
    <row r="34" spans="1:7">
      <c r="A34" s="4" t="s">
        <v>429</v>
      </c>
    </row>
    <row r="35" spans="1:7">
      <c r="A35" s="3" t="s">
        <v>227</v>
      </c>
    </row>
    <row r="36" spans="1:7">
      <c r="A36" s="4" t="s">
        <v>405</v>
      </c>
      <c r="B36" s="4" t="s">
        <v>419</v>
      </c>
    </row>
    <row r="37" spans="1:7">
      <c r="A37" s="4" t="s">
        <v>414</v>
      </c>
      <c r="B37" s="4" t="s">
        <v>430</v>
      </c>
    </row>
    <row r="38" spans="1:7">
      <c r="A38" s="4" t="s">
        <v>417</v>
      </c>
      <c r="B38" s="4" t="s">
        <v>431</v>
      </c>
    </row>
    <row r="39" spans="1:7">
      <c r="A39" s="4" t="s">
        <v>432</v>
      </c>
    </row>
    <row r="40" spans="1:7">
      <c r="A40" s="3" t="s">
        <v>227</v>
      </c>
    </row>
    <row r="41" spans="1:7">
      <c r="A41" s="4" t="s">
        <v>405</v>
      </c>
      <c r="C41" s="4" t="s">
        <v>406</v>
      </c>
    </row>
    <row r="42" spans="1:7">
      <c r="A42" s="4" t="s">
        <v>414</v>
      </c>
      <c r="C42" s="4" t="s">
        <v>416</v>
      </c>
    </row>
    <row r="43" spans="1:7">
      <c r="A43" s="4" t="s">
        <v>417</v>
      </c>
      <c r="C43" s="4" t="s">
        <v>419</v>
      </c>
    </row>
    <row r="44" spans="1:7">
      <c r="A44" s="4" t="s">
        <v>420</v>
      </c>
      <c r="B44" s="5" t="n">
        <v>3</v>
      </c>
    </row>
    <row r="45" spans="1:7">
      <c r="A45" s="4" t="s">
        <v>433</v>
      </c>
    </row>
    <row r="46" spans="1:7">
      <c r="A46" s="3" t="s">
        <v>227</v>
      </c>
    </row>
    <row r="47" spans="1:7">
      <c r="A47" s="4" t="s">
        <v>405</v>
      </c>
      <c r="C47" s="4" t="s">
        <v>434</v>
      </c>
    </row>
    <row r="48" spans="1:7">
      <c r="A48" s="4" t="s">
        <v>414</v>
      </c>
      <c r="C48" s="4" t="s">
        <v>435</v>
      </c>
    </row>
    <row r="49" spans="1:7">
      <c r="A49" s="4" t="s">
        <v>417</v>
      </c>
      <c r="C49" s="4" t="s">
        <v>431</v>
      </c>
    </row>
    <row r="50" spans="1:7">
      <c r="A50" s="4" t="s">
        <v>436</v>
      </c>
    </row>
    <row r="51" spans="1:7">
      <c r="A51" s="3" t="s">
        <v>227</v>
      </c>
    </row>
    <row r="52" spans="1:7">
      <c r="A52" s="4" t="s">
        <v>420</v>
      </c>
      <c r="B52" s="5" t="n">
        <v>4</v>
      </c>
    </row>
    <row r="53" spans="1:7">
      <c r="A53" s="4" t="s">
        <v>437</v>
      </c>
    </row>
    <row r="54" spans="1:7">
      <c r="A54" s="3" t="s">
        <v>227</v>
      </c>
    </row>
    <row r="55" spans="1:7">
      <c r="A55" s="4" t="s">
        <v>420</v>
      </c>
      <c r="B55" s="5" t="n">
        <v>5</v>
      </c>
    </row>
    <row r="56" spans="1:7">
      <c r="A56" s="4" t="s">
        <v>438</v>
      </c>
    </row>
    <row r="57" spans="1:7">
      <c r="A57" s="3" t="s">
        <v>227</v>
      </c>
    </row>
    <row r="58" spans="1:7">
      <c r="A58" s="4" t="s">
        <v>407</v>
      </c>
      <c r="B58" s="5" t="n">
        <v>32</v>
      </c>
      <c r="C58" s="5" t="n">
        <v>35</v>
      </c>
    </row>
    <row r="59" spans="1:7">
      <c r="A59" s="4" t="s">
        <v>439</v>
      </c>
      <c r="B59" s="5" t="n">
        <v>5</v>
      </c>
      <c r="C59" s="5" t="n">
        <v>5</v>
      </c>
    </row>
    <row r="60" spans="1:7">
      <c r="A60" s="4" t="s">
        <v>440</v>
      </c>
      <c r="B60" s="4" t="s">
        <v>441</v>
      </c>
      <c r="C60" s="4" t="s">
        <v>442</v>
      </c>
    </row>
    <row r="61" spans="1:7">
      <c r="A61" s="4" t="s">
        <v>443</v>
      </c>
    </row>
    <row r="62" spans="1:7">
      <c r="A62" s="3" t="s">
        <v>227</v>
      </c>
    </row>
    <row r="63" spans="1:7">
      <c r="A63" s="4" t="s">
        <v>402</v>
      </c>
      <c r="B63" s="7" t="n">
        <v>1841484888</v>
      </c>
      <c r="C63" s="7" t="n">
        <v>1602658179</v>
      </c>
    </row>
    <row r="64" spans="1:7">
      <c r="A64" s="4" t="s">
        <v>405</v>
      </c>
      <c r="B64" s="4" t="s">
        <v>444</v>
      </c>
      <c r="C64" s="4" t="s">
        <v>445</v>
      </c>
    </row>
    <row r="65" spans="1:7">
      <c r="A65" s="4" t="s">
        <v>407</v>
      </c>
      <c r="B65" s="5" t="n">
        <v>129</v>
      </c>
      <c r="C65" s="5" t="n">
        <v>120</v>
      </c>
    </row>
    <row r="66" spans="1:7">
      <c r="A66" s="4" t="s">
        <v>408</v>
      </c>
      <c r="B66" s="4" t="s">
        <v>446</v>
      </c>
      <c r="C66" s="4" t="s">
        <v>447</v>
      </c>
    </row>
    <row r="67" spans="1:7">
      <c r="A67" s="4" t="s">
        <v>411</v>
      </c>
      <c r="B67" s="4" t="s">
        <v>448</v>
      </c>
      <c r="C67" s="4" t="s">
        <v>449</v>
      </c>
    </row>
    <row r="68" spans="1:7">
      <c r="A68" s="4" t="s">
        <v>414</v>
      </c>
      <c r="B68" s="4" t="s">
        <v>450</v>
      </c>
      <c r="C68" s="4" t="s">
        <v>450</v>
      </c>
    </row>
    <row r="69" spans="1:7">
      <c r="A69" s="4" t="s">
        <v>417</v>
      </c>
      <c r="B69" s="4" t="s">
        <v>451</v>
      </c>
      <c r="C69" s="4" t="s">
        <v>431</v>
      </c>
    </row>
    <row r="70" spans="1:7">
      <c r="A70" s="4" t="s">
        <v>424</v>
      </c>
      <c r="B70" s="7" t="n">
        <v>4800000</v>
      </c>
      <c r="E70" s="7" t="n">
        <v>4800000</v>
      </c>
    </row>
    <row r="71" spans="1:7">
      <c r="A71" s="4" t="s">
        <v>452</v>
      </c>
    </row>
    <row r="72" spans="1:7">
      <c r="A72" s="3" t="s">
        <v>227</v>
      </c>
    </row>
    <row r="73" spans="1:7">
      <c r="A73" s="4" t="s">
        <v>402</v>
      </c>
      <c r="B73" s="7" t="n">
        <v>155306620</v>
      </c>
      <c r="C73" s="7" t="n">
        <v>68120639</v>
      </c>
    </row>
    <row r="74" spans="1:7">
      <c r="A74" s="4" t="s">
        <v>405</v>
      </c>
      <c r="B74" s="4" t="s">
        <v>415</v>
      </c>
      <c r="C74" s="4" t="s">
        <v>453</v>
      </c>
    </row>
    <row r="75" spans="1:7">
      <c r="A75" s="4" t="s">
        <v>407</v>
      </c>
      <c r="B75" s="5" t="n">
        <v>11</v>
      </c>
      <c r="C75" s="5" t="n">
        <v>10</v>
      </c>
    </row>
    <row r="76" spans="1:7">
      <c r="A76" s="4" t="s">
        <v>408</v>
      </c>
      <c r="B76" s="4" t="s">
        <v>454</v>
      </c>
      <c r="C76" s="4" t="s">
        <v>455</v>
      </c>
    </row>
    <row r="77" spans="1:7">
      <c r="A77" s="4" t="s">
        <v>411</v>
      </c>
      <c r="B77" s="4" t="s">
        <v>456</v>
      </c>
      <c r="C77" s="4" t="s">
        <v>457</v>
      </c>
    </row>
    <row r="78" spans="1:7">
      <c r="A78" s="4" t="s">
        <v>414</v>
      </c>
      <c r="B78" s="4" t="s">
        <v>458</v>
      </c>
      <c r="C78" s="4" t="s">
        <v>459</v>
      </c>
    </row>
    <row r="79" spans="1:7">
      <c r="A79" s="4" t="s">
        <v>417</v>
      </c>
      <c r="B79" s="4" t="s">
        <v>444</v>
      </c>
      <c r="C79" s="4" t="s">
        <v>460</v>
      </c>
    </row>
    <row r="80" spans="1:7">
      <c r="A80" s="4" t="s">
        <v>424</v>
      </c>
      <c r="B80" s="7" t="n">
        <v>34800000</v>
      </c>
    </row>
    <row r="81" spans="1:7">
      <c r="A81" s="4" t="s">
        <v>461</v>
      </c>
    </row>
    <row r="82" spans="1:7">
      <c r="A82" s="3" t="s">
        <v>227</v>
      </c>
    </row>
    <row r="83" spans="1:7">
      <c r="A83" s="4" t="s">
        <v>402</v>
      </c>
      <c r="B83" s="7" t="n">
        <v>72328033</v>
      </c>
      <c r="C83" s="7" t="n">
        <v>57124566</v>
      </c>
    </row>
    <row r="84" spans="1:7">
      <c r="A84" s="4" t="s">
        <v>405</v>
      </c>
      <c r="B84" s="4" t="s">
        <v>453</v>
      </c>
      <c r="C84" s="4" t="s">
        <v>462</v>
      </c>
    </row>
    <row r="85" spans="1:7">
      <c r="A85" s="4" t="s">
        <v>407</v>
      </c>
      <c r="B85" s="5" t="n">
        <v>8</v>
      </c>
      <c r="C85" s="5" t="n">
        <v>12</v>
      </c>
    </row>
    <row r="86" spans="1:7">
      <c r="A86" s="4" t="s">
        <v>408</v>
      </c>
      <c r="B86" s="4" t="s">
        <v>463</v>
      </c>
      <c r="C86" s="4" t="s">
        <v>464</v>
      </c>
    </row>
    <row r="87" spans="1:7">
      <c r="A87" s="4" t="s">
        <v>411</v>
      </c>
      <c r="B87" s="4" t="s">
        <v>465</v>
      </c>
      <c r="C87" s="4" t="s">
        <v>466</v>
      </c>
    </row>
    <row r="88" spans="1:7">
      <c r="A88" s="4" t="s">
        <v>414</v>
      </c>
      <c r="B88" s="4" t="s">
        <v>467</v>
      </c>
      <c r="C88" s="4" t="s">
        <v>468</v>
      </c>
    </row>
    <row r="89" spans="1:7">
      <c r="A89" s="4" t="s">
        <v>417</v>
      </c>
      <c r="B89" s="4" t="s">
        <v>469</v>
      </c>
      <c r="C89" s="4" t="s">
        <v>419</v>
      </c>
    </row>
    <row r="90" spans="1:7">
      <c r="A90" s="4" t="s">
        <v>470</v>
      </c>
    </row>
    <row r="91" spans="1:7">
      <c r="A91" s="3" t="s">
        <v>227</v>
      </c>
    </row>
    <row r="92" spans="1:7">
      <c r="A92" s="4" t="s">
        <v>402</v>
      </c>
      <c r="B92" s="7" t="n">
        <v>25256582</v>
      </c>
      <c r="C92" s="7" t="n">
        <v>62256582</v>
      </c>
    </row>
    <row r="93" spans="1:7">
      <c r="A93" s="4" t="s">
        <v>405</v>
      </c>
      <c r="B93" s="4" t="s">
        <v>435</v>
      </c>
      <c r="C93" s="4" t="s">
        <v>462</v>
      </c>
    </row>
    <row r="94" spans="1:7">
      <c r="A94" s="4" t="s">
        <v>407</v>
      </c>
      <c r="B94" s="5" t="n">
        <v>1</v>
      </c>
      <c r="C94" s="5" t="n">
        <v>2</v>
      </c>
    </row>
    <row r="95" spans="1:7">
      <c r="A95" s="4" t="s">
        <v>408</v>
      </c>
      <c r="C95" s="4" t="s">
        <v>471</v>
      </c>
    </row>
    <row r="96" spans="1:7">
      <c r="A96" s="4" t="s">
        <v>411</v>
      </c>
      <c r="B96" s="4" t="s">
        <v>472</v>
      </c>
      <c r="C96" s="4" t="s">
        <v>473</v>
      </c>
    </row>
    <row r="97" spans="1:7">
      <c r="A97" s="4" t="s">
        <v>414</v>
      </c>
      <c r="B97" s="4" t="s">
        <v>406</v>
      </c>
      <c r="C97" s="4" t="s">
        <v>474</v>
      </c>
    </row>
    <row r="98" spans="1:7">
      <c r="A98" s="4" t="s">
        <v>417</v>
      </c>
      <c r="B98" s="4" t="s">
        <v>406</v>
      </c>
      <c r="C98"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76</v>
      </c>
      <c r="B1" s="2" t="s">
        <v>1</v>
      </c>
      <c r="C1" s="2" t="s">
        <v>65</v>
      </c>
    </row>
    <row r="2" spans="1:3">
      <c r="B2" s="2" t="s">
        <v>2</v>
      </c>
      <c r="C2" s="2" t="s">
        <v>25</v>
      </c>
    </row>
    <row r="3" spans="1:3">
      <c r="A3" s="3" t="s">
        <v>227</v>
      </c>
    </row>
    <row r="4" spans="1:3">
      <c r="A4" s="4" t="s">
        <v>477</v>
      </c>
      <c r="B4" s="4" t="s">
        <v>406</v>
      </c>
      <c r="C4" s="4" t="s">
        <v>406</v>
      </c>
    </row>
    <row r="5" spans="1:3">
      <c r="A5" s="4" t="s">
        <v>414</v>
      </c>
      <c r="B5" s="4" t="s">
        <v>415</v>
      </c>
      <c r="C5" s="4" t="s">
        <v>416</v>
      </c>
    </row>
    <row r="6" spans="1:3">
      <c r="A6" s="4" t="s">
        <v>417</v>
      </c>
      <c r="B6" s="4" t="s">
        <v>418</v>
      </c>
      <c r="C6" s="4" t="s">
        <v>419</v>
      </c>
    </row>
    <row r="7" spans="1:3">
      <c r="A7" s="4" t="s">
        <v>428</v>
      </c>
    </row>
    <row r="8" spans="1:3">
      <c r="A8" s="3" t="s">
        <v>227</v>
      </c>
    </row>
    <row r="9" spans="1:3">
      <c r="A9" s="4" t="s">
        <v>478</v>
      </c>
      <c r="B9" s="7" t="n">
        <v>2094376123</v>
      </c>
    </row>
    <row r="10" spans="1:3">
      <c r="A10" s="4" t="s">
        <v>477</v>
      </c>
      <c r="B10" s="4" t="s">
        <v>406</v>
      </c>
    </row>
    <row r="11" spans="1:3">
      <c r="A11" s="4" t="s">
        <v>414</v>
      </c>
      <c r="B11" s="4" t="s">
        <v>415</v>
      </c>
    </row>
    <row r="12" spans="1:3">
      <c r="A12" s="4" t="s">
        <v>417</v>
      </c>
      <c r="B12" s="4" t="s">
        <v>418</v>
      </c>
    </row>
    <row r="13" spans="1:3">
      <c r="A13" s="4" t="s">
        <v>432</v>
      </c>
    </row>
    <row r="14" spans="1:3">
      <c r="A14" s="3" t="s">
        <v>227</v>
      </c>
    </row>
    <row r="15" spans="1:3">
      <c r="A15" s="4" t="s">
        <v>478</v>
      </c>
      <c r="C15" s="7" t="n">
        <v>1790159966</v>
      </c>
    </row>
    <row r="16" spans="1:3">
      <c r="A16" s="4" t="s">
        <v>477</v>
      </c>
      <c r="C16" s="4" t="s">
        <v>406</v>
      </c>
    </row>
    <row r="17" spans="1:3">
      <c r="A17" s="4" t="s">
        <v>414</v>
      </c>
      <c r="C17" s="4" t="s">
        <v>416</v>
      </c>
    </row>
    <row r="18" spans="1:3">
      <c r="A18" s="4" t="s">
        <v>417</v>
      </c>
      <c r="C18" s="4" t="s">
        <v>419</v>
      </c>
    </row>
    <row r="19" spans="1:3">
      <c r="A19" s="4" t="s">
        <v>479</v>
      </c>
    </row>
    <row r="20" spans="1:3">
      <c r="A20" s="3" t="s">
        <v>227</v>
      </c>
    </row>
    <row r="21" spans="1:3">
      <c r="A21" s="4" t="s">
        <v>440</v>
      </c>
      <c r="B21" s="4" t="s">
        <v>480</v>
      </c>
      <c r="C21" s="4" t="s">
        <v>481</v>
      </c>
    </row>
    <row r="22" spans="1:3">
      <c r="A22" s="4" t="s">
        <v>482</v>
      </c>
    </row>
    <row r="23" spans="1:3">
      <c r="A23" s="3" t="s">
        <v>227</v>
      </c>
    </row>
    <row r="24" spans="1:3">
      <c r="A24" s="4" t="s">
        <v>440</v>
      </c>
      <c r="B24" s="4" t="s">
        <v>442</v>
      </c>
      <c r="C24" s="4" t="s">
        <v>483</v>
      </c>
    </row>
    <row r="25" spans="1:3">
      <c r="A25" s="4" t="s">
        <v>484</v>
      </c>
    </row>
    <row r="26" spans="1:3">
      <c r="A26" s="3" t="s">
        <v>227</v>
      </c>
    </row>
    <row r="27" spans="1:3">
      <c r="A27" s="4" t="s">
        <v>440</v>
      </c>
      <c r="B27" s="4" t="s">
        <v>485</v>
      </c>
      <c r="C27" s="4" t="s">
        <v>441</v>
      </c>
    </row>
    <row r="28" spans="1:3">
      <c r="A28" s="4" t="s">
        <v>486</v>
      </c>
    </row>
    <row r="29" spans="1:3">
      <c r="A29" s="3" t="s">
        <v>227</v>
      </c>
    </row>
    <row r="30" spans="1:3">
      <c r="A30" s="4" t="s">
        <v>440</v>
      </c>
      <c r="B30" s="4" t="s">
        <v>487</v>
      </c>
    </row>
    <row r="31" spans="1:3">
      <c r="A31" s="4" t="s">
        <v>488</v>
      </c>
    </row>
    <row r="32" spans="1:3">
      <c r="A32" s="3" t="s">
        <v>227</v>
      </c>
    </row>
    <row r="33" spans="1:3">
      <c r="A33" s="4" t="s">
        <v>440</v>
      </c>
      <c r="C33" s="4" t="s">
        <v>489</v>
      </c>
    </row>
    <row r="34" spans="1:3">
      <c r="A34" s="4" t="s">
        <v>490</v>
      </c>
    </row>
    <row r="35" spans="1:3">
      <c r="A35" s="3" t="s">
        <v>227</v>
      </c>
    </row>
    <row r="36" spans="1:3">
      <c r="A36" s="4" t="s">
        <v>478</v>
      </c>
      <c r="B36" s="7" t="n">
        <v>1556114399</v>
      </c>
    </row>
    <row r="37" spans="1:3">
      <c r="A37" s="4" t="s">
        <v>477</v>
      </c>
      <c r="B37" s="4" t="s">
        <v>419</v>
      </c>
    </row>
    <row r="38" spans="1:3">
      <c r="A38" s="4" t="s">
        <v>414</v>
      </c>
      <c r="B38" s="4" t="s">
        <v>430</v>
      </c>
    </row>
    <row r="39" spans="1:3">
      <c r="A39" s="4" t="s">
        <v>417</v>
      </c>
      <c r="B39" s="4" t="s">
        <v>431</v>
      </c>
    </row>
    <row r="40" spans="1:3">
      <c r="A40" s="4" t="s">
        <v>491</v>
      </c>
    </row>
    <row r="41" spans="1:3">
      <c r="A41" s="3" t="s">
        <v>227</v>
      </c>
    </row>
    <row r="42" spans="1:3">
      <c r="A42" s="4" t="s">
        <v>478</v>
      </c>
      <c r="C42" s="7" t="n">
        <v>1421731108</v>
      </c>
    </row>
    <row r="43" spans="1:3">
      <c r="A43" s="4" t="s">
        <v>477</v>
      </c>
      <c r="C43" s="4" t="s">
        <v>434</v>
      </c>
    </row>
    <row r="44" spans="1:3">
      <c r="A44" s="4" t="s">
        <v>414</v>
      </c>
      <c r="C44" s="4" t="s">
        <v>435</v>
      </c>
    </row>
    <row r="45" spans="1:3">
      <c r="A45" s="4" t="s">
        <v>417</v>
      </c>
      <c r="C45" s="4" t="s">
        <v>431</v>
      </c>
    </row>
    <row r="46" spans="1:3">
      <c r="A46" s="4" t="s">
        <v>492</v>
      </c>
    </row>
    <row r="47" spans="1:3">
      <c r="A47" s="3" t="s">
        <v>227</v>
      </c>
    </row>
    <row r="48" spans="1:3">
      <c r="A48" s="4" t="s">
        <v>478</v>
      </c>
      <c r="B48" s="7" t="n">
        <v>140054798</v>
      </c>
      <c r="C48" s="7" t="n">
        <v>137255369</v>
      </c>
    </row>
    <row r="49" spans="1:3">
      <c r="A49" s="4" t="s">
        <v>477</v>
      </c>
      <c r="B49" s="4" t="s">
        <v>415</v>
      </c>
      <c r="C49" s="4" t="s">
        <v>487</v>
      </c>
    </row>
    <row r="50" spans="1:3">
      <c r="A50" s="4" t="s">
        <v>414</v>
      </c>
      <c r="B50" s="4" t="s">
        <v>450</v>
      </c>
      <c r="C50" s="4" t="s">
        <v>493</v>
      </c>
    </row>
    <row r="51" spans="1:3">
      <c r="A51" s="4" t="s">
        <v>417</v>
      </c>
      <c r="B51" s="4" t="s">
        <v>444</v>
      </c>
      <c r="C51" s="4" t="s">
        <v>494</v>
      </c>
    </row>
    <row r="52" spans="1:3">
      <c r="A52" s="4" t="s">
        <v>495</v>
      </c>
    </row>
    <row r="53" spans="1:3">
      <c r="A53" s="3" t="s">
        <v>227</v>
      </c>
    </row>
    <row r="54" spans="1:3">
      <c r="A54" s="4" t="s">
        <v>478</v>
      </c>
      <c r="B54" s="7" t="n">
        <v>133143446</v>
      </c>
      <c r="C54" s="7" t="n">
        <v>141710156</v>
      </c>
    </row>
    <row r="55" spans="1:3">
      <c r="A55" s="4" t="s">
        <v>477</v>
      </c>
      <c r="B55" s="4" t="s">
        <v>416</v>
      </c>
      <c r="C55" s="4" t="s">
        <v>487</v>
      </c>
    </row>
    <row r="56" spans="1:3">
      <c r="A56" s="4" t="s">
        <v>414</v>
      </c>
      <c r="B56" s="4" t="s">
        <v>496</v>
      </c>
      <c r="C56" s="4" t="s">
        <v>497</v>
      </c>
    </row>
    <row r="57" spans="1:3">
      <c r="A57" s="4" t="s">
        <v>417</v>
      </c>
      <c r="B57" s="4" t="s">
        <v>498</v>
      </c>
      <c r="C57" s="4" t="s">
        <v>431</v>
      </c>
    </row>
    <row r="58" spans="1:3">
      <c r="A58" s="4" t="s">
        <v>499</v>
      </c>
    </row>
    <row r="59" spans="1:3">
      <c r="A59" s="3" t="s">
        <v>227</v>
      </c>
    </row>
    <row r="60" spans="1:3">
      <c r="A60" s="4" t="s">
        <v>478</v>
      </c>
      <c r="B60" s="7" t="n">
        <v>90725147</v>
      </c>
      <c r="C60" s="7" t="n">
        <v>70750000</v>
      </c>
    </row>
    <row r="61" spans="1:3">
      <c r="A61" s="4" t="s">
        <v>477</v>
      </c>
      <c r="B61" s="4" t="s">
        <v>453</v>
      </c>
      <c r="C61" s="4" t="s">
        <v>453</v>
      </c>
    </row>
    <row r="62" spans="1:3">
      <c r="A62" s="4" t="s">
        <v>414</v>
      </c>
      <c r="B62" s="4" t="s">
        <v>500</v>
      </c>
      <c r="C62" s="4" t="s">
        <v>501</v>
      </c>
    </row>
    <row r="63" spans="1:3">
      <c r="A63" s="4" t="s">
        <v>417</v>
      </c>
      <c r="B63" s="4" t="s">
        <v>474</v>
      </c>
      <c r="C63" s="4" t="s">
        <v>418</v>
      </c>
    </row>
    <row r="64" spans="1:3">
      <c r="A64" s="4" t="s">
        <v>502</v>
      </c>
    </row>
    <row r="65" spans="1:3">
      <c r="A65" s="3" t="s">
        <v>227</v>
      </c>
    </row>
    <row r="66" spans="1:3">
      <c r="A66" s="4" t="s">
        <v>478</v>
      </c>
      <c r="B66" s="7" t="n">
        <v>36483333</v>
      </c>
    </row>
    <row r="67" spans="1:3">
      <c r="A67" s="4" t="s">
        <v>477</v>
      </c>
      <c r="B67" s="4" t="s">
        <v>493</v>
      </c>
    </row>
    <row r="68" spans="1:3">
      <c r="A68" s="4" t="s">
        <v>414</v>
      </c>
      <c r="B68" s="4" t="s">
        <v>487</v>
      </c>
    </row>
    <row r="69" spans="1:3">
      <c r="A69" s="4" t="s">
        <v>417</v>
      </c>
      <c r="B69" s="4" t="s">
        <v>503</v>
      </c>
    </row>
    <row r="70" spans="1:3">
      <c r="A70" s="4" t="s">
        <v>504</v>
      </c>
    </row>
    <row r="71" spans="1:3">
      <c r="A71" s="3" t="s">
        <v>227</v>
      </c>
    </row>
    <row r="72" spans="1:3">
      <c r="A72" s="4" t="s">
        <v>478</v>
      </c>
      <c r="C72" s="7" t="n">
        <v>3958333</v>
      </c>
    </row>
    <row r="73" spans="1:3">
      <c r="A73" s="4" t="s">
        <v>477</v>
      </c>
      <c r="C73" s="4" t="s">
        <v>435</v>
      </c>
    </row>
    <row r="74" spans="1:3">
      <c r="A74" s="4" t="s">
        <v>414</v>
      </c>
      <c r="C74" s="4" t="s">
        <v>505</v>
      </c>
    </row>
    <row r="75" spans="1:3">
      <c r="A75" s="4" t="s">
        <v>417</v>
      </c>
      <c r="C75" s="4" t="s">
        <v>460</v>
      </c>
    </row>
    <row r="76" spans="1:3">
      <c r="A76" s="4" t="s">
        <v>506</v>
      </c>
    </row>
    <row r="77" spans="1:3">
      <c r="A77" s="3" t="s">
        <v>227</v>
      </c>
    </row>
    <row r="78" spans="1:3">
      <c r="A78" s="4" t="s">
        <v>478</v>
      </c>
      <c r="C78" s="7" t="n">
        <v>9205000</v>
      </c>
    </row>
    <row r="79" spans="1:3">
      <c r="A79" s="4" t="s">
        <v>477</v>
      </c>
      <c r="C79" s="4" t="s">
        <v>435</v>
      </c>
    </row>
    <row r="80" spans="1:3">
      <c r="A80" s="4" t="s">
        <v>414</v>
      </c>
      <c r="C80" s="4" t="s">
        <v>507</v>
      </c>
    </row>
    <row r="81" spans="1:3">
      <c r="A81" s="4" t="s">
        <v>417</v>
      </c>
      <c r="C81" s="4" t="s">
        <v>469</v>
      </c>
    </row>
    <row r="82" spans="1:3">
      <c r="A82" s="4" t="s">
        <v>508</v>
      </c>
    </row>
    <row r="83" spans="1:3">
      <c r="A83" s="3" t="s">
        <v>227</v>
      </c>
    </row>
    <row r="84" spans="1:3">
      <c r="A84" s="4" t="s">
        <v>478</v>
      </c>
      <c r="B84" s="7" t="n">
        <v>133230000</v>
      </c>
    </row>
    <row r="85" spans="1:3">
      <c r="A85" s="4" t="s">
        <v>477</v>
      </c>
      <c r="B85" s="4" t="s">
        <v>416</v>
      </c>
    </row>
    <row r="86" spans="1:3">
      <c r="A86" s="4" t="s">
        <v>414</v>
      </c>
      <c r="B86" s="4" t="s">
        <v>435</v>
      </c>
    </row>
    <row r="87" spans="1:3">
      <c r="A87" s="4" t="s">
        <v>417</v>
      </c>
      <c r="B87" s="4" t="s">
        <v>498</v>
      </c>
    </row>
    <row r="88" spans="1:3">
      <c r="A88" s="4" t="s">
        <v>509</v>
      </c>
    </row>
    <row r="89" spans="1:3">
      <c r="A89" s="3" t="s">
        <v>227</v>
      </c>
    </row>
    <row r="90" spans="1:3">
      <c r="A90" s="4" t="s">
        <v>478</v>
      </c>
      <c r="B90" s="7" t="n">
        <v>4625000</v>
      </c>
      <c r="C90" s="7" t="n">
        <v>5550000</v>
      </c>
    </row>
    <row r="91" spans="1:3">
      <c r="A91" s="4" t="s">
        <v>477</v>
      </c>
      <c r="B91" s="4" t="s">
        <v>435</v>
      </c>
      <c r="C91" s="4" t="s">
        <v>435</v>
      </c>
    </row>
    <row r="92" spans="1:3">
      <c r="A92" s="4" t="s">
        <v>414</v>
      </c>
      <c r="B92" s="4" t="s">
        <v>450</v>
      </c>
      <c r="C92" s="4" t="s">
        <v>450</v>
      </c>
    </row>
    <row r="93" spans="1:3">
      <c r="A93" s="4" t="s">
        <v>417</v>
      </c>
      <c r="B93" s="4" t="s">
        <v>431</v>
      </c>
      <c r="C93"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4</v>
      </c>
      <c r="D1" s="2" t="s">
        <v>1</v>
      </c>
    </row>
    <row r="2" spans="1:5">
      <c r="B2" s="2" t="s">
        <v>2</v>
      </c>
      <c r="C2" s="2" t="s">
        <v>85</v>
      </c>
      <c r="D2" s="2" t="s">
        <v>2</v>
      </c>
      <c r="E2" s="2" t="s">
        <v>85</v>
      </c>
    </row>
    <row r="3" spans="1:5">
      <c r="A3" s="3" t="s">
        <v>125</v>
      </c>
    </row>
    <row r="4" spans="1:5">
      <c r="A4" s="4" t="s">
        <v>114</v>
      </c>
      <c r="B4" s="7" t="n">
        <v>23970572</v>
      </c>
      <c r="C4" s="7" t="n">
        <v>16426034</v>
      </c>
      <c r="D4" s="7" t="n">
        <v>66225775</v>
      </c>
      <c r="E4" s="7" t="n">
        <v>31576238</v>
      </c>
    </row>
    <row r="5" spans="1:5">
      <c r="A5" s="4" t="s">
        <v>126</v>
      </c>
      <c r="B5" s="5" t="n">
        <v>-235158</v>
      </c>
      <c r="C5" s="5" t="n">
        <v>-88184</v>
      </c>
      <c r="D5" s="5" t="n">
        <v>-352735</v>
      </c>
      <c r="E5" s="5" t="n">
        <v>-117579</v>
      </c>
    </row>
    <row r="6" spans="1:5">
      <c r="A6" s="4" t="s">
        <v>127</v>
      </c>
      <c r="C6" s="5" t="n">
        <v>66254</v>
      </c>
      <c r="D6" s="5" t="n">
        <v>202</v>
      </c>
      <c r="E6" s="5" t="n">
        <v>-195981</v>
      </c>
    </row>
    <row r="7" spans="1:5">
      <c r="A7" s="4" t="s">
        <v>128</v>
      </c>
      <c r="C7" s="5" t="n">
        <v>1316157</v>
      </c>
      <c r="D7" s="5" t="n">
        <v>237377</v>
      </c>
      <c r="E7" s="5" t="n">
        <v>4012457</v>
      </c>
    </row>
    <row r="8" spans="1:5">
      <c r="A8" s="4" t="s">
        <v>129</v>
      </c>
      <c r="B8" s="5" t="n">
        <v>23735414</v>
      </c>
      <c r="C8" s="5" t="n">
        <v>17720261</v>
      </c>
      <c r="D8" s="5" t="n">
        <v>66110619</v>
      </c>
      <c r="E8" s="5" t="n">
        <v>35275135</v>
      </c>
    </row>
    <row r="9" spans="1:5">
      <c r="A9" s="3" t="s">
        <v>130</v>
      </c>
    </row>
    <row r="10" spans="1:5">
      <c r="A10" s="4" t="s">
        <v>131</v>
      </c>
      <c r="B10" s="5" t="n">
        <v>5601567</v>
      </c>
      <c r="C10" s="5" t="n">
        <v>3974327</v>
      </c>
      <c r="D10" s="5" t="n">
        <v>16574284</v>
      </c>
      <c r="E10" s="5" t="n">
        <v>3974327</v>
      </c>
    </row>
    <row r="11" spans="1:5">
      <c r="A11" s="4" t="s">
        <v>115</v>
      </c>
      <c r="B11" s="5" t="n">
        <v>1888430</v>
      </c>
      <c r="C11" s="5" t="n">
        <v>1888430</v>
      </c>
      <c r="D11" s="5" t="n">
        <v>5665290</v>
      </c>
      <c r="E11" s="5" t="n">
        <v>5665290</v>
      </c>
    </row>
    <row r="12" spans="1:5">
      <c r="A12" s="4" t="s">
        <v>132</v>
      </c>
      <c r="B12" s="7" t="n">
        <v>16245417</v>
      </c>
      <c r="C12" s="7" t="n">
        <v>11857504</v>
      </c>
      <c r="D12" s="7" t="n">
        <v>43871045</v>
      </c>
      <c r="E12" s="7" t="n">
        <v>256355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11</v>
      </c>
      <c r="B1" s="2" t="s">
        <v>84</v>
      </c>
      <c r="D1" s="2" t="s">
        <v>1</v>
      </c>
    </row>
    <row r="2" spans="1:5">
      <c r="B2" s="2" t="s">
        <v>2</v>
      </c>
      <c r="C2" s="2" t="s">
        <v>85</v>
      </c>
      <c r="D2" s="2" t="s">
        <v>2</v>
      </c>
      <c r="E2" s="2" t="s">
        <v>85</v>
      </c>
    </row>
    <row r="3" spans="1:5">
      <c r="A3" s="3" t="s">
        <v>512</v>
      </c>
    </row>
    <row r="4" spans="1:5">
      <c r="A4" s="4" t="s">
        <v>513</v>
      </c>
      <c r="B4" s="7" t="n">
        <v>81255922</v>
      </c>
      <c r="C4" s="7" t="n">
        <v>83831575</v>
      </c>
      <c r="D4" s="7" t="n">
        <v>83711575</v>
      </c>
      <c r="E4" s="7" t="n">
        <v>86761575</v>
      </c>
    </row>
    <row r="5" spans="1:5">
      <c r="A5" s="4" t="s">
        <v>514</v>
      </c>
      <c r="B5" s="5" t="n">
        <v>2000000</v>
      </c>
      <c r="D5" s="5" t="n">
        <v>2000000</v>
      </c>
      <c r="E5" s="5" t="n">
        <v>59005</v>
      </c>
    </row>
    <row r="6" spans="1:5">
      <c r="A6" s="4" t="s">
        <v>515</v>
      </c>
      <c r="E6" s="5" t="n">
        <v>-2959005</v>
      </c>
    </row>
    <row r="7" spans="1:5">
      <c r="A7" s="4" t="s">
        <v>516</v>
      </c>
      <c r="C7" s="5" t="n">
        <v>-15000</v>
      </c>
      <c r="D7" s="5" t="n">
        <v>-2455653</v>
      </c>
      <c r="E7" s="5" t="n">
        <v>-45000</v>
      </c>
    </row>
    <row r="8" spans="1:5">
      <c r="A8" s="4" t="s">
        <v>517</v>
      </c>
      <c r="B8" s="7" t="n">
        <v>83255922</v>
      </c>
      <c r="C8" s="7" t="n">
        <v>83816575</v>
      </c>
      <c r="D8" s="7" t="n">
        <v>83255922</v>
      </c>
      <c r="E8" s="7" t="n">
        <v>83816575</v>
      </c>
    </row>
    <row r="9" spans="1:5">
      <c r="A9" s="4" t="s">
        <v>518</v>
      </c>
      <c r="B9" s="4" t="s">
        <v>519</v>
      </c>
      <c r="D9" s="4" t="s">
        <v>519</v>
      </c>
    </row>
    <row r="10" spans="1:5">
      <c r="A10" s="4" t="s">
        <v>520</v>
      </c>
      <c r="C10" s="4" t="s">
        <v>521</v>
      </c>
      <c r="E10" s="4" t="s">
        <v>521</v>
      </c>
    </row>
    <row r="11" spans="1:5">
      <c r="A11" s="4" t="s">
        <v>522</v>
      </c>
      <c r="B11" s="7" t="n">
        <v>1800000</v>
      </c>
      <c r="E11" s="7" t="n">
        <v>1800000</v>
      </c>
    </row>
    <row r="12" spans="1:5">
      <c r="A12" s="4" t="s">
        <v>452</v>
      </c>
    </row>
    <row r="13" spans="1:5">
      <c r="A13" s="3" t="s">
        <v>512</v>
      </c>
    </row>
    <row r="14" spans="1:5">
      <c r="A14" s="4" t="s">
        <v>523</v>
      </c>
      <c r="B14" s="5" t="n">
        <v>34800000</v>
      </c>
      <c r="D14" s="7" t="n">
        <v>34800000</v>
      </c>
    </row>
    <row r="15" spans="1:5">
      <c r="A15" s="4" t="s">
        <v>443</v>
      </c>
    </row>
    <row r="16" spans="1:5">
      <c r="A16" s="3" t="s">
        <v>512</v>
      </c>
    </row>
    <row r="17" spans="1:5">
      <c r="A17" s="4" t="s">
        <v>516</v>
      </c>
      <c r="D17" s="5" t="n">
        <v>-700000</v>
      </c>
    </row>
    <row r="18" spans="1:5">
      <c r="A18" s="4" t="s">
        <v>523</v>
      </c>
      <c r="B18" s="5" t="n">
        <v>4800000</v>
      </c>
      <c r="C18" s="7" t="n">
        <v>4800000</v>
      </c>
      <c r="D18" s="5" t="n">
        <v>4800000</v>
      </c>
      <c r="E18" s="7" t="n">
        <v>4800000</v>
      </c>
    </row>
    <row r="19" spans="1:5">
      <c r="A19" s="4" t="s">
        <v>461</v>
      </c>
    </row>
    <row r="20" spans="1:5">
      <c r="A20" s="3" t="s">
        <v>512</v>
      </c>
    </row>
    <row r="21" spans="1:5">
      <c r="A21" s="4" t="s">
        <v>516</v>
      </c>
      <c r="B21" s="5" t="n">
        <v>-1800000</v>
      </c>
      <c r="D21" s="5" t="n">
        <v>-1800000</v>
      </c>
    </row>
    <row r="22" spans="1:5">
      <c r="A22" s="4" t="s">
        <v>524</v>
      </c>
      <c r="B22" s="7" t="n">
        <v>1800000</v>
      </c>
      <c r="D22" s="7" t="n">
        <v>18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s>
  <sheetData>
    <row r="1" spans="1:7">
      <c r="A1" s="1" t="s">
        <v>525</v>
      </c>
      <c r="B1" s="2" t="s">
        <v>1</v>
      </c>
    </row>
    <row r="2" spans="1:7">
      <c r="B2" s="2" t="s">
        <v>526</v>
      </c>
      <c r="C2" s="2" t="s">
        <v>398</v>
      </c>
      <c r="D2" s="2" t="s">
        <v>527</v>
      </c>
      <c r="E2" s="2" t="s">
        <v>528</v>
      </c>
      <c r="F2" s="2" t="s">
        <v>400</v>
      </c>
      <c r="G2" s="2" t="s">
        <v>401</v>
      </c>
    </row>
    <row r="3" spans="1:7">
      <c r="A3" s="3" t="s">
        <v>227</v>
      </c>
    </row>
    <row r="4" spans="1:7">
      <c r="A4" s="4" t="s">
        <v>529</v>
      </c>
      <c r="B4" s="5" t="n">
        <v>0</v>
      </c>
      <c r="E4" s="5" t="n">
        <v>0</v>
      </c>
    </row>
    <row r="5" spans="1:7">
      <c r="A5" s="4" t="s">
        <v>514</v>
      </c>
      <c r="B5" s="7" t="n">
        <v>83255922</v>
      </c>
      <c r="C5" s="7" t="n">
        <v>81255922</v>
      </c>
      <c r="D5" s="7" t="n">
        <v>83711575</v>
      </c>
      <c r="E5" s="7" t="n">
        <v>83816575</v>
      </c>
      <c r="F5" s="7" t="n">
        <v>83831575</v>
      </c>
      <c r="G5" s="7" t="n">
        <v>86761575</v>
      </c>
    </row>
    <row r="6" spans="1:7">
      <c r="A6" s="4" t="s">
        <v>530</v>
      </c>
    </row>
    <row r="7" spans="1:7">
      <c r="A7" s="3" t="s">
        <v>227</v>
      </c>
    </row>
    <row r="8" spans="1:7">
      <c r="A8" s="4" t="s">
        <v>531</v>
      </c>
      <c r="B8" s="5" t="n">
        <v>6</v>
      </c>
    </row>
    <row r="9" spans="1:7">
      <c r="A9" s="4" t="s">
        <v>532</v>
      </c>
      <c r="B9" s="7" t="n">
        <v>120500000</v>
      </c>
    </row>
    <row r="10" spans="1:7">
      <c r="A10" s="4" t="s">
        <v>533</v>
      </c>
    </row>
    <row r="11" spans="1:7">
      <c r="A11" s="3" t="s">
        <v>227</v>
      </c>
    </row>
    <row r="12" spans="1:7">
      <c r="A12" s="4" t="s">
        <v>531</v>
      </c>
      <c r="B12" s="5" t="n">
        <v>5</v>
      </c>
    </row>
    <row r="13" spans="1:7">
      <c r="A13" s="4" t="s">
        <v>532</v>
      </c>
      <c r="B13" s="7" t="n">
        <v>111200000</v>
      </c>
    </row>
    <row r="14" spans="1:7">
      <c r="A14" s="4" t="s">
        <v>534</v>
      </c>
      <c r="B14" s="4" t="s">
        <v>82</v>
      </c>
    </row>
    <row r="15" spans="1:7">
      <c r="A15" s="4" t="s">
        <v>514</v>
      </c>
      <c r="B15" s="7" t="n">
        <v>491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5"/>
    <col customWidth="1" max="5" min="5" width="21"/>
    <col customWidth="1" max="6" min="6" width="25"/>
  </cols>
  <sheetData>
    <row r="1" spans="1:6">
      <c r="A1" s="1" t="s">
        <v>535</v>
      </c>
      <c r="B1" s="2" t="s">
        <v>84</v>
      </c>
      <c r="D1" s="2" t="s">
        <v>1</v>
      </c>
    </row>
    <row r="2" spans="1:6">
      <c r="B2" s="2" t="s">
        <v>526</v>
      </c>
      <c r="C2" s="2" t="s">
        <v>399</v>
      </c>
      <c r="D2" s="2" t="s">
        <v>526</v>
      </c>
      <c r="E2" s="2" t="s">
        <v>399</v>
      </c>
      <c r="F2" s="2" t="s">
        <v>536</v>
      </c>
    </row>
    <row r="3" spans="1:6">
      <c r="A3" s="3" t="s">
        <v>227</v>
      </c>
    </row>
    <row r="4" spans="1:6">
      <c r="A4" s="4" t="s">
        <v>478</v>
      </c>
      <c r="B4" s="7" t="n">
        <v>195085030</v>
      </c>
      <c r="D4" s="7" t="n">
        <v>195085030</v>
      </c>
      <c r="F4" s="7" t="n">
        <v>197640645</v>
      </c>
    </row>
    <row r="5" spans="1:6">
      <c r="A5" s="4" t="s">
        <v>537</v>
      </c>
      <c r="B5" s="5" t="n">
        <v>184540050</v>
      </c>
      <c r="D5" s="5" t="n">
        <v>184540050</v>
      </c>
      <c r="F5" s="5" t="n">
        <v>187351035</v>
      </c>
    </row>
    <row r="6" spans="1:6">
      <c r="A6" s="4" t="s">
        <v>538</v>
      </c>
      <c r="B6" s="5" t="n">
        <v>83255922</v>
      </c>
      <c r="D6" s="5" t="n">
        <v>83255922</v>
      </c>
      <c r="F6" s="7" t="n">
        <v>83711575</v>
      </c>
    </row>
    <row r="7" spans="1:6">
      <c r="A7" s="4" t="s">
        <v>539</v>
      </c>
      <c r="B7" s="5" t="n">
        <v>195087280</v>
      </c>
      <c r="C7" s="7" t="n">
        <v>196686516</v>
      </c>
      <c r="D7" s="5" t="n">
        <v>196362838</v>
      </c>
      <c r="E7" s="7" t="n">
        <v>197769065</v>
      </c>
    </row>
    <row r="8" spans="1:6">
      <c r="A8" s="4" t="s">
        <v>540</v>
      </c>
      <c r="B8" s="7" t="n">
        <v>27728</v>
      </c>
      <c r="C8" s="5" t="n">
        <v>338080</v>
      </c>
      <c r="D8" s="7" t="n">
        <v>472005</v>
      </c>
      <c r="E8" s="5" t="n">
        <v>1061364</v>
      </c>
    </row>
    <row r="9" spans="1:6">
      <c r="A9" s="4" t="s">
        <v>541</v>
      </c>
      <c r="B9" s="5" t="n">
        <v>6</v>
      </c>
      <c r="D9" s="5" t="n">
        <v>6</v>
      </c>
      <c r="F9" s="5" t="n">
        <v>8</v>
      </c>
    </row>
    <row r="10" spans="1:6">
      <c r="A10" s="4" t="s">
        <v>542</v>
      </c>
    </row>
    <row r="11" spans="1:6">
      <c r="A11" s="3" t="s">
        <v>227</v>
      </c>
    </row>
    <row r="12" spans="1:6">
      <c r="A12" s="4" t="s">
        <v>478</v>
      </c>
      <c r="B12" s="7" t="n">
        <v>131085948</v>
      </c>
      <c r="D12" s="7" t="n">
        <v>131085948</v>
      </c>
      <c r="F12" s="7" t="n">
        <v>131085948</v>
      </c>
    </row>
    <row r="13" spans="1:6">
      <c r="A13" s="4" t="s">
        <v>537</v>
      </c>
      <c r="B13" s="5" t="n">
        <v>125325106</v>
      </c>
      <c r="D13" s="5" t="n">
        <v>125325106</v>
      </c>
      <c r="F13" s="5" t="n">
        <v>125925677</v>
      </c>
    </row>
    <row r="14" spans="1:6">
      <c r="A14" s="4" t="s">
        <v>538</v>
      </c>
      <c r="B14" s="5" t="n">
        <v>53883478</v>
      </c>
      <c r="D14" s="5" t="n">
        <v>53883478</v>
      </c>
      <c r="F14" s="5" t="n">
        <v>53883478</v>
      </c>
    </row>
    <row r="15" spans="1:6">
      <c r="A15" s="4" t="s">
        <v>539</v>
      </c>
      <c r="B15" s="5" t="n">
        <v>131085948</v>
      </c>
      <c r="C15" s="5" t="n">
        <v>130012569</v>
      </c>
      <c r="D15" s="5" t="n">
        <v>131085948</v>
      </c>
      <c r="E15" s="5" t="n">
        <v>128740618</v>
      </c>
    </row>
    <row r="16" spans="1:6">
      <c r="A16" s="4" t="s">
        <v>543</v>
      </c>
    </row>
    <row r="17" spans="1:6">
      <c r="A17" s="3" t="s">
        <v>227</v>
      </c>
    </row>
    <row r="18" spans="1:6">
      <c r="A18" s="4" t="s">
        <v>478</v>
      </c>
      <c r="B18" s="5" t="n">
        <v>34750000</v>
      </c>
      <c r="D18" s="5" t="n">
        <v>34750000</v>
      </c>
      <c r="F18" s="5" t="n">
        <v>34750000</v>
      </c>
    </row>
    <row r="19" spans="1:6">
      <c r="A19" s="4" t="s">
        <v>537</v>
      </c>
      <c r="B19" s="5" t="n">
        <v>34750000</v>
      </c>
      <c r="D19" s="5" t="n">
        <v>34750000</v>
      </c>
      <c r="F19" s="5" t="n">
        <v>34496296</v>
      </c>
    </row>
    <row r="20" spans="1:6">
      <c r="A20" s="4" t="s">
        <v>538</v>
      </c>
      <c r="B20" s="5" t="n">
        <v>5700000</v>
      </c>
      <c r="D20" s="5" t="n">
        <v>5700000</v>
      </c>
      <c r="F20" s="5" t="n">
        <v>3700000</v>
      </c>
    </row>
    <row r="21" spans="1:6">
      <c r="A21" s="4" t="s">
        <v>539</v>
      </c>
      <c r="B21" s="5" t="n">
        <v>34750000</v>
      </c>
      <c r="C21" s="5" t="n">
        <v>34750000</v>
      </c>
      <c r="D21" s="5" t="n">
        <v>34750000</v>
      </c>
      <c r="E21" s="5" t="n">
        <v>34750000</v>
      </c>
    </row>
    <row r="22" spans="1:6">
      <c r="A22" s="4" t="s">
        <v>540</v>
      </c>
      <c r="C22" s="5" t="n">
        <v>291542</v>
      </c>
      <c r="D22" s="5" t="n">
        <v>370877</v>
      </c>
      <c r="E22" s="5" t="n">
        <v>857459</v>
      </c>
    </row>
    <row r="23" spans="1:6">
      <c r="A23" s="4" t="s">
        <v>544</v>
      </c>
    </row>
    <row r="24" spans="1:6">
      <c r="A24" s="3" t="s">
        <v>227</v>
      </c>
    </row>
    <row r="25" spans="1:6">
      <c r="A25" s="4" t="s">
        <v>478</v>
      </c>
      <c r="B25" s="5" t="n">
        <v>27549082</v>
      </c>
      <c r="D25" s="5" t="n">
        <v>27549082</v>
      </c>
      <c r="F25" s="5" t="n">
        <v>27562582</v>
      </c>
    </row>
    <row r="26" spans="1:6">
      <c r="A26" s="4" t="s">
        <v>537</v>
      </c>
      <c r="B26" s="5" t="n">
        <v>22764944</v>
      </c>
      <c r="D26" s="5" t="n">
        <v>22764944</v>
      </c>
      <c r="F26" s="5" t="n">
        <v>22778444</v>
      </c>
    </row>
    <row r="27" spans="1:6">
      <c r="A27" s="4" t="s">
        <v>538</v>
      </c>
      <c r="B27" s="5" t="n">
        <v>21972444</v>
      </c>
      <c r="D27" s="5" t="n">
        <v>21972444</v>
      </c>
      <c r="F27" s="5" t="n">
        <v>21972444</v>
      </c>
    </row>
    <row r="28" spans="1:6">
      <c r="A28" s="4" t="s">
        <v>539</v>
      </c>
      <c r="B28" s="5" t="n">
        <v>27551332</v>
      </c>
      <c r="C28" s="5" t="n">
        <v>27569332</v>
      </c>
      <c r="D28" s="5" t="n">
        <v>27555832</v>
      </c>
      <c r="E28" s="5" t="n">
        <v>27573832</v>
      </c>
    </row>
    <row r="29" spans="1:6">
      <c r="A29" s="4" t="s">
        <v>540</v>
      </c>
      <c r="B29" s="5" t="n">
        <v>27728</v>
      </c>
      <c r="C29" s="5" t="n">
        <v>23601</v>
      </c>
      <c r="D29" s="5" t="n">
        <v>79065</v>
      </c>
      <c r="E29" s="5" t="n">
        <v>69763</v>
      </c>
    </row>
    <row r="30" spans="1:6">
      <c r="A30" s="4" t="s">
        <v>545</v>
      </c>
    </row>
    <row r="31" spans="1:6">
      <c r="A31" s="3" t="s">
        <v>227</v>
      </c>
    </row>
    <row r="32" spans="1:6">
      <c r="A32" s="4" t="s">
        <v>478</v>
      </c>
      <c r="B32" s="5" t="n">
        <v>1700000</v>
      </c>
      <c r="D32" s="5" t="n">
        <v>1700000</v>
      </c>
      <c r="F32" s="5" t="n">
        <v>1700000</v>
      </c>
    </row>
    <row r="33" spans="1:6">
      <c r="A33" s="4" t="s">
        <v>537</v>
      </c>
      <c r="B33" s="5" t="n">
        <v>1700000</v>
      </c>
      <c r="D33" s="5" t="n">
        <v>1700000</v>
      </c>
      <c r="F33" s="5" t="n">
        <v>1700000</v>
      </c>
    </row>
    <row r="34" spans="1:6">
      <c r="A34" s="4" t="s">
        <v>538</v>
      </c>
      <c r="B34" s="5" t="n">
        <v>1700000</v>
      </c>
      <c r="D34" s="5" t="n">
        <v>1700000</v>
      </c>
      <c r="F34" s="5" t="n">
        <v>1700000</v>
      </c>
    </row>
    <row r="35" spans="1:6">
      <c r="A35" s="4" t="s">
        <v>539</v>
      </c>
      <c r="B35" s="7" t="n">
        <v>1700000</v>
      </c>
      <c r="C35" s="5" t="n">
        <v>1700000</v>
      </c>
      <c r="D35" s="5" t="n">
        <v>1700000</v>
      </c>
      <c r="E35" s="5" t="n">
        <v>1700000</v>
      </c>
    </row>
    <row r="36" spans="1:6">
      <c r="A36" s="4" t="s">
        <v>546</v>
      </c>
    </row>
    <row r="37" spans="1:6">
      <c r="A37" s="3" t="s">
        <v>227</v>
      </c>
    </row>
    <row r="38" spans="1:6">
      <c r="A38" s="4" t="s">
        <v>478</v>
      </c>
      <c r="F38" s="5" t="n">
        <v>2542115</v>
      </c>
    </row>
    <row r="39" spans="1:6">
      <c r="A39" s="4" t="s">
        <v>537</v>
      </c>
      <c r="F39" s="5" t="n">
        <v>2450618</v>
      </c>
    </row>
    <row r="40" spans="1:6">
      <c r="A40" s="4" t="s">
        <v>538</v>
      </c>
      <c r="F40" s="7" t="n">
        <v>2455653</v>
      </c>
    </row>
    <row r="41" spans="1:6">
      <c r="A41" s="4" t="s">
        <v>539</v>
      </c>
      <c r="C41" s="5" t="n">
        <v>2654615</v>
      </c>
      <c r="D41" s="5" t="n">
        <v>1271058</v>
      </c>
      <c r="E41" s="5" t="n">
        <v>5004615</v>
      </c>
    </row>
    <row r="42" spans="1:6">
      <c r="A42" s="4" t="s">
        <v>540</v>
      </c>
      <c r="C42" s="7" t="n">
        <v>22937</v>
      </c>
      <c r="D42" s="7" t="n">
        <v>22063</v>
      </c>
      <c r="E42" s="7" t="n">
        <v>1341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547</v>
      </c>
      <c r="B1" s="2" t="s">
        <v>1</v>
      </c>
      <c r="C1" s="2" t="s">
        <v>65</v>
      </c>
    </row>
    <row r="2" spans="1:3">
      <c r="B2" s="2" t="s">
        <v>526</v>
      </c>
      <c r="C2" s="2" t="s">
        <v>536</v>
      </c>
    </row>
    <row r="3" spans="1:3">
      <c r="A3" s="3" t="s">
        <v>548</v>
      </c>
    </row>
    <row r="4" spans="1:3">
      <c r="A4" s="4" t="s">
        <v>549</v>
      </c>
      <c r="B4" s="5" t="n">
        <v>149</v>
      </c>
      <c r="C4" s="5" t="n">
        <v>144</v>
      </c>
    </row>
    <row r="5" spans="1:3">
      <c r="A5" s="4" t="s">
        <v>537</v>
      </c>
      <c r="B5" s="7" t="n">
        <v>0</v>
      </c>
      <c r="C5" s="7" t="n">
        <v>0</v>
      </c>
    </row>
    <row r="6" spans="1:3">
      <c r="A6" s="4" t="s">
        <v>550</v>
      </c>
    </row>
    <row r="7" spans="1:3">
      <c r="A7" s="3" t="s">
        <v>548</v>
      </c>
    </row>
    <row r="8" spans="1:3">
      <c r="A8" s="4" t="s">
        <v>549</v>
      </c>
      <c r="B8" s="5" t="n">
        <v>5</v>
      </c>
      <c r="C8" s="5" t="n">
        <v>3</v>
      </c>
    </row>
    <row r="9" spans="1:3">
      <c r="A9" s="4" t="s">
        <v>523</v>
      </c>
      <c r="B9" s="7" t="n">
        <v>32600000</v>
      </c>
      <c r="C9" s="7" t="n">
        <v>22900000</v>
      </c>
    </row>
    <row r="10" spans="1:3">
      <c r="A10" s="4" t="s">
        <v>551</v>
      </c>
      <c r="B10" s="5" t="n">
        <v>27900000</v>
      </c>
    </row>
    <row r="11" spans="1:3">
      <c r="A11" s="4" t="s">
        <v>537</v>
      </c>
      <c r="B11" s="5" t="n">
        <v>60514639</v>
      </c>
      <c r="C11" s="5" t="n">
        <v>22853097</v>
      </c>
    </row>
    <row r="12" spans="1:3">
      <c r="A12" s="4" t="s">
        <v>552</v>
      </c>
    </row>
    <row r="13" spans="1:3">
      <c r="A13" s="3" t="s">
        <v>548</v>
      </c>
    </row>
    <row r="14" spans="1:3">
      <c r="A14" s="4" t="s">
        <v>553</v>
      </c>
      <c r="B14" s="5" t="n">
        <v>0</v>
      </c>
      <c r="C14" s="5" t="n">
        <v>0</v>
      </c>
    </row>
    <row r="15" spans="1:3">
      <c r="A15" s="4" t="s">
        <v>554</v>
      </c>
    </row>
    <row r="16" spans="1:3">
      <c r="A16" s="3" t="s">
        <v>548</v>
      </c>
    </row>
    <row r="17" spans="1:3">
      <c r="A17" s="4" t="s">
        <v>553</v>
      </c>
      <c r="B17" s="5" t="n">
        <v>60514639</v>
      </c>
      <c r="C17" s="5" t="n">
        <v>22853097</v>
      </c>
    </row>
    <row r="18" spans="1:3">
      <c r="A18" s="4" t="s">
        <v>555</v>
      </c>
    </row>
    <row r="19" spans="1:3">
      <c r="A19" s="3" t="s">
        <v>548</v>
      </c>
    </row>
    <row r="20" spans="1:3">
      <c r="A20" s="4" t="s">
        <v>537</v>
      </c>
      <c r="B20" s="5" t="n">
        <v>34750000</v>
      </c>
    </row>
    <row r="21" spans="1:3">
      <c r="A21" s="4" t="s">
        <v>556</v>
      </c>
    </row>
    <row r="22" spans="1:3">
      <c r="A22" s="3" t="s">
        <v>548</v>
      </c>
    </row>
    <row r="23" spans="1:3">
      <c r="A23" s="4" t="s">
        <v>553</v>
      </c>
      <c r="B23" s="5" t="n">
        <v>34750000</v>
      </c>
    </row>
    <row r="24" spans="1:3">
      <c r="A24" s="4" t="s">
        <v>557</v>
      </c>
    </row>
    <row r="25" spans="1:3">
      <c r="A25" s="3" t="s">
        <v>548</v>
      </c>
    </row>
    <row r="26" spans="1:3">
      <c r="A26" s="4" t="s">
        <v>537</v>
      </c>
      <c r="B26" s="5" t="n">
        <v>20472444</v>
      </c>
      <c r="C26" s="5" t="n">
        <v>20472444</v>
      </c>
    </row>
    <row r="27" spans="1:3">
      <c r="A27" s="4" t="s">
        <v>558</v>
      </c>
    </row>
    <row r="28" spans="1:3">
      <c r="A28" s="3" t="s">
        <v>548</v>
      </c>
    </row>
    <row r="29" spans="1:3">
      <c r="A29" s="4" t="s">
        <v>553</v>
      </c>
      <c r="B29" s="5" t="n">
        <v>20472444</v>
      </c>
      <c r="C29" s="5" t="n">
        <v>20472444</v>
      </c>
    </row>
    <row r="30" spans="1:3">
      <c r="A30" s="4" t="s">
        <v>559</v>
      </c>
    </row>
    <row r="31" spans="1:3">
      <c r="A31" s="3" t="s">
        <v>548</v>
      </c>
    </row>
    <row r="32" spans="1:3">
      <c r="A32" s="4" t="s">
        <v>537</v>
      </c>
      <c r="B32" s="5" t="n">
        <v>2601528</v>
      </c>
      <c r="C32" s="5" t="n">
        <v>680653</v>
      </c>
    </row>
    <row r="33" spans="1:3">
      <c r="A33" s="4" t="s">
        <v>560</v>
      </c>
    </row>
    <row r="34" spans="1:3">
      <c r="A34" s="3" t="s">
        <v>548</v>
      </c>
    </row>
    <row r="35" spans="1:3">
      <c r="A35" s="4" t="s">
        <v>553</v>
      </c>
      <c r="B35" s="5" t="n">
        <v>2601528</v>
      </c>
      <c r="C35" s="5" t="n">
        <v>680653</v>
      </c>
    </row>
    <row r="36" spans="1:3">
      <c r="A36" s="4" t="s">
        <v>561</v>
      </c>
    </row>
    <row r="37" spans="1:3">
      <c r="A37" s="3" t="s">
        <v>548</v>
      </c>
    </row>
    <row r="38" spans="1:3">
      <c r="A38" s="4" t="s">
        <v>537</v>
      </c>
      <c r="B38" s="5" t="n">
        <v>1700000</v>
      </c>
      <c r="C38" s="5" t="n">
        <v>1700000</v>
      </c>
    </row>
    <row r="39" spans="1:3">
      <c r="A39" s="4" t="s">
        <v>562</v>
      </c>
    </row>
    <row r="40" spans="1:3">
      <c r="A40" s="3" t="s">
        <v>548</v>
      </c>
    </row>
    <row r="41" spans="1:3">
      <c r="A41" s="4" t="s">
        <v>553</v>
      </c>
      <c r="B41" s="5" t="n">
        <v>1700000</v>
      </c>
      <c r="C41" s="7" t="n">
        <v>1700000</v>
      </c>
    </row>
    <row r="42" spans="1:3">
      <c r="A42" s="4" t="s">
        <v>563</v>
      </c>
    </row>
    <row r="43" spans="1:3">
      <c r="A43" s="3" t="s">
        <v>548</v>
      </c>
    </row>
    <row r="44" spans="1:3">
      <c r="A44" s="4" t="s">
        <v>537</v>
      </c>
      <c r="B44" s="5" t="n">
        <v>990667</v>
      </c>
    </row>
    <row r="45" spans="1:3">
      <c r="A45" s="4" t="s">
        <v>564</v>
      </c>
    </row>
    <row r="46" spans="1:3">
      <c r="A46" s="3" t="s">
        <v>548</v>
      </c>
    </row>
    <row r="47" spans="1:3">
      <c r="A47" s="4" t="s">
        <v>553</v>
      </c>
      <c r="B47" s="7" t="n">
        <v>9906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 customWidth="1" max="5" min="5" width="25"/>
  </cols>
  <sheetData>
    <row r="1" spans="1:5">
      <c r="A1" s="1" t="s">
        <v>565</v>
      </c>
      <c r="B1" s="2" t="s">
        <v>84</v>
      </c>
      <c r="D1" s="2" t="s">
        <v>1</v>
      </c>
    </row>
    <row r="2" spans="1:5">
      <c r="B2" s="2" t="s">
        <v>566</v>
      </c>
      <c r="C2" s="2" t="s">
        <v>528</v>
      </c>
      <c r="D2" s="2" t="s">
        <v>526</v>
      </c>
      <c r="E2" s="2" t="s">
        <v>528</v>
      </c>
    </row>
    <row r="3" spans="1:5">
      <c r="A3" s="3" t="s">
        <v>567</v>
      </c>
    </row>
    <row r="4" spans="1:5">
      <c r="A4" s="4" t="s">
        <v>568</v>
      </c>
      <c r="C4" s="5" t="n">
        <v>2</v>
      </c>
      <c r="E4" s="5" t="n">
        <v>2</v>
      </c>
    </row>
    <row r="5" spans="1:5">
      <c r="A5" s="4" t="s">
        <v>569</v>
      </c>
      <c r="C5" s="7" t="n">
        <v>16961456</v>
      </c>
      <c r="E5" s="7" t="n">
        <v>16961456</v>
      </c>
    </row>
    <row r="6" spans="1:5">
      <c r="A6" s="4" t="s">
        <v>570</v>
      </c>
      <c r="C6" s="4" t="s">
        <v>571</v>
      </c>
      <c r="E6" s="4" t="s">
        <v>571</v>
      </c>
    </row>
    <row r="7" spans="1:5">
      <c r="A7" s="4" t="s">
        <v>572</v>
      </c>
      <c r="C7" s="7" t="n">
        <v>16961456</v>
      </c>
      <c r="E7" s="7" t="n">
        <v>16961456</v>
      </c>
    </row>
    <row r="8" spans="1:5">
      <c r="A8" s="4" t="s">
        <v>573</v>
      </c>
      <c r="C8" s="4" t="s">
        <v>571</v>
      </c>
      <c r="E8" s="4" t="s">
        <v>571</v>
      </c>
    </row>
    <row r="9" spans="1:5">
      <c r="A9" s="4" t="s">
        <v>574</v>
      </c>
      <c r="B9" s="5" t="n">
        <v>0</v>
      </c>
      <c r="C9" s="5" t="n">
        <v>0</v>
      </c>
      <c r="D9" s="5" t="n">
        <v>0</v>
      </c>
      <c r="E9" s="5" t="n">
        <v>0</v>
      </c>
    </row>
    <row r="10" spans="1:5">
      <c r="A10" s="4" t="s">
        <v>543</v>
      </c>
    </row>
    <row r="11" spans="1:5">
      <c r="A11" s="3" t="s">
        <v>567</v>
      </c>
    </row>
    <row r="12" spans="1:5">
      <c r="A12" s="4" t="s">
        <v>568</v>
      </c>
      <c r="D12" s="5" t="n">
        <v>1</v>
      </c>
    </row>
    <row r="13" spans="1:5">
      <c r="A13" s="4" t="s">
        <v>569</v>
      </c>
      <c r="D13" s="7" t="n">
        <v>34750000</v>
      </c>
    </row>
    <row r="14" spans="1:5">
      <c r="A14" s="4" t="s">
        <v>570</v>
      </c>
      <c r="D14" s="4" t="s">
        <v>575</v>
      </c>
    </row>
    <row r="15" spans="1:5">
      <c r="A15" s="4" t="s">
        <v>572</v>
      </c>
      <c r="D15" s="7" t="n">
        <v>34750000</v>
      </c>
    </row>
    <row r="16" spans="1:5">
      <c r="A16" s="4" t="s">
        <v>573</v>
      </c>
      <c r="D16" s="4" t="s">
        <v>575</v>
      </c>
    </row>
    <row r="17" spans="1:5">
      <c r="A17" s="4" t="s">
        <v>546</v>
      </c>
    </row>
    <row r="18" spans="1:5">
      <c r="A18" s="3" t="s">
        <v>567</v>
      </c>
    </row>
    <row r="19" spans="1:5">
      <c r="A19" s="4" t="s">
        <v>568</v>
      </c>
      <c r="C19" s="5" t="n">
        <v>1</v>
      </c>
      <c r="E19" s="5" t="n">
        <v>1</v>
      </c>
    </row>
    <row r="20" spans="1:5">
      <c r="A20" s="4" t="s">
        <v>569</v>
      </c>
      <c r="C20" s="7" t="n">
        <v>14646456</v>
      </c>
      <c r="E20" s="7" t="n">
        <v>14646456</v>
      </c>
    </row>
    <row r="21" spans="1:5">
      <c r="A21" s="4" t="s">
        <v>570</v>
      </c>
      <c r="C21" s="4" t="s">
        <v>576</v>
      </c>
      <c r="E21" s="4" t="s">
        <v>576</v>
      </c>
    </row>
    <row r="22" spans="1:5">
      <c r="A22" s="4" t="s">
        <v>572</v>
      </c>
      <c r="C22" s="7" t="n">
        <v>14646456</v>
      </c>
      <c r="E22" s="7" t="n">
        <v>14646456</v>
      </c>
    </row>
    <row r="23" spans="1:5">
      <c r="A23" s="4" t="s">
        <v>573</v>
      </c>
      <c r="C23" s="4" t="s">
        <v>576</v>
      </c>
      <c r="E23" s="4" t="s">
        <v>576</v>
      </c>
    </row>
    <row r="24" spans="1:5">
      <c r="A24" s="4" t="s">
        <v>544</v>
      </c>
    </row>
    <row r="25" spans="1:5">
      <c r="A25" s="3" t="s">
        <v>567</v>
      </c>
    </row>
    <row r="26" spans="1:5">
      <c r="A26" s="4" t="s">
        <v>568</v>
      </c>
      <c r="C26" s="5" t="n">
        <v>1</v>
      </c>
      <c r="E26" s="5" t="n">
        <v>1</v>
      </c>
    </row>
    <row r="27" spans="1:5">
      <c r="A27" s="4" t="s">
        <v>569</v>
      </c>
      <c r="C27" s="7" t="n">
        <v>2315000</v>
      </c>
      <c r="E27" s="7" t="n">
        <v>2315000</v>
      </c>
    </row>
    <row r="28" spans="1:5">
      <c r="A28" s="4" t="s">
        <v>570</v>
      </c>
      <c r="C28" s="4" t="s">
        <v>577</v>
      </c>
      <c r="E28" s="4" t="s">
        <v>577</v>
      </c>
    </row>
    <row r="29" spans="1:5">
      <c r="A29" s="4" t="s">
        <v>572</v>
      </c>
      <c r="C29" s="7" t="n">
        <v>2315000</v>
      </c>
      <c r="E29" s="7" t="n">
        <v>2315000</v>
      </c>
    </row>
    <row r="30" spans="1:5">
      <c r="A30" s="4" t="s">
        <v>573</v>
      </c>
      <c r="C30" s="4" t="s">
        <v>577</v>
      </c>
      <c r="E30" s="4" t="s">
        <v>5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578</v>
      </c>
      <c r="B1" s="2" t="s">
        <v>526</v>
      </c>
      <c r="C1" s="2" t="s">
        <v>536</v>
      </c>
    </row>
    <row r="2" spans="1:3">
      <c r="A2" s="3" t="s">
        <v>227</v>
      </c>
    </row>
    <row r="3" spans="1:3">
      <c r="A3" s="4" t="s">
        <v>579</v>
      </c>
      <c r="B3" s="9" t="n">
        <v>30.1</v>
      </c>
      <c r="C3" s="9" t="n">
        <v>20.4</v>
      </c>
    </row>
    <row r="4" spans="1:3">
      <c r="A4" s="4" t="s">
        <v>549</v>
      </c>
      <c r="B4" s="5" t="n">
        <v>70</v>
      </c>
      <c r="C4" s="5" t="n">
        <v>75</v>
      </c>
    </row>
    <row r="5" spans="1:3">
      <c r="A5" s="4" t="s">
        <v>580</v>
      </c>
      <c r="B5" s="7" t="n">
        <v>1090</v>
      </c>
      <c r="C5" s="7" t="n">
        <v>10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81</v>
      </c>
      <c r="B1" s="2" t="s">
        <v>582</v>
      </c>
      <c r="C1" s="2" t="s">
        <v>2</v>
      </c>
      <c r="D1" s="2" t="s">
        <v>85</v>
      </c>
      <c r="E1" s="2" t="s">
        <v>2</v>
      </c>
      <c r="F1" s="2" t="s">
        <v>85</v>
      </c>
      <c r="G1" s="2" t="s">
        <v>25</v>
      </c>
    </row>
    <row r="2" spans="1:7">
      <c r="A2" s="3" t="s">
        <v>229</v>
      </c>
    </row>
    <row r="3" spans="1:7">
      <c r="A3" s="4" t="s">
        <v>583</v>
      </c>
      <c r="C3" s="7" t="n">
        <v>328533203</v>
      </c>
      <c r="E3" s="7" t="n">
        <v>328533203</v>
      </c>
      <c r="G3" s="7" t="n">
        <v>662347722</v>
      </c>
    </row>
    <row r="4" spans="1:7">
      <c r="A4" s="4" t="s">
        <v>584</v>
      </c>
      <c r="C4" s="5" t="n">
        <v>5450662</v>
      </c>
      <c r="E4" s="5" t="n">
        <v>5450662</v>
      </c>
      <c r="G4" s="5" t="n">
        <v>13145814</v>
      </c>
    </row>
    <row r="5" spans="1:7">
      <c r="A5" s="4" t="s">
        <v>585</v>
      </c>
      <c r="C5" s="5" t="n">
        <v>-715889</v>
      </c>
      <c r="E5" s="5" t="n">
        <v>-715889</v>
      </c>
      <c r="G5" s="5" t="n">
        <v>-2126232</v>
      </c>
    </row>
    <row r="6" spans="1:7">
      <c r="A6" s="4" t="s">
        <v>30</v>
      </c>
      <c r="C6" s="5" t="n">
        <v>333267976</v>
      </c>
      <c r="E6" s="7" t="n">
        <v>333267976</v>
      </c>
      <c r="G6" s="5" t="n">
        <v>673367304</v>
      </c>
    </row>
    <row r="7" spans="1:7">
      <c r="A7" s="4" t="s">
        <v>586</v>
      </c>
      <c r="E7" s="4" t="s">
        <v>587</v>
      </c>
    </row>
    <row r="8" spans="1:7">
      <c r="A8" s="4" t="s">
        <v>588</v>
      </c>
      <c r="C8" s="5" t="n">
        <v>0</v>
      </c>
      <c r="E8" s="7" t="n">
        <v>0</v>
      </c>
      <c r="G8" s="5" t="n">
        <v>0</v>
      </c>
    </row>
    <row r="9" spans="1:7">
      <c r="A9" s="4" t="s">
        <v>589</v>
      </c>
      <c r="C9" s="5" t="n">
        <v>1050000000</v>
      </c>
      <c r="D9" s="7" t="n">
        <v>551800000</v>
      </c>
      <c r="E9" s="5" t="n">
        <v>3620000000</v>
      </c>
      <c r="F9" s="7" t="n">
        <v>418200000</v>
      </c>
    </row>
    <row r="10" spans="1:7">
      <c r="A10" s="4" t="s">
        <v>590</v>
      </c>
      <c r="B10" s="7" t="n">
        <v>9000000</v>
      </c>
      <c r="C10" s="5" t="n">
        <v>16300000</v>
      </c>
      <c r="E10" s="5" t="n">
        <v>52100000</v>
      </c>
    </row>
    <row r="11" spans="1:7">
      <c r="A11" s="4" t="s">
        <v>552</v>
      </c>
    </row>
    <row r="12" spans="1:7">
      <c r="A12" s="3" t="s">
        <v>229</v>
      </c>
    </row>
    <row r="13" spans="1:7">
      <c r="A13" s="4" t="s">
        <v>591</v>
      </c>
      <c r="C13" s="5" t="n">
        <v>0</v>
      </c>
      <c r="E13" s="5" t="n">
        <v>0</v>
      </c>
      <c r="G13" s="5" t="n">
        <v>0</v>
      </c>
    </row>
    <row r="14" spans="1:7">
      <c r="A14" s="4" t="s">
        <v>592</v>
      </c>
    </row>
    <row r="15" spans="1:7">
      <c r="A15" s="3" t="s">
        <v>229</v>
      </c>
    </row>
    <row r="16" spans="1:7">
      <c r="A16" s="4" t="s">
        <v>30</v>
      </c>
      <c r="C16" s="5" t="n">
        <v>185188000</v>
      </c>
      <c r="E16" s="5" t="n">
        <v>185188000</v>
      </c>
      <c r="G16" s="5" t="n">
        <v>538189475</v>
      </c>
    </row>
    <row r="17" spans="1:7">
      <c r="A17" s="4" t="s">
        <v>593</v>
      </c>
    </row>
    <row r="18" spans="1:7">
      <c r="A18" s="3" t="s">
        <v>229</v>
      </c>
    </row>
    <row r="19" spans="1:7">
      <c r="A19" s="4" t="s">
        <v>30</v>
      </c>
      <c r="C19" s="5" t="n">
        <v>142312000</v>
      </c>
      <c r="E19" s="5" t="n">
        <v>142312000</v>
      </c>
      <c r="G19" s="5" t="n">
        <v>124102000</v>
      </c>
    </row>
    <row r="20" spans="1:7">
      <c r="A20" s="4" t="s">
        <v>594</v>
      </c>
    </row>
    <row r="21" spans="1:7">
      <c r="A21" s="3" t="s">
        <v>229</v>
      </c>
    </row>
    <row r="22" spans="1:7">
      <c r="A22" s="4" t="s">
        <v>30</v>
      </c>
      <c r="C22" s="7" t="n">
        <v>1033203</v>
      </c>
      <c r="E22" s="7" t="n">
        <v>1033203</v>
      </c>
      <c r="G22" s="7" t="n">
        <v>562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23"/>
    <col customWidth="1" max="5" min="5" width="14"/>
    <col customWidth="1" max="6" min="6" width="26"/>
  </cols>
  <sheetData>
    <row r="1" spans="1:6">
      <c r="A1" s="1" t="s">
        <v>595</v>
      </c>
      <c r="B1" s="2" t="s">
        <v>84</v>
      </c>
      <c r="D1" s="2" t="s">
        <v>1</v>
      </c>
      <c r="F1" s="2" t="s">
        <v>65</v>
      </c>
    </row>
    <row r="2" spans="1:6">
      <c r="B2" s="2" t="s">
        <v>2</v>
      </c>
      <c r="C2" s="2" t="s">
        <v>85</v>
      </c>
      <c r="D2" s="2" t="s">
        <v>2</v>
      </c>
      <c r="E2" s="2" t="s">
        <v>85</v>
      </c>
      <c r="F2" s="2" t="s">
        <v>25</v>
      </c>
    </row>
    <row r="3" spans="1:6">
      <c r="A3" s="3" t="s">
        <v>231</v>
      </c>
    </row>
    <row r="4" spans="1:6">
      <c r="A4" s="4" t="s">
        <v>596</v>
      </c>
      <c r="D4" s="7" t="n">
        <v>227742986</v>
      </c>
    </row>
    <row r="5" spans="1:6">
      <c r="A5" s="4" t="s">
        <v>597</v>
      </c>
      <c r="B5" s="7" t="n">
        <v>247875659</v>
      </c>
      <c r="D5" s="5" t="n">
        <v>247875659</v>
      </c>
      <c r="F5" s="7" t="n">
        <v>227742986</v>
      </c>
    </row>
    <row r="6" spans="1:6">
      <c r="A6" s="4" t="s">
        <v>598</v>
      </c>
      <c r="B6" s="5" t="n">
        <v>0</v>
      </c>
      <c r="D6" s="5" t="n">
        <v>0</v>
      </c>
      <c r="F6" s="5" t="n">
        <v>0</v>
      </c>
    </row>
    <row r="7" spans="1:6">
      <c r="A7" s="4" t="s">
        <v>295</v>
      </c>
    </row>
    <row r="8" spans="1:6">
      <c r="A8" s="3" t="s">
        <v>231</v>
      </c>
    </row>
    <row r="9" spans="1:6">
      <c r="A9" s="4" t="s">
        <v>596</v>
      </c>
      <c r="B9" s="5" t="n">
        <v>243083459</v>
      </c>
      <c r="D9" s="5" t="n">
        <v>227742986</v>
      </c>
    </row>
    <row r="10" spans="1:6">
      <c r="A10" s="4" t="s">
        <v>599</v>
      </c>
      <c r="B10" s="5" t="n">
        <v>20719529</v>
      </c>
      <c r="D10" s="5" t="n">
        <v>66273164</v>
      </c>
      <c r="E10" s="7" t="n">
        <v>233552815</v>
      </c>
    </row>
    <row r="11" spans="1:6">
      <c r="A11" s="4" t="s">
        <v>600</v>
      </c>
      <c r="B11" s="5" t="n">
        <v>-11711378</v>
      </c>
      <c r="D11" s="5" t="n">
        <v>-35427217</v>
      </c>
      <c r="E11" s="5" t="n">
        <v>-7586524</v>
      </c>
    </row>
    <row r="12" spans="1:6">
      <c r="A12" s="4" t="s">
        <v>601</v>
      </c>
      <c r="B12" s="5" t="n">
        <v>-4215951</v>
      </c>
      <c r="D12" s="5" t="n">
        <v>-10713274</v>
      </c>
      <c r="E12" s="5" t="n">
        <v>-1669081</v>
      </c>
    </row>
    <row r="13" spans="1:6">
      <c r="A13" s="4" t="s">
        <v>597</v>
      </c>
      <c r="B13" s="5" t="n">
        <v>247875659</v>
      </c>
      <c r="C13" s="7" t="n">
        <v>224297210</v>
      </c>
      <c r="D13" s="5" t="n">
        <v>247875659</v>
      </c>
      <c r="E13" s="5" t="n">
        <v>224297210</v>
      </c>
      <c r="F13" s="7" t="n">
        <v>227742986</v>
      </c>
    </row>
    <row r="14" spans="1:6">
      <c r="A14" s="4" t="s">
        <v>602</v>
      </c>
      <c r="B14" s="5" t="n">
        <v>3800000</v>
      </c>
      <c r="C14" s="5" t="n">
        <v>1500000</v>
      </c>
      <c r="D14" s="5" t="n">
        <v>7900000</v>
      </c>
      <c r="E14" s="5" t="n">
        <v>1500000</v>
      </c>
    </row>
    <row r="15" spans="1:6">
      <c r="A15" s="3" t="s">
        <v>603</v>
      </c>
    </row>
    <row r="16" spans="1:6">
      <c r="A16" s="4" t="s">
        <v>604</v>
      </c>
      <c r="B16" s="5" t="n">
        <v>11925780</v>
      </c>
      <c r="D16" s="5" t="n">
        <v>11925780</v>
      </c>
    </row>
    <row r="17" spans="1:6">
      <c r="A17" s="5" t="n">
        <v>2018</v>
      </c>
      <c r="B17" s="5" t="n">
        <v>45577306</v>
      </c>
      <c r="D17" s="5" t="n">
        <v>45577306</v>
      </c>
    </row>
    <row r="18" spans="1:6">
      <c r="A18" s="5" t="n">
        <v>2019</v>
      </c>
      <c r="B18" s="5" t="n">
        <v>41680988</v>
      </c>
      <c r="D18" s="5" t="n">
        <v>41680988</v>
      </c>
    </row>
    <row r="19" spans="1:6">
      <c r="A19" s="5" t="n">
        <v>2020</v>
      </c>
      <c r="B19" s="5" t="n">
        <v>35461494</v>
      </c>
      <c r="D19" s="5" t="n">
        <v>35461494</v>
      </c>
    </row>
    <row r="20" spans="1:6">
      <c r="A20" s="5" t="n">
        <v>2021</v>
      </c>
      <c r="B20" s="5" t="n">
        <v>28170144</v>
      </c>
      <c r="D20" s="5" t="n">
        <v>28170144</v>
      </c>
    </row>
    <row r="21" spans="1:6">
      <c r="A21" s="5" t="n">
        <v>2022</v>
      </c>
      <c r="B21" s="5" t="n">
        <v>22176139</v>
      </c>
      <c r="D21" s="5" t="n">
        <v>22176139</v>
      </c>
    </row>
    <row r="22" spans="1:6">
      <c r="A22" s="4" t="s">
        <v>605</v>
      </c>
      <c r="B22" s="5" t="n">
        <v>62883808</v>
      </c>
      <c r="D22" s="5" t="n">
        <v>62883808</v>
      </c>
    </row>
    <row r="23" spans="1:6">
      <c r="A23" s="4" t="s">
        <v>144</v>
      </c>
      <c r="B23" s="5" t="n">
        <v>247875659</v>
      </c>
      <c r="D23" s="7" t="n">
        <v>247875659</v>
      </c>
    </row>
    <row r="24" spans="1:6">
      <c r="A24" s="4" t="s">
        <v>606</v>
      </c>
    </row>
    <row r="25" spans="1:6">
      <c r="A25" s="3" t="s">
        <v>231</v>
      </c>
    </row>
    <row r="26" spans="1:6">
      <c r="A26" s="4" t="s">
        <v>607</v>
      </c>
      <c r="D26" s="4" t="s">
        <v>487</v>
      </c>
    </row>
    <row r="27" spans="1:6">
      <c r="A27" s="4" t="s">
        <v>608</v>
      </c>
    </row>
    <row r="28" spans="1:6">
      <c r="A28" s="3" t="s">
        <v>231</v>
      </c>
    </row>
    <row r="29" spans="1:6">
      <c r="A29" s="4" t="s">
        <v>607</v>
      </c>
      <c r="D29" s="4" t="s">
        <v>441</v>
      </c>
    </row>
    <row r="30" spans="1:6">
      <c r="A30" s="4" t="s">
        <v>609</v>
      </c>
    </row>
    <row r="31" spans="1:6">
      <c r="A31" s="3" t="s">
        <v>231</v>
      </c>
    </row>
    <row r="32" spans="1:6">
      <c r="A32" s="4" t="s">
        <v>607</v>
      </c>
      <c r="D32" s="4" t="s">
        <v>483</v>
      </c>
    </row>
    <row r="33" spans="1:6">
      <c r="A33" s="4" t="s">
        <v>610</v>
      </c>
      <c r="D33" s="4" t="s">
        <v>611</v>
      </c>
      <c r="F33" s="4" t="s">
        <v>612</v>
      </c>
    </row>
    <row r="34" spans="1:6">
      <c r="A34" s="4" t="s">
        <v>613</v>
      </c>
    </row>
    <row r="35" spans="1:6">
      <c r="A35" s="3" t="s">
        <v>231</v>
      </c>
    </row>
    <row r="36" spans="1:6">
      <c r="A36" s="4" t="s">
        <v>596</v>
      </c>
      <c r="B36" s="5" t="n">
        <v>168189300</v>
      </c>
      <c r="D36" s="7" t="n">
        <v>194800754</v>
      </c>
    </row>
    <row r="37" spans="1:6">
      <c r="A37" s="4" t="s">
        <v>599</v>
      </c>
      <c r="E37" s="5" t="n">
        <v>221647421</v>
      </c>
    </row>
    <row r="38" spans="1:6">
      <c r="A38" s="4" t="s">
        <v>600</v>
      </c>
      <c r="B38" s="5" t="n">
        <v>-8952573</v>
      </c>
      <c r="D38" s="5" t="n">
        <v>-29074057</v>
      </c>
      <c r="E38" s="5" t="n">
        <v>-7358639</v>
      </c>
    </row>
    <row r="39" spans="1:6">
      <c r="A39" s="4" t="s">
        <v>601</v>
      </c>
      <c r="B39" s="5" t="n">
        <v>-4193665</v>
      </c>
      <c r="D39" s="5" t="n">
        <v>-10683635</v>
      </c>
      <c r="E39" s="5" t="n">
        <v>-1669081</v>
      </c>
    </row>
    <row r="40" spans="1:6">
      <c r="A40" s="4" t="s">
        <v>597</v>
      </c>
      <c r="B40" s="5" t="n">
        <v>155043062</v>
      </c>
      <c r="C40" s="5" t="n">
        <v>212619701</v>
      </c>
      <c r="D40" s="5" t="n">
        <v>155043062</v>
      </c>
      <c r="E40" s="5" t="n">
        <v>212619701</v>
      </c>
      <c r="F40" s="7" t="n">
        <v>194800754</v>
      </c>
    </row>
    <row r="41" spans="1:6">
      <c r="A41" s="4" t="s">
        <v>614</v>
      </c>
    </row>
    <row r="42" spans="1:6">
      <c r="A42" s="3" t="s">
        <v>231</v>
      </c>
    </row>
    <row r="43" spans="1:6">
      <c r="A43" s="4" t="s">
        <v>596</v>
      </c>
      <c r="B43" s="5" t="n">
        <v>74894159</v>
      </c>
      <c r="D43" s="5" t="n">
        <v>32942232</v>
      </c>
    </row>
    <row r="44" spans="1:6">
      <c r="A44" s="4" t="s">
        <v>599</v>
      </c>
      <c r="B44" s="5" t="n">
        <v>20719529</v>
      </c>
      <c r="D44" s="5" t="n">
        <v>66273164</v>
      </c>
      <c r="E44" s="5" t="n">
        <v>11905394</v>
      </c>
    </row>
    <row r="45" spans="1:6">
      <c r="A45" s="4" t="s">
        <v>600</v>
      </c>
      <c r="B45" s="5" t="n">
        <v>-2758805</v>
      </c>
      <c r="D45" s="5" t="n">
        <v>-6353160</v>
      </c>
      <c r="E45" s="5" t="n">
        <v>-227885</v>
      </c>
    </row>
    <row r="46" spans="1:6">
      <c r="A46" s="4" t="s">
        <v>601</v>
      </c>
      <c r="B46" s="5" t="n">
        <v>-22286</v>
      </c>
      <c r="D46" s="5" t="n">
        <v>-29639</v>
      </c>
    </row>
    <row r="47" spans="1:6">
      <c r="A47" s="4" t="s">
        <v>597</v>
      </c>
      <c r="B47" s="7" t="n">
        <v>92832597</v>
      </c>
      <c r="C47" s="7" t="n">
        <v>11677509</v>
      </c>
      <c r="D47" s="7" t="n">
        <v>92832597</v>
      </c>
      <c r="E47" s="7" t="n">
        <v>11677509</v>
      </c>
      <c r="F47" s="7" t="n">
        <v>329422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15</v>
      </c>
      <c r="B1" s="2" t="s">
        <v>1</v>
      </c>
      <c r="C1" s="2" t="s">
        <v>65</v>
      </c>
    </row>
    <row r="2" spans="1:3">
      <c r="B2" s="2" t="s">
        <v>616</v>
      </c>
      <c r="C2" s="2" t="s">
        <v>527</v>
      </c>
    </row>
    <row r="3" spans="1:3">
      <c r="A3" s="3" t="s">
        <v>233</v>
      </c>
    </row>
    <row r="4" spans="1:3">
      <c r="A4" s="4" t="s">
        <v>617</v>
      </c>
      <c r="B4" s="7" t="n">
        <v>15601225516</v>
      </c>
      <c r="C4" s="7" t="n">
        <v>13555085518</v>
      </c>
    </row>
    <row r="5" spans="1:3">
      <c r="A5" s="4" t="s">
        <v>618</v>
      </c>
      <c r="B5" s="4" t="s">
        <v>619</v>
      </c>
      <c r="C5" s="4" t="s">
        <v>620</v>
      </c>
    </row>
    <row r="6" spans="1:3">
      <c r="A6" s="4" t="s">
        <v>621</v>
      </c>
      <c r="B6" s="5" t="n">
        <v>2</v>
      </c>
    </row>
    <row r="7" spans="1:3">
      <c r="A7" s="4" t="s">
        <v>622</v>
      </c>
    </row>
    <row r="8" spans="1:3">
      <c r="A8" s="3" t="s">
        <v>233</v>
      </c>
    </row>
    <row r="9" spans="1:3">
      <c r="A9" s="4" t="s">
        <v>623</v>
      </c>
      <c r="B9" s="4" t="s">
        <v>406</v>
      </c>
      <c r="C9" s="4" t="s">
        <v>406</v>
      </c>
    </row>
    <row r="10" spans="1:3">
      <c r="A10" s="4" t="s">
        <v>624</v>
      </c>
      <c r="B10" s="7" t="n">
        <v>506600000</v>
      </c>
      <c r="C10" s="7" t="n">
        <v>401700000</v>
      </c>
    </row>
    <row r="11" spans="1:3">
      <c r="A11" s="4" t="s">
        <v>625</v>
      </c>
    </row>
    <row r="12" spans="1:3">
      <c r="A12" s="3" t="s">
        <v>233</v>
      </c>
    </row>
    <row r="13" spans="1:3">
      <c r="A13" s="4" t="s">
        <v>623</v>
      </c>
      <c r="B13" s="4" t="s">
        <v>626</v>
      </c>
      <c r="C13" s="4" t="s">
        <v>627</v>
      </c>
    </row>
    <row r="14" spans="1:3">
      <c r="A14" s="4" t="s">
        <v>628</v>
      </c>
    </row>
    <row r="15" spans="1:3">
      <c r="A15" s="3" t="s">
        <v>233</v>
      </c>
    </row>
    <row r="16" spans="1:3">
      <c r="A16" s="4" t="s">
        <v>623</v>
      </c>
      <c r="B16" s="4" t="s">
        <v>629</v>
      </c>
      <c r="C16" s="4" t="s">
        <v>630</v>
      </c>
    </row>
    <row r="17" spans="1:3">
      <c r="A17" s="4" t="s">
        <v>631</v>
      </c>
    </row>
    <row r="18" spans="1:3">
      <c r="A18" s="3" t="s">
        <v>233</v>
      </c>
    </row>
    <row r="19" spans="1:3">
      <c r="A19" s="4" t="s">
        <v>623</v>
      </c>
      <c r="B19" s="4" t="s">
        <v>487</v>
      </c>
      <c r="C19" s="4" t="s">
        <v>487</v>
      </c>
    </row>
    <row r="20" spans="1:3">
      <c r="A20" s="4" t="s">
        <v>632</v>
      </c>
    </row>
    <row r="21" spans="1:3">
      <c r="A21" s="3" t="s">
        <v>233</v>
      </c>
    </row>
    <row r="22" spans="1:3">
      <c r="A22" s="4" t="s">
        <v>623</v>
      </c>
      <c r="B22" s="4" t="s">
        <v>487</v>
      </c>
      <c r="C22" s="4" t="s">
        <v>487</v>
      </c>
    </row>
    <row r="23" spans="1:3">
      <c r="A23" s="4" t="s">
        <v>633</v>
      </c>
    </row>
    <row r="24" spans="1:3">
      <c r="A24" s="3" t="s">
        <v>233</v>
      </c>
    </row>
    <row r="25" spans="1:3">
      <c r="A25" s="4" t="s">
        <v>623</v>
      </c>
      <c r="B25" s="4" t="s">
        <v>416</v>
      </c>
      <c r="C25" s="4" t="s">
        <v>430</v>
      </c>
    </row>
    <row r="26" spans="1:3">
      <c r="A26" s="4" t="s">
        <v>634</v>
      </c>
    </row>
    <row r="27" spans="1:3">
      <c r="A27" s="3" t="s">
        <v>233</v>
      </c>
    </row>
    <row r="28" spans="1:3">
      <c r="A28" s="4" t="s">
        <v>623</v>
      </c>
      <c r="B28" s="4" t="s">
        <v>430</v>
      </c>
    </row>
    <row r="29" spans="1:3">
      <c r="A29" s="4" t="s">
        <v>635</v>
      </c>
    </row>
    <row r="30" spans="1:3">
      <c r="A30" s="3" t="s">
        <v>233</v>
      </c>
    </row>
    <row r="31" spans="1:3">
      <c r="A31" s="4" t="s">
        <v>623</v>
      </c>
      <c r="B31" s="4" t="s">
        <v>636</v>
      </c>
      <c r="C31" s="4" t="s">
        <v>637</v>
      </c>
    </row>
    <row r="32" spans="1:3">
      <c r="A32" s="4" t="s">
        <v>592</v>
      </c>
    </row>
    <row r="33" spans="1:3">
      <c r="A33" s="3" t="s">
        <v>233</v>
      </c>
    </row>
    <row r="34" spans="1:3">
      <c r="A34" s="4" t="s">
        <v>617</v>
      </c>
      <c r="B34" s="7" t="n">
        <v>12331135405</v>
      </c>
      <c r="C34" s="7" t="n">
        <v>11181152400</v>
      </c>
    </row>
    <row r="35" spans="1:3">
      <c r="A35" s="4" t="s">
        <v>638</v>
      </c>
    </row>
    <row r="36" spans="1:3">
      <c r="A36" s="3" t="s">
        <v>233</v>
      </c>
    </row>
    <row r="37" spans="1:3">
      <c r="A37" s="4" t="s">
        <v>623</v>
      </c>
      <c r="B37" s="4" t="s">
        <v>434</v>
      </c>
      <c r="C37" s="4" t="s">
        <v>474</v>
      </c>
    </row>
    <row r="38" spans="1:3">
      <c r="A38" s="4" t="s">
        <v>593</v>
      </c>
    </row>
    <row r="39" spans="1:3">
      <c r="A39" s="3" t="s">
        <v>233</v>
      </c>
    </row>
    <row r="40" spans="1:3">
      <c r="A40" s="4" t="s">
        <v>617</v>
      </c>
      <c r="B40" s="7" t="n">
        <v>2732536579</v>
      </c>
      <c r="C40" s="7" t="n">
        <v>1953244541</v>
      </c>
    </row>
    <row r="41" spans="1:3">
      <c r="A41" s="4" t="s">
        <v>639</v>
      </c>
    </row>
    <row r="42" spans="1:3">
      <c r="A42" s="3" t="s">
        <v>233</v>
      </c>
    </row>
    <row r="43" spans="1:3">
      <c r="A43" s="4" t="s">
        <v>623</v>
      </c>
      <c r="B43" s="4" t="s">
        <v>640</v>
      </c>
      <c r="C43" s="4" t="s">
        <v>489</v>
      </c>
    </row>
    <row r="44" spans="1:3">
      <c r="A44" s="4" t="s">
        <v>594</v>
      </c>
    </row>
    <row r="45" spans="1:3">
      <c r="A45" s="3" t="s">
        <v>233</v>
      </c>
    </row>
    <row r="46" spans="1:3">
      <c r="A46" s="4" t="s">
        <v>617</v>
      </c>
      <c r="B46" s="7" t="n">
        <v>537553532</v>
      </c>
      <c r="C46" s="7" t="n">
        <v>420688577</v>
      </c>
    </row>
    <row r="47" spans="1:3">
      <c r="A47" s="4" t="s">
        <v>641</v>
      </c>
    </row>
    <row r="48" spans="1:3">
      <c r="A48" s="3" t="s">
        <v>233</v>
      </c>
    </row>
    <row r="49" spans="1:3">
      <c r="A49" s="4" t="s">
        <v>623</v>
      </c>
      <c r="B49" s="4" t="s">
        <v>462</v>
      </c>
      <c r="C49"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2</v>
      </c>
      <c r="B1" s="2" t="s">
        <v>2</v>
      </c>
      <c r="C1" s="2" t="s">
        <v>25</v>
      </c>
    </row>
    <row r="2" spans="1:3">
      <c r="A2" s="3" t="s">
        <v>643</v>
      </c>
    </row>
    <row r="3" spans="1:3">
      <c r="A3" s="4" t="s">
        <v>644</v>
      </c>
      <c r="B3" s="7" t="n">
        <v>58789</v>
      </c>
      <c r="C3" s="7" t="n">
        <v>58789</v>
      </c>
    </row>
    <row r="4" spans="1:3">
      <c r="A4" s="4" t="s">
        <v>645</v>
      </c>
      <c r="B4" s="5" t="n">
        <v>4707085</v>
      </c>
      <c r="C4" s="5" t="n">
        <v>5403463</v>
      </c>
    </row>
    <row r="5" spans="1:3">
      <c r="A5" s="4" t="s">
        <v>646</v>
      </c>
    </row>
    <row r="6" spans="1:3">
      <c r="A6" s="3" t="s">
        <v>643</v>
      </c>
    </row>
    <row r="7" spans="1:3">
      <c r="A7" s="4" t="s">
        <v>644</v>
      </c>
      <c r="B7" s="5" t="n">
        <v>58789</v>
      </c>
      <c r="C7" s="5" t="n">
        <v>58789</v>
      </c>
    </row>
    <row r="8" spans="1:3">
      <c r="A8" s="4" t="s">
        <v>647</v>
      </c>
      <c r="B8" s="5" t="n">
        <v>205764</v>
      </c>
      <c r="C8" s="5" t="n">
        <v>558499</v>
      </c>
    </row>
    <row r="9" spans="1:3">
      <c r="A9" s="4" t="s">
        <v>645</v>
      </c>
      <c r="B9" s="7" t="n">
        <v>264553</v>
      </c>
      <c r="C9" s="7" t="n">
        <v>617288</v>
      </c>
    </row>
    <row r="10" spans="1:3">
      <c r="A10" s="4" t="s">
        <v>648</v>
      </c>
      <c r="B10" s="5" t="n">
        <v>2939465</v>
      </c>
      <c r="C10" s="5" t="n">
        <v>2939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51"/>
    <col customWidth="1" max="6" min="6" width="20"/>
    <col customWidth="1" max="7" min="7" width="39"/>
    <col customWidth="1" max="8" min="8" width="80"/>
    <col customWidth="1" max="9" min="9" width="52"/>
    <col customWidth="1" max="10" min="10" width="24"/>
    <col customWidth="1" max="11" min="11" width="32"/>
    <col customWidth="1" max="12" min="12" width="14"/>
  </cols>
  <sheetData>
    <row r="1" spans="1:12">
      <c r="A1" s="1" t="s">
        <v>133</v>
      </c>
      <c r="B1" s="2" t="s">
        <v>134</v>
      </c>
      <c r="C1" s="2" t="s">
        <v>135</v>
      </c>
      <c r="D1" s="2" t="s">
        <v>136</v>
      </c>
      <c r="E1" s="2" t="s">
        <v>137</v>
      </c>
      <c r="F1" s="2" t="s">
        <v>138</v>
      </c>
      <c r="G1" s="2" t="s">
        <v>139</v>
      </c>
      <c r="H1" s="2" t="s">
        <v>140</v>
      </c>
      <c r="I1" s="2" t="s">
        <v>141</v>
      </c>
      <c r="J1" s="2" t="s">
        <v>142</v>
      </c>
      <c r="K1" s="2" t="s">
        <v>143</v>
      </c>
      <c r="L1" s="2" t="s">
        <v>144</v>
      </c>
    </row>
    <row r="2" spans="1:12">
      <c r="A2" s="4" t="s">
        <v>145</v>
      </c>
      <c r="B2" s="7" t="n">
        <v>89508213</v>
      </c>
      <c r="C2" s="7" t="n">
        <v>514013</v>
      </c>
      <c r="D2" s="7" t="n">
        <v>621931995</v>
      </c>
      <c r="F2" s="7" t="n">
        <v>-125134403</v>
      </c>
      <c r="G2" s="7" t="n">
        <v>320917</v>
      </c>
      <c r="I2" s="7" t="n">
        <v>587140735</v>
      </c>
      <c r="J2" s="7" t="n">
        <v>159897193</v>
      </c>
      <c r="L2" s="7" t="n">
        <v>747037928</v>
      </c>
    </row>
    <row r="3" spans="1:12">
      <c r="A3" s="4" t="s">
        <v>146</v>
      </c>
      <c r="B3" s="5" t="n">
        <v>24942269</v>
      </c>
      <c r="C3" s="5" t="n">
        <v>51401295</v>
      </c>
    </row>
    <row r="4" spans="1:12">
      <c r="A4" s="3" t="s">
        <v>147</v>
      </c>
    </row>
    <row r="5" spans="1:12">
      <c r="A5" s="4" t="s">
        <v>148</v>
      </c>
      <c r="C5" s="7" t="n">
        <v>95000</v>
      </c>
      <c r="D5" s="5" t="n">
        <v>76130000</v>
      </c>
      <c r="I5" s="5" t="n">
        <v>76225000</v>
      </c>
      <c r="L5" s="5" t="n">
        <v>76225000</v>
      </c>
    </row>
    <row r="6" spans="1:12">
      <c r="A6" s="4" t="s">
        <v>149</v>
      </c>
      <c r="C6" s="5" t="n">
        <v>9500000</v>
      </c>
    </row>
    <row r="7" spans="1:12">
      <c r="A7" s="4" t="s">
        <v>150</v>
      </c>
      <c r="C7" s="7" t="n">
        <v>8065</v>
      </c>
      <c r="D7" s="5" t="n">
        <v>3825296</v>
      </c>
      <c r="I7" s="5" t="n">
        <v>3833361</v>
      </c>
      <c r="L7" s="5" t="n">
        <v>3833361</v>
      </c>
    </row>
    <row r="8" spans="1:12">
      <c r="A8" s="4" t="s">
        <v>151</v>
      </c>
      <c r="C8" s="5" t="n">
        <v>806524</v>
      </c>
    </row>
    <row r="9" spans="1:12">
      <c r="A9" s="4" t="s">
        <v>152</v>
      </c>
      <c r="C9" s="7" t="n">
        <v>-52</v>
      </c>
      <c r="D9" s="5" t="n">
        <v>52</v>
      </c>
    </row>
    <row r="10" spans="1:12">
      <c r="A10" s="4" t="s">
        <v>153</v>
      </c>
      <c r="C10" s="5" t="n">
        <v>-5191</v>
      </c>
    </row>
    <row r="11" spans="1:12">
      <c r="A11" s="4" t="s">
        <v>154</v>
      </c>
      <c r="D11" s="5" t="n">
        <v>353279</v>
      </c>
      <c r="I11" s="5" t="n">
        <v>353279</v>
      </c>
      <c r="L11" s="5" t="n">
        <v>353279</v>
      </c>
    </row>
    <row r="12" spans="1:12">
      <c r="A12" s="4" t="s">
        <v>155</v>
      </c>
      <c r="F12" s="5" t="n">
        <v>-30888612</v>
      </c>
      <c r="I12" s="5" t="n">
        <v>-30888612</v>
      </c>
      <c r="L12" s="5" t="n">
        <v>-30888612</v>
      </c>
    </row>
    <row r="13" spans="1:12">
      <c r="A13" s="4" t="s">
        <v>156</v>
      </c>
      <c r="E13" s="7" t="n">
        <v>-10769</v>
      </c>
      <c r="F13" s="5" t="n">
        <v>-5665290</v>
      </c>
      <c r="H13" s="7" t="n">
        <v>-10769</v>
      </c>
      <c r="I13" s="5" t="n">
        <v>-5665290</v>
      </c>
      <c r="K13" s="7" t="n">
        <v>-10769</v>
      </c>
      <c r="L13" s="5" t="n">
        <v>-5665290</v>
      </c>
    </row>
    <row r="14" spans="1:12">
      <c r="A14" s="4" t="s">
        <v>157</v>
      </c>
      <c r="J14" s="5" t="n">
        <v>-11252307</v>
      </c>
      <c r="L14" s="5" t="n">
        <v>-11252307</v>
      </c>
    </row>
    <row r="15" spans="1:12">
      <c r="A15" s="4" t="s">
        <v>114</v>
      </c>
      <c r="F15" s="5" t="n">
        <v>49629360</v>
      </c>
      <c r="I15" s="5" t="n">
        <v>49629360</v>
      </c>
      <c r="J15" s="5" t="n">
        <v>16596415</v>
      </c>
      <c r="L15" s="5" t="n">
        <v>66225775</v>
      </c>
    </row>
    <row r="16" spans="1:12">
      <c r="A16" s="4" t="s">
        <v>158</v>
      </c>
      <c r="G16" s="5" t="n">
        <v>-352735</v>
      </c>
      <c r="I16" s="5" t="n">
        <v>-352735</v>
      </c>
      <c r="L16" s="5" t="n">
        <v>-352735</v>
      </c>
    </row>
    <row r="17" spans="1:12">
      <c r="A17" s="4" t="s">
        <v>159</v>
      </c>
      <c r="G17" s="5" t="n">
        <v>202</v>
      </c>
      <c r="I17" s="5" t="n">
        <v>202</v>
      </c>
      <c r="L17" s="5" t="n">
        <v>202</v>
      </c>
    </row>
    <row r="18" spans="1:12">
      <c r="A18" s="4" t="s">
        <v>128</v>
      </c>
      <c r="G18" s="5" t="n">
        <v>237377</v>
      </c>
      <c r="I18" s="5" t="n">
        <v>237377</v>
      </c>
      <c r="L18" s="5" t="n">
        <v>237377</v>
      </c>
    </row>
    <row r="19" spans="1:12">
      <c r="A19" s="4" t="s">
        <v>160</v>
      </c>
      <c r="B19" s="7" t="n">
        <v>89508213</v>
      </c>
      <c r="C19" s="7" t="n">
        <v>617026</v>
      </c>
      <c r="D19" s="7" t="n">
        <v>702240622</v>
      </c>
      <c r="F19" s="7" t="n">
        <v>-112069714</v>
      </c>
      <c r="G19" s="7" t="n">
        <v>205761</v>
      </c>
      <c r="I19" s="7" t="n">
        <v>680501908</v>
      </c>
      <c r="J19" s="7" t="n">
        <v>165241301</v>
      </c>
      <c r="L19" s="7" t="n">
        <v>845743209</v>
      </c>
    </row>
    <row r="20" spans="1:12">
      <c r="A20" s="4" t="s">
        <v>161</v>
      </c>
      <c r="B20" s="5" t="n">
        <v>24942269</v>
      </c>
      <c r="C20" s="5" t="n">
        <v>617026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649</v>
      </c>
      <c r="B1" s="2" t="s">
        <v>84</v>
      </c>
      <c r="D1" s="2" t="s">
        <v>1</v>
      </c>
    </row>
    <row r="2" spans="1:6">
      <c r="B2" s="2" t="s">
        <v>2</v>
      </c>
      <c r="C2" s="2" t="s">
        <v>85</v>
      </c>
      <c r="D2" s="2" t="s">
        <v>2</v>
      </c>
      <c r="E2" s="2" t="s">
        <v>85</v>
      </c>
      <c r="F2" s="2" t="s">
        <v>25</v>
      </c>
    </row>
    <row r="3" spans="1:6">
      <c r="A3" s="3" t="s">
        <v>650</v>
      </c>
    </row>
    <row r="4" spans="1:6">
      <c r="A4" s="4" t="s">
        <v>596</v>
      </c>
      <c r="D4" s="7" t="n">
        <v>5403463</v>
      </c>
    </row>
    <row r="5" spans="1:6">
      <c r="A5" s="4" t="s">
        <v>651</v>
      </c>
      <c r="D5" s="5" t="n">
        <v>-343642</v>
      </c>
      <c r="E5" s="7" t="n">
        <v>-46021</v>
      </c>
    </row>
    <row r="6" spans="1:6">
      <c r="A6" s="4" t="s">
        <v>597</v>
      </c>
      <c r="B6" s="7" t="n">
        <v>4707085</v>
      </c>
      <c r="D6" s="5" t="n">
        <v>4707085</v>
      </c>
    </row>
    <row r="7" spans="1:6">
      <c r="A7" s="4" t="s">
        <v>652</v>
      </c>
    </row>
    <row r="8" spans="1:6">
      <c r="A8" s="3" t="s">
        <v>650</v>
      </c>
    </row>
    <row r="9" spans="1:6">
      <c r="A9" s="4" t="s">
        <v>596</v>
      </c>
      <c r="B9" s="5" t="n">
        <v>4602722</v>
      </c>
      <c r="D9" s="5" t="n">
        <v>4786175</v>
      </c>
    </row>
    <row r="10" spans="1:6">
      <c r="A10" s="4" t="s">
        <v>653</v>
      </c>
      <c r="E10" s="5" t="n">
        <v>4908283</v>
      </c>
    </row>
    <row r="11" spans="1:6">
      <c r="A11" s="4" t="s">
        <v>651</v>
      </c>
      <c r="B11" s="5" t="n">
        <v>-160190</v>
      </c>
      <c r="D11" s="5" t="n">
        <v>-343643</v>
      </c>
      <c r="E11" s="5" t="n">
        <v>-46021</v>
      </c>
    </row>
    <row r="12" spans="1:6">
      <c r="A12" s="4" t="s">
        <v>597</v>
      </c>
      <c r="B12" s="5" t="n">
        <v>4442532</v>
      </c>
      <c r="C12" s="7" t="n">
        <v>4862262</v>
      </c>
      <c r="D12" s="5" t="n">
        <v>4442532</v>
      </c>
      <c r="E12" s="5" t="n">
        <v>4862262</v>
      </c>
    </row>
    <row r="13" spans="1:6">
      <c r="A13" s="4" t="s">
        <v>654</v>
      </c>
      <c r="B13" s="5" t="n">
        <v>839200000</v>
      </c>
      <c r="D13" s="5" t="n">
        <v>839200000</v>
      </c>
      <c r="F13" s="7" t="n">
        <v>904400000</v>
      </c>
    </row>
    <row r="14" spans="1:6">
      <c r="A14" s="4" t="s">
        <v>87</v>
      </c>
      <c r="B14" s="7" t="n">
        <v>300000</v>
      </c>
      <c r="C14" s="7" t="n">
        <v>300000</v>
      </c>
      <c r="D14" s="7" t="n">
        <v>900000</v>
      </c>
      <c r="E14" s="7" t="n">
        <v>3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655</v>
      </c>
      <c r="B1" s="2" t="s">
        <v>84</v>
      </c>
      <c r="C1" s="2" t="s">
        <v>1</v>
      </c>
    </row>
    <row r="2" spans="1:3">
      <c r="B2" s="2" t="s">
        <v>656</v>
      </c>
      <c r="C2" s="2" t="s">
        <v>656</v>
      </c>
    </row>
    <row r="3" spans="1:3">
      <c r="A3" s="3" t="s">
        <v>657</v>
      </c>
    </row>
    <row r="4" spans="1:3">
      <c r="A4" s="4" t="s">
        <v>537</v>
      </c>
      <c r="B4" s="7" t="n">
        <v>18851089</v>
      </c>
      <c r="C4" s="7" t="n">
        <v>18851089</v>
      </c>
    </row>
    <row r="5" spans="1:3">
      <c r="A5" s="4" t="s">
        <v>658</v>
      </c>
    </row>
    <row r="6" spans="1:3">
      <c r="A6" s="3" t="s">
        <v>657</v>
      </c>
    </row>
    <row r="7" spans="1:3">
      <c r="A7" s="4" t="s">
        <v>659</v>
      </c>
      <c r="B7" s="4" t="s">
        <v>660</v>
      </c>
      <c r="C7" s="4" t="s">
        <v>660</v>
      </c>
    </row>
    <row r="8" spans="1:3">
      <c r="A8" s="4" t="s">
        <v>661</v>
      </c>
      <c r="C8" s="4" t="s">
        <v>662</v>
      </c>
    </row>
    <row r="9" spans="1:3">
      <c r="A9" s="4" t="s">
        <v>663</v>
      </c>
      <c r="B9" s="5" t="n">
        <v>2</v>
      </c>
      <c r="C9" s="5" t="n">
        <v>2</v>
      </c>
    </row>
    <row r="10" spans="1:3">
      <c r="A10" s="4" t="s">
        <v>664</v>
      </c>
      <c r="B10" s="4" t="s">
        <v>665</v>
      </c>
      <c r="C10" s="4" t="s">
        <v>665</v>
      </c>
    </row>
    <row r="11" spans="1:3">
      <c r="A11" s="4" t="s">
        <v>666</v>
      </c>
      <c r="C11" s="4" t="s">
        <v>667</v>
      </c>
    </row>
    <row r="12" spans="1:3">
      <c r="A12" s="4" t="s">
        <v>668</v>
      </c>
      <c r="B12" s="4" t="s">
        <v>669</v>
      </c>
      <c r="C12" s="4" t="s">
        <v>669</v>
      </c>
    </row>
    <row r="13" spans="1:3">
      <c r="A13" s="4" t="s">
        <v>670</v>
      </c>
      <c r="C13" s="7" t="n">
        <v>28035293</v>
      </c>
    </row>
    <row r="14" spans="1:3">
      <c r="A14" s="4" t="s">
        <v>537</v>
      </c>
      <c r="B14" s="7" t="n">
        <v>18851089</v>
      </c>
      <c r="C14" s="5" t="n">
        <v>18851089</v>
      </c>
    </row>
    <row r="15" spans="1:3">
      <c r="A15" s="4" t="s">
        <v>671</v>
      </c>
      <c r="B15" s="5" t="n">
        <v>31908</v>
      </c>
      <c r="C15" s="5" t="n">
        <v>31908</v>
      </c>
    </row>
    <row r="16" spans="1:3">
      <c r="A16" s="4" t="s">
        <v>672</v>
      </c>
      <c r="B16" s="5" t="n">
        <v>18882997</v>
      </c>
      <c r="C16" s="5" t="n">
        <v>18882997</v>
      </c>
    </row>
    <row r="17" spans="1:3">
      <c r="A17" s="4" t="s">
        <v>673</v>
      </c>
      <c r="C17" s="5" t="n">
        <v>18300000</v>
      </c>
    </row>
    <row r="18" spans="1:3">
      <c r="A18" s="4" t="s">
        <v>674</v>
      </c>
      <c r="C18" s="5" t="n">
        <v>0</v>
      </c>
    </row>
    <row r="19" spans="1:3">
      <c r="A19" s="4" t="s">
        <v>87</v>
      </c>
      <c r="B19" s="5" t="n">
        <v>500000</v>
      </c>
      <c r="C19" s="5" t="n">
        <v>900000</v>
      </c>
    </row>
    <row r="20" spans="1:3">
      <c r="A20" s="3" t="s">
        <v>675</v>
      </c>
    </row>
    <row r="21" spans="1:3">
      <c r="A21" s="4" t="s">
        <v>676</v>
      </c>
      <c r="B21" s="5" t="n">
        <v>3400000</v>
      </c>
      <c r="C21" s="5" t="n">
        <v>3400000</v>
      </c>
    </row>
    <row r="22" spans="1:3">
      <c r="A22" s="4" t="s">
        <v>677</v>
      </c>
      <c r="B22" s="5" t="n">
        <v>11300000</v>
      </c>
      <c r="C22" s="5" t="n">
        <v>11300000</v>
      </c>
    </row>
    <row r="23" spans="1:3">
      <c r="A23" s="4" t="s">
        <v>678</v>
      </c>
      <c r="B23" s="5" t="n">
        <v>8100000</v>
      </c>
      <c r="C23" s="5" t="n">
        <v>8100000</v>
      </c>
    </row>
    <row r="24" spans="1:3">
      <c r="A24" s="4" t="s">
        <v>679</v>
      </c>
      <c r="B24" s="7" t="n">
        <v>5200000</v>
      </c>
      <c r="C24" s="7" t="n">
        <v>52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0</v>
      </c>
      <c r="B1" s="2" t="s">
        <v>2</v>
      </c>
      <c r="C1" s="2" t="s">
        <v>25</v>
      </c>
    </row>
    <row r="2" spans="1:3">
      <c r="A2" s="3" t="s">
        <v>681</v>
      </c>
    </row>
    <row r="3" spans="1:3">
      <c r="A3" s="4" t="s">
        <v>681</v>
      </c>
      <c r="B3" s="7" t="n">
        <v>31330740</v>
      </c>
      <c r="C3" s="7" t="n">
        <v>33948853</v>
      </c>
    </row>
    <row r="4" spans="1:3">
      <c r="A4" s="4" t="s">
        <v>682</v>
      </c>
      <c r="B4" s="5" t="n">
        <v>3393438</v>
      </c>
    </row>
    <row r="5" spans="1:3">
      <c r="A5" s="4" t="s">
        <v>683</v>
      </c>
    </row>
    <row r="6" spans="1:3">
      <c r="A6" s="3" t="s">
        <v>681</v>
      </c>
    </row>
    <row r="7" spans="1:3">
      <c r="A7" s="4" t="s">
        <v>681</v>
      </c>
      <c r="B7" s="5" t="n">
        <v>26821643</v>
      </c>
      <c r="C7" s="5" t="n">
        <v>28917457</v>
      </c>
    </row>
    <row r="8" spans="1:3">
      <c r="A8" s="4" t="s">
        <v>684</v>
      </c>
    </row>
    <row r="9" spans="1:3">
      <c r="A9" s="3" t="s">
        <v>681</v>
      </c>
    </row>
    <row r="10" spans="1:3">
      <c r="A10" s="4" t="s">
        <v>681</v>
      </c>
      <c r="B10" s="5" t="n">
        <v>2120347</v>
      </c>
      <c r="C10" s="5" t="n">
        <v>2050347</v>
      </c>
    </row>
    <row r="11" spans="1:3">
      <c r="A11" s="4" t="s">
        <v>682</v>
      </c>
      <c r="B11" s="5" t="n">
        <v>1687500</v>
      </c>
    </row>
    <row r="12" spans="1:3">
      <c r="A12" s="4" t="s">
        <v>685</v>
      </c>
    </row>
    <row r="13" spans="1:3">
      <c r="A13" s="3" t="s">
        <v>681</v>
      </c>
    </row>
    <row r="14" spans="1:3">
      <c r="A14" s="4" t="s">
        <v>681</v>
      </c>
      <c r="B14" s="5" t="n">
        <v>1894727</v>
      </c>
      <c r="C14" s="5" t="n">
        <v>1894727</v>
      </c>
    </row>
    <row r="15" spans="1:3">
      <c r="A15" s="4" t="s">
        <v>686</v>
      </c>
    </row>
    <row r="16" spans="1:3">
      <c r="A16" s="3" t="s">
        <v>681</v>
      </c>
    </row>
    <row r="17" spans="1:3">
      <c r="A17" s="4" t="s">
        <v>681</v>
      </c>
      <c r="B17" s="5" t="n">
        <v>425000</v>
      </c>
      <c r="C17" s="5" t="n">
        <v>425000</v>
      </c>
    </row>
    <row r="18" spans="1:3">
      <c r="A18" s="4" t="s">
        <v>687</v>
      </c>
    </row>
    <row r="19" spans="1:3">
      <c r="A19" s="3" t="s">
        <v>681</v>
      </c>
    </row>
    <row r="20" spans="1:3">
      <c r="A20" s="4" t="s">
        <v>681</v>
      </c>
      <c r="B20" s="5" t="n">
        <v>68923</v>
      </c>
      <c r="C20" s="5" t="n">
        <v>83222</v>
      </c>
    </row>
    <row r="21" spans="1:3">
      <c r="A21" s="4" t="s">
        <v>682</v>
      </c>
      <c r="B21" s="5" t="n">
        <v>1705938</v>
      </c>
    </row>
    <row r="22" spans="1:3">
      <c r="A22" s="4" t="s">
        <v>688</v>
      </c>
    </row>
    <row r="23" spans="1:3">
      <c r="A23" s="3" t="s">
        <v>681</v>
      </c>
    </row>
    <row r="24" spans="1:3">
      <c r="A24" s="4" t="s">
        <v>681</v>
      </c>
      <c r="B24" s="7" t="n">
        <v>100</v>
      </c>
      <c r="C24" s="5" t="n">
        <v>100</v>
      </c>
    </row>
    <row r="25" spans="1:3">
      <c r="A25" s="4" t="s">
        <v>689</v>
      </c>
    </row>
    <row r="26" spans="1:3">
      <c r="A26" s="3" t="s">
        <v>681</v>
      </c>
    </row>
    <row r="27" spans="1:3">
      <c r="A27" s="4" t="s">
        <v>681</v>
      </c>
      <c r="C27" s="7" t="n">
        <v>57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0</v>
      </c>
      <c r="B1" s="2" t="s">
        <v>84</v>
      </c>
      <c r="D1" s="2" t="s">
        <v>1</v>
      </c>
    </row>
    <row r="2" spans="1:6">
      <c r="B2" s="2" t="s">
        <v>2</v>
      </c>
      <c r="C2" s="2" t="s">
        <v>85</v>
      </c>
      <c r="D2" s="2" t="s">
        <v>2</v>
      </c>
      <c r="E2" s="2" t="s">
        <v>85</v>
      </c>
      <c r="F2" s="2" t="s">
        <v>691</v>
      </c>
    </row>
    <row r="3" spans="1:6">
      <c r="A3" s="3" t="s">
        <v>681</v>
      </c>
    </row>
    <row r="4" spans="1:6">
      <c r="A4" s="4" t="s">
        <v>692</v>
      </c>
      <c r="B4" s="7" t="n">
        <v>995312</v>
      </c>
      <c r="C4" s="7" t="n">
        <v>4929375</v>
      </c>
      <c r="D4" s="7" t="n">
        <v>1755145</v>
      </c>
      <c r="E4" s="7" t="n">
        <v>11193918</v>
      </c>
    </row>
    <row r="5" spans="1:6">
      <c r="A5" s="4" t="s">
        <v>546</v>
      </c>
    </row>
    <row r="6" spans="1:6">
      <c r="A6" s="3" t="s">
        <v>681</v>
      </c>
    </row>
    <row r="7" spans="1:6">
      <c r="A7" s="4" t="s">
        <v>693</v>
      </c>
      <c r="B7" s="7" t="n">
        <v>1500000</v>
      </c>
      <c r="D7" s="5" t="n">
        <v>1500000</v>
      </c>
      <c r="F7" s="7" t="n">
        <v>0</v>
      </c>
    </row>
    <row r="8" spans="1:6">
      <c r="A8" s="4" t="s">
        <v>694</v>
      </c>
      <c r="B8" s="4" t="s">
        <v>481</v>
      </c>
    </row>
    <row r="9" spans="1:6">
      <c r="A9" s="4" t="s">
        <v>695</v>
      </c>
    </row>
    <row r="10" spans="1:6">
      <c r="A10" s="3" t="s">
        <v>681</v>
      </c>
    </row>
    <row r="11" spans="1:6">
      <c r="A11" s="4" t="s">
        <v>696</v>
      </c>
      <c r="B11" s="7" t="n">
        <v>600000</v>
      </c>
      <c r="D11" s="5" t="n">
        <v>600000</v>
      </c>
    </row>
    <row r="12" spans="1:6">
      <c r="A12" s="4" t="s">
        <v>697</v>
      </c>
      <c r="D12" s="5" t="n">
        <v>900000</v>
      </c>
    </row>
    <row r="13" spans="1:6">
      <c r="A13" s="4" t="s">
        <v>698</v>
      </c>
    </row>
    <row r="14" spans="1:6">
      <c r="A14" s="3" t="s">
        <v>681</v>
      </c>
    </row>
    <row r="15" spans="1:6">
      <c r="A15" s="4" t="s">
        <v>692</v>
      </c>
      <c r="C15" s="5" t="n">
        <v>300000</v>
      </c>
      <c r="E15" s="5" t="n">
        <v>400000</v>
      </c>
    </row>
    <row r="16" spans="1:6">
      <c r="A16" s="4" t="s">
        <v>699</v>
      </c>
    </row>
    <row r="17" spans="1:6">
      <c r="A17" s="3" t="s">
        <v>681</v>
      </c>
    </row>
    <row r="18" spans="1:6">
      <c r="A18" s="4" t="s">
        <v>692</v>
      </c>
      <c r="B18" s="5" t="n">
        <v>100000</v>
      </c>
      <c r="D18" s="5" t="n">
        <v>100000</v>
      </c>
    </row>
    <row r="19" spans="1:6">
      <c r="A19" s="4" t="s">
        <v>700</v>
      </c>
    </row>
    <row r="20" spans="1:6">
      <c r="A20" s="3" t="s">
        <v>681</v>
      </c>
    </row>
    <row r="21" spans="1:6">
      <c r="A21" s="4" t="s">
        <v>692</v>
      </c>
      <c r="B21" s="5" t="n">
        <v>-1300000</v>
      </c>
      <c r="C21" s="5" t="n">
        <v>3900000</v>
      </c>
      <c r="D21" s="5" t="n">
        <v>1900000</v>
      </c>
      <c r="E21" s="5" t="n">
        <v>8500000</v>
      </c>
    </row>
    <row r="22" spans="1:6">
      <c r="A22" s="4" t="s">
        <v>688</v>
      </c>
    </row>
    <row r="23" spans="1:6">
      <c r="A23" s="3" t="s">
        <v>681</v>
      </c>
    </row>
    <row r="24" spans="1:6">
      <c r="A24" s="4" t="s">
        <v>692</v>
      </c>
      <c r="B24" s="7" t="n">
        <v>700000</v>
      </c>
      <c r="C24" s="7" t="n">
        <v>700000</v>
      </c>
      <c r="D24" s="7" t="n">
        <v>2000000</v>
      </c>
      <c r="E24" s="7" t="n">
        <v>21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01</v>
      </c>
      <c r="B1" s="2" t="s">
        <v>84</v>
      </c>
      <c r="D1" s="2" t="s">
        <v>1</v>
      </c>
    </row>
    <row r="2" spans="1:5">
      <c r="B2" s="2" t="s">
        <v>2</v>
      </c>
      <c r="C2" s="2" t="s">
        <v>85</v>
      </c>
      <c r="D2" s="2" t="s">
        <v>2</v>
      </c>
      <c r="E2" s="2" t="s">
        <v>85</v>
      </c>
    </row>
    <row r="3" spans="1:5">
      <c r="A3" s="3" t="s">
        <v>702</v>
      </c>
    </row>
    <row r="4" spans="1:5">
      <c r="A4" s="4" t="s">
        <v>703</v>
      </c>
      <c r="B4" s="7" t="n">
        <v>32429382</v>
      </c>
      <c r="C4" s="7" t="n">
        <v>71040665</v>
      </c>
      <c r="D4" s="7" t="n">
        <v>108195846</v>
      </c>
      <c r="E4" s="7" t="n">
        <v>172929878</v>
      </c>
    </row>
    <row r="5" spans="1:5">
      <c r="A5" s="4" t="s">
        <v>704</v>
      </c>
      <c r="B5" s="5" t="n">
        <v>40214486</v>
      </c>
      <c r="C5" s="5" t="n">
        <v>47256537</v>
      </c>
      <c r="D5" s="5" t="n">
        <v>120232132</v>
      </c>
      <c r="E5" s="5" t="n">
        <v>128120821</v>
      </c>
    </row>
    <row r="6" spans="1:5">
      <c r="A6" s="4" t="s">
        <v>705</v>
      </c>
      <c r="B6" s="5" t="n">
        <v>-7785104</v>
      </c>
      <c r="C6" s="5" t="n">
        <v>23784128</v>
      </c>
      <c r="D6" s="5" t="n">
        <v>-12036286</v>
      </c>
      <c r="E6" s="5" t="n">
        <v>44809057</v>
      </c>
    </row>
    <row r="7" spans="1:5">
      <c r="A7" s="4" t="s">
        <v>706</v>
      </c>
      <c r="B7" s="7" t="n">
        <v>-1230905</v>
      </c>
      <c r="C7" s="7" t="n">
        <v>4167233</v>
      </c>
      <c r="D7" s="7" t="n">
        <v>-1844144</v>
      </c>
      <c r="E7" s="7" t="n">
        <v>88855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 customWidth="1" max="5" min="5" width="21"/>
    <col customWidth="1" max="6" min="6" width="21"/>
    <col customWidth="1" max="7" min="7" width="21"/>
  </cols>
  <sheetData>
    <row r="1" spans="1:7">
      <c r="A1" s="1" t="s">
        <v>707</v>
      </c>
      <c r="B1" s="2" t="s">
        <v>84</v>
      </c>
      <c r="D1" s="2" t="s">
        <v>708</v>
      </c>
      <c r="E1" s="2" t="s">
        <v>1</v>
      </c>
    </row>
    <row r="2" spans="1:7">
      <c r="B2" s="2" t="s">
        <v>709</v>
      </c>
      <c r="C2" s="2" t="s">
        <v>400</v>
      </c>
      <c r="D2" s="2" t="s">
        <v>398</v>
      </c>
      <c r="E2" s="2" t="s">
        <v>710</v>
      </c>
      <c r="F2" s="2" t="s">
        <v>399</v>
      </c>
      <c r="G2" s="2" t="s">
        <v>527</v>
      </c>
    </row>
    <row r="3" spans="1:7">
      <c r="A3" s="3" t="s">
        <v>711</v>
      </c>
    </row>
    <row r="4" spans="1:7">
      <c r="A4" s="4" t="s">
        <v>35</v>
      </c>
      <c r="E4" s="7" t="n">
        <v>17354720</v>
      </c>
      <c r="G4" s="7" t="n">
        <v>19491805</v>
      </c>
    </row>
    <row r="5" spans="1:7">
      <c r="A5" s="4" t="s">
        <v>104</v>
      </c>
      <c r="E5" s="5" t="n">
        <v>2700000</v>
      </c>
      <c r="F5" s="7" t="n">
        <v>11200000</v>
      </c>
    </row>
    <row r="6" spans="1:7">
      <c r="A6" s="4" t="s">
        <v>712</v>
      </c>
      <c r="E6" s="5" t="n">
        <v>137138389</v>
      </c>
      <c r="G6" s="5" t="n">
        <v>29314929</v>
      </c>
    </row>
    <row r="7" spans="1:7">
      <c r="A7" s="3" t="s">
        <v>713</v>
      </c>
    </row>
    <row r="8" spans="1:7">
      <c r="A8" s="4" t="s">
        <v>186</v>
      </c>
      <c r="F8" s="5" t="n">
        <v>49029780</v>
      </c>
    </row>
    <row r="9" spans="1:7">
      <c r="A9" s="4" t="s">
        <v>714</v>
      </c>
      <c r="F9" s="7" t="n">
        <v>27155000</v>
      </c>
    </row>
    <row r="10" spans="1:7">
      <c r="A10" s="4" t="s">
        <v>715</v>
      </c>
    </row>
    <row r="11" spans="1:7">
      <c r="A11" s="3" t="s">
        <v>713</v>
      </c>
    </row>
    <row r="12" spans="1:7">
      <c r="A12" s="4" t="s">
        <v>186</v>
      </c>
      <c r="B12" s="7" t="n">
        <v>50700000</v>
      </c>
    </row>
    <row r="13" spans="1:7">
      <c r="A13" s="4" t="s">
        <v>716</v>
      </c>
      <c r="B13" s="7" t="n">
        <v>11600000</v>
      </c>
    </row>
    <row r="14" spans="1:7">
      <c r="A14" s="4" t="s">
        <v>717</v>
      </c>
    </row>
    <row r="15" spans="1:7">
      <c r="A15" s="3" t="s">
        <v>713</v>
      </c>
    </row>
    <row r="16" spans="1:7">
      <c r="A16" s="4" t="s">
        <v>718</v>
      </c>
      <c r="B16" s="5" t="n">
        <v>3</v>
      </c>
    </row>
    <row r="17" spans="1:7">
      <c r="A17" s="4" t="s">
        <v>714</v>
      </c>
      <c r="B17" s="7" t="n">
        <v>27100000</v>
      </c>
    </row>
    <row r="18" spans="1:7">
      <c r="A18" s="4" t="s">
        <v>711</v>
      </c>
    </row>
    <row r="19" spans="1:7">
      <c r="A19" s="3" t="s">
        <v>711</v>
      </c>
    </row>
    <row r="20" spans="1:7">
      <c r="A20" s="4" t="s">
        <v>719</v>
      </c>
      <c r="E20" s="5" t="n">
        <v>-13307354</v>
      </c>
      <c r="G20" s="5" t="n">
        <v>-11200000</v>
      </c>
    </row>
    <row r="21" spans="1:7">
      <c r="A21" s="4" t="s">
        <v>720</v>
      </c>
      <c r="E21" s="5" t="n">
        <v>-9739753</v>
      </c>
      <c r="G21" s="5" t="n">
        <v>-9147998</v>
      </c>
    </row>
    <row r="22" spans="1:7">
      <c r="A22" s="4" t="s">
        <v>35</v>
      </c>
      <c r="E22" s="5" t="n">
        <v>17354720</v>
      </c>
      <c r="G22" s="5" t="n">
        <v>19491805</v>
      </c>
    </row>
    <row r="23" spans="1:7">
      <c r="A23" s="4" t="s">
        <v>712</v>
      </c>
      <c r="E23" s="5" t="n">
        <v>700000</v>
      </c>
      <c r="G23" s="5" t="n">
        <v>700000</v>
      </c>
    </row>
    <row r="24" spans="1:7">
      <c r="A24" s="4" t="s">
        <v>721</v>
      </c>
    </row>
    <row r="25" spans="1:7">
      <c r="A25" s="3" t="s">
        <v>711</v>
      </c>
    </row>
    <row r="26" spans="1:7">
      <c r="A26" s="4" t="s">
        <v>719</v>
      </c>
      <c r="E26" s="5" t="n">
        <v>-13307354</v>
      </c>
      <c r="G26" s="5" t="n">
        <v>-11200000</v>
      </c>
    </row>
    <row r="27" spans="1:7">
      <c r="A27" s="4" t="s">
        <v>720</v>
      </c>
      <c r="E27" s="5" t="n">
        <v>-9089355</v>
      </c>
      <c r="G27" s="5" t="n">
        <v>-8658737</v>
      </c>
    </row>
    <row r="28" spans="1:7">
      <c r="A28" s="4" t="s">
        <v>35</v>
      </c>
      <c r="E28" s="7" t="n">
        <v>11540664</v>
      </c>
      <c r="G28" s="5" t="n">
        <v>13908812</v>
      </c>
    </row>
    <row r="29" spans="1:7">
      <c r="A29" s="4" t="s">
        <v>722</v>
      </c>
      <c r="B29" s="4" t="s">
        <v>723</v>
      </c>
      <c r="E29" s="4" t="s">
        <v>724</v>
      </c>
      <c r="F29" s="4" t="s">
        <v>723</v>
      </c>
    </row>
    <row r="30" spans="1:7">
      <c r="A30" s="4" t="s">
        <v>725</v>
      </c>
      <c r="E30" s="7" t="n">
        <v>113</v>
      </c>
      <c r="F30" s="7" t="n">
        <v>108</v>
      </c>
    </row>
    <row r="31" spans="1:7">
      <c r="A31" s="4" t="s">
        <v>726</v>
      </c>
      <c r="E31" s="5" t="n">
        <v>62</v>
      </c>
      <c r="F31" s="7" t="n">
        <v>63</v>
      </c>
    </row>
    <row r="32" spans="1:7">
      <c r="A32" s="4" t="s">
        <v>104</v>
      </c>
      <c r="C32" s="7" t="n">
        <v>11200000</v>
      </c>
      <c r="D32" s="7" t="n">
        <v>2700000</v>
      </c>
    </row>
    <row r="33" spans="1:7">
      <c r="A33" s="4" t="s">
        <v>727</v>
      </c>
    </row>
    <row r="34" spans="1:7">
      <c r="A34" s="3" t="s">
        <v>711</v>
      </c>
    </row>
    <row r="35" spans="1:7">
      <c r="A35" s="4" t="s">
        <v>720</v>
      </c>
      <c r="E35" s="5" t="n">
        <v>-650398</v>
      </c>
      <c r="G35" s="5" t="n">
        <v>-489261</v>
      </c>
    </row>
    <row r="36" spans="1:7">
      <c r="A36" s="4" t="s">
        <v>35</v>
      </c>
      <c r="E36" s="5" t="n">
        <v>5814056</v>
      </c>
      <c r="G36" s="5" t="n">
        <v>5582993</v>
      </c>
    </row>
    <row r="37" spans="1:7">
      <c r="A37" s="4" t="s">
        <v>728</v>
      </c>
    </row>
    <row r="38" spans="1:7">
      <c r="A38" s="3" t="s">
        <v>711</v>
      </c>
    </row>
    <row r="39" spans="1:7">
      <c r="A39" s="4" t="s">
        <v>729</v>
      </c>
      <c r="E39" s="5" t="n">
        <v>7802651</v>
      </c>
      <c r="G39" s="5" t="n">
        <v>7802651</v>
      </c>
    </row>
    <row r="40" spans="1:7">
      <c r="A40" s="4" t="s">
        <v>730</v>
      </c>
    </row>
    <row r="41" spans="1:7">
      <c r="A41" s="3" t="s">
        <v>711</v>
      </c>
    </row>
    <row r="42" spans="1:7">
      <c r="A42" s="4" t="s">
        <v>729</v>
      </c>
      <c r="E42" s="5" t="n">
        <v>3293651</v>
      </c>
      <c r="G42" s="5" t="n">
        <v>3293651</v>
      </c>
    </row>
    <row r="43" spans="1:7">
      <c r="A43" s="4" t="s">
        <v>731</v>
      </c>
    </row>
    <row r="44" spans="1:7">
      <c r="A44" s="3" t="s">
        <v>711</v>
      </c>
    </row>
    <row r="45" spans="1:7">
      <c r="A45" s="4" t="s">
        <v>729</v>
      </c>
      <c r="E45" s="5" t="n">
        <v>4509000</v>
      </c>
      <c r="G45" s="5" t="n">
        <v>4509000</v>
      </c>
    </row>
    <row r="46" spans="1:7">
      <c r="A46" s="4" t="s">
        <v>732</v>
      </c>
    </row>
    <row r="47" spans="1:7">
      <c r="A47" s="3" t="s">
        <v>711</v>
      </c>
    </row>
    <row r="48" spans="1:7">
      <c r="A48" s="4" t="s">
        <v>729</v>
      </c>
      <c r="E48" s="5" t="n">
        <v>32599176</v>
      </c>
      <c r="G48" s="5" t="n">
        <v>32037152</v>
      </c>
    </row>
    <row r="49" spans="1:7">
      <c r="A49" s="4" t="s">
        <v>733</v>
      </c>
    </row>
    <row r="50" spans="1:7">
      <c r="A50" s="3" t="s">
        <v>711</v>
      </c>
    </row>
    <row r="51" spans="1:7">
      <c r="A51" s="4" t="s">
        <v>729</v>
      </c>
      <c r="E51" s="5" t="n">
        <v>30643722</v>
      </c>
      <c r="G51" s="5" t="n">
        <v>30473898</v>
      </c>
    </row>
    <row r="52" spans="1:7">
      <c r="A52" s="4" t="s">
        <v>734</v>
      </c>
    </row>
    <row r="53" spans="1:7">
      <c r="A53" s="3" t="s">
        <v>711</v>
      </c>
    </row>
    <row r="54" spans="1:7">
      <c r="A54" s="4" t="s">
        <v>729</v>
      </c>
      <c r="E54" s="7" t="n">
        <v>1955454</v>
      </c>
      <c r="G54" s="7" t="n">
        <v>1563254</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399</v>
      </c>
    </row>
    <row r="3" spans="1:2">
      <c r="A3" s="3" t="s">
        <v>702</v>
      </c>
    </row>
    <row r="4" spans="1:2">
      <c r="A4" s="4" t="s">
        <v>95</v>
      </c>
      <c r="B4" s="7" t="n">
        <v>2845231</v>
      </c>
    </row>
    <row r="5" spans="1:2">
      <c r="A5" s="3" t="s">
        <v>736</v>
      </c>
    </row>
    <row r="6" spans="1:2">
      <c r="A6" s="4" t="s">
        <v>102</v>
      </c>
      <c r="B6" s="5" t="n">
        <v>1994346</v>
      </c>
    </row>
    <row r="7" spans="1:2">
      <c r="A7" s="4" t="s">
        <v>737</v>
      </c>
      <c r="B7" s="5" t="n">
        <v>334631</v>
      </c>
    </row>
    <row r="8" spans="1:2">
      <c r="A8" s="4" t="s">
        <v>114</v>
      </c>
      <c r="B8" s="7" t="n">
        <v>5162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4"/>
    <col customWidth="1" max="12" min="12" width="14"/>
    <col customWidth="1" max="13" min="13" width="15"/>
  </cols>
  <sheetData>
    <row r="1" spans="1:13">
      <c r="A1" s="1" t="s">
        <v>738</v>
      </c>
      <c r="B1" s="2" t="s">
        <v>739</v>
      </c>
      <c r="G1" s="2" t="s">
        <v>84</v>
      </c>
      <c r="H1" s="2" t="s">
        <v>1</v>
      </c>
    </row>
    <row r="2" spans="1:13">
      <c r="B2" s="2" t="s">
        <v>2</v>
      </c>
      <c r="C2" s="2" t="s">
        <v>740</v>
      </c>
      <c r="D2" s="2" t="s">
        <v>741</v>
      </c>
      <c r="E2" s="2" t="s">
        <v>691</v>
      </c>
      <c r="F2" s="2" t="s">
        <v>742</v>
      </c>
      <c r="G2" s="2" t="s">
        <v>2</v>
      </c>
      <c r="H2" s="2" t="s">
        <v>2</v>
      </c>
      <c r="I2" s="2" t="s">
        <v>743</v>
      </c>
      <c r="J2" s="2" t="s">
        <v>744</v>
      </c>
      <c r="K2" s="2" t="s">
        <v>745</v>
      </c>
      <c r="L2" s="2" t="s">
        <v>746</v>
      </c>
      <c r="M2" s="2" t="s">
        <v>25</v>
      </c>
    </row>
    <row r="3" spans="1:13">
      <c r="A3" s="3" t="s">
        <v>241</v>
      </c>
    </row>
    <row r="4" spans="1:13">
      <c r="A4" s="4" t="s">
        <v>747</v>
      </c>
      <c r="B4" s="7" t="n">
        <v>562326537</v>
      </c>
      <c r="G4" s="7" t="n">
        <v>562326537</v>
      </c>
      <c r="H4" s="7" t="n">
        <v>562326537</v>
      </c>
      <c r="M4" s="7" t="n">
        <v>906636790</v>
      </c>
    </row>
    <row r="5" spans="1:13">
      <c r="A5" s="4" t="s">
        <v>748</v>
      </c>
      <c r="B5" s="7" t="n">
        <v>713043810</v>
      </c>
      <c r="G5" s="7" t="n">
        <v>713043810</v>
      </c>
      <c r="H5" s="7" t="n">
        <v>713043810</v>
      </c>
      <c r="M5" s="7" t="n">
        <v>1041761233</v>
      </c>
    </row>
    <row r="6" spans="1:13">
      <c r="A6" s="4" t="s">
        <v>749</v>
      </c>
      <c r="B6" s="4" t="s">
        <v>750</v>
      </c>
      <c r="G6" s="4" t="s">
        <v>750</v>
      </c>
      <c r="H6" s="4" t="s">
        <v>750</v>
      </c>
      <c r="M6" s="4" t="s">
        <v>751</v>
      </c>
    </row>
    <row r="7" spans="1:13">
      <c r="A7" s="4" t="s">
        <v>752</v>
      </c>
    </row>
    <row r="8" spans="1:13">
      <c r="A8" s="3" t="s">
        <v>241</v>
      </c>
    </row>
    <row r="9" spans="1:13">
      <c r="A9" s="4" t="s">
        <v>753</v>
      </c>
      <c r="B9" s="7" t="n">
        <v>50000000</v>
      </c>
      <c r="G9" s="7" t="n">
        <v>50000000</v>
      </c>
      <c r="H9" s="7" t="n">
        <v>50000000</v>
      </c>
    </row>
    <row r="10" spans="1:13">
      <c r="A10" s="4" t="s">
        <v>754</v>
      </c>
    </row>
    <row r="11" spans="1:13">
      <c r="A11" s="3" t="s">
        <v>241</v>
      </c>
    </row>
    <row r="12" spans="1:13">
      <c r="A12" s="4" t="s">
        <v>747</v>
      </c>
      <c r="B12" s="5" t="n">
        <v>234339350</v>
      </c>
      <c r="G12" s="5" t="n">
        <v>234339350</v>
      </c>
      <c r="H12" s="5" t="n">
        <v>234339350</v>
      </c>
      <c r="M12" s="7" t="n">
        <v>246492668</v>
      </c>
    </row>
    <row r="13" spans="1:13">
      <c r="A13" s="4" t="s">
        <v>748</v>
      </c>
      <c r="B13" s="7" t="n">
        <v>384766864</v>
      </c>
      <c r="G13" s="7" t="n">
        <v>384766864</v>
      </c>
      <c r="H13" s="7" t="n">
        <v>384766864</v>
      </c>
      <c r="M13" s="7" t="n">
        <v>381446074</v>
      </c>
    </row>
    <row r="14" spans="1:13">
      <c r="A14" s="4" t="s">
        <v>749</v>
      </c>
      <c r="B14" s="4" t="s">
        <v>755</v>
      </c>
      <c r="G14" s="4" t="s">
        <v>755</v>
      </c>
      <c r="H14" s="4" t="s">
        <v>755</v>
      </c>
      <c r="M14" s="4" t="s">
        <v>756</v>
      </c>
    </row>
    <row r="15" spans="1:13">
      <c r="A15" s="4" t="s">
        <v>757</v>
      </c>
      <c r="B15" s="4" t="s">
        <v>758</v>
      </c>
      <c r="G15" s="4" t="s">
        <v>758</v>
      </c>
      <c r="H15" s="4" t="s">
        <v>758</v>
      </c>
      <c r="M15" s="4" t="s">
        <v>759</v>
      </c>
    </row>
    <row r="16" spans="1:13">
      <c r="A16" s="4" t="s">
        <v>760</v>
      </c>
      <c r="B16" s="7" t="n">
        <v>1600000</v>
      </c>
      <c r="G16" s="7" t="n">
        <v>1600000</v>
      </c>
      <c r="H16" s="7" t="n">
        <v>1600000</v>
      </c>
      <c r="M16" s="7" t="n">
        <v>1900000</v>
      </c>
    </row>
    <row r="17" spans="1:13">
      <c r="A17" s="4" t="s">
        <v>761</v>
      </c>
      <c r="B17" s="4" t="s">
        <v>723</v>
      </c>
      <c r="G17" s="4" t="s">
        <v>723</v>
      </c>
      <c r="H17" s="4" t="s">
        <v>723</v>
      </c>
      <c r="M17" s="4" t="s">
        <v>762</v>
      </c>
    </row>
    <row r="18" spans="1:13">
      <c r="A18" s="4" t="s">
        <v>763</v>
      </c>
    </row>
    <row r="19" spans="1:13">
      <c r="A19" s="3" t="s">
        <v>241</v>
      </c>
    </row>
    <row r="20" spans="1:13">
      <c r="A20" s="4" t="s">
        <v>747</v>
      </c>
      <c r="B20" s="7" t="n">
        <v>149157816</v>
      </c>
      <c r="G20" s="7" t="n">
        <v>149157816</v>
      </c>
      <c r="H20" s="7" t="n">
        <v>149157816</v>
      </c>
      <c r="M20" s="7" t="n">
        <v>106051080</v>
      </c>
    </row>
    <row r="21" spans="1:13">
      <c r="A21" s="4" t="s">
        <v>748</v>
      </c>
      <c r="B21" s="7" t="n">
        <v>253150000</v>
      </c>
      <c r="G21" s="7" t="n">
        <v>253150000</v>
      </c>
      <c r="H21" s="7" t="n">
        <v>253150000</v>
      </c>
      <c r="M21" s="7" t="n">
        <v>183827574</v>
      </c>
    </row>
    <row r="22" spans="1:13">
      <c r="A22" s="4" t="s">
        <v>749</v>
      </c>
      <c r="B22" s="4" t="s">
        <v>764</v>
      </c>
      <c r="G22" s="4" t="s">
        <v>764</v>
      </c>
      <c r="H22" s="4" t="s">
        <v>764</v>
      </c>
      <c r="M22" s="4" t="s">
        <v>765</v>
      </c>
    </row>
    <row r="23" spans="1:13">
      <c r="A23" s="4" t="s">
        <v>753</v>
      </c>
      <c r="B23" s="7" t="n">
        <v>150000000</v>
      </c>
      <c r="G23" s="7" t="n">
        <v>150000000</v>
      </c>
      <c r="H23" s="7" t="n">
        <v>150000000</v>
      </c>
      <c r="J23" s="7" t="n">
        <v>225000000</v>
      </c>
      <c r="M23" s="7" t="n">
        <v>150000000</v>
      </c>
    </row>
    <row r="24" spans="1:13">
      <c r="A24" s="4" t="s">
        <v>766</v>
      </c>
      <c r="J24" s="7" t="n">
        <v>75000000</v>
      </c>
    </row>
    <row r="25" spans="1:13">
      <c r="A25" s="4" t="s">
        <v>767</v>
      </c>
    </row>
    <row r="26" spans="1:13">
      <c r="A26" s="3" t="s">
        <v>241</v>
      </c>
    </row>
    <row r="27" spans="1:13">
      <c r="A27" s="4" t="s">
        <v>768</v>
      </c>
      <c r="H27" s="4" t="s">
        <v>751</v>
      </c>
    </row>
    <row r="28" spans="1:13">
      <c r="A28" s="4" t="s">
        <v>769</v>
      </c>
    </row>
    <row r="29" spans="1:13">
      <c r="A29" s="3" t="s">
        <v>241</v>
      </c>
    </row>
    <row r="30" spans="1:13">
      <c r="A30" s="4" t="s">
        <v>768</v>
      </c>
      <c r="H30" s="4" t="s">
        <v>770</v>
      </c>
    </row>
    <row r="31" spans="1:13">
      <c r="A31" s="4" t="s">
        <v>771</v>
      </c>
    </row>
    <row r="32" spans="1:13">
      <c r="A32" s="3" t="s">
        <v>241</v>
      </c>
    </row>
    <row r="33" spans="1:13">
      <c r="A33" s="4" t="s">
        <v>747</v>
      </c>
      <c r="B33" s="5" t="n">
        <v>2407564</v>
      </c>
      <c r="G33" s="5" t="n">
        <v>2407564</v>
      </c>
      <c r="H33" s="7" t="n">
        <v>2407564</v>
      </c>
      <c r="M33" s="5" t="n">
        <v>21598322</v>
      </c>
    </row>
    <row r="34" spans="1:13">
      <c r="A34" s="4" t="s">
        <v>748</v>
      </c>
      <c r="B34" s="7" t="n">
        <v>6600000</v>
      </c>
      <c r="G34" s="7" t="n">
        <v>6600000</v>
      </c>
      <c r="H34" s="7" t="n">
        <v>6600000</v>
      </c>
      <c r="M34" s="7" t="n">
        <v>34850000</v>
      </c>
    </row>
    <row r="35" spans="1:13">
      <c r="A35" s="4" t="s">
        <v>749</v>
      </c>
      <c r="B35" s="4" t="s">
        <v>772</v>
      </c>
      <c r="G35" s="4" t="s">
        <v>772</v>
      </c>
      <c r="H35" s="4" t="s">
        <v>772</v>
      </c>
      <c r="M35" s="4" t="s">
        <v>773</v>
      </c>
    </row>
    <row r="36" spans="1:13">
      <c r="A36" s="4" t="s">
        <v>753</v>
      </c>
      <c r="B36" s="7" t="n">
        <v>100000000</v>
      </c>
      <c r="E36" s="7" t="n">
        <v>100000000</v>
      </c>
      <c r="G36" s="7" t="n">
        <v>100000000</v>
      </c>
      <c r="H36" s="7" t="n">
        <v>100000000</v>
      </c>
      <c r="M36" s="7" t="n">
        <v>100000000</v>
      </c>
    </row>
    <row r="37" spans="1:13">
      <c r="A37" s="4" t="s">
        <v>774</v>
      </c>
      <c r="E37" s="4" t="s">
        <v>775</v>
      </c>
    </row>
    <row r="38" spans="1:13">
      <c r="A38" s="4" t="s">
        <v>776</v>
      </c>
      <c r="E38" s="4" t="s">
        <v>419</v>
      </c>
    </row>
    <row r="39" spans="1:13">
      <c r="A39" s="4" t="s">
        <v>777</v>
      </c>
    </row>
    <row r="40" spans="1:13">
      <c r="A40" s="3" t="s">
        <v>241</v>
      </c>
    </row>
    <row r="41" spans="1:13">
      <c r="A41" s="4" t="s">
        <v>768</v>
      </c>
      <c r="E41" s="4" t="s">
        <v>493</v>
      </c>
      <c r="H41" s="4" t="s">
        <v>493</v>
      </c>
    </row>
    <row r="42" spans="1:13">
      <c r="A42" s="4" t="s">
        <v>778</v>
      </c>
    </row>
    <row r="43" spans="1:13">
      <c r="A43" s="3" t="s">
        <v>241</v>
      </c>
    </row>
    <row r="44" spans="1:13">
      <c r="A44" s="4" t="s">
        <v>747</v>
      </c>
      <c r="B44" s="5" t="n">
        <v>12096267</v>
      </c>
      <c r="G44" s="5" t="n">
        <v>12096267</v>
      </c>
      <c r="H44" s="7" t="n">
        <v>12096267</v>
      </c>
      <c r="M44" s="5" t="n">
        <v>38703886</v>
      </c>
    </row>
    <row r="45" spans="1:13">
      <c r="A45" s="4" t="s">
        <v>748</v>
      </c>
      <c r="B45" s="7" t="n">
        <v>28088500</v>
      </c>
      <c r="G45" s="7" t="n">
        <v>28088500</v>
      </c>
      <c r="H45" s="7" t="n">
        <v>28088500</v>
      </c>
      <c r="M45" s="7" t="n">
        <v>63158500</v>
      </c>
    </row>
    <row r="46" spans="1:13">
      <c r="A46" s="4" t="s">
        <v>749</v>
      </c>
      <c r="B46" s="4" t="s">
        <v>779</v>
      </c>
      <c r="G46" s="4" t="s">
        <v>779</v>
      </c>
      <c r="H46" s="4" t="s">
        <v>779</v>
      </c>
      <c r="M46" s="4" t="s">
        <v>780</v>
      </c>
    </row>
    <row r="47" spans="1:13">
      <c r="A47" s="4" t="s">
        <v>753</v>
      </c>
      <c r="B47" s="7" t="n">
        <v>75000000</v>
      </c>
      <c r="G47" s="7" t="n">
        <v>75000000</v>
      </c>
      <c r="H47" s="7" t="n">
        <v>75000000</v>
      </c>
      <c r="M47" s="7" t="n">
        <v>75000000</v>
      </c>
    </row>
    <row r="48" spans="1:13">
      <c r="A48" s="4" t="s">
        <v>781</v>
      </c>
    </row>
    <row r="49" spans="1:13">
      <c r="A49" s="3" t="s">
        <v>241</v>
      </c>
    </row>
    <row r="50" spans="1:13">
      <c r="A50" s="4" t="s">
        <v>768</v>
      </c>
      <c r="H50" s="4" t="s">
        <v>782</v>
      </c>
    </row>
    <row r="51" spans="1:13">
      <c r="A51" s="4" t="s">
        <v>783</v>
      </c>
    </row>
    <row r="52" spans="1:13">
      <c r="A52" s="3" t="s">
        <v>241</v>
      </c>
    </row>
    <row r="53" spans="1:13">
      <c r="A53" s="4" t="s">
        <v>768</v>
      </c>
      <c r="H53" s="4" t="s">
        <v>784</v>
      </c>
    </row>
    <row r="54" spans="1:13">
      <c r="A54" s="4" t="s">
        <v>785</v>
      </c>
    </row>
    <row r="55" spans="1:13">
      <c r="A55" s="3" t="s">
        <v>241</v>
      </c>
    </row>
    <row r="56" spans="1:13">
      <c r="A56" s="4" t="s">
        <v>747</v>
      </c>
      <c r="B56" s="5" t="n">
        <v>16206619</v>
      </c>
      <c r="G56" s="5" t="n">
        <v>16206619</v>
      </c>
      <c r="H56" s="7" t="n">
        <v>16206619</v>
      </c>
      <c r="M56" s="5" t="n">
        <v>23276773</v>
      </c>
    </row>
    <row r="57" spans="1:13">
      <c r="A57" s="4" t="s">
        <v>748</v>
      </c>
      <c r="B57" s="7" t="n">
        <v>42300000</v>
      </c>
      <c r="G57" s="7" t="n">
        <v>42300000</v>
      </c>
      <c r="H57" s="7" t="n">
        <v>42300000</v>
      </c>
      <c r="M57" s="7" t="n">
        <v>31725000</v>
      </c>
    </row>
    <row r="58" spans="1:13">
      <c r="A58" s="4" t="s">
        <v>749</v>
      </c>
      <c r="B58" s="4" t="s">
        <v>772</v>
      </c>
      <c r="G58" s="4" t="s">
        <v>772</v>
      </c>
      <c r="H58" s="4" t="s">
        <v>772</v>
      </c>
      <c r="M58" s="4" t="s">
        <v>786</v>
      </c>
    </row>
    <row r="59" spans="1:13">
      <c r="A59" s="4" t="s">
        <v>753</v>
      </c>
      <c r="B59" s="7" t="n">
        <v>75000000</v>
      </c>
      <c r="G59" s="7" t="n">
        <v>75000000</v>
      </c>
      <c r="H59" s="7" t="n">
        <v>75000000</v>
      </c>
      <c r="M59" s="7" t="n">
        <v>75000000</v>
      </c>
    </row>
    <row r="60" spans="1:13">
      <c r="A60" s="4" t="s">
        <v>787</v>
      </c>
    </row>
    <row r="61" spans="1:13">
      <c r="A61" s="3" t="s">
        <v>241</v>
      </c>
    </row>
    <row r="62" spans="1:13">
      <c r="A62" s="4" t="s">
        <v>768</v>
      </c>
      <c r="H62" s="4" t="s">
        <v>493</v>
      </c>
    </row>
    <row r="63" spans="1:13">
      <c r="A63" s="4" t="s">
        <v>788</v>
      </c>
    </row>
    <row r="64" spans="1:13">
      <c r="A64" s="3" t="s">
        <v>241</v>
      </c>
    </row>
    <row r="65" spans="1:13">
      <c r="A65" s="4" t="s">
        <v>747</v>
      </c>
      <c r="B65" s="5" t="n">
        <v>25000000</v>
      </c>
      <c r="G65" s="5" t="n">
        <v>25000000</v>
      </c>
      <c r="H65" s="7" t="n">
        <v>25000000</v>
      </c>
      <c r="M65" s="5" t="n">
        <v>46373641</v>
      </c>
    </row>
    <row r="66" spans="1:13">
      <c r="A66" s="4" t="s">
        <v>748</v>
      </c>
      <c r="B66" s="7" t="n">
        <v>31250000</v>
      </c>
      <c r="G66" s="7" t="n">
        <v>31250000</v>
      </c>
      <c r="H66" s="7" t="n">
        <v>31250000</v>
      </c>
      <c r="M66" s="7" t="n">
        <v>58000000</v>
      </c>
    </row>
    <row r="67" spans="1:13">
      <c r="A67" s="4" t="s">
        <v>749</v>
      </c>
      <c r="B67" s="4" t="s">
        <v>772</v>
      </c>
      <c r="G67" s="4" t="s">
        <v>772</v>
      </c>
      <c r="H67" s="4" t="s">
        <v>772</v>
      </c>
      <c r="M67" s="4" t="s">
        <v>786</v>
      </c>
    </row>
    <row r="68" spans="1:13">
      <c r="A68" s="4" t="s">
        <v>753</v>
      </c>
      <c r="B68" s="7" t="n">
        <v>50000000</v>
      </c>
      <c r="G68" s="7" t="n">
        <v>50000000</v>
      </c>
      <c r="H68" s="7" t="n">
        <v>50000000</v>
      </c>
      <c r="M68" s="7" t="n">
        <v>50000000</v>
      </c>
    </row>
    <row r="69" spans="1:13">
      <c r="A69" s="4" t="s">
        <v>789</v>
      </c>
    </row>
    <row r="70" spans="1:13">
      <c r="A70" s="3" t="s">
        <v>241</v>
      </c>
    </row>
    <row r="71" spans="1:13">
      <c r="A71" s="4" t="s">
        <v>768</v>
      </c>
      <c r="H71" s="4" t="s">
        <v>493</v>
      </c>
    </row>
    <row r="72" spans="1:13">
      <c r="A72" s="4" t="s">
        <v>790</v>
      </c>
    </row>
    <row r="73" spans="1:13">
      <c r="A73" s="3" t="s">
        <v>241</v>
      </c>
    </row>
    <row r="74" spans="1:13">
      <c r="A74" s="4" t="s">
        <v>747</v>
      </c>
      <c r="B74" s="5" t="n">
        <v>3563565</v>
      </c>
      <c r="G74" s="5" t="n">
        <v>3563565</v>
      </c>
      <c r="H74" s="7" t="n">
        <v>3563565</v>
      </c>
      <c r="M74" s="5" t="n">
        <v>7956000</v>
      </c>
    </row>
    <row r="75" spans="1:13">
      <c r="A75" s="4" t="s">
        <v>748</v>
      </c>
      <c r="B75" s="7" t="n">
        <v>4625000</v>
      </c>
      <c r="G75" s="7" t="n">
        <v>4625000</v>
      </c>
      <c r="H75" s="7" t="n">
        <v>4625000</v>
      </c>
      <c r="M75" s="7" t="n">
        <v>9885000</v>
      </c>
    </row>
    <row r="76" spans="1:13">
      <c r="A76" s="4" t="s">
        <v>749</v>
      </c>
      <c r="B76" s="4" t="s">
        <v>791</v>
      </c>
      <c r="G76" s="4" t="s">
        <v>791</v>
      </c>
      <c r="H76" s="4" t="s">
        <v>791</v>
      </c>
      <c r="M76" s="4" t="s">
        <v>792</v>
      </c>
    </row>
    <row r="77" spans="1:13">
      <c r="A77" s="4" t="s">
        <v>753</v>
      </c>
      <c r="B77" s="7" t="n">
        <v>50000000</v>
      </c>
      <c r="G77" s="7" t="n">
        <v>50000000</v>
      </c>
      <c r="H77" s="7" t="n">
        <v>50000000</v>
      </c>
      <c r="M77" s="7" t="n">
        <v>50000000</v>
      </c>
    </row>
    <row r="78" spans="1:13">
      <c r="A78" s="4" t="s">
        <v>793</v>
      </c>
    </row>
    <row r="79" spans="1:13">
      <c r="A79" s="3" t="s">
        <v>241</v>
      </c>
    </row>
    <row r="80" spans="1:13">
      <c r="A80" s="4" t="s">
        <v>768</v>
      </c>
      <c r="H80" s="4" t="s">
        <v>784</v>
      </c>
    </row>
    <row r="81" spans="1:13">
      <c r="A81" s="4" t="s">
        <v>794</v>
      </c>
    </row>
    <row r="82" spans="1:13">
      <c r="A82" s="3" t="s">
        <v>241</v>
      </c>
    </row>
    <row r="83" spans="1:13">
      <c r="A83" s="4" t="s">
        <v>768</v>
      </c>
      <c r="H83" s="4" t="s">
        <v>795</v>
      </c>
    </row>
    <row r="84" spans="1:13">
      <c r="A84" s="4" t="s">
        <v>796</v>
      </c>
    </row>
    <row r="85" spans="1:13">
      <c r="A85" s="3" t="s">
        <v>241</v>
      </c>
    </row>
    <row r="86" spans="1:13">
      <c r="A86" s="4" t="s">
        <v>747</v>
      </c>
      <c r="B86" s="5" t="n">
        <v>13909625</v>
      </c>
      <c r="G86" s="5" t="n">
        <v>13909625</v>
      </c>
      <c r="H86" s="7" t="n">
        <v>13909625</v>
      </c>
    </row>
    <row r="87" spans="1:13">
      <c r="A87" s="4" t="s">
        <v>748</v>
      </c>
      <c r="B87" s="7" t="n">
        <v>18753364</v>
      </c>
      <c r="G87" s="7" t="n">
        <v>18753364</v>
      </c>
      <c r="H87" s="7" t="n">
        <v>18753364</v>
      </c>
    </row>
    <row r="88" spans="1:13">
      <c r="A88" s="4" t="s">
        <v>749</v>
      </c>
      <c r="B88" s="4" t="s">
        <v>797</v>
      </c>
      <c r="G88" s="4" t="s">
        <v>797</v>
      </c>
      <c r="H88" s="4" t="s">
        <v>797</v>
      </c>
    </row>
    <row r="89" spans="1:13">
      <c r="A89" s="4" t="s">
        <v>753</v>
      </c>
      <c r="B89" s="7" t="n">
        <v>25500000</v>
      </c>
      <c r="G89" s="7" t="n">
        <v>25500000</v>
      </c>
      <c r="H89" s="7" t="n">
        <v>25500000</v>
      </c>
    </row>
    <row r="90" spans="1:13">
      <c r="A90" s="4" t="s">
        <v>798</v>
      </c>
    </row>
    <row r="91" spans="1:13">
      <c r="A91" s="3" t="s">
        <v>241</v>
      </c>
    </row>
    <row r="92" spans="1:13">
      <c r="A92" s="4" t="s">
        <v>768</v>
      </c>
      <c r="B92" s="4" t="s">
        <v>784</v>
      </c>
      <c r="H92" s="4" t="s">
        <v>784</v>
      </c>
    </row>
    <row r="93" spans="1:13">
      <c r="A93" s="4" t="s">
        <v>799</v>
      </c>
    </row>
    <row r="94" spans="1:13">
      <c r="A94" s="3" t="s">
        <v>241</v>
      </c>
    </row>
    <row r="95" spans="1:13">
      <c r="A95" s="4" t="s">
        <v>747</v>
      </c>
      <c r="B95" s="7" t="n">
        <v>10000000</v>
      </c>
      <c r="G95" s="7" t="n">
        <v>10000000</v>
      </c>
      <c r="H95" s="7" t="n">
        <v>10000000</v>
      </c>
    </row>
    <row r="96" spans="1:13">
      <c r="A96" s="4" t="s">
        <v>749</v>
      </c>
      <c r="B96" s="4" t="s">
        <v>797</v>
      </c>
      <c r="G96" s="4" t="s">
        <v>797</v>
      </c>
      <c r="H96" s="4" t="s">
        <v>797</v>
      </c>
    </row>
    <row r="97" spans="1:13">
      <c r="A97" s="4" t="s">
        <v>753</v>
      </c>
      <c r="B97" s="7" t="n">
        <v>10000000</v>
      </c>
      <c r="F97" s="7" t="n">
        <v>10000000</v>
      </c>
      <c r="G97" s="7" t="n">
        <v>10000000</v>
      </c>
      <c r="H97" s="7" t="n">
        <v>10000000</v>
      </c>
      <c r="M97" s="5" t="n">
        <v>10000000</v>
      </c>
    </row>
    <row r="98" spans="1:13">
      <c r="A98" s="4" t="s">
        <v>800</v>
      </c>
    </row>
    <row r="99" spans="1:13">
      <c r="A99" s="3" t="s">
        <v>241</v>
      </c>
    </row>
    <row r="100" spans="1:13">
      <c r="A100" s="4" t="s">
        <v>768</v>
      </c>
      <c r="F100" s="4" t="s">
        <v>784</v>
      </c>
      <c r="H100" s="4" t="s">
        <v>784</v>
      </c>
    </row>
    <row r="101" spans="1:13">
      <c r="A101" s="4" t="s">
        <v>801</v>
      </c>
    </row>
    <row r="102" spans="1:13">
      <c r="A102" s="3" t="s">
        <v>241</v>
      </c>
    </row>
    <row r="103" spans="1:13">
      <c r="A103" s="4" t="s">
        <v>747</v>
      </c>
      <c r="B103" s="7" t="n">
        <v>1997894</v>
      </c>
      <c r="G103" s="7" t="n">
        <v>1997894</v>
      </c>
      <c r="H103" s="7" t="n">
        <v>1997894</v>
      </c>
      <c r="M103" s="7" t="n">
        <v>2532966</v>
      </c>
    </row>
    <row r="104" spans="1:13">
      <c r="A104" s="4" t="s">
        <v>749</v>
      </c>
      <c r="B104" s="4" t="s">
        <v>802</v>
      </c>
      <c r="G104" s="4" t="s">
        <v>802</v>
      </c>
      <c r="H104" s="4" t="s">
        <v>802</v>
      </c>
      <c r="M104" s="4" t="s">
        <v>802</v>
      </c>
    </row>
    <row r="105" spans="1:13">
      <c r="A105" s="4" t="s">
        <v>753</v>
      </c>
      <c r="B105" s="7" t="n">
        <v>3000000</v>
      </c>
      <c r="G105" s="7" t="n">
        <v>3000000</v>
      </c>
      <c r="H105" s="7" t="n">
        <v>3000000</v>
      </c>
      <c r="M105" s="7" t="n">
        <v>3000000</v>
      </c>
    </row>
    <row r="106" spans="1:13">
      <c r="A106" s="4" t="s">
        <v>803</v>
      </c>
    </row>
    <row r="107" spans="1:13">
      <c r="A107" s="3" t="s">
        <v>241</v>
      </c>
    </row>
    <row r="108" spans="1:13">
      <c r="A108" s="4" t="s">
        <v>768</v>
      </c>
      <c r="H108" s="4" t="s">
        <v>773</v>
      </c>
    </row>
    <row r="109" spans="1:13">
      <c r="A109" s="4" t="s">
        <v>804</v>
      </c>
    </row>
    <row r="110" spans="1:13">
      <c r="A110" s="3" t="s">
        <v>241</v>
      </c>
    </row>
    <row r="111" spans="1:13">
      <c r="A111" s="4" t="s">
        <v>768</v>
      </c>
      <c r="H111" s="4" t="s">
        <v>759</v>
      </c>
    </row>
    <row r="112" spans="1:13">
      <c r="A112" s="4" t="s">
        <v>334</v>
      </c>
    </row>
    <row r="113" spans="1:13">
      <c r="A113" s="3" t="s">
        <v>241</v>
      </c>
    </row>
    <row r="114" spans="1:13">
      <c r="A114" s="4" t="s">
        <v>747</v>
      </c>
      <c r="B114" s="5" t="n">
        <v>327987187</v>
      </c>
      <c r="G114" s="5" t="n">
        <v>327987187</v>
      </c>
      <c r="H114" s="7" t="n">
        <v>327987187</v>
      </c>
      <c r="M114" s="5" t="n">
        <v>660144122</v>
      </c>
    </row>
    <row r="115" spans="1:13">
      <c r="A115" s="4" t="s">
        <v>748</v>
      </c>
      <c r="B115" s="7" t="n">
        <v>328276946</v>
      </c>
      <c r="G115" s="7" t="n">
        <v>328276946</v>
      </c>
      <c r="H115" s="7" t="n">
        <v>328276946</v>
      </c>
      <c r="M115" s="7" t="n">
        <v>660315159</v>
      </c>
    </row>
    <row r="116" spans="1:13">
      <c r="A116" s="4" t="s">
        <v>749</v>
      </c>
      <c r="B116" s="4" t="s">
        <v>805</v>
      </c>
      <c r="G116" s="4" t="s">
        <v>805</v>
      </c>
      <c r="H116" s="4" t="s">
        <v>805</v>
      </c>
      <c r="M116" s="4" t="s">
        <v>806</v>
      </c>
    </row>
    <row r="117" spans="1:13">
      <c r="A117" s="4" t="s">
        <v>760</v>
      </c>
      <c r="B117" s="7" t="n">
        <v>300000</v>
      </c>
      <c r="G117" s="7" t="n">
        <v>300000</v>
      </c>
      <c r="H117" s="7" t="n">
        <v>300000</v>
      </c>
      <c r="M117" s="7" t="n">
        <v>300000</v>
      </c>
    </row>
    <row r="118" spans="1:13">
      <c r="A118" s="4" t="s">
        <v>807</v>
      </c>
      <c r="E118" s="7" t="n">
        <v>250000000</v>
      </c>
    </row>
    <row r="119" spans="1:13">
      <c r="A119" s="4" t="s">
        <v>808</v>
      </c>
    </row>
    <row r="120" spans="1:13">
      <c r="A120" s="3" t="s">
        <v>241</v>
      </c>
    </row>
    <row r="121" spans="1:13">
      <c r="A121" s="4" t="s">
        <v>747</v>
      </c>
      <c r="B121" s="5" t="n">
        <v>1479155</v>
      </c>
      <c r="G121" s="5" t="n">
        <v>1479155</v>
      </c>
      <c r="H121" s="5" t="n">
        <v>1479155</v>
      </c>
    </row>
    <row r="122" spans="1:13">
      <c r="A122" s="4" t="s">
        <v>748</v>
      </c>
      <c r="B122" s="7" t="n">
        <v>1542000</v>
      </c>
      <c r="G122" s="7" t="n">
        <v>1542000</v>
      </c>
      <c r="H122" s="7" t="n">
        <v>1542000</v>
      </c>
    </row>
    <row r="123" spans="1:13">
      <c r="A123" s="4" t="s">
        <v>749</v>
      </c>
      <c r="B123" s="4" t="s">
        <v>809</v>
      </c>
      <c r="G123" s="4" t="s">
        <v>809</v>
      </c>
      <c r="H123" s="4" t="s">
        <v>809</v>
      </c>
    </row>
    <row r="124" spans="1:13">
      <c r="A124" s="4" t="s">
        <v>753</v>
      </c>
      <c r="C124" s="7" t="n">
        <v>100000000</v>
      </c>
    </row>
    <row r="125" spans="1:13">
      <c r="A125" s="4" t="s">
        <v>810</v>
      </c>
    </row>
    <row r="126" spans="1:13">
      <c r="A126" s="3" t="s">
        <v>241</v>
      </c>
    </row>
    <row r="127" spans="1:13">
      <c r="A127" s="4" t="s">
        <v>768</v>
      </c>
      <c r="C127" s="4" t="s">
        <v>811</v>
      </c>
      <c r="H127" s="4" t="s">
        <v>811</v>
      </c>
    </row>
    <row r="128" spans="1:13">
      <c r="A128" s="4" t="s">
        <v>812</v>
      </c>
    </row>
    <row r="129" spans="1:13">
      <c r="A129" s="3" t="s">
        <v>241</v>
      </c>
    </row>
    <row r="130" spans="1:13">
      <c r="A130" s="4" t="s">
        <v>747</v>
      </c>
      <c r="B130" s="7" t="n">
        <v>64881000</v>
      </c>
      <c r="G130" s="7" t="n">
        <v>64881000</v>
      </c>
      <c r="H130" s="7" t="n">
        <v>64881000</v>
      </c>
      <c r="M130" s="5" t="n">
        <v>39047500</v>
      </c>
    </row>
    <row r="131" spans="1:13">
      <c r="A131" s="4" t="s">
        <v>748</v>
      </c>
      <c r="B131" s="7" t="n">
        <v>64881000</v>
      </c>
      <c r="G131" s="7" t="n">
        <v>64881000</v>
      </c>
      <c r="H131" s="7" t="n">
        <v>64881000</v>
      </c>
      <c r="M131" s="7" t="n">
        <v>39047500</v>
      </c>
    </row>
    <row r="132" spans="1:13">
      <c r="A132" s="4" t="s">
        <v>749</v>
      </c>
      <c r="B132" s="4" t="s">
        <v>813</v>
      </c>
      <c r="G132" s="4" t="s">
        <v>813</v>
      </c>
      <c r="H132" s="4" t="s">
        <v>813</v>
      </c>
      <c r="M132" s="4" t="s">
        <v>814</v>
      </c>
    </row>
    <row r="133" spans="1:13">
      <c r="A133" s="4" t="s">
        <v>753</v>
      </c>
      <c r="B133" s="7" t="n">
        <v>100000000</v>
      </c>
      <c r="E133" s="7" t="n">
        <v>100000000</v>
      </c>
      <c r="G133" s="7" t="n">
        <v>100000000</v>
      </c>
      <c r="H133" s="7" t="n">
        <v>100000000</v>
      </c>
      <c r="I133" s="7" t="n">
        <v>250000000</v>
      </c>
      <c r="M133" s="7" t="n">
        <v>100000000</v>
      </c>
    </row>
    <row r="134" spans="1:13">
      <c r="A134" s="4" t="s">
        <v>807</v>
      </c>
      <c r="D134" s="7" t="n">
        <v>250000000</v>
      </c>
    </row>
    <row r="135" spans="1:13">
      <c r="A135" s="4" t="s">
        <v>774</v>
      </c>
      <c r="E135" s="4" t="s">
        <v>815</v>
      </c>
    </row>
    <row r="136" spans="1:13">
      <c r="A136" s="4" t="s">
        <v>816</v>
      </c>
    </row>
    <row r="137" spans="1:13">
      <c r="A137" s="3" t="s">
        <v>241</v>
      </c>
    </row>
    <row r="138" spans="1:13">
      <c r="A138" s="4" t="s">
        <v>768</v>
      </c>
      <c r="E138" s="4" t="s">
        <v>817</v>
      </c>
      <c r="H138" s="4" t="s">
        <v>817</v>
      </c>
    </row>
    <row r="139" spans="1:13">
      <c r="A139" s="4" t="s">
        <v>818</v>
      </c>
    </row>
    <row r="140" spans="1:13">
      <c r="A140" s="3" t="s">
        <v>241</v>
      </c>
    </row>
    <row r="141" spans="1:13">
      <c r="A141" s="4" t="s">
        <v>747</v>
      </c>
      <c r="B141" s="5" t="n">
        <v>80709289</v>
      </c>
      <c r="G141" s="5" t="n">
        <v>80709289</v>
      </c>
      <c r="H141" s="7" t="n">
        <v>80709289</v>
      </c>
      <c r="M141" s="5" t="n">
        <v>268530211</v>
      </c>
    </row>
    <row r="142" spans="1:13">
      <c r="A142" s="4" t="s">
        <v>748</v>
      </c>
      <c r="B142" s="7" t="n">
        <v>80786203</v>
      </c>
      <c r="G142" s="7" t="n">
        <v>80786203</v>
      </c>
      <c r="H142" s="7" t="n">
        <v>80786203</v>
      </c>
      <c r="M142" s="7" t="n">
        <v>268571797</v>
      </c>
    </row>
    <row r="143" spans="1:13">
      <c r="A143" s="4" t="s">
        <v>749</v>
      </c>
      <c r="B143" s="4" t="s">
        <v>819</v>
      </c>
      <c r="G143" s="4" t="s">
        <v>819</v>
      </c>
      <c r="H143" s="4" t="s">
        <v>819</v>
      </c>
      <c r="M143" s="4" t="s">
        <v>820</v>
      </c>
    </row>
    <row r="144" spans="1:13">
      <c r="A144" s="4" t="s">
        <v>753</v>
      </c>
      <c r="B144" s="7" t="n">
        <v>150000000</v>
      </c>
      <c r="C144" s="7" t="n">
        <v>225000000</v>
      </c>
      <c r="D144" s="7" t="n">
        <v>150000000</v>
      </c>
      <c r="G144" s="7" t="n">
        <v>150000000</v>
      </c>
      <c r="H144" s="7" t="n">
        <v>150000000</v>
      </c>
      <c r="K144" s="7" t="n">
        <v>200000000</v>
      </c>
      <c r="M144" s="7" t="n">
        <v>150000000</v>
      </c>
    </row>
    <row r="145" spans="1:13">
      <c r="A145" s="4" t="s">
        <v>821</v>
      </c>
    </row>
    <row r="146" spans="1:13">
      <c r="A146" s="3" t="s">
        <v>241</v>
      </c>
    </row>
    <row r="147" spans="1:13">
      <c r="A147" s="4" t="s">
        <v>768</v>
      </c>
      <c r="H147" s="4" t="s">
        <v>822</v>
      </c>
    </row>
    <row r="148" spans="1:13">
      <c r="A148" s="4" t="s">
        <v>823</v>
      </c>
    </row>
    <row r="149" spans="1:13">
      <c r="A149" s="3" t="s">
        <v>241</v>
      </c>
    </row>
    <row r="150" spans="1:13">
      <c r="A150" s="4" t="s">
        <v>747</v>
      </c>
      <c r="B150" s="5" t="n">
        <v>131409000</v>
      </c>
      <c r="G150" s="5" t="n">
        <v>131409000</v>
      </c>
      <c r="H150" s="7" t="n">
        <v>131409000</v>
      </c>
      <c r="M150" s="5" t="n">
        <v>210009449</v>
      </c>
    </row>
    <row r="151" spans="1:13">
      <c r="A151" s="4" t="s">
        <v>748</v>
      </c>
      <c r="B151" s="7" t="n">
        <v>131559000</v>
      </c>
      <c r="G151" s="7" t="n">
        <v>131559000</v>
      </c>
      <c r="H151" s="7" t="n">
        <v>131559000</v>
      </c>
      <c r="M151" s="7" t="n">
        <v>210138900</v>
      </c>
    </row>
    <row r="152" spans="1:13">
      <c r="A152" s="4" t="s">
        <v>749</v>
      </c>
      <c r="B152" s="4" t="s">
        <v>824</v>
      </c>
      <c r="G152" s="4" t="s">
        <v>824</v>
      </c>
      <c r="H152" s="4" t="s">
        <v>824</v>
      </c>
      <c r="M152" s="4" t="s">
        <v>820</v>
      </c>
    </row>
    <row r="153" spans="1:13">
      <c r="A153" s="4" t="s">
        <v>753</v>
      </c>
      <c r="B153" s="7" t="n">
        <v>150000000</v>
      </c>
      <c r="G153" s="7" t="n">
        <v>150000000</v>
      </c>
      <c r="H153" s="7" t="n">
        <v>150000000</v>
      </c>
      <c r="L153" s="7" t="n">
        <v>350000000</v>
      </c>
      <c r="M153" s="7" t="n">
        <v>150000000</v>
      </c>
    </row>
    <row r="154" spans="1:13">
      <c r="A154" s="4" t="s">
        <v>774</v>
      </c>
      <c r="D154" s="4" t="s">
        <v>815</v>
      </c>
    </row>
    <row r="155" spans="1:13">
      <c r="A155" s="4" t="s">
        <v>825</v>
      </c>
    </row>
    <row r="156" spans="1:13">
      <c r="A156" s="3" t="s">
        <v>241</v>
      </c>
    </row>
    <row r="157" spans="1:13">
      <c r="A157" s="4" t="s">
        <v>768</v>
      </c>
      <c r="D157" s="4" t="s">
        <v>811</v>
      </c>
      <c r="H157" s="4" t="s">
        <v>811</v>
      </c>
    </row>
    <row r="158" spans="1:13">
      <c r="A158" s="4" t="s">
        <v>826</v>
      </c>
    </row>
    <row r="159" spans="1:13">
      <c r="A159" s="3" t="s">
        <v>241</v>
      </c>
    </row>
    <row r="160" spans="1:13">
      <c r="A160" s="4" t="s">
        <v>747</v>
      </c>
      <c r="B160" s="5" t="n">
        <v>49508743</v>
      </c>
      <c r="G160" s="5" t="n">
        <v>49508743</v>
      </c>
      <c r="H160" s="7" t="n">
        <v>49508743</v>
      </c>
      <c r="M160" s="5" t="n">
        <v>142556962</v>
      </c>
    </row>
    <row r="161" spans="1:13">
      <c r="A161" s="4" t="s">
        <v>748</v>
      </c>
      <c r="B161" s="7" t="n">
        <v>49508743</v>
      </c>
      <c r="G161" s="7" t="n">
        <v>49508743</v>
      </c>
      <c r="H161" s="7" t="n">
        <v>49508743</v>
      </c>
      <c r="M161" s="7" t="n">
        <v>142556962</v>
      </c>
    </row>
    <row r="162" spans="1:13">
      <c r="A162" s="4" t="s">
        <v>749</v>
      </c>
      <c r="B162" s="4" t="s">
        <v>827</v>
      </c>
      <c r="G162" s="4" t="s">
        <v>827</v>
      </c>
      <c r="H162" s="4" t="s">
        <v>827</v>
      </c>
      <c r="M162" s="4" t="s">
        <v>828</v>
      </c>
    </row>
    <row r="163" spans="1:13">
      <c r="A163" s="4" t="s">
        <v>753</v>
      </c>
      <c r="B163" s="7" t="n">
        <v>500000000</v>
      </c>
      <c r="G163" s="7" t="n">
        <v>500000000</v>
      </c>
      <c r="H163" s="7" t="n">
        <v>500000000</v>
      </c>
      <c r="M163" s="7" t="n">
        <v>400000000</v>
      </c>
    </row>
    <row r="164" spans="1:13">
      <c r="A164" s="4" t="s">
        <v>829</v>
      </c>
    </row>
    <row r="165" spans="1:13">
      <c r="A165" s="3" t="s">
        <v>241</v>
      </c>
    </row>
    <row r="166" spans="1:13">
      <c r="A166" s="4" t="s">
        <v>768</v>
      </c>
      <c r="H166" s="4" t="s">
        <v>830</v>
      </c>
    </row>
    <row r="167" spans="1:13">
      <c r="A167" s="4" t="s">
        <v>831</v>
      </c>
    </row>
    <row r="168" spans="1:13">
      <c r="A168" s="3" t="s">
        <v>241</v>
      </c>
    </row>
    <row r="169" spans="1:13">
      <c r="A169" s="4" t="s">
        <v>768</v>
      </c>
      <c r="H169" s="4" t="s">
        <v>832</v>
      </c>
    </row>
    <row r="170" spans="1:13">
      <c r="A170" s="4" t="s">
        <v>833</v>
      </c>
    </row>
    <row r="171" spans="1:13">
      <c r="A171" s="3" t="s">
        <v>241</v>
      </c>
    </row>
    <row r="172" spans="1:13">
      <c r="A172" s="4" t="s">
        <v>753</v>
      </c>
      <c r="B172" s="5" t="n">
        <v>50000000</v>
      </c>
      <c r="G172" s="7" t="n">
        <v>50000000</v>
      </c>
      <c r="H172" s="7" t="n">
        <v>50000000</v>
      </c>
    </row>
    <row r="173" spans="1:13">
      <c r="A173" s="4" t="s">
        <v>774</v>
      </c>
      <c r="G173" s="4" t="s">
        <v>834</v>
      </c>
    </row>
    <row r="174" spans="1:13">
      <c r="A174" s="4" t="s">
        <v>835</v>
      </c>
      <c r="B174" s="7" t="n">
        <v>5000000</v>
      </c>
      <c r="G174" s="7" t="n">
        <v>5000000</v>
      </c>
      <c r="H174" s="7" t="n">
        <v>5000000</v>
      </c>
    </row>
    <row r="175" spans="1:13">
      <c r="A175" s="4" t="s">
        <v>836</v>
      </c>
      <c r="B175" s="4" t="s">
        <v>837</v>
      </c>
      <c r="G175" s="4" t="s">
        <v>837</v>
      </c>
      <c r="H175" s="4" t="s">
        <v>837</v>
      </c>
    </row>
    <row r="176" spans="1:13">
      <c r="A176" s="4" t="s">
        <v>838</v>
      </c>
    </row>
    <row r="177" spans="1:13">
      <c r="A177" s="3" t="s">
        <v>241</v>
      </c>
    </row>
    <row r="178" spans="1:13">
      <c r="A178" s="4" t="s">
        <v>839</v>
      </c>
      <c r="B178" s="7" t="n">
        <v>42000000</v>
      </c>
      <c r="G178" s="7" t="n">
        <v>42000000</v>
      </c>
      <c r="H178" s="7" t="n">
        <v>42000000</v>
      </c>
    </row>
    <row r="179" spans="1:13">
      <c r="A179" s="4" t="s">
        <v>840</v>
      </c>
    </row>
    <row r="180" spans="1:13">
      <c r="A180" s="3" t="s">
        <v>241</v>
      </c>
    </row>
    <row r="181" spans="1:13">
      <c r="A181" s="4" t="s">
        <v>839</v>
      </c>
      <c r="B181" s="7" t="n">
        <v>5000000</v>
      </c>
      <c r="G181" s="7" t="n">
        <v>5000000</v>
      </c>
      <c r="H181" s="7" t="n">
        <v>500000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 customWidth="1" max="6" min="6" width="21"/>
  </cols>
  <sheetData>
    <row r="1" spans="1:6">
      <c r="A1" s="1" t="s">
        <v>841</v>
      </c>
      <c r="B1" s="2" t="s">
        <v>739</v>
      </c>
      <c r="D1" s="2" t="s">
        <v>84</v>
      </c>
      <c r="E1" s="2" t="s">
        <v>1</v>
      </c>
    </row>
    <row r="2" spans="1:6">
      <c r="B2" s="2" t="s">
        <v>842</v>
      </c>
      <c r="C2" s="2" t="s">
        <v>843</v>
      </c>
      <c r="D2" s="2" t="s">
        <v>710</v>
      </c>
      <c r="E2" s="2" t="s">
        <v>710</v>
      </c>
      <c r="F2" s="2" t="s">
        <v>527</v>
      </c>
    </row>
    <row r="3" spans="1:6">
      <c r="A3" s="3" t="s">
        <v>241</v>
      </c>
    </row>
    <row r="4" spans="1:6">
      <c r="A4" s="4" t="s">
        <v>844</v>
      </c>
      <c r="D4" s="7" t="n">
        <v>1066230488</v>
      </c>
      <c r="E4" s="7" t="n">
        <v>1066230488</v>
      </c>
      <c r="F4" s="7" t="n">
        <v>728441109</v>
      </c>
    </row>
    <row r="5" spans="1:6">
      <c r="A5" s="4" t="s">
        <v>845</v>
      </c>
      <c r="D5" s="4" t="s">
        <v>750</v>
      </c>
      <c r="E5" s="4" t="s">
        <v>750</v>
      </c>
      <c r="F5" s="4" t="s">
        <v>751</v>
      </c>
    </row>
    <row r="6" spans="1:6">
      <c r="A6" s="4" t="s">
        <v>846</v>
      </c>
      <c r="E6" s="7" t="n">
        <v>219000000</v>
      </c>
    </row>
    <row r="7" spans="1:6">
      <c r="A7" s="4" t="s">
        <v>321</v>
      </c>
    </row>
    <row r="8" spans="1:6">
      <c r="A8" s="3" t="s">
        <v>241</v>
      </c>
    </row>
    <row r="9" spans="1:6">
      <c r="A9" s="4" t="s">
        <v>844</v>
      </c>
      <c r="D9" s="7" t="n">
        <v>1066230488</v>
      </c>
      <c r="E9" s="5" t="n">
        <v>1066230488</v>
      </c>
      <c r="F9" s="7" t="n">
        <v>728441109</v>
      </c>
    </row>
    <row r="10" spans="1:6">
      <c r="A10" s="4" t="s">
        <v>847</v>
      </c>
      <c r="D10" s="7" t="n">
        <v>1079874000</v>
      </c>
      <c r="E10" s="7" t="n">
        <v>1079874000</v>
      </c>
      <c r="F10" s="7" t="n">
        <v>737000000</v>
      </c>
    </row>
    <row r="11" spans="1:6">
      <c r="A11" s="4" t="s">
        <v>845</v>
      </c>
      <c r="D11" s="4" t="s">
        <v>848</v>
      </c>
      <c r="E11" s="4" t="s">
        <v>848</v>
      </c>
      <c r="F11" s="4" t="s">
        <v>802</v>
      </c>
    </row>
    <row r="12" spans="1:6">
      <c r="A12" s="4" t="s">
        <v>849</v>
      </c>
      <c r="D12" s="7" t="n">
        <v>1254803220</v>
      </c>
      <c r="E12" s="7" t="n">
        <v>1254803220</v>
      </c>
      <c r="F12" s="7" t="n">
        <v>960567514</v>
      </c>
    </row>
    <row r="13" spans="1:6">
      <c r="A13" s="4" t="s">
        <v>850</v>
      </c>
      <c r="D13" s="5" t="n">
        <v>1249875599</v>
      </c>
      <c r="E13" s="5" t="n">
        <v>1249875599</v>
      </c>
      <c r="F13" s="5" t="n">
        <v>957527517</v>
      </c>
    </row>
    <row r="14" spans="1:6">
      <c r="A14" s="4" t="s">
        <v>851</v>
      </c>
      <c r="D14" s="5" t="n">
        <v>134196781</v>
      </c>
      <c r="E14" s="5" t="n">
        <v>134196781</v>
      </c>
      <c r="F14" s="5" t="n">
        <v>14432488</v>
      </c>
    </row>
    <row r="15" spans="1:6">
      <c r="A15" s="4" t="s">
        <v>852</v>
      </c>
      <c r="D15" s="5" t="n">
        <v>13600000</v>
      </c>
      <c r="E15" s="5" t="n">
        <v>13600000</v>
      </c>
      <c r="F15" s="5" t="n">
        <v>8600000</v>
      </c>
    </row>
    <row r="16" spans="1:6">
      <c r="A16" s="4" t="s">
        <v>853</v>
      </c>
      <c r="D16" s="7" t="n">
        <v>0</v>
      </c>
      <c r="E16" s="7" t="n">
        <v>0</v>
      </c>
      <c r="F16" s="7" t="n">
        <v>0</v>
      </c>
    </row>
    <row r="17" spans="1:6">
      <c r="A17" s="4" t="s">
        <v>757</v>
      </c>
      <c r="D17" s="4" t="s">
        <v>854</v>
      </c>
      <c r="E17" s="4" t="s">
        <v>854</v>
      </c>
      <c r="F17" s="4" t="s">
        <v>855</v>
      </c>
    </row>
    <row r="18" spans="1:6">
      <c r="A18" s="4" t="s">
        <v>856</v>
      </c>
    </row>
    <row r="19" spans="1:6">
      <c r="A19" s="3" t="s">
        <v>241</v>
      </c>
    </row>
    <row r="20" spans="1:6">
      <c r="A20" s="4" t="s">
        <v>857</v>
      </c>
      <c r="B20" s="5" t="n">
        <v>6</v>
      </c>
    </row>
    <row r="21" spans="1:6">
      <c r="A21" s="4" t="s">
        <v>858</v>
      </c>
      <c r="B21" s="5" t="n">
        <v>2</v>
      </c>
    </row>
    <row r="22" spans="1:6">
      <c r="A22" s="4" t="s">
        <v>844</v>
      </c>
      <c r="B22" s="7" t="n">
        <v>312100000</v>
      </c>
      <c r="D22" s="7" t="n">
        <v>278296193</v>
      </c>
      <c r="E22" s="7" t="n">
        <v>278296193</v>
      </c>
    </row>
    <row r="23" spans="1:6">
      <c r="A23" s="4" t="s">
        <v>847</v>
      </c>
      <c r="B23" s="5" t="n">
        <v>365000000</v>
      </c>
      <c r="D23" s="7" t="n">
        <v>282874000</v>
      </c>
      <c r="E23" s="7" t="n">
        <v>282874000</v>
      </c>
    </row>
    <row r="24" spans="1:6">
      <c r="A24" s="4" t="s">
        <v>859</v>
      </c>
      <c r="B24" s="7" t="n">
        <v>293700000</v>
      </c>
    </row>
    <row r="25" spans="1:6">
      <c r="A25" s="4" t="s">
        <v>845</v>
      </c>
      <c r="D25" s="4" t="s">
        <v>809</v>
      </c>
      <c r="E25" s="4" t="s">
        <v>809</v>
      </c>
    </row>
    <row r="26" spans="1:6">
      <c r="A26" s="4" t="s">
        <v>849</v>
      </c>
      <c r="D26" s="7" t="n">
        <v>324190963</v>
      </c>
      <c r="E26" s="7" t="n">
        <v>324190963</v>
      </c>
    </row>
    <row r="27" spans="1:6">
      <c r="A27" s="4" t="s">
        <v>850</v>
      </c>
      <c r="D27" s="5" t="n">
        <v>322527190</v>
      </c>
      <c r="E27" s="5" t="n">
        <v>322527190</v>
      </c>
    </row>
    <row r="28" spans="1:6">
      <c r="A28" s="4" t="s">
        <v>851</v>
      </c>
      <c r="D28" s="5" t="n">
        <v>40809037</v>
      </c>
      <c r="E28" s="5" t="n">
        <v>40809037</v>
      </c>
    </row>
    <row r="29" spans="1:6">
      <c r="A29" s="4" t="s">
        <v>860</v>
      </c>
      <c r="B29" s="4" t="s">
        <v>861</v>
      </c>
    </row>
    <row r="30" spans="1:6">
      <c r="A30" s="4" t="s">
        <v>862</v>
      </c>
      <c r="B30" s="7" t="n">
        <v>71300000</v>
      </c>
    </row>
    <row r="31" spans="1:6">
      <c r="A31" s="4" t="s">
        <v>863</v>
      </c>
      <c r="B31" s="7" t="n">
        <v>82100000</v>
      </c>
    </row>
    <row r="32" spans="1:6">
      <c r="A32" s="4" t="s">
        <v>864</v>
      </c>
    </row>
    <row r="33" spans="1:6">
      <c r="A33" s="3" t="s">
        <v>241</v>
      </c>
    </row>
    <row r="34" spans="1:6">
      <c r="A34" s="4" t="s">
        <v>845</v>
      </c>
      <c r="B34" s="4" t="s">
        <v>865</v>
      </c>
    </row>
    <row r="35" spans="1:6">
      <c r="A35" s="4" t="s">
        <v>866</v>
      </c>
    </row>
    <row r="36" spans="1:6">
      <c r="A36" s="3" t="s">
        <v>241</v>
      </c>
    </row>
    <row r="37" spans="1:6">
      <c r="A37" s="4" t="s">
        <v>844</v>
      </c>
      <c r="B37" s="7" t="n">
        <v>282900000</v>
      </c>
    </row>
    <row r="38" spans="1:6">
      <c r="A38" s="4" t="s">
        <v>867</v>
      </c>
    </row>
    <row r="39" spans="1:6">
      <c r="A39" s="3" t="s">
        <v>241</v>
      </c>
    </row>
    <row r="40" spans="1:6">
      <c r="A40" s="4" t="s">
        <v>844</v>
      </c>
      <c r="B40" s="7" t="n">
        <v>29200000</v>
      </c>
    </row>
    <row r="41" spans="1:6">
      <c r="A41" s="4" t="s">
        <v>868</v>
      </c>
    </row>
    <row r="42" spans="1:6">
      <c r="A42" s="3" t="s">
        <v>241</v>
      </c>
    </row>
    <row r="43" spans="1:6">
      <c r="A43" s="4" t="s">
        <v>858</v>
      </c>
      <c r="C43" s="5" t="n">
        <v>2</v>
      </c>
    </row>
    <row r="44" spans="1:6">
      <c r="A44" s="4" t="s">
        <v>844</v>
      </c>
      <c r="C44" s="7" t="n">
        <v>279000000</v>
      </c>
      <c r="D44" s="5" t="n">
        <v>275035774</v>
      </c>
      <c r="E44" s="5" t="n">
        <v>275035774</v>
      </c>
    </row>
    <row r="45" spans="1:6">
      <c r="A45" s="4" t="s">
        <v>847</v>
      </c>
      <c r="C45" s="7" t="n">
        <v>360000000</v>
      </c>
      <c r="D45" s="7" t="n">
        <v>279000000</v>
      </c>
      <c r="E45" s="7" t="n">
        <v>279000000</v>
      </c>
    </row>
    <row r="46" spans="1:6">
      <c r="A46" s="4" t="s">
        <v>845</v>
      </c>
      <c r="C46" s="4" t="s">
        <v>869</v>
      </c>
      <c r="D46" s="4" t="s">
        <v>870</v>
      </c>
      <c r="E46" s="4" t="s">
        <v>870</v>
      </c>
    </row>
    <row r="47" spans="1:6">
      <c r="A47" s="4" t="s">
        <v>849</v>
      </c>
      <c r="D47" s="7" t="n">
        <v>313857643</v>
      </c>
      <c r="E47" s="7" t="n">
        <v>313857643</v>
      </c>
    </row>
    <row r="48" spans="1:6">
      <c r="A48" s="4" t="s">
        <v>850</v>
      </c>
      <c r="D48" s="5" t="n">
        <v>312693431</v>
      </c>
      <c r="E48" s="5" t="n">
        <v>312693431</v>
      </c>
    </row>
    <row r="49" spans="1:6">
      <c r="A49" s="4" t="s">
        <v>851</v>
      </c>
      <c r="D49" s="5" t="n">
        <v>35142358</v>
      </c>
      <c r="E49" s="5" t="n">
        <v>35142358</v>
      </c>
    </row>
    <row r="50" spans="1:6">
      <c r="A50" s="4" t="s">
        <v>860</v>
      </c>
      <c r="C50" s="4" t="s">
        <v>861</v>
      </c>
    </row>
    <row r="51" spans="1:6">
      <c r="A51" s="4" t="s">
        <v>862</v>
      </c>
      <c r="C51" s="7" t="n">
        <v>63800000</v>
      </c>
    </row>
    <row r="52" spans="1:6">
      <c r="A52" s="4" t="s">
        <v>871</v>
      </c>
      <c r="C52" s="4" t="s">
        <v>872</v>
      </c>
    </row>
    <row r="53" spans="1:6">
      <c r="A53" s="4" t="s">
        <v>863</v>
      </c>
      <c r="C53" s="7" t="n">
        <v>81000000</v>
      </c>
    </row>
    <row r="54" spans="1:6">
      <c r="A54" s="4" t="s">
        <v>873</v>
      </c>
    </row>
    <row r="55" spans="1:6">
      <c r="A55" s="3" t="s">
        <v>241</v>
      </c>
    </row>
    <row r="56" spans="1:6">
      <c r="A56" s="4" t="s">
        <v>857</v>
      </c>
      <c r="C56" s="5" t="n">
        <v>3</v>
      </c>
    </row>
    <row r="57" spans="1:6">
      <c r="A57" s="4" t="s">
        <v>874</v>
      </c>
    </row>
    <row r="58" spans="1:6">
      <c r="A58" s="3" t="s">
        <v>241</v>
      </c>
    </row>
    <row r="59" spans="1:6">
      <c r="A59" s="4" t="s">
        <v>859</v>
      </c>
      <c r="C59" s="7" t="n">
        <v>296200000</v>
      </c>
    </row>
    <row r="60" spans="1:6">
      <c r="A60" s="4" t="s">
        <v>875</v>
      </c>
    </row>
    <row r="61" spans="1:6">
      <c r="A61" s="3" t="s">
        <v>241</v>
      </c>
    </row>
    <row r="62" spans="1:6">
      <c r="A62" s="4" t="s">
        <v>844</v>
      </c>
      <c r="D62" s="5" t="n">
        <v>247207545</v>
      </c>
      <c r="E62" s="5" t="n">
        <v>247207545</v>
      </c>
      <c r="F62" s="7" t="n">
        <v>246442883</v>
      </c>
    </row>
    <row r="63" spans="1:6">
      <c r="A63" s="4" t="s">
        <v>847</v>
      </c>
      <c r="D63" s="7" t="n">
        <v>250250000</v>
      </c>
      <c r="E63" s="7" t="n">
        <v>250250000</v>
      </c>
      <c r="F63" s="7" t="n">
        <v>250250000</v>
      </c>
    </row>
    <row r="64" spans="1:6">
      <c r="A64" s="4" t="s">
        <v>845</v>
      </c>
      <c r="D64" s="4" t="s">
        <v>876</v>
      </c>
      <c r="E64" s="4" t="s">
        <v>876</v>
      </c>
      <c r="F64" s="4" t="s">
        <v>877</v>
      </c>
    </row>
    <row r="65" spans="1:6">
      <c r="A65" s="4" t="s">
        <v>849</v>
      </c>
      <c r="D65" s="7" t="n">
        <v>303821532</v>
      </c>
      <c r="E65" s="7" t="n">
        <v>303821532</v>
      </c>
      <c r="F65" s="7" t="n">
        <v>324569105</v>
      </c>
    </row>
    <row r="66" spans="1:6">
      <c r="A66" s="4" t="s">
        <v>850</v>
      </c>
      <c r="D66" s="5" t="n">
        <v>302750497</v>
      </c>
      <c r="E66" s="5" t="n">
        <v>302750497</v>
      </c>
      <c r="F66" s="5" t="n">
        <v>323350928</v>
      </c>
    </row>
    <row r="67" spans="1:6">
      <c r="A67" s="4" t="s">
        <v>851</v>
      </c>
      <c r="D67" s="5" t="n">
        <v>21178468</v>
      </c>
      <c r="E67" s="5" t="n">
        <v>21178468</v>
      </c>
      <c r="F67" s="5" t="n">
        <v>430895</v>
      </c>
    </row>
    <row r="68" spans="1:6">
      <c r="A68" s="4" t="s">
        <v>878</v>
      </c>
    </row>
    <row r="69" spans="1:6">
      <c r="A69" s="3" t="s">
        <v>241</v>
      </c>
    </row>
    <row r="70" spans="1:6">
      <c r="A70" s="4" t="s">
        <v>844</v>
      </c>
      <c r="D70" s="5" t="n">
        <v>265690976</v>
      </c>
      <c r="E70" s="5" t="n">
        <v>265690976</v>
      </c>
      <c r="F70" s="5" t="n">
        <v>264864114</v>
      </c>
    </row>
    <row r="71" spans="1:6">
      <c r="A71" s="4" t="s">
        <v>847</v>
      </c>
      <c r="D71" s="7" t="n">
        <v>267750000</v>
      </c>
      <c r="E71" s="7" t="n">
        <v>267750000</v>
      </c>
      <c r="F71" s="7" t="n">
        <v>267750000</v>
      </c>
    </row>
    <row r="72" spans="1:6">
      <c r="A72" s="4" t="s">
        <v>845</v>
      </c>
      <c r="D72" s="4" t="s">
        <v>879</v>
      </c>
      <c r="E72" s="4" t="s">
        <v>879</v>
      </c>
      <c r="F72" s="4" t="s">
        <v>880</v>
      </c>
    </row>
    <row r="73" spans="1:6">
      <c r="A73" s="4" t="s">
        <v>849</v>
      </c>
      <c r="D73" s="7" t="n">
        <v>312933082</v>
      </c>
      <c r="E73" s="7" t="n">
        <v>312933082</v>
      </c>
      <c r="F73" s="7" t="n">
        <v>344679286</v>
      </c>
    </row>
    <row r="74" spans="1:6">
      <c r="A74" s="4" t="s">
        <v>850</v>
      </c>
      <c r="D74" s="5" t="n">
        <v>311904481</v>
      </c>
      <c r="E74" s="5" t="n">
        <v>311904481</v>
      </c>
      <c r="F74" s="5" t="n">
        <v>343747570</v>
      </c>
    </row>
    <row r="75" spans="1:6">
      <c r="A75" s="4" t="s">
        <v>851</v>
      </c>
      <c r="D75" s="5" t="n">
        <v>37066918</v>
      </c>
      <c r="E75" s="5" t="n">
        <v>37066918</v>
      </c>
      <c r="F75" s="5" t="n">
        <v>5320715</v>
      </c>
    </row>
    <row r="76" spans="1:6">
      <c r="A76" s="4" t="s">
        <v>881</v>
      </c>
    </row>
    <row r="77" spans="1:6">
      <c r="A77" s="3" t="s">
        <v>241</v>
      </c>
    </row>
    <row r="78" spans="1:6">
      <c r="A78" s="4" t="s">
        <v>844</v>
      </c>
      <c r="F78" s="5" t="n">
        <v>217134112</v>
      </c>
    </row>
    <row r="79" spans="1:6">
      <c r="A79" s="4" t="s">
        <v>847</v>
      </c>
      <c r="F79" s="7" t="n">
        <v>219000000</v>
      </c>
    </row>
    <row r="80" spans="1:6">
      <c r="A80" s="4" t="s">
        <v>845</v>
      </c>
      <c r="F80" s="4" t="s">
        <v>882</v>
      </c>
    </row>
    <row r="81" spans="1:6">
      <c r="A81" s="4" t="s">
        <v>849</v>
      </c>
      <c r="F81" s="7" t="n">
        <v>291319123</v>
      </c>
    </row>
    <row r="82" spans="1:6">
      <c r="A82" s="4" t="s">
        <v>850</v>
      </c>
      <c r="F82" s="5" t="n">
        <v>290429019</v>
      </c>
    </row>
    <row r="83" spans="1:6">
      <c r="A83" s="4" t="s">
        <v>851</v>
      </c>
      <c r="F83" s="7" t="n">
        <v>8680878</v>
      </c>
    </row>
    <row r="84" spans="1:6">
      <c r="A84" s="4" t="s">
        <v>846</v>
      </c>
      <c r="D84" s="5" t="n">
        <v>219000000</v>
      </c>
    </row>
    <row r="85" spans="1:6">
      <c r="A85" s="4" t="s">
        <v>883</v>
      </c>
    </row>
    <row r="86" spans="1:6">
      <c r="A86" s="3" t="s">
        <v>241</v>
      </c>
    </row>
    <row r="87" spans="1:6">
      <c r="A87" s="4" t="s">
        <v>852</v>
      </c>
      <c r="D87" s="7" t="n">
        <v>1100000</v>
      </c>
      <c r="E87" s="7" t="n">
        <v>1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4</v>
      </c>
      <c r="B1" s="2" t="s">
        <v>2</v>
      </c>
      <c r="C1" s="2" t="s">
        <v>25</v>
      </c>
    </row>
    <row r="2" spans="1:3">
      <c r="A2" s="3" t="s">
        <v>241</v>
      </c>
    </row>
    <row r="3" spans="1:3">
      <c r="A3" s="4" t="s">
        <v>844</v>
      </c>
      <c r="B3" s="7" t="n">
        <v>1066230488</v>
      </c>
      <c r="C3" s="7" t="n">
        <v>728441109</v>
      </c>
    </row>
    <row r="4" spans="1:3">
      <c r="A4" s="4" t="s">
        <v>885</v>
      </c>
    </row>
    <row r="5" spans="1:3">
      <c r="A5" s="3" t="s">
        <v>241</v>
      </c>
    </row>
    <row r="6" spans="1:3">
      <c r="A6" s="4" t="s">
        <v>844</v>
      </c>
      <c r="B6" s="5" t="n">
        <v>95100000</v>
      </c>
      <c r="C6" s="5" t="n">
        <v>94500000</v>
      </c>
    </row>
    <row r="7" spans="1:3">
      <c r="A7" s="4" t="s">
        <v>852</v>
      </c>
      <c r="B7" s="7" t="n">
        <v>2800000</v>
      </c>
      <c r="C7" s="7" t="n">
        <v>3300000</v>
      </c>
    </row>
    <row r="8" spans="1:3">
      <c r="A8" s="4" t="s">
        <v>757</v>
      </c>
      <c r="B8" s="4" t="s">
        <v>886</v>
      </c>
      <c r="C8" s="4" t="s">
        <v>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5</v>
      </c>
    </row>
    <row r="3" spans="1:3">
      <c r="A3" s="3" t="s">
        <v>163</v>
      </c>
    </row>
    <row r="4" spans="1:3">
      <c r="A4" s="4" t="s">
        <v>114</v>
      </c>
      <c r="B4" s="7" t="n">
        <v>66225775</v>
      </c>
      <c r="C4" s="7" t="n">
        <v>31576238</v>
      </c>
    </row>
    <row r="5" spans="1:3">
      <c r="A5" s="3" t="s">
        <v>164</v>
      </c>
    </row>
    <row r="6" spans="1:3">
      <c r="A6" s="4" t="s">
        <v>103</v>
      </c>
      <c r="B6" s="5" t="n">
        <v>5541991</v>
      </c>
      <c r="C6" s="5" t="n">
        <v>3129410</v>
      </c>
    </row>
    <row r="7" spans="1:3">
      <c r="A7" s="4" t="s">
        <v>150</v>
      </c>
      <c r="B7" s="5" t="n">
        <v>3833361</v>
      </c>
      <c r="C7" s="5" t="n">
        <v>2940174</v>
      </c>
    </row>
    <row r="8" spans="1:3">
      <c r="A8" s="4" t="s">
        <v>165</v>
      </c>
      <c r="B8" s="5" t="n">
        <v>3296464</v>
      </c>
      <c r="C8" s="5" t="n">
        <v>2539980</v>
      </c>
    </row>
    <row r="9" spans="1:3">
      <c r="A9" s="4" t="s">
        <v>166</v>
      </c>
      <c r="B9" s="5" t="n">
        <v>35427217</v>
      </c>
      <c r="C9" s="5" t="n">
        <v>7586524</v>
      </c>
    </row>
    <row r="10" spans="1:3">
      <c r="A10" s="4" t="s">
        <v>167</v>
      </c>
      <c r="B10" s="5" t="n">
        <v>-3287578091</v>
      </c>
      <c r="C10" s="5" t="n">
        <v>-853935531</v>
      </c>
    </row>
    <row r="11" spans="1:3">
      <c r="A11" s="4" t="s">
        <v>168</v>
      </c>
      <c r="B11" s="5" t="n">
        <v>3621276437</v>
      </c>
      <c r="C11" s="5" t="n">
        <v>975969372</v>
      </c>
    </row>
    <row r="12" spans="1:3">
      <c r="A12" s="4" t="s">
        <v>169</v>
      </c>
      <c r="B12" s="5" t="n">
        <v>116174</v>
      </c>
    </row>
    <row r="13" spans="1:3">
      <c r="A13" s="4" t="s">
        <v>93</v>
      </c>
      <c r="B13" s="5" t="n">
        <v>-56181638</v>
      </c>
      <c r="C13" s="5" t="n">
        <v>-15968067</v>
      </c>
    </row>
    <row r="14" spans="1:3">
      <c r="A14" s="4" t="s">
        <v>170</v>
      </c>
      <c r="B14" s="5" t="n">
        <v>10713274</v>
      </c>
      <c r="C14" s="5" t="n">
        <v>1669081</v>
      </c>
    </row>
    <row r="15" spans="1:3">
      <c r="A15" s="4" t="s">
        <v>104</v>
      </c>
      <c r="B15" s="5" t="n">
        <v>2700000</v>
      </c>
      <c r="C15" s="5" t="n">
        <v>11200000</v>
      </c>
    </row>
    <row r="16" spans="1:3">
      <c r="A16" s="4" t="s">
        <v>106</v>
      </c>
      <c r="B16" s="5" t="n">
        <v>-455653</v>
      </c>
      <c r="C16" s="5" t="n">
        <v>-24995</v>
      </c>
    </row>
    <row r="17" spans="1:3">
      <c r="A17" s="4" t="s">
        <v>105</v>
      </c>
      <c r="B17" s="5" t="n">
        <v>-405494</v>
      </c>
      <c r="C17" s="5" t="n">
        <v>1316862</v>
      </c>
    </row>
    <row r="18" spans="1:3">
      <c r="A18" s="4" t="s">
        <v>171</v>
      </c>
      <c r="B18" s="5" t="n">
        <v>-1843596</v>
      </c>
      <c r="C18" s="5" t="n">
        <v>-2131178</v>
      </c>
    </row>
    <row r="19" spans="1:3">
      <c r="A19" s="4" t="s">
        <v>110</v>
      </c>
      <c r="B19" s="5" t="n">
        <v>-7116243</v>
      </c>
    </row>
    <row r="20" spans="1:3">
      <c r="A20" s="4" t="s">
        <v>111</v>
      </c>
      <c r="C20" s="5" t="n">
        <v>-11630687</v>
      </c>
    </row>
    <row r="21" spans="1:3">
      <c r="A21" s="4" t="s">
        <v>172</v>
      </c>
      <c r="C21" s="5" t="n">
        <v>-15491</v>
      </c>
    </row>
    <row r="22" spans="1:3">
      <c r="A22" s="4" t="s">
        <v>173</v>
      </c>
      <c r="B22" s="5" t="n">
        <v>15000</v>
      </c>
    </row>
    <row r="23" spans="1:3">
      <c r="A23" s="4" t="s">
        <v>112</v>
      </c>
      <c r="B23" s="5" t="n">
        <v>-1755145</v>
      </c>
      <c r="C23" s="5" t="n">
        <v>-11193918</v>
      </c>
    </row>
    <row r="24" spans="1:3">
      <c r="A24" s="4" t="s">
        <v>174</v>
      </c>
      <c r="B24" s="5" t="n">
        <v>343642</v>
      </c>
      <c r="C24" s="5" t="n">
        <v>46021</v>
      </c>
    </row>
    <row r="25" spans="1:3">
      <c r="A25" s="4" t="s">
        <v>175</v>
      </c>
      <c r="B25" s="5" t="n">
        <v>-6252023</v>
      </c>
      <c r="C25" s="5" t="n">
        <v>5894972</v>
      </c>
    </row>
    <row r="26" spans="1:3">
      <c r="A26" s="4" t="s">
        <v>176</v>
      </c>
      <c r="B26" s="5" t="n">
        <v>387901452</v>
      </c>
      <c r="C26" s="5" t="n">
        <v>148968767</v>
      </c>
    </row>
    <row r="27" spans="1:3">
      <c r="A27" s="3" t="s">
        <v>177</v>
      </c>
    </row>
    <row r="28" spans="1:3">
      <c r="A28" s="4" t="s">
        <v>178</v>
      </c>
      <c r="B28" s="5" t="n">
        <v>-1051445805</v>
      </c>
      <c r="C28" s="5" t="n">
        <v>-725025857</v>
      </c>
    </row>
    <row r="29" spans="1:3">
      <c r="A29" s="4" t="s">
        <v>179</v>
      </c>
      <c r="B29" s="5" t="n">
        <v>758138665</v>
      </c>
      <c r="C29" s="5" t="n">
        <v>531874076</v>
      </c>
    </row>
    <row r="30" spans="1:3">
      <c r="A30" s="4" t="s">
        <v>180</v>
      </c>
      <c r="B30" s="5" t="n">
        <v>-25000000</v>
      </c>
    </row>
    <row r="31" spans="1:3">
      <c r="A31" s="4" t="s">
        <v>181</v>
      </c>
      <c r="B31" s="5" t="n">
        <v>7213824</v>
      </c>
      <c r="C31" s="5" t="n">
        <v>7412018</v>
      </c>
    </row>
    <row r="32" spans="1:3">
      <c r="A32" s="4" t="s">
        <v>182</v>
      </c>
      <c r="B32" s="5" t="n">
        <v>-562025</v>
      </c>
      <c r="C32" s="5" t="n">
        <v>-611497</v>
      </c>
    </row>
    <row r="33" spans="1:3">
      <c r="A33" s="4" t="s">
        <v>183</v>
      </c>
      <c r="B33" s="5" t="n">
        <v>-692536</v>
      </c>
      <c r="C33" s="5" t="n">
        <v>-4641973</v>
      </c>
    </row>
    <row r="34" spans="1:3">
      <c r="A34" s="4" t="s">
        <v>184</v>
      </c>
      <c r="B34" s="5" t="n">
        <v>2340710</v>
      </c>
      <c r="C34" s="5" t="n">
        <v>731942</v>
      </c>
    </row>
    <row r="35" spans="1:3">
      <c r="A35" s="4" t="s">
        <v>185</v>
      </c>
      <c r="C35" s="5" t="n">
        <v>-68356323</v>
      </c>
    </row>
    <row r="36" spans="1:3">
      <c r="A36" s="4" t="s">
        <v>186</v>
      </c>
      <c r="C36" s="5" t="n">
        <v>49029780</v>
      </c>
    </row>
    <row r="37" spans="1:3">
      <c r="A37" s="4" t="s">
        <v>187</v>
      </c>
      <c r="C37" s="5" t="n">
        <v>1567207</v>
      </c>
    </row>
    <row r="38" spans="1:3">
      <c r="A38" s="4" t="s">
        <v>188</v>
      </c>
      <c r="B38" s="5" t="n">
        <v>-18339271</v>
      </c>
    </row>
    <row r="39" spans="1:3">
      <c r="A39" s="4" t="s">
        <v>189</v>
      </c>
      <c r="B39" s="5" t="n">
        <v>76300</v>
      </c>
    </row>
    <row r="40" spans="1:3">
      <c r="A40" s="4" t="s">
        <v>190</v>
      </c>
      <c r="B40" s="5" t="n">
        <v>-22571250</v>
      </c>
      <c r="C40" s="5" t="n">
        <v>128492</v>
      </c>
    </row>
    <row r="41" spans="1:3">
      <c r="A41" s="4" t="s">
        <v>191</v>
      </c>
      <c r="B41" s="5" t="n">
        <v>-350841388</v>
      </c>
      <c r="C41" s="5" t="n">
        <v>-207892135</v>
      </c>
    </row>
    <row r="42" spans="1:3">
      <c r="A42" s="3" t="s">
        <v>192</v>
      </c>
    </row>
    <row r="43" spans="1:3">
      <c r="A43" s="4" t="s">
        <v>193</v>
      </c>
      <c r="B43" s="5" t="n">
        <v>6073385393</v>
      </c>
      <c r="C43" s="5" t="n">
        <v>1681492236</v>
      </c>
    </row>
    <row r="44" spans="1:3">
      <c r="A44" s="4" t="s">
        <v>194</v>
      </c>
      <c r="B44" s="5" t="n">
        <v>-6417833725</v>
      </c>
      <c r="C44" s="5" t="n">
        <v>-1807884108</v>
      </c>
    </row>
    <row r="45" spans="1:3">
      <c r="A45" s="4" t="s">
        <v>195</v>
      </c>
      <c r="B45" s="5" t="n">
        <v>-12691086</v>
      </c>
    </row>
    <row r="46" spans="1:3">
      <c r="A46" s="4" t="s">
        <v>196</v>
      </c>
      <c r="C46" s="5" t="n">
        <v>-27155000</v>
      </c>
    </row>
    <row r="47" spans="1:3">
      <c r="A47" s="4" t="s">
        <v>197</v>
      </c>
      <c r="B47" s="5" t="n">
        <v>561874000</v>
      </c>
      <c r="C47" s="5" t="n">
        <v>250250000</v>
      </c>
    </row>
    <row r="48" spans="1:3">
      <c r="A48" s="4" t="s">
        <v>198</v>
      </c>
      <c r="B48" s="5" t="n">
        <v>-219000000</v>
      </c>
    </row>
    <row r="49" spans="1:3">
      <c r="A49" s="4" t="s">
        <v>199</v>
      </c>
      <c r="B49" s="5" t="n">
        <v>13750000</v>
      </c>
    </row>
    <row r="50" spans="1:3">
      <c r="A50" s="4" t="s">
        <v>200</v>
      </c>
      <c r="B50" s="5" t="n">
        <v>-107793983</v>
      </c>
      <c r="C50" s="5" t="n">
        <v>-123982753</v>
      </c>
    </row>
    <row r="51" spans="1:3">
      <c r="A51" s="4" t="s">
        <v>201</v>
      </c>
      <c r="B51" s="5" t="n">
        <v>429539</v>
      </c>
      <c r="C51" s="5" t="n">
        <v>3440049</v>
      </c>
    </row>
    <row r="52" spans="1:3">
      <c r="A52" s="4" t="s">
        <v>202</v>
      </c>
      <c r="B52" s="5" t="n">
        <v>-30888612</v>
      </c>
      <c r="C52" s="5" t="n">
        <v>-23573786</v>
      </c>
    </row>
    <row r="53" spans="1:3">
      <c r="A53" s="4" t="s">
        <v>203</v>
      </c>
      <c r="B53" s="5" t="n">
        <v>-11252307</v>
      </c>
    </row>
    <row r="54" spans="1:3">
      <c r="A54" s="4" t="s">
        <v>204</v>
      </c>
      <c r="B54" s="5" t="n">
        <v>-5665290</v>
      </c>
      <c r="C54" s="5" t="n">
        <v>-5665290</v>
      </c>
    </row>
    <row r="55" spans="1:3">
      <c r="A55" s="4" t="s">
        <v>205</v>
      </c>
      <c r="B55" s="5" t="n">
        <v>-10769</v>
      </c>
      <c r="C55" s="5" t="n">
        <v>-10849</v>
      </c>
    </row>
    <row r="56" spans="1:3">
      <c r="A56" s="4" t="s">
        <v>206</v>
      </c>
      <c r="B56" s="5" t="n">
        <v>-11482257</v>
      </c>
      <c r="C56" s="5" t="n">
        <v>-5081844</v>
      </c>
    </row>
    <row r="57" spans="1:3">
      <c r="A57" s="4" t="s">
        <v>207</v>
      </c>
      <c r="B57" s="5" t="n">
        <v>76225000</v>
      </c>
    </row>
    <row r="58" spans="1:3">
      <c r="A58" s="4" t="s">
        <v>208</v>
      </c>
      <c r="B58" s="5" t="n">
        <v>-90954097</v>
      </c>
      <c r="C58" s="5" t="n">
        <v>-58171345</v>
      </c>
    </row>
    <row r="59" spans="1:3">
      <c r="A59" s="4" t="s">
        <v>209</v>
      </c>
      <c r="B59" s="5" t="n">
        <v>-53894033</v>
      </c>
      <c r="C59" s="5" t="n">
        <v>-117094713</v>
      </c>
    </row>
    <row r="60" spans="1:3">
      <c r="A60" s="4" t="s">
        <v>210</v>
      </c>
      <c r="B60" s="5" t="n">
        <v>138645430</v>
      </c>
      <c r="C60" s="5" t="n">
        <v>188708687</v>
      </c>
    </row>
    <row r="61" spans="1:3">
      <c r="A61" s="4" t="s">
        <v>211</v>
      </c>
      <c r="B61" s="5" t="n">
        <v>84751397</v>
      </c>
      <c r="C61" s="5" t="n">
        <v>71613974</v>
      </c>
    </row>
    <row r="62" spans="1:3">
      <c r="A62" s="3" t="s">
        <v>212</v>
      </c>
    </row>
    <row r="63" spans="1:3">
      <c r="A63" s="4" t="s">
        <v>213</v>
      </c>
      <c r="B63" s="5" t="n">
        <v>53150362</v>
      </c>
      <c r="C63" s="5" t="n">
        <v>36287261</v>
      </c>
    </row>
    <row r="64" spans="1:3">
      <c r="A64" s="4" t="s">
        <v>214</v>
      </c>
      <c r="B64" s="5" t="n">
        <v>14653499</v>
      </c>
      <c r="C64" s="5" t="n">
        <v>298654</v>
      </c>
    </row>
    <row r="65" spans="1:3">
      <c r="A65" s="3" t="s">
        <v>215</v>
      </c>
    </row>
    <row r="66" spans="1:3">
      <c r="A66" s="4" t="s">
        <v>46</v>
      </c>
      <c r="C66" s="5" t="n">
        <v>50000000</v>
      </c>
    </row>
    <row r="67" spans="1:3">
      <c r="A67" s="4" t="s">
        <v>216</v>
      </c>
      <c r="C67" s="5" t="n">
        <v>11416610</v>
      </c>
    </row>
    <row r="68" spans="1:3">
      <c r="A68" s="4" t="s">
        <v>217</v>
      </c>
      <c r="C68" s="5" t="n">
        <v>7982584</v>
      </c>
    </row>
    <row r="69" spans="1:3">
      <c r="A69" s="4" t="s">
        <v>218</v>
      </c>
      <c r="C69" s="5" t="n">
        <v>154772306</v>
      </c>
    </row>
    <row r="70" spans="1:3">
      <c r="A70" s="4" t="s">
        <v>75</v>
      </c>
    </row>
    <row r="71" spans="1:3">
      <c r="A71" s="3" t="s">
        <v>215</v>
      </c>
    </row>
    <row r="72" spans="1:3">
      <c r="A72" s="4" t="s">
        <v>219</v>
      </c>
      <c r="B72" s="5" t="n">
        <v>266664</v>
      </c>
      <c r="C72" s="5" t="n">
        <v>266664</v>
      </c>
    </row>
    <row r="73" spans="1:3">
      <c r="A73" s="4" t="s">
        <v>79</v>
      </c>
    </row>
    <row r="74" spans="1:3">
      <c r="A74" s="3" t="s">
        <v>215</v>
      </c>
    </row>
    <row r="75" spans="1:3">
      <c r="A75" s="4" t="s">
        <v>219</v>
      </c>
      <c r="B75" s="5" t="n">
        <v>203438</v>
      </c>
      <c r="C75" s="5" t="n">
        <v>203438</v>
      </c>
    </row>
    <row r="76" spans="1:3">
      <c r="A76" s="4" t="s">
        <v>81</v>
      </c>
    </row>
    <row r="77" spans="1:3">
      <c r="A77" s="3" t="s">
        <v>215</v>
      </c>
    </row>
    <row r="78" spans="1:3">
      <c r="A78" s="4" t="s">
        <v>219</v>
      </c>
      <c r="B78" s="7" t="n">
        <v>159375</v>
      </c>
      <c r="C78" s="5" t="n">
        <v>159375</v>
      </c>
    </row>
    <row r="79" spans="1:3">
      <c r="A79" s="4" t="s">
        <v>72</v>
      </c>
    </row>
    <row r="80" spans="1:3">
      <c r="A80" s="3" t="s">
        <v>215</v>
      </c>
    </row>
    <row r="81" spans="1:3">
      <c r="A81" s="4" t="s">
        <v>219</v>
      </c>
      <c r="C81" s="7" t="n">
        <v>33969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7"/>
    <col customWidth="1" max="6" min="6" width="14"/>
  </cols>
  <sheetData>
    <row r="1" spans="1:6">
      <c r="A1" s="1" t="s">
        <v>888</v>
      </c>
      <c r="B1" s="2" t="s">
        <v>739</v>
      </c>
      <c r="C1" s="2" t="s">
        <v>84</v>
      </c>
      <c r="D1" s="2" t="s">
        <v>1</v>
      </c>
      <c r="E1" s="2" t="s">
        <v>65</v>
      </c>
    </row>
    <row r="2" spans="1:6">
      <c r="B2" s="2" t="s">
        <v>889</v>
      </c>
      <c r="C2" s="2" t="s">
        <v>2</v>
      </c>
      <c r="D2" s="2" t="s">
        <v>2</v>
      </c>
      <c r="E2" s="2" t="s">
        <v>25</v>
      </c>
      <c r="F2" s="2" t="s">
        <v>890</v>
      </c>
    </row>
    <row r="3" spans="1:6">
      <c r="A3" s="3" t="s">
        <v>241</v>
      </c>
    </row>
    <row r="4" spans="1:6">
      <c r="A4" s="4" t="s">
        <v>891</v>
      </c>
      <c r="B4" s="7" t="n">
        <v>86300000</v>
      </c>
      <c r="C4" s="7" t="n">
        <v>100000000</v>
      </c>
      <c r="D4" s="7" t="n">
        <v>100000000</v>
      </c>
      <c r="E4" s="7" t="n">
        <v>86250000</v>
      </c>
      <c r="F4" s="7" t="n">
        <v>100000000</v>
      </c>
    </row>
    <row r="5" spans="1:6">
      <c r="A5" s="4" t="s">
        <v>892</v>
      </c>
      <c r="F5" s="7" t="n">
        <v>13800000</v>
      </c>
    </row>
    <row r="6" spans="1:6">
      <c r="A6" s="4" t="s">
        <v>893</v>
      </c>
      <c r="B6" s="4" t="s">
        <v>894</v>
      </c>
      <c r="C6" s="4" t="s">
        <v>894</v>
      </c>
      <c r="D6" s="4" t="s">
        <v>894</v>
      </c>
    </row>
    <row r="7" spans="1:6">
      <c r="A7" s="4" t="s">
        <v>895</v>
      </c>
      <c r="B7" s="7" t="n">
        <v>95800000</v>
      </c>
    </row>
    <row r="8" spans="1:6">
      <c r="A8" s="4" t="s">
        <v>896</v>
      </c>
      <c r="B8" s="4" t="s">
        <v>406</v>
      </c>
    </row>
    <row r="9" spans="1:6">
      <c r="A9" s="4" t="s">
        <v>897</v>
      </c>
      <c r="B9" s="11" t="n">
        <v>119.3033</v>
      </c>
      <c r="D9" s="11" t="n">
        <v>120.0428</v>
      </c>
    </row>
    <row r="10" spans="1:6">
      <c r="A10" s="4" t="s">
        <v>898</v>
      </c>
      <c r="B10" s="8" t="n">
        <v>8.380000000000001</v>
      </c>
      <c r="C10" s="8" t="n">
        <v>8.33</v>
      </c>
      <c r="D10" s="8" t="n">
        <v>8.33</v>
      </c>
    </row>
    <row r="11" spans="1:6">
      <c r="A11" s="4" t="s">
        <v>899</v>
      </c>
      <c r="D11" s="4" t="s">
        <v>900</v>
      </c>
    </row>
    <row r="12" spans="1:6">
      <c r="A12" s="4" t="s">
        <v>901</v>
      </c>
      <c r="D12" s="4" t="s">
        <v>902</v>
      </c>
      <c r="E12" s="4" t="s">
        <v>903</v>
      </c>
    </row>
    <row r="13" spans="1:6">
      <c r="A13" s="4" t="s">
        <v>904</v>
      </c>
      <c r="C13" s="7" t="n">
        <v>1809470</v>
      </c>
      <c r="D13" s="7" t="n">
        <v>1809470</v>
      </c>
      <c r="E13" s="7" t="n">
        <v>2119436</v>
      </c>
    </row>
    <row r="14" spans="1:6">
      <c r="A14" s="4" t="s">
        <v>905</v>
      </c>
      <c r="C14" s="5" t="n">
        <v>2809409</v>
      </c>
      <c r="D14" s="5" t="n">
        <v>2809409</v>
      </c>
      <c r="E14" s="5" t="n">
        <v>3470526</v>
      </c>
    </row>
    <row r="15" spans="1:6">
      <c r="A15" s="4" t="s">
        <v>906</v>
      </c>
      <c r="C15" s="5" t="n">
        <v>95381121</v>
      </c>
      <c r="D15" s="5" t="n">
        <v>95381121</v>
      </c>
      <c r="E15" s="5" t="n">
        <v>80660038</v>
      </c>
    </row>
    <row r="16" spans="1:6">
      <c r="A16" s="4" t="s">
        <v>907</v>
      </c>
      <c r="D16" s="5" t="n">
        <v>2531926</v>
      </c>
      <c r="E16" s="7" t="n">
        <v>2178647</v>
      </c>
    </row>
    <row r="17" spans="1:6">
      <c r="A17" s="4" t="s">
        <v>908</v>
      </c>
      <c r="C17" s="5" t="n">
        <v>2200000</v>
      </c>
      <c r="D17" s="5" t="n">
        <v>6600000</v>
      </c>
    </row>
    <row r="18" spans="1:6">
      <c r="A18" s="4" t="s">
        <v>909</v>
      </c>
      <c r="C18" s="5" t="n">
        <v>1600000</v>
      </c>
      <c r="D18" s="5" t="n">
        <v>4800000</v>
      </c>
    </row>
    <row r="19" spans="1:6">
      <c r="A19" s="4" t="s">
        <v>910</v>
      </c>
      <c r="C19" s="5" t="n">
        <v>400000</v>
      </c>
      <c r="D19" s="5" t="n">
        <v>1100000</v>
      </c>
    </row>
    <row r="20" spans="1:6">
      <c r="A20" s="4" t="s">
        <v>911</v>
      </c>
      <c r="C20" s="7" t="n">
        <v>200000</v>
      </c>
      <c r="D20" s="7" t="n">
        <v>700000</v>
      </c>
    </row>
    <row r="21" spans="1:6">
      <c r="A21" s="4" t="s">
        <v>912</v>
      </c>
      <c r="C21" s="4" t="s">
        <v>913</v>
      </c>
      <c r="D21" s="4" t="s">
        <v>913</v>
      </c>
    </row>
    <row r="22" spans="1:6">
      <c r="A22" s="4" t="s">
        <v>914</v>
      </c>
    </row>
    <row r="23" spans="1:6">
      <c r="A23" s="3" t="s">
        <v>241</v>
      </c>
    </row>
    <row r="24" spans="1:6">
      <c r="A24" s="4" t="s">
        <v>891</v>
      </c>
      <c r="B24" s="7" t="n">
        <v>113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s>
  <sheetData>
    <row r="1" spans="1:4">
      <c r="A1" s="1" t="s">
        <v>915</v>
      </c>
      <c r="B1" s="2" t="s">
        <v>84</v>
      </c>
      <c r="C1" s="2" t="s">
        <v>1</v>
      </c>
      <c r="D1" s="2" t="s">
        <v>65</v>
      </c>
    </row>
    <row r="2" spans="1:4">
      <c r="B2" s="2" t="s">
        <v>742</v>
      </c>
      <c r="C2" s="2" t="s">
        <v>2</v>
      </c>
      <c r="D2" s="2" t="s">
        <v>25</v>
      </c>
    </row>
    <row r="3" spans="1:4">
      <c r="A3" s="3" t="s">
        <v>241</v>
      </c>
    </row>
    <row r="4" spans="1:4">
      <c r="A4" s="4" t="s">
        <v>916</v>
      </c>
      <c r="C4" s="7" t="n">
        <v>7116243</v>
      </c>
    </row>
    <row r="5" spans="1:4">
      <c r="A5" s="4" t="s">
        <v>917</v>
      </c>
      <c r="C5" s="7" t="n">
        <v>139418416</v>
      </c>
      <c r="D5" s="7" t="n">
        <v>157858555</v>
      </c>
    </row>
    <row r="6" spans="1:4">
      <c r="A6" s="4" t="s">
        <v>845</v>
      </c>
      <c r="C6" s="4" t="s">
        <v>750</v>
      </c>
      <c r="D6" s="4" t="s">
        <v>751</v>
      </c>
    </row>
    <row r="7" spans="1:4">
      <c r="A7" s="4" t="s">
        <v>918</v>
      </c>
    </row>
    <row r="8" spans="1:4">
      <c r="A8" s="3" t="s">
        <v>241</v>
      </c>
    </row>
    <row r="9" spans="1:4">
      <c r="A9" s="4" t="s">
        <v>847</v>
      </c>
      <c r="C9" s="7" t="n">
        <v>154336000</v>
      </c>
      <c r="D9" s="7" t="n">
        <v>175858000</v>
      </c>
    </row>
    <row r="10" spans="1:4">
      <c r="A10" s="4" t="s">
        <v>919</v>
      </c>
      <c r="B10" s="7" t="n">
        <v>19800000</v>
      </c>
    </row>
    <row r="11" spans="1:4">
      <c r="A11" s="4" t="s">
        <v>916</v>
      </c>
      <c r="B11" s="5" t="n">
        <v>7100000</v>
      </c>
    </row>
    <row r="12" spans="1:4">
      <c r="A12" s="4" t="s">
        <v>920</v>
      </c>
      <c r="B12" s="7" t="n">
        <v>21500000</v>
      </c>
    </row>
    <row r="13" spans="1:4">
      <c r="A13" s="4" t="s">
        <v>917</v>
      </c>
      <c r="C13" s="5" t="n">
        <v>139400000</v>
      </c>
      <c r="D13" s="5" t="n">
        <v>157900000</v>
      </c>
    </row>
    <row r="14" spans="1:4">
      <c r="A14" s="4" t="s">
        <v>921</v>
      </c>
      <c r="C14" s="5" t="n">
        <v>12700000</v>
      </c>
      <c r="D14" s="5" t="n">
        <v>14900000</v>
      </c>
    </row>
    <row r="15" spans="1:4">
      <c r="A15" s="4" t="s">
        <v>910</v>
      </c>
      <c r="C15" s="7" t="n">
        <v>2200000</v>
      </c>
      <c r="D15" s="7" t="n">
        <v>3100000</v>
      </c>
    </row>
    <row r="16" spans="1:4">
      <c r="A16" s="4" t="s">
        <v>845</v>
      </c>
      <c r="C16" s="4" t="s">
        <v>922</v>
      </c>
      <c r="D16" s="4" t="s">
        <v>923</v>
      </c>
    </row>
    <row r="17" spans="1:4">
      <c r="A17" s="4" t="s">
        <v>757</v>
      </c>
      <c r="C17" s="4" t="s">
        <v>924</v>
      </c>
      <c r="D17" s="4" t="s">
        <v>9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6</v>
      </c>
      <c r="B1" s="2" t="s">
        <v>84</v>
      </c>
      <c r="D1" s="2" t="s">
        <v>1</v>
      </c>
    </row>
    <row r="2" spans="1:6">
      <c r="B2" s="2" t="s">
        <v>2</v>
      </c>
      <c r="C2" s="2" t="s">
        <v>85</v>
      </c>
      <c r="D2" s="2" t="s">
        <v>2</v>
      </c>
      <c r="E2" s="2" t="s">
        <v>85</v>
      </c>
      <c r="F2" s="2" t="s">
        <v>25</v>
      </c>
    </row>
    <row r="3" spans="1:6">
      <c r="A3" s="3" t="s">
        <v>241</v>
      </c>
    </row>
    <row r="4" spans="1:6">
      <c r="A4" s="4" t="s">
        <v>927</v>
      </c>
      <c r="B4" s="7" t="n">
        <v>50000000</v>
      </c>
      <c r="D4" s="7" t="n">
        <v>50000000</v>
      </c>
      <c r="F4" s="7" t="n">
        <v>50000000</v>
      </c>
    </row>
    <row r="5" spans="1:6">
      <c r="A5" s="4" t="s">
        <v>928</v>
      </c>
    </row>
    <row r="6" spans="1:6">
      <c r="A6" s="3" t="s">
        <v>241</v>
      </c>
    </row>
    <row r="7" spans="1:6">
      <c r="A7" s="4" t="s">
        <v>891</v>
      </c>
      <c r="B7" s="7" t="n">
        <v>50000000</v>
      </c>
      <c r="D7" s="7" t="n">
        <v>50000000</v>
      </c>
    </row>
    <row r="8" spans="1:6">
      <c r="A8" s="4" t="s">
        <v>901</v>
      </c>
      <c r="D8" s="4" t="s">
        <v>929</v>
      </c>
    </row>
    <row r="9" spans="1:6">
      <c r="A9" s="4" t="s">
        <v>893</v>
      </c>
      <c r="B9" s="4" t="s">
        <v>415</v>
      </c>
      <c r="D9" s="4" t="s">
        <v>415</v>
      </c>
    </row>
    <row r="10" spans="1:6">
      <c r="A10" s="4" t="s">
        <v>930</v>
      </c>
      <c r="D10" s="4" t="s">
        <v>435</v>
      </c>
    </row>
    <row r="11" spans="1:6">
      <c r="A11" s="4" t="s">
        <v>931</v>
      </c>
      <c r="D11" s="4" t="s">
        <v>932</v>
      </c>
    </row>
    <row r="12" spans="1:6">
      <c r="A12" s="4" t="s">
        <v>933</v>
      </c>
      <c r="B12" s="7" t="n">
        <v>62500000</v>
      </c>
      <c r="D12" s="7" t="n">
        <v>62500000</v>
      </c>
    </row>
    <row r="13" spans="1:6">
      <c r="A13" s="4" t="s">
        <v>927</v>
      </c>
      <c r="B13" s="5" t="n">
        <v>50000000</v>
      </c>
      <c r="D13" s="5" t="n">
        <v>50000000</v>
      </c>
      <c r="F13" s="7" t="n">
        <v>50000000</v>
      </c>
    </row>
    <row r="14" spans="1:6">
      <c r="A14" s="4" t="s">
        <v>89</v>
      </c>
      <c r="B14" s="7" t="n">
        <v>1000000</v>
      </c>
      <c r="C14" s="7" t="n">
        <v>800000</v>
      </c>
      <c r="D14" s="7" t="n">
        <v>2900000</v>
      </c>
      <c r="E14" s="7" t="n">
        <v>800000</v>
      </c>
    </row>
    <row r="15" spans="1:6">
      <c r="A15" s="4" t="s">
        <v>934</v>
      </c>
    </row>
    <row r="16" spans="1:6">
      <c r="A16" s="3" t="s">
        <v>241</v>
      </c>
    </row>
    <row r="17" spans="1:6">
      <c r="A17" s="4" t="s">
        <v>893</v>
      </c>
      <c r="B17" s="4" t="s">
        <v>507</v>
      </c>
      <c r="D17" s="4" t="s">
        <v>50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935</v>
      </c>
      <c r="B1" s="2" t="s">
        <v>739</v>
      </c>
    </row>
    <row r="2" spans="1:7">
      <c r="B2" s="2" t="s">
        <v>744</v>
      </c>
      <c r="C2" s="2" t="s">
        <v>741</v>
      </c>
      <c r="D2" s="2" t="s">
        <v>745</v>
      </c>
      <c r="E2" s="2" t="s">
        <v>890</v>
      </c>
      <c r="F2" s="2" t="s">
        <v>889</v>
      </c>
      <c r="G2" s="2" t="s">
        <v>2</v>
      </c>
    </row>
    <row r="3" spans="1:7">
      <c r="A3" s="4" t="s">
        <v>878</v>
      </c>
    </row>
    <row r="4" spans="1:7">
      <c r="A4" s="3" t="s">
        <v>936</v>
      </c>
    </row>
    <row r="5" spans="1:7">
      <c r="A5" s="4" t="s">
        <v>937</v>
      </c>
      <c r="B5" s="4" t="s">
        <v>938</v>
      </c>
      <c r="C5" s="4" t="s">
        <v>938</v>
      </c>
      <c r="D5" s="4" t="s">
        <v>938</v>
      </c>
      <c r="E5" s="4" t="s">
        <v>938</v>
      </c>
      <c r="F5" s="4" t="s">
        <v>938</v>
      </c>
    </row>
    <row r="6" spans="1:7">
      <c r="A6" s="4" t="s">
        <v>939</v>
      </c>
      <c r="B6" s="4" t="s">
        <v>940</v>
      </c>
    </row>
    <row r="7" spans="1:7">
      <c r="A7" s="4" t="s">
        <v>941</v>
      </c>
      <c r="B7" s="4" t="s">
        <v>942</v>
      </c>
    </row>
    <row r="8" spans="1:7">
      <c r="A8" s="4" t="s">
        <v>943</v>
      </c>
      <c r="B8" s="4" t="s">
        <v>944</v>
      </c>
    </row>
    <row r="9" spans="1:7">
      <c r="A9" s="4" t="s">
        <v>875</v>
      </c>
    </row>
    <row r="10" spans="1:7">
      <c r="A10" s="3" t="s">
        <v>936</v>
      </c>
    </row>
    <row r="11" spans="1:7">
      <c r="A11" s="4" t="s">
        <v>937</v>
      </c>
      <c r="B11" s="4" t="s">
        <v>945</v>
      </c>
      <c r="C11" s="4" t="s">
        <v>945</v>
      </c>
      <c r="D11" s="4" t="s">
        <v>945</v>
      </c>
      <c r="E11" s="4" t="s">
        <v>945</v>
      </c>
      <c r="F11" s="4" t="s">
        <v>945</v>
      </c>
    </row>
    <row r="12" spans="1:7">
      <c r="A12" s="4" t="s">
        <v>939</v>
      </c>
      <c r="B12" s="4" t="s">
        <v>946</v>
      </c>
    </row>
    <row r="13" spans="1:7">
      <c r="A13" s="4" t="s">
        <v>941</v>
      </c>
      <c r="B13" s="4" t="s">
        <v>947</v>
      </c>
    </row>
    <row r="14" spans="1:7">
      <c r="A14" s="4" t="s">
        <v>943</v>
      </c>
      <c r="B14" s="4" t="s">
        <v>944</v>
      </c>
    </row>
    <row r="15" spans="1:7">
      <c r="A15" s="4" t="s">
        <v>868</v>
      </c>
    </row>
    <row r="16" spans="1:7">
      <c r="A16" s="3" t="s">
        <v>936</v>
      </c>
    </row>
    <row r="17" spans="1:7">
      <c r="A17" s="4" t="s">
        <v>937</v>
      </c>
      <c r="B17" s="4" t="s">
        <v>948</v>
      </c>
      <c r="C17" s="4" t="s">
        <v>948</v>
      </c>
    </row>
    <row r="18" spans="1:7">
      <c r="A18" s="4" t="s">
        <v>939</v>
      </c>
      <c r="B18" s="4" t="s">
        <v>949</v>
      </c>
    </row>
    <row r="19" spans="1:7">
      <c r="A19" s="4" t="s">
        <v>941</v>
      </c>
      <c r="B19" s="4" t="s">
        <v>950</v>
      </c>
    </row>
    <row r="20" spans="1:7">
      <c r="A20" s="4" t="s">
        <v>943</v>
      </c>
      <c r="B20" s="4" t="s">
        <v>944</v>
      </c>
    </row>
    <row r="21" spans="1:7">
      <c r="A21" s="4" t="s">
        <v>856</v>
      </c>
    </row>
    <row r="22" spans="1:7">
      <c r="A22" s="3" t="s">
        <v>936</v>
      </c>
    </row>
    <row r="23" spans="1:7">
      <c r="A23" s="4" t="s">
        <v>937</v>
      </c>
      <c r="B23" s="4" t="s">
        <v>948</v>
      </c>
    </row>
    <row r="24" spans="1:7">
      <c r="A24" s="4" t="s">
        <v>939</v>
      </c>
      <c r="B24" s="4" t="s">
        <v>949</v>
      </c>
    </row>
    <row r="25" spans="1:7">
      <c r="A25" s="4" t="s">
        <v>941</v>
      </c>
      <c r="B25" s="4" t="s">
        <v>951</v>
      </c>
    </row>
    <row r="26" spans="1:7">
      <c r="A26" s="4" t="s">
        <v>943</v>
      </c>
      <c r="B26" s="4" t="s">
        <v>944</v>
      </c>
    </row>
    <row r="27" spans="1:7">
      <c r="A27" s="4" t="s">
        <v>918</v>
      </c>
    </row>
    <row r="28" spans="1:7">
      <c r="A28" s="3" t="s">
        <v>936</v>
      </c>
    </row>
    <row r="29" spans="1:7">
      <c r="A29" s="4" t="s">
        <v>952</v>
      </c>
      <c r="G29" s="7" t="n">
        <v>0</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5"/>
  </cols>
  <sheetData>
    <row r="1" spans="1:6">
      <c r="A1" s="1" t="s">
        <v>953</v>
      </c>
      <c r="B1" s="2" t="s">
        <v>84</v>
      </c>
      <c r="D1" s="2" t="s">
        <v>1</v>
      </c>
    </row>
    <row r="2" spans="1:6">
      <c r="B2" s="2" t="s">
        <v>2</v>
      </c>
      <c r="C2" s="2" t="s">
        <v>85</v>
      </c>
      <c r="D2" s="2" t="s">
        <v>2</v>
      </c>
      <c r="E2" s="2" t="s">
        <v>85</v>
      </c>
      <c r="F2" s="2" t="s">
        <v>25</v>
      </c>
    </row>
    <row r="3" spans="1:6">
      <c r="A3" s="3" t="s">
        <v>954</v>
      </c>
    </row>
    <row r="4" spans="1:6">
      <c r="A4" s="4" t="s">
        <v>955</v>
      </c>
      <c r="D4" s="7" t="n">
        <v>-1843596</v>
      </c>
      <c r="E4" s="7" t="n">
        <v>-2131178</v>
      </c>
    </row>
    <row r="5" spans="1:6">
      <c r="A5" s="4" t="s">
        <v>956</v>
      </c>
    </row>
    <row r="6" spans="1:6">
      <c r="A6" s="3" t="s">
        <v>954</v>
      </c>
    </row>
    <row r="7" spans="1:6">
      <c r="A7" s="4" t="s">
        <v>957</v>
      </c>
      <c r="B7" s="7" t="n">
        <v>300000</v>
      </c>
      <c r="D7" s="5" t="n">
        <v>300000</v>
      </c>
      <c r="F7" s="7" t="n">
        <v>300000</v>
      </c>
    </row>
    <row r="8" spans="1:6">
      <c r="A8" s="4" t="s">
        <v>958</v>
      </c>
    </row>
    <row r="9" spans="1:6">
      <c r="A9" s="3" t="s">
        <v>954</v>
      </c>
    </row>
    <row r="10" spans="1:6">
      <c r="A10" s="4" t="s">
        <v>959</v>
      </c>
      <c r="B10" s="5" t="n">
        <v>32797406</v>
      </c>
      <c r="D10" s="5" t="n">
        <v>32407554</v>
      </c>
    </row>
    <row r="11" spans="1:6">
      <c r="A11" s="4" t="s">
        <v>960</v>
      </c>
      <c r="C11" s="7" t="n">
        <v>32616821</v>
      </c>
      <c r="E11" s="5" t="n">
        <v>32616821</v>
      </c>
    </row>
    <row r="12" spans="1:6">
      <c r="A12" s="4" t="s">
        <v>961</v>
      </c>
      <c r="B12" s="5" t="n">
        <v>-2617064</v>
      </c>
      <c r="C12" s="5" t="n">
        <v>1316862</v>
      </c>
      <c r="D12" s="5" t="n">
        <v>-405494</v>
      </c>
      <c r="E12" s="5" t="n">
        <v>1316862</v>
      </c>
    </row>
    <row r="13" spans="1:6">
      <c r="A13" s="4" t="s">
        <v>955</v>
      </c>
      <c r="B13" s="5" t="n">
        <v>-21878</v>
      </c>
      <c r="C13" s="5" t="n">
        <v>-2820270</v>
      </c>
      <c r="D13" s="5" t="n">
        <v>-1843596</v>
      </c>
      <c r="E13" s="5" t="n">
        <v>-2820270</v>
      </c>
    </row>
    <row r="14" spans="1:6">
      <c r="A14" s="4" t="s">
        <v>962</v>
      </c>
      <c r="B14" s="5" t="n">
        <v>30158464</v>
      </c>
      <c r="C14" s="7" t="n">
        <v>31113413</v>
      </c>
      <c r="D14" s="5" t="n">
        <v>30158464</v>
      </c>
      <c r="E14" s="7" t="n">
        <v>31113413</v>
      </c>
    </row>
    <row r="15" spans="1:6">
      <c r="A15" s="4" t="s">
        <v>963</v>
      </c>
      <c r="B15" s="7" t="n">
        <v>2230000000</v>
      </c>
      <c r="D15" s="7" t="n">
        <v>2230000000</v>
      </c>
      <c r="F15" s="7" t="n">
        <v>2040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25"/>
    <col customWidth="1" max="3" min="3" width="21"/>
  </cols>
  <sheetData>
    <row r="1" spans="1:3">
      <c r="A1" s="1" t="s">
        <v>964</v>
      </c>
      <c r="B1" s="2" t="s">
        <v>84</v>
      </c>
    </row>
    <row r="2" spans="1:3">
      <c r="B2" s="2" t="s">
        <v>965</v>
      </c>
      <c r="C2" s="2" t="s">
        <v>527</v>
      </c>
    </row>
    <row r="3" spans="1:3">
      <c r="A3" s="4" t="s">
        <v>966</v>
      </c>
    </row>
    <row r="4" spans="1:3">
      <c r="A4" s="3" t="s">
        <v>245</v>
      </c>
    </row>
    <row r="5" spans="1:3">
      <c r="A5" s="4" t="s">
        <v>967</v>
      </c>
      <c r="C5" s="9" t="n">
        <v>-0.2</v>
      </c>
    </row>
    <row r="6" spans="1:3">
      <c r="A6" s="4" t="s">
        <v>968</v>
      </c>
    </row>
    <row r="7" spans="1:3">
      <c r="A7" s="3" t="s">
        <v>245</v>
      </c>
    </row>
    <row r="8" spans="1:3">
      <c r="A8" s="4" t="s">
        <v>969</v>
      </c>
      <c r="B8" s="5" t="n">
        <v>2</v>
      </c>
    </row>
    <row r="9" spans="1:3">
      <c r="A9" s="4" t="s">
        <v>970</v>
      </c>
      <c r="C9" s="9" t="n">
        <v>0.1</v>
      </c>
    </row>
    <row r="10" spans="1:3">
      <c r="A10" s="4" t="s">
        <v>971</v>
      </c>
      <c r="B10" s="9" t="n">
        <v>55.6</v>
      </c>
    </row>
    <row r="11" spans="1:3">
      <c r="A11" s="4" t="s">
        <v>972</v>
      </c>
    </row>
    <row r="12" spans="1:3">
      <c r="A12" s="3" t="s">
        <v>245</v>
      </c>
    </row>
    <row r="13" spans="1:3">
      <c r="A13" s="4" t="s">
        <v>973</v>
      </c>
      <c r="B13" s="4" t="s">
        <v>493</v>
      </c>
    </row>
    <row r="14" spans="1:3">
      <c r="A14" s="4" t="s">
        <v>974</v>
      </c>
    </row>
    <row r="15" spans="1:3">
      <c r="A15" s="3" t="s">
        <v>245</v>
      </c>
    </row>
    <row r="16" spans="1:3">
      <c r="A16" s="4" t="s">
        <v>973</v>
      </c>
      <c r="B16" s="4" t="s">
        <v>462</v>
      </c>
    </row>
    <row r="17" spans="1:3">
      <c r="A17" s="4" t="s">
        <v>975</v>
      </c>
    </row>
    <row r="18" spans="1:3">
      <c r="A18" s="3" t="s">
        <v>245</v>
      </c>
    </row>
    <row r="19" spans="1:3">
      <c r="A19" s="4" t="s">
        <v>969</v>
      </c>
      <c r="B19" s="5" t="n">
        <v>2</v>
      </c>
    </row>
    <row r="20" spans="1:3">
      <c r="A20" s="4" t="s">
        <v>971</v>
      </c>
      <c r="B20" s="9" t="n">
        <v>4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85</v>
      </c>
    </row>
    <row r="3" spans="1:3">
      <c r="A3" s="3" t="s">
        <v>245</v>
      </c>
    </row>
    <row r="4" spans="1:3">
      <c r="A4" s="4" t="s">
        <v>977</v>
      </c>
      <c r="C4" s="7" t="n">
        <v>196</v>
      </c>
    </row>
    <row r="5" spans="1:3">
      <c r="A5" s="4" t="s">
        <v>978</v>
      </c>
      <c r="B5" s="7" t="n">
        <v>-237</v>
      </c>
      <c r="C5" s="7" t="n">
        <v>-40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5"/>
    <col customWidth="1" max="5" min="5" width="21"/>
    <col customWidth="1" max="6" min="6" width="25"/>
  </cols>
  <sheetData>
    <row r="1" spans="1:6">
      <c r="A1" s="1" t="s">
        <v>979</v>
      </c>
      <c r="B1" s="2" t="s">
        <v>84</v>
      </c>
      <c r="D1" s="2" t="s">
        <v>1</v>
      </c>
    </row>
    <row r="2" spans="1:6">
      <c r="B2" s="2" t="s">
        <v>656</v>
      </c>
      <c r="C2" s="2" t="s">
        <v>399</v>
      </c>
      <c r="D2" s="2" t="s">
        <v>656</v>
      </c>
      <c r="E2" s="2" t="s">
        <v>399</v>
      </c>
      <c r="F2" s="2" t="s">
        <v>980</v>
      </c>
    </row>
    <row r="3" spans="1:6">
      <c r="A3" s="3" t="s">
        <v>245</v>
      </c>
    </row>
    <row r="4" spans="1:6">
      <c r="A4" s="4" t="s">
        <v>981</v>
      </c>
      <c r="B4" s="7" t="n">
        <v>100898203</v>
      </c>
      <c r="D4" s="7" t="n">
        <v>100898203</v>
      </c>
      <c r="F4" s="7" t="n">
        <v>550117700</v>
      </c>
    </row>
    <row r="5" spans="1:6">
      <c r="A5" s="4" t="s">
        <v>982</v>
      </c>
      <c r="B5" s="5" t="n">
        <v>287993000</v>
      </c>
      <c r="D5" s="5" t="n">
        <v>287993000</v>
      </c>
      <c r="F5" s="5" t="n">
        <v>522650829</v>
      </c>
    </row>
    <row r="6" spans="1:6">
      <c r="A6" s="4" t="s">
        <v>983</v>
      </c>
      <c r="B6" s="5" t="n">
        <v>200000</v>
      </c>
      <c r="C6" s="7" t="n">
        <v>200000</v>
      </c>
      <c r="D6" s="5" t="n">
        <v>-2300000</v>
      </c>
      <c r="E6" s="7" t="n">
        <v>200000</v>
      </c>
    </row>
    <row r="7" spans="1:6">
      <c r="A7" s="4" t="s">
        <v>984</v>
      </c>
      <c r="B7" s="5" t="n">
        <v>18897239</v>
      </c>
      <c r="C7" s="7" t="n">
        <v>15968067</v>
      </c>
      <c r="D7" s="5" t="n">
        <v>56181638</v>
      </c>
      <c r="E7" s="7" t="n">
        <v>15968067</v>
      </c>
    </row>
    <row r="8" spans="1:6">
      <c r="A8" s="4" t="s">
        <v>334</v>
      </c>
    </row>
    <row r="9" spans="1:6">
      <c r="A9" s="3" t="s">
        <v>245</v>
      </c>
    </row>
    <row r="10" spans="1:6">
      <c r="A10" s="4" t="s">
        <v>981</v>
      </c>
      <c r="B10" s="5" t="n">
        <v>388891203000</v>
      </c>
      <c r="D10" s="5" t="n">
        <v>388891203000</v>
      </c>
      <c r="F10" s="5" t="n">
        <v>975718529000</v>
      </c>
    </row>
    <row r="11" spans="1:6">
      <c r="A11" s="4" t="s">
        <v>970</v>
      </c>
      <c r="B11" s="5" t="n">
        <v>488747000</v>
      </c>
      <c r="D11" s="5" t="n">
        <v>488747000</v>
      </c>
      <c r="F11" s="5" t="n">
        <v>5614990000</v>
      </c>
    </row>
    <row r="12" spans="1:6">
      <c r="A12" s="4" t="s">
        <v>967</v>
      </c>
      <c r="B12" s="7" t="n">
        <v>-1881450000</v>
      </c>
      <c r="D12" s="7" t="n">
        <v>-1881450000</v>
      </c>
      <c r="F12" s="7" t="n">
        <v>-2299579000</v>
      </c>
    </row>
    <row r="13" spans="1:6">
      <c r="A13" s="4" t="s">
        <v>985</v>
      </c>
    </row>
    <row r="14" spans="1:6">
      <c r="A14" s="3" t="s">
        <v>245</v>
      </c>
    </row>
    <row r="15" spans="1:6">
      <c r="A15" s="4" t="s">
        <v>969</v>
      </c>
      <c r="B15" s="5" t="n">
        <v>7</v>
      </c>
      <c r="D15" s="5" t="n">
        <v>7</v>
      </c>
      <c r="F15" s="5" t="n">
        <v>12</v>
      </c>
    </row>
    <row r="16" spans="1:6">
      <c r="A16" s="4" t="s">
        <v>981</v>
      </c>
      <c r="B16" s="7" t="n">
        <v>30179000000</v>
      </c>
      <c r="D16" s="7" t="n">
        <v>30179000000</v>
      </c>
      <c r="F16" s="7" t="n">
        <v>156685400000</v>
      </c>
    </row>
    <row r="17" spans="1:6">
      <c r="A17" s="4" t="s">
        <v>970</v>
      </c>
      <c r="B17" s="5" t="n">
        <v>419758000</v>
      </c>
      <c r="D17" s="5" t="n">
        <v>419758000</v>
      </c>
      <c r="F17" s="5" t="n">
        <v>2816132000</v>
      </c>
    </row>
    <row r="18" spans="1:6">
      <c r="A18" s="4" t="s">
        <v>967</v>
      </c>
      <c r="B18" s="7" t="n">
        <v>-64378000</v>
      </c>
      <c r="D18" s="7" t="n">
        <v>-64378000</v>
      </c>
      <c r="F18" s="7" t="n">
        <v>-764429000</v>
      </c>
    </row>
    <row r="19" spans="1:6">
      <c r="A19" s="4" t="s">
        <v>986</v>
      </c>
    </row>
    <row r="20" spans="1:6">
      <c r="A20" s="3" t="s">
        <v>245</v>
      </c>
    </row>
    <row r="21" spans="1:6">
      <c r="A21" s="4" t="s">
        <v>969</v>
      </c>
      <c r="B21" s="5" t="n">
        <v>81</v>
      </c>
      <c r="D21" s="5" t="n">
        <v>81</v>
      </c>
      <c r="F21" s="5" t="n">
        <v>105</v>
      </c>
    </row>
    <row r="22" spans="1:6">
      <c r="A22" s="4" t="s">
        <v>981</v>
      </c>
      <c r="F22" s="7" t="n">
        <v>819033129000</v>
      </c>
    </row>
    <row r="23" spans="1:6">
      <c r="A23" s="4" t="s">
        <v>982</v>
      </c>
      <c r="B23" s="7" t="n">
        <v>358712203000</v>
      </c>
      <c r="D23" s="7" t="n">
        <v>358712203000</v>
      </c>
    </row>
    <row r="24" spans="1:6">
      <c r="A24" s="4" t="s">
        <v>970</v>
      </c>
      <c r="B24" s="5" t="n">
        <v>68989000</v>
      </c>
      <c r="D24" s="5" t="n">
        <v>68989000</v>
      </c>
      <c r="F24" s="5" t="n">
        <v>2798858000</v>
      </c>
    </row>
    <row r="25" spans="1:6">
      <c r="A25" s="4" t="s">
        <v>967</v>
      </c>
      <c r="B25" s="7" t="n">
        <v>-1817072000</v>
      </c>
      <c r="D25" s="7" t="n">
        <v>-1817072000</v>
      </c>
      <c r="F25" s="7" t="n">
        <v>-153515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87</v>
      </c>
      <c r="B1" s="2" t="s">
        <v>1</v>
      </c>
    </row>
    <row r="2" spans="1:5">
      <c r="B2" s="2" t="s">
        <v>2</v>
      </c>
      <c r="C2" s="2" t="s">
        <v>890</v>
      </c>
      <c r="D2" s="2" t="s">
        <v>25</v>
      </c>
      <c r="E2" s="2" t="s">
        <v>889</v>
      </c>
    </row>
    <row r="3" spans="1:5">
      <c r="A3" s="3" t="s">
        <v>988</v>
      </c>
    </row>
    <row r="4" spans="1:5">
      <c r="A4" s="4" t="s">
        <v>989</v>
      </c>
      <c r="B4" s="7" t="n">
        <v>2094376123</v>
      </c>
      <c r="D4" s="7" t="n">
        <v>1790159966</v>
      </c>
    </row>
    <row r="5" spans="1:5">
      <c r="A5" s="4" t="s">
        <v>29</v>
      </c>
      <c r="B5" s="5" t="n">
        <v>1997555985</v>
      </c>
      <c r="D5" s="5" t="n">
        <v>1695732351</v>
      </c>
    </row>
    <row r="6" spans="1:5">
      <c r="A6" s="4" t="s">
        <v>990</v>
      </c>
      <c r="B6" s="5" t="n">
        <v>333983865</v>
      </c>
      <c r="D6" s="5" t="n">
        <v>675493536</v>
      </c>
    </row>
    <row r="7" spans="1:5">
      <c r="A7" s="4" t="s">
        <v>991</v>
      </c>
      <c r="B7" s="5" t="n">
        <v>58789</v>
      </c>
      <c r="D7" s="5" t="n">
        <v>58789</v>
      </c>
    </row>
    <row r="8" spans="1:5">
      <c r="A8" s="4" t="s">
        <v>643</v>
      </c>
      <c r="B8" s="5" t="n">
        <v>4707085</v>
      </c>
      <c r="D8" s="5" t="n">
        <v>5403463</v>
      </c>
    </row>
    <row r="9" spans="1:5">
      <c r="A9" s="4" t="s">
        <v>992</v>
      </c>
      <c r="B9" s="5" t="n">
        <v>28035293</v>
      </c>
    </row>
    <row r="10" spans="1:5">
      <c r="A10" s="4" t="s">
        <v>993</v>
      </c>
      <c r="B10" s="5" t="n">
        <v>18851089</v>
      </c>
    </row>
    <row r="11" spans="1:5">
      <c r="A11" s="4" t="s">
        <v>994</v>
      </c>
      <c r="B11" s="5" t="n">
        <v>100898203</v>
      </c>
      <c r="D11" s="5" t="n">
        <v>550117700</v>
      </c>
    </row>
    <row r="12" spans="1:5">
      <c r="A12" s="3" t="s">
        <v>995</v>
      </c>
    </row>
    <row r="13" spans="1:5">
      <c r="A13" s="4" t="s">
        <v>996</v>
      </c>
      <c r="B13" s="5" t="n">
        <v>564231866</v>
      </c>
      <c r="D13" s="5" t="n">
        <v>908680198</v>
      </c>
    </row>
    <row r="14" spans="1:5">
      <c r="A14" s="4" t="s">
        <v>997</v>
      </c>
      <c r="B14" s="5" t="n">
        <v>562326537</v>
      </c>
      <c r="D14" s="5" t="n">
        <v>906636790</v>
      </c>
    </row>
    <row r="15" spans="1:5">
      <c r="A15" s="4" t="s">
        <v>42</v>
      </c>
      <c r="B15" s="5" t="n">
        <v>1066230488</v>
      </c>
      <c r="D15" s="5" t="n">
        <v>728441109</v>
      </c>
    </row>
    <row r="16" spans="1:5">
      <c r="A16" s="4" t="s">
        <v>43</v>
      </c>
      <c r="B16" s="5" t="n">
        <v>95088379</v>
      </c>
      <c r="D16" s="5" t="n">
        <v>94521566</v>
      </c>
    </row>
    <row r="17" spans="1:5">
      <c r="A17" s="4" t="s">
        <v>44</v>
      </c>
      <c r="B17" s="5" t="n">
        <v>95381121</v>
      </c>
      <c r="D17" s="5" t="n">
        <v>80660038</v>
      </c>
    </row>
    <row r="18" spans="1:5">
      <c r="A18" s="4" t="s">
        <v>918</v>
      </c>
      <c r="B18" s="5" t="n">
        <v>139418416</v>
      </c>
      <c r="D18" s="5" t="n">
        <v>157858555</v>
      </c>
    </row>
    <row r="19" spans="1:5">
      <c r="A19" s="4" t="s">
        <v>46</v>
      </c>
      <c r="B19" s="5" t="n">
        <v>50000000</v>
      </c>
      <c r="D19" s="5" t="n">
        <v>50000000</v>
      </c>
    </row>
    <row r="20" spans="1:5">
      <c r="A20" s="4" t="s">
        <v>994</v>
      </c>
      <c r="B20" s="7" t="n">
        <v>287993000</v>
      </c>
      <c r="D20" s="5" t="n">
        <v>522650829</v>
      </c>
    </row>
    <row r="21" spans="1:5">
      <c r="A21" s="3" t="s">
        <v>30</v>
      </c>
    </row>
    <row r="22" spans="1:5">
      <c r="A22" s="4" t="s">
        <v>998</v>
      </c>
      <c r="B22" s="4" t="s">
        <v>587</v>
      </c>
    </row>
    <row r="23" spans="1:5">
      <c r="A23" s="4" t="s">
        <v>537</v>
      </c>
    </row>
    <row r="24" spans="1:5">
      <c r="A24" s="3" t="s">
        <v>988</v>
      </c>
    </row>
    <row r="25" spans="1:5">
      <c r="A25" s="4" t="s">
        <v>29</v>
      </c>
      <c r="B25" s="7" t="n">
        <v>1997555985</v>
      </c>
      <c r="D25" s="5" t="n">
        <v>1695732351</v>
      </c>
    </row>
    <row r="26" spans="1:5">
      <c r="A26" s="4" t="s">
        <v>30</v>
      </c>
      <c r="B26" s="5" t="n">
        <v>333267976</v>
      </c>
      <c r="D26" s="5" t="n">
        <v>673367304</v>
      </c>
    </row>
    <row r="27" spans="1:5">
      <c r="A27" s="4" t="s">
        <v>31</v>
      </c>
      <c r="B27" s="5" t="n">
        <v>247875659</v>
      </c>
      <c r="D27" s="5" t="n">
        <v>227742986</v>
      </c>
    </row>
    <row r="28" spans="1:5">
      <c r="A28" s="4" t="s">
        <v>643</v>
      </c>
      <c r="B28" s="5" t="n">
        <v>4707085</v>
      </c>
      <c r="D28" s="5" t="n">
        <v>5403463</v>
      </c>
    </row>
    <row r="29" spans="1:5">
      <c r="A29" s="4" t="s">
        <v>993</v>
      </c>
      <c r="B29" s="5" t="n">
        <v>18851089</v>
      </c>
    </row>
    <row r="30" spans="1:5">
      <c r="A30" s="4" t="s">
        <v>999</v>
      </c>
      <c r="B30" s="5" t="n">
        <v>488747</v>
      </c>
      <c r="D30" s="5" t="n">
        <v>5614990</v>
      </c>
    </row>
    <row r="31" spans="1:5">
      <c r="A31" s="3" t="s">
        <v>995</v>
      </c>
    </row>
    <row r="32" spans="1:5">
      <c r="A32" s="4" t="s">
        <v>997</v>
      </c>
      <c r="B32" s="5" t="n">
        <v>562326537</v>
      </c>
      <c r="D32" s="5" t="n">
        <v>906636790</v>
      </c>
    </row>
    <row r="33" spans="1:5">
      <c r="A33" s="4" t="s">
        <v>42</v>
      </c>
      <c r="B33" s="5" t="n">
        <v>1066230488</v>
      </c>
      <c r="D33" s="5" t="n">
        <v>728441109</v>
      </c>
    </row>
    <row r="34" spans="1:5">
      <c r="A34" s="4" t="s">
        <v>43</v>
      </c>
      <c r="B34" s="5" t="n">
        <v>95088379</v>
      </c>
      <c r="D34" s="5" t="n">
        <v>94521566</v>
      </c>
    </row>
    <row r="35" spans="1:5">
      <c r="A35" s="4" t="s">
        <v>44</v>
      </c>
      <c r="B35" s="5" t="n">
        <v>95381121</v>
      </c>
      <c r="D35" s="5" t="n">
        <v>80660038</v>
      </c>
    </row>
    <row r="36" spans="1:5">
      <c r="A36" s="4" t="s">
        <v>918</v>
      </c>
      <c r="B36" s="5" t="n">
        <v>139418416</v>
      </c>
      <c r="D36" s="5" t="n">
        <v>157858555</v>
      </c>
    </row>
    <row r="37" spans="1:5">
      <c r="A37" s="4" t="s">
        <v>46</v>
      </c>
      <c r="B37" s="5" t="n">
        <v>50000000</v>
      </c>
      <c r="D37" s="5" t="n">
        <v>50000000</v>
      </c>
    </row>
    <row r="38" spans="1:5">
      <c r="A38" s="4" t="s">
        <v>999</v>
      </c>
      <c r="B38" s="5" t="n">
        <v>1881450</v>
      </c>
      <c r="D38" s="5" t="n">
        <v>2451422</v>
      </c>
    </row>
    <row r="39" spans="1:5">
      <c r="A39" s="4" t="s">
        <v>247</v>
      </c>
    </row>
    <row r="40" spans="1:5">
      <c r="A40" s="3" t="s">
        <v>988</v>
      </c>
    </row>
    <row r="41" spans="1:5">
      <c r="A41" s="4" t="s">
        <v>29</v>
      </c>
      <c r="B41" s="5" t="n">
        <v>2056020469</v>
      </c>
      <c r="D41" s="5" t="n">
        <v>1749130232</v>
      </c>
    </row>
    <row r="42" spans="1:5">
      <c r="A42" s="4" t="s">
        <v>30</v>
      </c>
      <c r="B42" s="5" t="n">
        <v>338766761</v>
      </c>
      <c r="D42" s="5" t="n">
        <v>683833449</v>
      </c>
    </row>
    <row r="43" spans="1:5">
      <c r="A43" s="4" t="s">
        <v>31</v>
      </c>
      <c r="B43" s="5" t="n">
        <v>293807076</v>
      </c>
      <c r="D43" s="5" t="n">
        <v>245455881</v>
      </c>
    </row>
    <row r="44" spans="1:5">
      <c r="A44" s="4" t="s">
        <v>643</v>
      </c>
      <c r="B44" s="5" t="n">
        <v>4707085</v>
      </c>
      <c r="D44" s="5" t="n">
        <v>5403463</v>
      </c>
    </row>
    <row r="45" spans="1:5">
      <c r="A45" s="4" t="s">
        <v>993</v>
      </c>
      <c r="B45" s="5" t="n">
        <v>18882997</v>
      </c>
    </row>
    <row r="46" spans="1:5">
      <c r="A46" s="4" t="s">
        <v>999</v>
      </c>
      <c r="B46" s="5" t="n">
        <v>488747</v>
      </c>
      <c r="D46" s="5" t="n">
        <v>5614990</v>
      </c>
    </row>
    <row r="47" spans="1:5">
      <c r="A47" s="3" t="s">
        <v>995</v>
      </c>
    </row>
    <row r="48" spans="1:5">
      <c r="A48" s="4" t="s">
        <v>997</v>
      </c>
      <c r="B48" s="5" t="n">
        <v>563366477</v>
      </c>
      <c r="D48" s="5" t="n">
        <v>907882886</v>
      </c>
    </row>
    <row r="49" spans="1:5">
      <c r="A49" s="4" t="s">
        <v>42</v>
      </c>
      <c r="B49" s="5" t="n">
        <v>1080228695</v>
      </c>
      <c r="D49" s="5" t="n">
        <v>728642500</v>
      </c>
    </row>
    <row r="50" spans="1:5">
      <c r="A50" s="4" t="s">
        <v>43</v>
      </c>
      <c r="B50" s="5" t="n">
        <v>99817226</v>
      </c>
      <c r="D50" s="5" t="n">
        <v>99034345</v>
      </c>
    </row>
    <row r="51" spans="1:5">
      <c r="A51" s="4" t="s">
        <v>44</v>
      </c>
      <c r="B51" s="5" t="n">
        <v>105438000</v>
      </c>
      <c r="D51" s="5" t="n">
        <v>86586375</v>
      </c>
    </row>
    <row r="52" spans="1:5">
      <c r="A52" s="4" t="s">
        <v>918</v>
      </c>
      <c r="B52" s="5" t="n">
        <v>93833687</v>
      </c>
      <c r="D52" s="5" t="n">
        <v>105649537</v>
      </c>
    </row>
    <row r="53" spans="1:5">
      <c r="A53" s="4" t="s">
        <v>46</v>
      </c>
      <c r="B53" s="5" t="n">
        <v>53270857</v>
      </c>
      <c r="D53" s="5" t="n">
        <v>55119744</v>
      </c>
    </row>
    <row r="54" spans="1:5">
      <c r="A54" s="4" t="s">
        <v>999</v>
      </c>
      <c r="B54" s="5" t="n">
        <v>1881450</v>
      </c>
      <c r="D54" s="5" t="n">
        <v>2451422</v>
      </c>
    </row>
    <row r="55" spans="1:5">
      <c r="A55" s="4" t="s">
        <v>321</v>
      </c>
    </row>
    <row r="56" spans="1:5">
      <c r="A56" s="3" t="s">
        <v>995</v>
      </c>
    </row>
    <row r="57" spans="1:5">
      <c r="A57" s="4" t="s">
        <v>1000</v>
      </c>
      <c r="B57" s="5" t="n">
        <v>1079874000</v>
      </c>
      <c r="D57" s="5" t="n">
        <v>737000000</v>
      </c>
    </row>
    <row r="58" spans="1:5">
      <c r="A58" s="4" t="s">
        <v>42</v>
      </c>
      <c r="B58" s="5" t="n">
        <v>1066230488</v>
      </c>
      <c r="D58" s="5" t="n">
        <v>728441109</v>
      </c>
    </row>
    <row r="59" spans="1:5">
      <c r="A59" s="4" t="s">
        <v>885</v>
      </c>
    </row>
    <row r="60" spans="1:5">
      <c r="A60" s="3" t="s">
        <v>995</v>
      </c>
    </row>
    <row r="61" spans="1:5">
      <c r="A61" s="4" t="s">
        <v>1000</v>
      </c>
      <c r="B61" s="5" t="n">
        <v>97860025</v>
      </c>
      <c r="D61" s="5" t="n">
        <v>97860025</v>
      </c>
    </row>
    <row r="62" spans="1:5">
      <c r="A62" s="4" t="s">
        <v>42</v>
      </c>
      <c r="B62" s="5" t="n">
        <v>95100000</v>
      </c>
      <c r="D62" s="5" t="n">
        <v>94500000</v>
      </c>
    </row>
    <row r="63" spans="1:5">
      <c r="A63" s="4" t="s">
        <v>1001</v>
      </c>
    </row>
    <row r="64" spans="1:5">
      <c r="A64" s="3" t="s">
        <v>995</v>
      </c>
    </row>
    <row r="65" spans="1:5">
      <c r="A65" s="4" t="s">
        <v>1000</v>
      </c>
      <c r="B65" s="5" t="n">
        <v>100000000</v>
      </c>
      <c r="C65" s="7" t="n">
        <v>100000000</v>
      </c>
      <c r="D65" s="5" t="n">
        <v>86250000</v>
      </c>
      <c r="E65" s="7" t="n">
        <v>86300000</v>
      </c>
    </row>
    <row r="66" spans="1:5">
      <c r="A66" s="4" t="s">
        <v>918</v>
      </c>
    </row>
    <row r="67" spans="1:5">
      <c r="A67" s="3" t="s">
        <v>995</v>
      </c>
    </row>
    <row r="68" spans="1:5">
      <c r="A68" s="4" t="s">
        <v>1000</v>
      </c>
      <c r="B68" s="5" t="n">
        <v>154336000</v>
      </c>
      <c r="D68" s="5" t="n">
        <v>175858000</v>
      </c>
    </row>
    <row r="69" spans="1:5">
      <c r="A69" s="4" t="s">
        <v>918</v>
      </c>
      <c r="B69" s="7" t="n">
        <v>139400000</v>
      </c>
      <c r="D69" s="7" t="n">
        <v>1579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5"/>
    <col customWidth="1" max="5" min="5" width="21"/>
    <col customWidth="1" max="6" min="6" width="21"/>
    <col customWidth="1" max="7" min="7" width="21"/>
  </cols>
  <sheetData>
    <row r="1" spans="1:7">
      <c r="A1" s="1" t="s">
        <v>1002</v>
      </c>
      <c r="B1" s="2" t="s">
        <v>84</v>
      </c>
      <c r="C1" s="2" t="s">
        <v>708</v>
      </c>
      <c r="D1" s="2" t="s">
        <v>1</v>
      </c>
    </row>
    <row r="2" spans="1:7">
      <c r="B2" s="2" t="s">
        <v>400</v>
      </c>
      <c r="C2" s="2" t="s">
        <v>398</v>
      </c>
      <c r="D2" s="2" t="s">
        <v>656</v>
      </c>
      <c r="E2" s="2" t="s">
        <v>399</v>
      </c>
      <c r="F2" s="2" t="s">
        <v>527</v>
      </c>
      <c r="G2" s="2" t="s">
        <v>401</v>
      </c>
    </row>
    <row r="3" spans="1:7">
      <c r="A3" s="3" t="s">
        <v>988</v>
      </c>
    </row>
    <row r="4" spans="1:7">
      <c r="A4" s="4" t="s">
        <v>643</v>
      </c>
      <c r="D4" s="7" t="n">
        <v>4707085</v>
      </c>
      <c r="F4" s="7" t="n">
        <v>5403463</v>
      </c>
    </row>
    <row r="5" spans="1:7">
      <c r="A5" s="4" t="s">
        <v>403</v>
      </c>
      <c r="B5" s="7" t="n">
        <v>-83831575</v>
      </c>
      <c r="C5" s="7" t="n">
        <v>-81255922</v>
      </c>
      <c r="D5" s="7" t="n">
        <v>-83255922</v>
      </c>
      <c r="E5" s="7" t="n">
        <v>-83816575</v>
      </c>
      <c r="F5" s="5" t="n">
        <v>-83711575</v>
      </c>
      <c r="G5" s="7" t="n">
        <v>-86761575</v>
      </c>
    </row>
    <row r="6" spans="1:7">
      <c r="A6" s="4" t="s">
        <v>1003</v>
      </c>
      <c r="D6" s="5" t="n">
        <v>6</v>
      </c>
    </row>
    <row r="7" spans="1:7">
      <c r="A7" s="4" t="s">
        <v>104</v>
      </c>
      <c r="D7" s="7" t="n">
        <v>2700000</v>
      </c>
      <c r="E7" s="7" t="n">
        <v>11200000</v>
      </c>
    </row>
    <row r="8" spans="1:7">
      <c r="A8" s="3" t="s">
        <v>1004</v>
      </c>
    </row>
    <row r="9" spans="1:7">
      <c r="A9" s="4" t="s">
        <v>1005</v>
      </c>
      <c r="D9" s="5" t="n">
        <v>17354720</v>
      </c>
      <c r="F9" s="5" t="n">
        <v>19491805</v>
      </c>
    </row>
    <row r="10" spans="1:7">
      <c r="A10" s="4" t="s">
        <v>711</v>
      </c>
    </row>
    <row r="11" spans="1:7">
      <c r="A11" s="3" t="s">
        <v>1004</v>
      </c>
    </row>
    <row r="12" spans="1:7">
      <c r="A12" s="4" t="s">
        <v>1005</v>
      </c>
      <c r="D12" s="5" t="n">
        <v>17354720</v>
      </c>
      <c r="F12" s="5" t="n">
        <v>19491805</v>
      </c>
    </row>
    <row r="13" spans="1:7">
      <c r="A13" s="4" t="s">
        <v>1006</v>
      </c>
    </row>
    <row r="14" spans="1:7">
      <c r="A14" s="3" t="s">
        <v>988</v>
      </c>
    </row>
    <row r="15" spans="1:7">
      <c r="A15" s="4" t="s">
        <v>104</v>
      </c>
      <c r="B15" s="7" t="n">
        <v>11200000</v>
      </c>
      <c r="C15" s="7" t="n">
        <v>2700000</v>
      </c>
    </row>
    <row r="16" spans="1:7">
      <c r="A16" s="3" t="s">
        <v>1004</v>
      </c>
    </row>
    <row r="17" spans="1:7">
      <c r="A17" s="4" t="s">
        <v>1005</v>
      </c>
      <c r="D17" s="5" t="n">
        <v>11540664</v>
      </c>
      <c r="F17" s="5" t="n">
        <v>13908812</v>
      </c>
    </row>
    <row r="18" spans="1:7">
      <c r="A18" s="4" t="s">
        <v>537</v>
      </c>
    </row>
    <row r="19" spans="1:7">
      <c r="A19" s="3" t="s">
        <v>988</v>
      </c>
    </row>
    <row r="20" spans="1:7">
      <c r="A20" s="4" t="s">
        <v>643</v>
      </c>
      <c r="D20" s="5" t="n">
        <v>4707085</v>
      </c>
      <c r="F20" s="5" t="n">
        <v>5403463</v>
      </c>
    </row>
    <row r="21" spans="1:7">
      <c r="A21" s="4" t="s">
        <v>999</v>
      </c>
      <c r="D21" s="5" t="n">
        <v>488747</v>
      </c>
      <c r="F21" s="5" t="n">
        <v>5614990</v>
      </c>
    </row>
    <row r="22" spans="1:7">
      <c r="A22" s="3" t="s">
        <v>995</v>
      </c>
    </row>
    <row r="23" spans="1:7">
      <c r="A23" s="4" t="s">
        <v>999</v>
      </c>
      <c r="D23" s="5" t="n">
        <v>1881450</v>
      </c>
      <c r="F23" s="5" t="n">
        <v>2451422</v>
      </c>
    </row>
    <row r="24" spans="1:7">
      <c r="A24" s="4" t="s">
        <v>247</v>
      </c>
    </row>
    <row r="25" spans="1:7">
      <c r="A25" s="3" t="s">
        <v>988</v>
      </c>
    </row>
    <row r="26" spans="1:7">
      <c r="A26" s="4" t="s">
        <v>643</v>
      </c>
      <c r="D26" s="5" t="n">
        <v>4707085</v>
      </c>
      <c r="F26" s="5" t="n">
        <v>5403463</v>
      </c>
    </row>
    <row r="27" spans="1:7">
      <c r="A27" s="4" t="s">
        <v>999</v>
      </c>
      <c r="D27" s="5" t="n">
        <v>488747</v>
      </c>
      <c r="F27" s="5" t="n">
        <v>5614990</v>
      </c>
    </row>
    <row r="28" spans="1:7">
      <c r="A28" s="3" t="s">
        <v>995</v>
      </c>
    </row>
    <row r="29" spans="1:7">
      <c r="A29" s="4" t="s">
        <v>999</v>
      </c>
      <c r="D29" s="5" t="n">
        <v>1881450</v>
      </c>
      <c r="F29" s="7" t="n">
        <v>2451422</v>
      </c>
    </row>
    <row r="30" spans="1:7">
      <c r="A30" s="4" t="s">
        <v>1007</v>
      </c>
    </row>
    <row r="31" spans="1:7">
      <c r="A31" s="3" t="s">
        <v>988</v>
      </c>
    </row>
    <row r="32" spans="1:7">
      <c r="A32" s="4" t="s">
        <v>643</v>
      </c>
      <c r="D32" s="5" t="n">
        <v>4707085</v>
      </c>
    </row>
    <row r="33" spans="1:7">
      <c r="A33" s="4" t="s">
        <v>999</v>
      </c>
      <c r="D33" s="5" t="n">
        <v>488747</v>
      </c>
    </row>
    <row r="34" spans="1:7">
      <c r="A34" s="3" t="s">
        <v>995</v>
      </c>
    </row>
    <row r="35" spans="1:7">
      <c r="A35" s="4" t="s">
        <v>999</v>
      </c>
      <c r="D35" s="5" t="n">
        <v>1881450</v>
      </c>
    </row>
    <row r="36" spans="1:7">
      <c r="A36" s="4" t="s">
        <v>1008</v>
      </c>
    </row>
    <row r="37" spans="1:7">
      <c r="A37" s="3" t="s">
        <v>988</v>
      </c>
    </row>
    <row r="38" spans="1:7">
      <c r="A38" s="4" t="s">
        <v>643</v>
      </c>
      <c r="D38" s="5" t="n">
        <v>4707085</v>
      </c>
    </row>
    <row r="39" spans="1:7">
      <c r="A39" s="4" t="s">
        <v>999</v>
      </c>
      <c r="D39" s="5" t="n">
        <v>488747</v>
      </c>
    </row>
    <row r="40" spans="1:7">
      <c r="A40" s="3" t="s">
        <v>995</v>
      </c>
    </row>
    <row r="41" spans="1:7">
      <c r="A41" s="4" t="s">
        <v>999</v>
      </c>
      <c r="D41" s="5" t="n">
        <v>1881450</v>
      </c>
    </row>
    <row r="42" spans="1:7">
      <c r="A42" s="4" t="s">
        <v>1009</v>
      </c>
    </row>
    <row r="43" spans="1:7">
      <c r="A43" s="3" t="s">
        <v>988</v>
      </c>
    </row>
    <row r="44" spans="1:7">
      <c r="A44" s="4" t="s">
        <v>1010</v>
      </c>
      <c r="D44" s="5" t="n">
        <v>101284128</v>
      </c>
    </row>
    <row r="45" spans="1:7">
      <c r="A45" s="3" t="s">
        <v>1004</v>
      </c>
    </row>
    <row r="46" spans="1:7">
      <c r="A46" s="4" t="s">
        <v>1005</v>
      </c>
      <c r="D46" s="5" t="n">
        <v>11540664</v>
      </c>
    </row>
    <row r="47" spans="1:7">
      <c r="A47" s="4" t="s">
        <v>1011</v>
      </c>
    </row>
    <row r="48" spans="1:7">
      <c r="A48" s="3" t="s">
        <v>988</v>
      </c>
    </row>
    <row r="49" spans="1:7">
      <c r="A49" s="4" t="s">
        <v>1010</v>
      </c>
      <c r="D49" s="5" t="n">
        <v>101284128</v>
      </c>
    </row>
    <row r="50" spans="1:7">
      <c r="A50" s="3" t="s">
        <v>1004</v>
      </c>
    </row>
    <row r="51" spans="1:7">
      <c r="A51" s="4" t="s">
        <v>1005</v>
      </c>
      <c r="D51" s="5" t="n">
        <v>11540664</v>
      </c>
    </row>
    <row r="52" spans="1:7">
      <c r="A52" s="4" t="s">
        <v>1012</v>
      </c>
    </row>
    <row r="53" spans="1:7">
      <c r="A53" s="3" t="s">
        <v>988</v>
      </c>
    </row>
    <row r="54" spans="1:7">
      <c r="A54" s="4" t="s">
        <v>643</v>
      </c>
      <c r="D54" s="5" t="n">
        <v>264553</v>
      </c>
    </row>
    <row r="55" spans="1:7">
      <c r="A55" s="4" t="s">
        <v>1013</v>
      </c>
    </row>
    <row r="56" spans="1:7">
      <c r="A56" s="3" t="s">
        <v>988</v>
      </c>
    </row>
    <row r="57" spans="1:7">
      <c r="A57" s="4" t="s">
        <v>999</v>
      </c>
      <c r="D57" s="5" t="n">
        <v>68989</v>
      </c>
    </row>
    <row r="58" spans="1:7">
      <c r="A58" s="3" t="s">
        <v>995</v>
      </c>
    </row>
    <row r="59" spans="1:7">
      <c r="A59" s="4" t="s">
        <v>999</v>
      </c>
      <c r="D59" s="5" t="n">
        <v>1881450</v>
      </c>
    </row>
    <row r="60" spans="1:7">
      <c r="A60" s="4" t="s">
        <v>1014</v>
      </c>
    </row>
    <row r="61" spans="1:7">
      <c r="A61" s="3" t="s">
        <v>988</v>
      </c>
    </row>
    <row r="62" spans="1:7">
      <c r="A62" s="4" t="s">
        <v>643</v>
      </c>
      <c r="D62" s="5" t="n">
        <v>4442532</v>
      </c>
    </row>
    <row r="63" spans="1:7">
      <c r="A63" s="4" t="s">
        <v>999</v>
      </c>
      <c r="D63" s="5" t="n">
        <v>419758</v>
      </c>
    </row>
    <row r="64" spans="1:7">
      <c r="A64" s="4" t="s">
        <v>1015</v>
      </c>
    </row>
    <row r="65" spans="1:7">
      <c r="A65" s="3" t="s">
        <v>988</v>
      </c>
    </row>
    <row r="66" spans="1:7">
      <c r="A66" s="4" t="s">
        <v>1010</v>
      </c>
      <c r="D66" s="5" t="n">
        <v>101284128</v>
      </c>
    </row>
    <row r="67" spans="1:7">
      <c r="A67" s="3" t="s">
        <v>1004</v>
      </c>
    </row>
    <row r="68" spans="1:7">
      <c r="A68" s="4" t="s">
        <v>1005</v>
      </c>
      <c r="D68" s="7" t="n">
        <v>11540664</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20</v>
      </c>
      <c r="B1" s="2" t="s">
        <v>1</v>
      </c>
      <c r="D1" s="2" t="s">
        <v>65</v>
      </c>
    </row>
    <row r="2" spans="1:4">
      <c r="B2" s="2" t="s">
        <v>2</v>
      </c>
      <c r="C2" s="2" t="s">
        <v>85</v>
      </c>
      <c r="D2" s="2" t="s">
        <v>25</v>
      </c>
    </row>
    <row r="3" spans="1:4">
      <c r="A3" s="4" t="s">
        <v>75</v>
      </c>
    </row>
    <row r="4" spans="1:4">
      <c r="A4" s="4" t="s">
        <v>76</v>
      </c>
      <c r="B4" s="4" t="s">
        <v>77</v>
      </c>
      <c r="C4" s="4" t="s">
        <v>77</v>
      </c>
      <c r="D4" s="4" t="s">
        <v>77</v>
      </c>
    </row>
    <row r="5" spans="1:4">
      <c r="A5" s="4" t="s">
        <v>79</v>
      </c>
    </row>
    <row r="6" spans="1:4">
      <c r="A6" s="4" t="s">
        <v>76</v>
      </c>
      <c r="B6" s="4" t="s">
        <v>80</v>
      </c>
      <c r="C6" s="4" t="s">
        <v>80</v>
      </c>
      <c r="D6" s="4" t="s">
        <v>80</v>
      </c>
    </row>
    <row r="7" spans="1:4">
      <c r="A7" s="4" t="s">
        <v>81</v>
      </c>
    </row>
    <row r="8" spans="1:4">
      <c r="A8" s="4" t="s">
        <v>76</v>
      </c>
      <c r="B8" s="4" t="s">
        <v>82</v>
      </c>
      <c r="C8" s="4" t="s">
        <v>82</v>
      </c>
      <c r="D8" s="4" t="s">
        <v>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6</v>
      </c>
      <c r="B1" s="2" t="s">
        <v>84</v>
      </c>
      <c r="C1" s="2" t="s">
        <v>1</v>
      </c>
    </row>
    <row r="2" spans="1:3">
      <c r="B2" s="2" t="s">
        <v>742</v>
      </c>
      <c r="C2" s="2" t="s">
        <v>2</v>
      </c>
    </row>
    <row r="3" spans="1:3">
      <c r="A3" s="4" t="s">
        <v>544</v>
      </c>
    </row>
    <row r="4" spans="1:3">
      <c r="A4" s="3" t="s">
        <v>988</v>
      </c>
    </row>
    <row r="5" spans="1:3">
      <c r="A5" s="4" t="s">
        <v>1017</v>
      </c>
      <c r="C5" s="7" t="n">
        <v>792500</v>
      </c>
    </row>
    <row r="6" spans="1:3">
      <c r="A6" s="4" t="s">
        <v>1018</v>
      </c>
      <c r="B6" s="4" t="s">
        <v>485</v>
      </c>
      <c r="C6" s="4" t="s">
        <v>485</v>
      </c>
    </row>
    <row r="7" spans="1:3">
      <c r="A7" s="4" t="s">
        <v>1019</v>
      </c>
      <c r="B7" s="4" t="s">
        <v>1020</v>
      </c>
      <c r="C7" s="4" t="s">
        <v>1020</v>
      </c>
    </row>
    <row r="8" spans="1:3">
      <c r="A8" s="4" t="s">
        <v>1021</v>
      </c>
      <c r="B8" s="4" t="s">
        <v>784</v>
      </c>
      <c r="C8" s="4" t="s">
        <v>784</v>
      </c>
    </row>
    <row r="9" spans="1:3">
      <c r="A9" s="4" t="s">
        <v>542</v>
      </c>
    </row>
    <row r="10" spans="1:3">
      <c r="A10" s="3" t="s">
        <v>988</v>
      </c>
    </row>
    <row r="11" spans="1:3">
      <c r="A11" s="4" t="s">
        <v>1017</v>
      </c>
      <c r="C11" s="7" t="n">
        <v>71441628</v>
      </c>
    </row>
    <row r="12" spans="1:3">
      <c r="A12" s="4" t="s">
        <v>1018</v>
      </c>
      <c r="C12" s="4" t="s">
        <v>441</v>
      </c>
    </row>
    <row r="13" spans="1:3">
      <c r="A13" s="4" t="s">
        <v>1019</v>
      </c>
      <c r="C13" s="4" t="s">
        <v>1022</v>
      </c>
    </row>
    <row r="14" spans="1:3">
      <c r="A14" s="4" t="s">
        <v>1021</v>
      </c>
      <c r="C14" s="4" t="s">
        <v>462</v>
      </c>
    </row>
    <row r="15" spans="1:3">
      <c r="A15" s="4" t="s">
        <v>543</v>
      </c>
    </row>
    <row r="16" spans="1:3">
      <c r="A16" s="3" t="s">
        <v>988</v>
      </c>
    </row>
    <row r="17" spans="1:3">
      <c r="A17" s="4" t="s">
        <v>1017</v>
      </c>
      <c r="C17" s="7" t="n">
        <v>29050000</v>
      </c>
    </row>
    <row r="18" spans="1:3">
      <c r="A18" s="4" t="s">
        <v>1018</v>
      </c>
      <c r="C18" s="4" t="s">
        <v>630</v>
      </c>
    </row>
    <row r="19" spans="1:3">
      <c r="A19" s="4" t="s">
        <v>1019</v>
      </c>
      <c r="C19" s="4" t="s">
        <v>415</v>
      </c>
    </row>
    <row r="20" spans="1:3">
      <c r="A20" s="4" t="s">
        <v>1021</v>
      </c>
      <c r="C20" s="4" t="s">
        <v>877</v>
      </c>
    </row>
    <row r="21" spans="1:3">
      <c r="A21" s="3" t="s">
        <v>1004</v>
      </c>
    </row>
    <row r="22" spans="1:3">
      <c r="A22" s="4" t="s">
        <v>1023</v>
      </c>
      <c r="C22" s="7" t="n">
        <v>11540664</v>
      </c>
    </row>
    <row r="23" spans="1:3">
      <c r="A23" s="4" t="s">
        <v>1024</v>
      </c>
      <c r="C23" s="4" t="s">
        <v>1025</v>
      </c>
    </row>
    <row r="24" spans="1:3">
      <c r="A24" s="4" t="s">
        <v>1026</v>
      </c>
      <c r="C24" s="4" t="s">
        <v>1027</v>
      </c>
    </row>
    <row r="25" spans="1:3">
      <c r="A25" s="4" t="s">
        <v>1028</v>
      </c>
      <c r="C25" s="4" t="s">
        <v>770</v>
      </c>
    </row>
    <row r="26" spans="1:3">
      <c r="A26" s="4" t="s">
        <v>1029</v>
      </c>
      <c r="C26" s="4" t="s">
        <v>861</v>
      </c>
    </row>
    <row r="27" spans="1:3">
      <c r="A27" s="4" t="s">
        <v>1030</v>
      </c>
    </row>
    <row r="28" spans="1:3">
      <c r="A28" s="3" t="s">
        <v>988</v>
      </c>
    </row>
    <row r="29" spans="1:3">
      <c r="A29" s="4" t="s">
        <v>1018</v>
      </c>
      <c r="C29" s="4" t="s">
        <v>1031</v>
      </c>
    </row>
    <row r="30" spans="1:3">
      <c r="A30" s="4" t="s">
        <v>1032</v>
      </c>
    </row>
    <row r="31" spans="1:3">
      <c r="A31" s="3" t="s">
        <v>988</v>
      </c>
    </row>
    <row r="32" spans="1:3">
      <c r="A32" s="4" t="s">
        <v>1017</v>
      </c>
      <c r="C32" s="7" t="n">
        <v>4197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33</v>
      </c>
      <c r="B1" s="2" t="s">
        <v>84</v>
      </c>
      <c r="D1" s="2" t="s">
        <v>1</v>
      </c>
    </row>
    <row r="2" spans="1:5">
      <c r="B2" s="2" t="s">
        <v>2</v>
      </c>
      <c r="C2" s="2" t="s">
        <v>85</v>
      </c>
      <c r="D2" s="2" t="s">
        <v>2</v>
      </c>
      <c r="E2" s="2" t="s">
        <v>85</v>
      </c>
    </row>
    <row r="3" spans="1:5">
      <c r="A3" s="3" t="s">
        <v>1034</v>
      </c>
    </row>
    <row r="4" spans="1:5">
      <c r="A4" s="4" t="s">
        <v>596</v>
      </c>
      <c r="B4" s="7" t="n">
        <v>1419530</v>
      </c>
      <c r="D4" s="7" t="n">
        <v>2816132</v>
      </c>
    </row>
    <row r="5" spans="1:5">
      <c r="A5" s="4" t="s">
        <v>653</v>
      </c>
      <c r="C5" s="7" t="n">
        <v>4528640</v>
      </c>
      <c r="E5" s="7" t="n">
        <v>4528640</v>
      </c>
    </row>
    <row r="6" spans="1:5">
      <c r="A6" s="4" t="s">
        <v>1035</v>
      </c>
      <c r="B6" s="5" t="n">
        <v>-18897011</v>
      </c>
      <c r="C6" s="5" t="n">
        <v>-15286185</v>
      </c>
      <c r="D6" s="5" t="n">
        <v>-57578012</v>
      </c>
      <c r="E6" s="5" t="n">
        <v>-15286185</v>
      </c>
    </row>
    <row r="7" spans="1:5">
      <c r="A7" s="4" t="s">
        <v>1036</v>
      </c>
      <c r="B7" s="5" t="n">
        <v>17477481</v>
      </c>
      <c r="C7" s="5" t="n">
        <v>10757545</v>
      </c>
      <c r="D7" s="5" t="n">
        <v>54761880</v>
      </c>
      <c r="E7" s="5" t="n">
        <v>10757545</v>
      </c>
    </row>
    <row r="8" spans="1:5">
      <c r="A8" s="4" t="s">
        <v>1037</v>
      </c>
      <c r="B8" s="5" t="n">
        <v>419758</v>
      </c>
      <c r="C8" s="5" t="n">
        <v>681882</v>
      </c>
      <c r="D8" s="5" t="n">
        <v>419758</v>
      </c>
      <c r="E8" s="5" t="n">
        <v>681882</v>
      </c>
    </row>
    <row r="9" spans="1:5">
      <c r="A9" s="4" t="s">
        <v>597</v>
      </c>
      <c r="B9" s="7" t="n">
        <v>419758</v>
      </c>
      <c r="C9" s="7" t="n">
        <v>681882</v>
      </c>
      <c r="D9" s="7" t="n">
        <v>419758</v>
      </c>
      <c r="E9" s="7" t="n">
        <v>68188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1038</v>
      </c>
      <c r="B1" s="2" t="s">
        <v>1</v>
      </c>
    </row>
    <row r="2" spans="1:2">
      <c r="B2" s="2" t="s">
        <v>710</v>
      </c>
    </row>
    <row r="3" spans="1:2">
      <c r="A3" s="4" t="s">
        <v>1039</v>
      </c>
      <c r="B3" s="7" t="n">
        <v>5870420</v>
      </c>
    </row>
    <row r="4" spans="1:2">
      <c r="A4" s="4" t="s">
        <v>1040</v>
      </c>
      <c r="B4" s="5" t="n">
        <v>5870420</v>
      </c>
    </row>
    <row r="5" spans="1:2">
      <c r="A5" s="4" t="s">
        <v>1041</v>
      </c>
    </row>
    <row r="6" spans="1:2">
      <c r="A6" s="4" t="s">
        <v>1042</v>
      </c>
      <c r="B6" s="5" t="n">
        <v>30179000</v>
      </c>
    </row>
    <row r="7" spans="1:2">
      <c r="A7" s="4" t="s">
        <v>1039</v>
      </c>
      <c r="B7" s="5" t="n">
        <v>419758</v>
      </c>
    </row>
    <row r="8" spans="1:2">
      <c r="A8" s="4" t="s">
        <v>1043</v>
      </c>
      <c r="B8" s="5" t="n">
        <v>-64378</v>
      </c>
    </row>
    <row r="9" spans="1:2">
      <c r="A9" s="4" t="s">
        <v>1040</v>
      </c>
      <c r="B9" s="5" t="n">
        <v>355380</v>
      </c>
    </row>
    <row r="10" spans="1:2">
      <c r="A10" s="4" t="s">
        <v>1044</v>
      </c>
    </row>
    <row r="11" spans="1:2">
      <c r="A11" s="4" t="s">
        <v>1042</v>
      </c>
      <c r="B11" s="5" t="n">
        <v>358712203</v>
      </c>
    </row>
    <row r="12" spans="1:2">
      <c r="A12" s="4" t="s">
        <v>1043</v>
      </c>
      <c r="B12" s="5" t="n">
        <v>64378</v>
      </c>
    </row>
    <row r="13" spans="1:2">
      <c r="A13" s="4" t="s">
        <v>1040</v>
      </c>
      <c r="B13" s="5" t="n">
        <v>64378</v>
      </c>
    </row>
    <row r="14" spans="1:2">
      <c r="A14" s="4" t="s">
        <v>30</v>
      </c>
    </row>
    <row r="15" spans="1:2">
      <c r="A15" s="4" t="s">
        <v>1042</v>
      </c>
      <c r="B15" s="5" t="n">
        <v>328533203</v>
      </c>
    </row>
    <row r="16" spans="1:2">
      <c r="A16" s="4" t="s">
        <v>1039</v>
      </c>
      <c r="B16" s="5" t="n">
        <v>5450662</v>
      </c>
    </row>
    <row r="17" spans="1:2">
      <c r="A17" s="4" t="s">
        <v>1040</v>
      </c>
      <c r="B17" s="7" t="n">
        <v>54506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1045</v>
      </c>
      <c r="B1" s="2" t="s">
        <v>2</v>
      </c>
      <c r="C1" s="2" t="s">
        <v>25</v>
      </c>
    </row>
    <row r="2" spans="1:3">
      <c r="A2" s="3" t="s">
        <v>988</v>
      </c>
    </row>
    <row r="3" spans="1:3">
      <c r="A3" s="4" t="s">
        <v>29</v>
      </c>
      <c r="B3" s="7" t="n">
        <v>1997555985</v>
      </c>
      <c r="C3" s="7" t="n">
        <v>1695732351</v>
      </c>
    </row>
    <row r="4" spans="1:3">
      <c r="A4" s="4" t="s">
        <v>33</v>
      </c>
      <c r="B4" s="5" t="n">
        <v>18851089</v>
      </c>
    </row>
    <row r="5" spans="1:3">
      <c r="A5" s="3" t="s">
        <v>995</v>
      </c>
    </row>
    <row r="6" spans="1:3">
      <c r="A6" s="4" t="s">
        <v>997</v>
      </c>
      <c r="B6" s="5" t="n">
        <v>562326537</v>
      </c>
      <c r="C6" s="5" t="n">
        <v>906636790</v>
      </c>
    </row>
    <row r="7" spans="1:3">
      <c r="A7" s="4" t="s">
        <v>42</v>
      </c>
      <c r="B7" s="5" t="n">
        <v>1066230488</v>
      </c>
      <c r="C7" s="5" t="n">
        <v>728441109</v>
      </c>
    </row>
    <row r="8" spans="1:3">
      <c r="A8" s="4" t="s">
        <v>43</v>
      </c>
      <c r="B8" s="5" t="n">
        <v>95088379</v>
      </c>
      <c r="C8" s="5" t="n">
        <v>94521566</v>
      </c>
    </row>
    <row r="9" spans="1:3">
      <c r="A9" s="4" t="s">
        <v>44</v>
      </c>
      <c r="B9" s="5" t="n">
        <v>95381121</v>
      </c>
      <c r="C9" s="5" t="n">
        <v>80660038</v>
      </c>
    </row>
    <row r="10" spans="1:3">
      <c r="A10" s="4" t="s">
        <v>918</v>
      </c>
      <c r="B10" s="5" t="n">
        <v>139418416</v>
      </c>
      <c r="C10" s="5" t="n">
        <v>157858555</v>
      </c>
    </row>
    <row r="11" spans="1:3">
      <c r="A11" s="12" t="n">
        <v>1</v>
      </c>
    </row>
    <row r="12" spans="1:3">
      <c r="A12" s="3" t="s">
        <v>995</v>
      </c>
    </row>
    <row r="13" spans="1:3">
      <c r="A13" s="4" t="s">
        <v>43</v>
      </c>
      <c r="B13" s="5" t="n">
        <v>99817226</v>
      </c>
    </row>
    <row r="14" spans="1:3">
      <c r="A14" s="12" t="n">
        <v>2</v>
      </c>
    </row>
    <row r="15" spans="1:3">
      <c r="A15" s="3" t="s">
        <v>988</v>
      </c>
    </row>
    <row r="16" spans="1:3">
      <c r="A16" s="4" t="s">
        <v>30</v>
      </c>
      <c r="B16" s="5" t="n">
        <v>333316099</v>
      </c>
    </row>
    <row r="17" spans="1:3">
      <c r="A17" s="3" t="s">
        <v>995</v>
      </c>
    </row>
    <row r="18" spans="1:3">
      <c r="A18" s="4" t="s">
        <v>997</v>
      </c>
      <c r="B18" s="5" t="n">
        <v>327987187</v>
      </c>
    </row>
    <row r="19" spans="1:3">
      <c r="A19" s="4" t="s">
        <v>44</v>
      </c>
      <c r="B19" s="5" t="n">
        <v>105438000</v>
      </c>
    </row>
    <row r="20" spans="1:3">
      <c r="A20" s="12" t="n">
        <v>3</v>
      </c>
    </row>
    <row r="21" spans="1:3">
      <c r="A21" s="3" t="s">
        <v>988</v>
      </c>
    </row>
    <row r="22" spans="1:3">
      <c r="A22" s="4" t="s">
        <v>29</v>
      </c>
      <c r="B22" s="5" t="n">
        <v>2056020469</v>
      </c>
    </row>
    <row r="23" spans="1:3">
      <c r="A23" s="4" t="s">
        <v>30</v>
      </c>
      <c r="B23" s="5" t="n">
        <v>5450662</v>
      </c>
    </row>
    <row r="24" spans="1:3">
      <c r="A24" s="4" t="s">
        <v>31</v>
      </c>
      <c r="B24" s="5" t="n">
        <v>293807076</v>
      </c>
    </row>
    <row r="25" spans="1:3">
      <c r="A25" s="4" t="s">
        <v>33</v>
      </c>
      <c r="B25" s="5" t="n">
        <v>18882997</v>
      </c>
    </row>
    <row r="26" spans="1:3">
      <c r="A26" s="3" t="s">
        <v>995</v>
      </c>
    </row>
    <row r="27" spans="1:3">
      <c r="A27" s="4" t="s">
        <v>997</v>
      </c>
      <c r="B27" s="5" t="n">
        <v>235379290</v>
      </c>
    </row>
    <row r="28" spans="1:3">
      <c r="A28" s="4" t="s">
        <v>42</v>
      </c>
      <c r="B28" s="5" t="n">
        <v>1080228695</v>
      </c>
    </row>
    <row r="29" spans="1:3">
      <c r="A29" s="4" t="s">
        <v>918</v>
      </c>
      <c r="B29" s="5" t="n">
        <v>93833687</v>
      </c>
    </row>
    <row r="30" spans="1:3">
      <c r="A30" s="4" t="s">
        <v>46</v>
      </c>
      <c r="B30" s="5" t="n">
        <v>53270857</v>
      </c>
    </row>
    <row r="31" spans="1:3">
      <c r="A31" s="4" t="s">
        <v>537</v>
      </c>
    </row>
    <row r="32" spans="1:3">
      <c r="A32" s="3" t="s">
        <v>988</v>
      </c>
    </row>
    <row r="33" spans="1:3">
      <c r="A33" s="4" t="s">
        <v>29</v>
      </c>
      <c r="B33" s="5" t="n">
        <v>1997555985</v>
      </c>
      <c r="C33" s="5" t="n">
        <v>1695732351</v>
      </c>
    </row>
    <row r="34" spans="1:3">
      <c r="A34" s="4" t="s">
        <v>30</v>
      </c>
      <c r="B34" s="5" t="n">
        <v>333267976</v>
      </c>
      <c r="C34" s="5" t="n">
        <v>673367304</v>
      </c>
    </row>
    <row r="35" spans="1:3">
      <c r="A35" s="4" t="s">
        <v>31</v>
      </c>
      <c r="B35" s="5" t="n">
        <v>247875659</v>
      </c>
    </row>
    <row r="36" spans="1:3">
      <c r="A36" s="4" t="s">
        <v>33</v>
      </c>
      <c r="B36" s="5" t="n">
        <v>18851089</v>
      </c>
    </row>
    <row r="37" spans="1:3">
      <c r="A37" s="3" t="s">
        <v>995</v>
      </c>
    </row>
    <row r="38" spans="1:3">
      <c r="A38" s="4" t="s">
        <v>997</v>
      </c>
      <c r="B38" s="5" t="n">
        <v>562326537</v>
      </c>
      <c r="C38" s="5" t="n">
        <v>906636790</v>
      </c>
    </row>
    <row r="39" spans="1:3">
      <c r="A39" s="4" t="s">
        <v>42</v>
      </c>
      <c r="B39" s="5" t="n">
        <v>1066230488</v>
      </c>
      <c r="C39" s="5" t="n">
        <v>728441109</v>
      </c>
    </row>
    <row r="40" spans="1:3">
      <c r="A40" s="4" t="s">
        <v>43</v>
      </c>
      <c r="B40" s="5" t="n">
        <v>95088379</v>
      </c>
      <c r="C40" s="5" t="n">
        <v>94521566</v>
      </c>
    </row>
    <row r="41" spans="1:3">
      <c r="A41" s="4" t="s">
        <v>44</v>
      </c>
      <c r="B41" s="5" t="n">
        <v>95381121</v>
      </c>
      <c r="C41" s="5" t="n">
        <v>80660038</v>
      </c>
    </row>
    <row r="42" spans="1:3">
      <c r="A42" s="4" t="s">
        <v>918</v>
      </c>
      <c r="B42" s="5" t="n">
        <v>139418416</v>
      </c>
      <c r="C42" s="5" t="n">
        <v>157858555</v>
      </c>
    </row>
    <row r="43" spans="1:3">
      <c r="A43" s="4" t="s">
        <v>46</v>
      </c>
      <c r="B43" s="5" t="n">
        <v>50000000</v>
      </c>
    </row>
    <row r="44" spans="1:3">
      <c r="A44" s="4" t="s">
        <v>247</v>
      </c>
    </row>
    <row r="45" spans="1:3">
      <c r="A45" s="3" t="s">
        <v>988</v>
      </c>
    </row>
    <row r="46" spans="1:3">
      <c r="A46" s="4" t="s">
        <v>29</v>
      </c>
      <c r="B46" s="5" t="n">
        <v>2056020469</v>
      </c>
      <c r="C46" s="5" t="n">
        <v>1749130232</v>
      </c>
    </row>
    <row r="47" spans="1:3">
      <c r="A47" s="4" t="s">
        <v>30</v>
      </c>
      <c r="B47" s="5" t="n">
        <v>338766761</v>
      </c>
      <c r="C47" s="5" t="n">
        <v>683833449</v>
      </c>
    </row>
    <row r="48" spans="1:3">
      <c r="A48" s="4" t="s">
        <v>31</v>
      </c>
      <c r="B48" s="5" t="n">
        <v>293807076</v>
      </c>
    </row>
    <row r="49" spans="1:3">
      <c r="A49" s="4" t="s">
        <v>33</v>
      </c>
      <c r="B49" s="5" t="n">
        <v>18882997</v>
      </c>
    </row>
    <row r="50" spans="1:3">
      <c r="A50" s="3" t="s">
        <v>995</v>
      </c>
    </row>
    <row r="51" spans="1:3">
      <c r="A51" s="4" t="s">
        <v>997</v>
      </c>
      <c r="B51" s="5" t="n">
        <v>563366477</v>
      </c>
      <c r="C51" s="5" t="n">
        <v>907882886</v>
      </c>
    </row>
    <row r="52" spans="1:3">
      <c r="A52" s="4" t="s">
        <v>42</v>
      </c>
      <c r="B52" s="5" t="n">
        <v>1080228695</v>
      </c>
      <c r="C52" s="5" t="n">
        <v>728642500</v>
      </c>
    </row>
    <row r="53" spans="1:3">
      <c r="A53" s="4" t="s">
        <v>43</v>
      </c>
      <c r="B53" s="5" t="n">
        <v>99817226</v>
      </c>
      <c r="C53" s="5" t="n">
        <v>99034345</v>
      </c>
    </row>
    <row r="54" spans="1:3">
      <c r="A54" s="4" t="s">
        <v>44</v>
      </c>
      <c r="B54" s="5" t="n">
        <v>105438000</v>
      </c>
      <c r="C54" s="5" t="n">
        <v>86586375</v>
      </c>
    </row>
    <row r="55" spans="1:3">
      <c r="A55" s="4" t="s">
        <v>918</v>
      </c>
      <c r="B55" s="5" t="n">
        <v>93833687</v>
      </c>
      <c r="C55" s="7" t="n">
        <v>105649537</v>
      </c>
    </row>
    <row r="56" spans="1:3">
      <c r="A56" s="4" t="s">
        <v>46</v>
      </c>
      <c r="B56" s="7" t="n">
        <v>532708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710</v>
      </c>
    </row>
    <row r="3" spans="1:2">
      <c r="A3" s="3" t="s">
        <v>241</v>
      </c>
    </row>
    <row r="4" spans="1:2">
      <c r="A4" s="4" t="s">
        <v>1047</v>
      </c>
      <c r="B4" s="9" t="n">
        <v>400.9</v>
      </c>
    </row>
    <row r="5" spans="1:2">
      <c r="A5" s="5" t="n">
        <v>2018</v>
      </c>
      <c r="B5" s="10" t="n">
        <v>484.5</v>
      </c>
    </row>
    <row r="6" spans="1:2">
      <c r="A6" s="5" t="n">
        <v>2019</v>
      </c>
      <c r="B6" s="10" t="n">
        <v>355.5</v>
      </c>
    </row>
    <row r="7" spans="1:2">
      <c r="A7" s="5" t="n">
        <v>2020</v>
      </c>
      <c r="B7" s="10" t="n">
        <v>427.1</v>
      </c>
    </row>
    <row r="8" spans="1:2">
      <c r="A8" s="5" t="n">
        <v>2021</v>
      </c>
      <c r="B8" s="10" t="n">
        <v>236.4</v>
      </c>
    </row>
    <row r="9" spans="1:2">
      <c r="A9" s="4" t="s">
        <v>605</v>
      </c>
      <c r="B9" s="10" t="n">
        <v>154.3</v>
      </c>
    </row>
    <row r="10" spans="1:2">
      <c r="A10" s="3" t="s">
        <v>1048</v>
      </c>
    </row>
    <row r="11" spans="1:2">
      <c r="A11" s="4" t="s">
        <v>1049</v>
      </c>
      <c r="B11" s="10" t="n">
        <v>68.09999999999999</v>
      </c>
    </row>
    <row r="12" spans="1:2">
      <c r="A12" s="4" t="s">
        <v>752</v>
      </c>
    </row>
    <row r="13" spans="1:2">
      <c r="A13" s="3" t="s">
        <v>1050</v>
      </c>
    </row>
    <row r="14" spans="1:2">
      <c r="A14" s="4" t="s">
        <v>1051</v>
      </c>
      <c r="B14" s="5" t="n">
        <v>50</v>
      </c>
    </row>
    <row r="15" spans="1:2">
      <c r="A15" s="4" t="s">
        <v>1052</v>
      </c>
    </row>
    <row r="16" spans="1:2">
      <c r="A16" s="3" t="s">
        <v>1050</v>
      </c>
    </row>
    <row r="17" spans="1:2">
      <c r="A17" s="4" t="s">
        <v>1053</v>
      </c>
      <c r="B17" s="5" t="n">
        <v>5</v>
      </c>
    </row>
    <row r="18" spans="1:2">
      <c r="A18" s="4" t="s">
        <v>839</v>
      </c>
      <c r="B18" s="7" t="n">
        <v>5</v>
      </c>
    </row>
    <row r="19" spans="1:2">
      <c r="A19" s="4" t="s">
        <v>1054</v>
      </c>
    </row>
    <row r="20" spans="1:2">
      <c r="A20" s="3" t="s">
        <v>1050</v>
      </c>
    </row>
    <row r="21" spans="1:2">
      <c r="A21" s="4" t="s">
        <v>1055</v>
      </c>
      <c r="B21" s="4" t="s">
        <v>587</v>
      </c>
    </row>
    <row r="22" spans="1:2">
      <c r="A22" s="4" t="s">
        <v>592</v>
      </c>
    </row>
    <row r="23" spans="1:2">
      <c r="A23" s="3" t="s">
        <v>1050</v>
      </c>
    </row>
    <row r="24" spans="1:2">
      <c r="A24" s="4" t="s">
        <v>1056</v>
      </c>
      <c r="B24" s="9" t="n">
        <v>12.1</v>
      </c>
    </row>
    <row r="25" spans="1:2">
      <c r="A25" s="4" t="s">
        <v>1057</v>
      </c>
      <c r="B25" s="4" t="s">
        <v>1058</v>
      </c>
    </row>
    <row r="26" spans="1:2">
      <c r="A26" s="4" t="s">
        <v>1059</v>
      </c>
    </row>
    <row r="27" spans="1:2">
      <c r="A27" s="3" t="s">
        <v>1050</v>
      </c>
    </row>
    <row r="28" spans="1:2">
      <c r="A28" s="4" t="s">
        <v>1060</v>
      </c>
      <c r="B28" s="7" t="n">
        <v>42</v>
      </c>
    </row>
    <row r="29" spans="1:2">
      <c r="A29" s="4" t="s">
        <v>1061</v>
      </c>
      <c r="B29" s="9" t="n">
        <v>27.4</v>
      </c>
    </row>
    <row r="30" spans="1:2">
      <c r="A30" s="4" t="s">
        <v>1062</v>
      </c>
      <c r="B30" s="4" t="s">
        <v>10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s>
  <sheetData>
    <row r="1" spans="1:4">
      <c r="A1" s="1" t="s">
        <v>1063</v>
      </c>
      <c r="B1" s="2" t="s">
        <v>1064</v>
      </c>
      <c r="C1" s="2" t="s">
        <v>1065</v>
      </c>
      <c r="D1" s="2" t="s">
        <v>1066</v>
      </c>
    </row>
    <row r="2" spans="1:4">
      <c r="A2" s="4" t="s">
        <v>1067</v>
      </c>
    </row>
    <row r="3" spans="1:4">
      <c r="A3" s="3" t="s">
        <v>1068</v>
      </c>
    </row>
    <row r="4" spans="1:4">
      <c r="A4" s="4" t="s">
        <v>1069</v>
      </c>
      <c r="B4" s="7" t="n">
        <v>115</v>
      </c>
    </row>
    <row r="5" spans="1:4">
      <c r="A5" s="4" t="s">
        <v>1070</v>
      </c>
    </row>
    <row r="6" spans="1:4">
      <c r="A6" s="3" t="s">
        <v>1068</v>
      </c>
    </row>
    <row r="7" spans="1:4">
      <c r="A7" s="4" t="s">
        <v>1071</v>
      </c>
      <c r="D7" s="5" t="n">
        <v>3</v>
      </c>
    </row>
    <row r="8" spans="1:4">
      <c r="A8" s="4" t="s">
        <v>1072</v>
      </c>
      <c r="D8" s="5" t="n">
        <v>2</v>
      </c>
    </row>
    <row r="9" spans="1:4">
      <c r="A9" s="4" t="s">
        <v>1073</v>
      </c>
      <c r="D9" s="5" t="n">
        <v>73</v>
      </c>
    </row>
    <row r="10" spans="1:4">
      <c r="A10" s="4" t="s">
        <v>1074</v>
      </c>
      <c r="D10" s="5" t="n">
        <v>55</v>
      </c>
    </row>
    <row r="11" spans="1:4">
      <c r="A11" s="4" t="s">
        <v>1075</v>
      </c>
      <c r="D11" s="5" t="n">
        <v>18</v>
      </c>
    </row>
    <row r="12" spans="1:4">
      <c r="A12" s="4" t="s">
        <v>1076</v>
      </c>
    </row>
    <row r="13" spans="1:4">
      <c r="A13" s="3" t="s">
        <v>1068</v>
      </c>
    </row>
    <row r="14" spans="1:4">
      <c r="A14" s="4" t="s">
        <v>1071</v>
      </c>
      <c r="B14" s="5" t="n">
        <v>2</v>
      </c>
    </row>
    <row r="15" spans="1:4">
      <c r="A15" s="4" t="s">
        <v>1073</v>
      </c>
      <c r="B15" s="5" t="n">
        <v>2</v>
      </c>
    </row>
    <row r="16" spans="1:4">
      <c r="A16" s="4" t="s">
        <v>1077</v>
      </c>
    </row>
    <row r="17" spans="1:4">
      <c r="A17" s="3" t="s">
        <v>1068</v>
      </c>
    </row>
    <row r="18" spans="1:4">
      <c r="A18" s="4" t="s">
        <v>1078</v>
      </c>
      <c r="C18" s="5" t="n">
        <v>1</v>
      </c>
    </row>
    <row r="19" spans="1:4">
      <c r="A19" s="4" t="s">
        <v>1079</v>
      </c>
      <c r="C19" s="5" t="n">
        <v>47</v>
      </c>
    </row>
    <row r="20" spans="1:4">
      <c r="A20" s="4" t="s">
        <v>1080</v>
      </c>
      <c r="C20" s="5" t="n">
        <v>0</v>
      </c>
    </row>
    <row r="21" spans="1:4">
      <c r="A21" s="4" t="s">
        <v>1081</v>
      </c>
      <c r="C21" s="5" t="n">
        <v>26</v>
      </c>
    </row>
    <row r="22" spans="1:4">
      <c r="A22" s="4" t="s">
        <v>1074</v>
      </c>
      <c r="C22" s="5" t="n">
        <v>16</v>
      </c>
    </row>
    <row r="23" spans="1:4">
      <c r="A23" s="4" t="s">
        <v>1075</v>
      </c>
      <c r="C23" s="5" t="n">
        <v>10</v>
      </c>
    </row>
    <row r="24" spans="1:4">
      <c r="A24" s="4" t="s">
        <v>1082</v>
      </c>
      <c r="C24" s="5" t="n">
        <v>100</v>
      </c>
    </row>
    <row r="25" spans="1:4">
      <c r="A25" s="4" t="s">
        <v>1083</v>
      </c>
      <c r="C25" s="5" t="n">
        <v>17</v>
      </c>
    </row>
    <row r="26" spans="1:4">
      <c r="A26" s="4" t="s">
        <v>1084</v>
      </c>
      <c r="C26" s="7" t="n">
        <v>1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1085</v>
      </c>
      <c r="B1" s="2" t="s">
        <v>1</v>
      </c>
    </row>
    <row r="2" spans="1:7">
      <c r="B2" s="2" t="s">
        <v>656</v>
      </c>
      <c r="C2" s="2" t="s">
        <v>398</v>
      </c>
      <c r="D2" s="2" t="s">
        <v>527</v>
      </c>
      <c r="E2" s="2" t="s">
        <v>399</v>
      </c>
      <c r="F2" s="2" t="s">
        <v>400</v>
      </c>
      <c r="G2" s="2" t="s">
        <v>401</v>
      </c>
    </row>
    <row r="3" spans="1:7">
      <c r="A3" s="3" t="s">
        <v>251</v>
      </c>
    </row>
    <row r="4" spans="1:7">
      <c r="A4" s="4" t="s">
        <v>1086</v>
      </c>
      <c r="B4" s="7" t="n">
        <v>83255922</v>
      </c>
      <c r="C4" s="7" t="n">
        <v>81255922</v>
      </c>
      <c r="D4" s="7" t="n">
        <v>83711575</v>
      </c>
      <c r="E4" s="7" t="n">
        <v>83816575</v>
      </c>
      <c r="F4" s="7" t="n">
        <v>83831575</v>
      </c>
      <c r="G4" s="7" t="n">
        <v>86761575</v>
      </c>
    </row>
    <row r="5" spans="1:7">
      <c r="A5" s="3" t="s">
        <v>26</v>
      </c>
    </row>
    <row r="6" spans="1:7">
      <c r="A6" s="4" t="s">
        <v>28</v>
      </c>
      <c r="B6" s="5" t="n">
        <v>137138389</v>
      </c>
      <c r="D6" s="5" t="n">
        <v>29314929</v>
      </c>
    </row>
    <row r="7" spans="1:7">
      <c r="A7" s="4" t="s">
        <v>29</v>
      </c>
      <c r="B7" s="5" t="n">
        <v>1997555985</v>
      </c>
      <c r="D7" s="5" t="n">
        <v>1695732351</v>
      </c>
    </row>
    <row r="8" spans="1:7">
      <c r="A8" s="4" t="s">
        <v>36</v>
      </c>
      <c r="B8" s="5" t="n">
        <v>12613313</v>
      </c>
      <c r="D8" s="5" t="n">
        <v>1464732</v>
      </c>
    </row>
    <row r="9" spans="1:7">
      <c r="A9" s="4" t="s">
        <v>38</v>
      </c>
      <c r="B9" s="5" t="n">
        <v>49564693</v>
      </c>
      <c r="D9" s="5" t="n">
        <v>48184509</v>
      </c>
    </row>
    <row r="10" spans="1:7">
      <c r="A10" s="4" t="s">
        <v>39</v>
      </c>
      <c r="B10" s="5" t="n">
        <v>3058177862</v>
      </c>
      <c r="D10" s="5" t="n">
        <v>2970786246</v>
      </c>
    </row>
    <row r="11" spans="1:7">
      <c r="A11" s="3" t="s">
        <v>1087</v>
      </c>
    </row>
    <row r="12" spans="1:7">
      <c r="A12" s="4" t="s">
        <v>42</v>
      </c>
      <c r="B12" s="5" t="n">
        <v>1066230488</v>
      </c>
      <c r="D12" s="5" t="n">
        <v>728441109</v>
      </c>
    </row>
    <row r="13" spans="1:7">
      <c r="A13" s="4" t="s">
        <v>50</v>
      </c>
      <c r="B13" s="5" t="n">
        <v>104474096</v>
      </c>
      <c r="D13" s="5" t="n">
        <v>86164613</v>
      </c>
    </row>
    <row r="14" spans="1:7">
      <c r="A14" s="4" t="s">
        <v>51</v>
      </c>
      <c r="B14" s="5" t="n">
        <v>2212434653</v>
      </c>
      <c r="D14" s="5" t="n">
        <v>2223748318</v>
      </c>
    </row>
    <row r="15" spans="1:7">
      <c r="A15" s="4" t="s">
        <v>1088</v>
      </c>
    </row>
    <row r="16" spans="1:7">
      <c r="A16" s="3" t="s">
        <v>26</v>
      </c>
    </row>
    <row r="17" spans="1:7">
      <c r="A17" s="4" t="s">
        <v>28</v>
      </c>
      <c r="B17" s="5" t="n">
        <v>136408829</v>
      </c>
      <c r="D17" s="5" t="n">
        <v>15542304</v>
      </c>
    </row>
    <row r="18" spans="1:7">
      <c r="A18" s="4" t="s">
        <v>29</v>
      </c>
      <c r="B18" s="5" t="n">
        <v>1249875600</v>
      </c>
      <c r="D18" s="5" t="n">
        <v>957527492</v>
      </c>
    </row>
    <row r="19" spans="1:7">
      <c r="A19" s="4" t="s">
        <v>36</v>
      </c>
      <c r="B19" s="5" t="n">
        <v>11397903</v>
      </c>
    </row>
    <row r="20" spans="1:7">
      <c r="A20" s="4" t="s">
        <v>38</v>
      </c>
      <c r="B20" s="5" t="n">
        <v>9441853</v>
      </c>
      <c r="D20" s="5" t="n">
        <v>6982452</v>
      </c>
    </row>
    <row r="21" spans="1:7">
      <c r="A21" s="4" t="s">
        <v>39</v>
      </c>
      <c r="B21" s="5" t="n">
        <v>1407124185</v>
      </c>
      <c r="D21" s="5" t="n">
        <v>980052248</v>
      </c>
    </row>
    <row r="22" spans="1:7">
      <c r="A22" s="3" t="s">
        <v>1087</v>
      </c>
    </row>
    <row r="23" spans="1:7">
      <c r="A23" s="4" t="s">
        <v>42</v>
      </c>
      <c r="B23" s="5" t="n">
        <v>1066230488</v>
      </c>
      <c r="D23" s="5" t="n">
        <v>728441109</v>
      </c>
    </row>
    <row r="24" spans="1:7">
      <c r="A24" s="4" t="s">
        <v>50</v>
      </c>
      <c r="B24" s="5" t="n">
        <v>2185528</v>
      </c>
      <c r="D24" s="5" t="n">
        <v>1645426</v>
      </c>
    </row>
    <row r="25" spans="1:7">
      <c r="A25" s="4" t="s">
        <v>51</v>
      </c>
      <c r="B25" s="7" t="n">
        <v>1068416016</v>
      </c>
      <c r="D25" s="7" t="n">
        <v>730086535</v>
      </c>
    </row>
    <row r="26" spans="1:7">
      <c r="A26" s="4" t="s">
        <v>1089</v>
      </c>
    </row>
    <row r="27" spans="1:7">
      <c r="A27" s="3" t="s">
        <v>251</v>
      </c>
    </row>
    <row r="28" spans="1:7">
      <c r="A28" s="4" t="s">
        <v>1090</v>
      </c>
      <c r="B28" s="5" t="n">
        <v>20</v>
      </c>
    </row>
    <row r="29" spans="1:7">
      <c r="A29" s="4" t="s">
        <v>1091</v>
      </c>
      <c r="B29" s="7" t="n">
        <v>307022295</v>
      </c>
    </row>
    <row r="30" spans="1:7">
      <c r="A30" s="4" t="s">
        <v>424</v>
      </c>
      <c r="B30" s="5" t="n">
        <v>182800000</v>
      </c>
    </row>
    <row r="31" spans="1:7">
      <c r="A31" s="4" t="s">
        <v>1086</v>
      </c>
      <c r="B31" s="5" t="n">
        <v>81600000</v>
      </c>
    </row>
    <row r="32" spans="1:7">
      <c r="A32" s="4" t="s">
        <v>1092</v>
      </c>
      <c r="B32" s="5" t="n">
        <v>2070000000</v>
      </c>
    </row>
    <row r="33" spans="1:7">
      <c r="A33" s="4" t="s">
        <v>1093</v>
      </c>
    </row>
    <row r="34" spans="1:7">
      <c r="A34" s="3" t="s">
        <v>251</v>
      </c>
    </row>
    <row r="35" spans="1:7">
      <c r="A35" s="4" t="s">
        <v>1091</v>
      </c>
      <c r="B35" s="5" t="n">
        <v>281608227</v>
      </c>
    </row>
    <row r="36" spans="1:7">
      <c r="A36" s="4" t="s">
        <v>1094</v>
      </c>
    </row>
    <row r="37" spans="1:7">
      <c r="A37" s="3" t="s">
        <v>251</v>
      </c>
    </row>
    <row r="38" spans="1:7">
      <c r="A38" s="4" t="s">
        <v>1091</v>
      </c>
      <c r="B38" s="5" t="n">
        <v>18851089</v>
      </c>
    </row>
    <row r="39" spans="1:7">
      <c r="A39" s="4" t="s">
        <v>1095</v>
      </c>
    </row>
    <row r="40" spans="1:7">
      <c r="A40" s="3" t="s">
        <v>251</v>
      </c>
    </row>
    <row r="41" spans="1:7">
      <c r="A41" s="4" t="s">
        <v>1091</v>
      </c>
      <c r="B41" s="5" t="n">
        <v>4442532</v>
      </c>
    </row>
    <row r="42" spans="1:7">
      <c r="A42" s="4" t="s">
        <v>1096</v>
      </c>
    </row>
    <row r="43" spans="1:7">
      <c r="A43" s="3" t="s">
        <v>251</v>
      </c>
    </row>
    <row r="44" spans="1:7">
      <c r="A44" s="4" t="s">
        <v>1091</v>
      </c>
      <c r="B44" s="7" t="n">
        <v>212044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97</v>
      </c>
      <c r="B1" s="2" t="s">
        <v>1098</v>
      </c>
      <c r="C1" s="2" t="s">
        <v>1099</v>
      </c>
      <c r="D1" s="2" t="s">
        <v>1100</v>
      </c>
      <c r="E1" s="2" t="s">
        <v>1101</v>
      </c>
      <c r="F1" s="2" t="s">
        <v>1102</v>
      </c>
      <c r="G1" s="2" t="s">
        <v>582</v>
      </c>
      <c r="H1" s="2" t="s">
        <v>740</v>
      </c>
      <c r="I1" s="2" t="s">
        <v>1103</v>
      </c>
      <c r="J1" s="2" t="s">
        <v>742</v>
      </c>
      <c r="K1" s="2" t="s">
        <v>2</v>
      </c>
      <c r="L1" s="2" t="s">
        <v>742</v>
      </c>
      <c r="M1" s="2" t="s">
        <v>85</v>
      </c>
      <c r="N1" s="2" t="s">
        <v>2</v>
      </c>
      <c r="O1" s="2" t="s">
        <v>85</v>
      </c>
      <c r="P1" s="2" t="s">
        <v>25</v>
      </c>
      <c r="Q1" s="2" t="s">
        <v>1104</v>
      </c>
    </row>
    <row r="2" spans="1:17">
      <c r="A2" s="3" t="s">
        <v>1105</v>
      </c>
    </row>
    <row r="3" spans="1:17">
      <c r="A3" s="4" t="s">
        <v>1106</v>
      </c>
      <c r="N3" s="7" t="n">
        <v>76225000</v>
      </c>
    </row>
    <row r="4" spans="1:17">
      <c r="A4" s="4" t="s">
        <v>1107</v>
      </c>
      <c r="N4" s="5" t="n">
        <v>25000000</v>
      </c>
    </row>
    <row r="5" spans="1:17">
      <c r="A5" s="3" t="s">
        <v>139</v>
      </c>
    </row>
    <row r="6" spans="1:17">
      <c r="A6" s="4" t="s">
        <v>1108</v>
      </c>
      <c r="K6" s="7" t="n">
        <v>205761</v>
      </c>
      <c r="N6" s="5" t="n">
        <v>205761</v>
      </c>
      <c r="P6" s="7" t="n">
        <v>320917</v>
      </c>
    </row>
    <row r="7" spans="1:17">
      <c r="A7" s="4" t="s">
        <v>1109</v>
      </c>
      <c r="K7" s="7" t="n">
        <v>200000</v>
      </c>
      <c r="N7" s="7" t="n">
        <v>200000</v>
      </c>
      <c r="P7" s="5" t="n">
        <v>600000</v>
      </c>
    </row>
    <row r="8" spans="1:17">
      <c r="A8" s="4" t="s">
        <v>1110</v>
      </c>
      <c r="P8" s="5" t="n">
        <v>200000</v>
      </c>
    </row>
    <row r="9" spans="1:17">
      <c r="A9" s="4" t="s">
        <v>1111</v>
      </c>
      <c r="P9" s="7" t="n">
        <v>100000</v>
      </c>
    </row>
    <row r="10" spans="1:17">
      <c r="A10" s="3" t="s">
        <v>142</v>
      </c>
    </row>
    <row r="11" spans="1:17">
      <c r="A11" s="4" t="s">
        <v>66</v>
      </c>
      <c r="K11" s="8" t="n">
        <v>0.01</v>
      </c>
      <c r="N11" s="8" t="n">
        <v>0.01</v>
      </c>
      <c r="P11" s="8" t="n">
        <v>0.01</v>
      </c>
    </row>
    <row r="12" spans="1:17">
      <c r="A12" s="3" t="s">
        <v>1112</v>
      </c>
    </row>
    <row r="13" spans="1:17">
      <c r="A13" s="4" t="s">
        <v>1113</v>
      </c>
      <c r="K13" s="8" t="n">
        <v>0.18</v>
      </c>
      <c r="M13" s="8" t="n">
        <v>0.16</v>
      </c>
      <c r="N13" s="8" t="n">
        <v>0.53</v>
      </c>
      <c r="O13" s="8" t="n">
        <v>0.46</v>
      </c>
    </row>
    <row r="14" spans="1:17">
      <c r="A14" s="4" t="s">
        <v>1114</v>
      </c>
    </row>
    <row r="15" spans="1:17">
      <c r="A15" s="3" t="s">
        <v>1115</v>
      </c>
    </row>
    <row r="16" spans="1:17">
      <c r="A16" s="4" t="s">
        <v>1116</v>
      </c>
      <c r="N16" s="4" t="s">
        <v>861</v>
      </c>
    </row>
    <row r="17" spans="1:17">
      <c r="A17" s="4" t="s">
        <v>1117</v>
      </c>
      <c r="N17" s="7" t="n">
        <v>3000000</v>
      </c>
    </row>
    <row r="18" spans="1:17">
      <c r="A18" s="4" t="s">
        <v>1118</v>
      </c>
    </row>
    <row r="19" spans="1:17">
      <c r="A19" s="3" t="s">
        <v>1115</v>
      </c>
    </row>
    <row r="20" spans="1:17">
      <c r="A20" s="4" t="s">
        <v>1119</v>
      </c>
      <c r="L20" s="5" t="n">
        <v>74830</v>
      </c>
    </row>
    <row r="21" spans="1:17">
      <c r="A21" s="4" t="s">
        <v>1120</v>
      </c>
      <c r="L21" s="7" t="n">
        <v>600000</v>
      </c>
    </row>
    <row r="22" spans="1:17">
      <c r="A22" s="4" t="s">
        <v>1121</v>
      </c>
      <c r="L22" s="4" t="s">
        <v>481</v>
      </c>
    </row>
    <row r="23" spans="1:17">
      <c r="A23" s="4" t="s">
        <v>1122</v>
      </c>
    </row>
    <row r="24" spans="1:17">
      <c r="A24" s="3" t="s">
        <v>1115</v>
      </c>
    </row>
    <row r="25" spans="1:17">
      <c r="A25" s="4" t="s">
        <v>1121</v>
      </c>
      <c r="L25" s="4" t="s">
        <v>481</v>
      </c>
    </row>
    <row r="26" spans="1:17">
      <c r="A26" s="4" t="s">
        <v>1123</v>
      </c>
    </row>
    <row r="27" spans="1:17">
      <c r="A27" s="3" t="s">
        <v>1115</v>
      </c>
    </row>
    <row r="28" spans="1:17">
      <c r="A28" s="4" t="s">
        <v>1121</v>
      </c>
      <c r="L28" s="4" t="s">
        <v>481</v>
      </c>
    </row>
    <row r="29" spans="1:17">
      <c r="A29" s="4" t="s">
        <v>1124</v>
      </c>
    </row>
    <row r="30" spans="1:17">
      <c r="A30" s="3" t="s">
        <v>1115</v>
      </c>
    </row>
    <row r="31" spans="1:17">
      <c r="A31" s="4" t="s">
        <v>1121</v>
      </c>
      <c r="L31" s="4" t="s">
        <v>481</v>
      </c>
    </row>
    <row r="32" spans="1:17">
      <c r="A32" s="4" t="s">
        <v>1125</v>
      </c>
    </row>
    <row r="33" spans="1:17">
      <c r="A33" s="3" t="s">
        <v>1115</v>
      </c>
    </row>
    <row r="34" spans="1:17">
      <c r="A34" s="4" t="s">
        <v>1126</v>
      </c>
      <c r="H34" s="5" t="n">
        <v>357569</v>
      </c>
      <c r="L34" s="5" t="n">
        <v>448980</v>
      </c>
    </row>
    <row r="35" spans="1:17">
      <c r="A35" s="4" t="s">
        <v>1116</v>
      </c>
      <c r="N35" s="4" t="s">
        <v>1127</v>
      </c>
      <c r="P35" s="4" t="s">
        <v>1127</v>
      </c>
      <c r="Q35" s="4" t="s">
        <v>1127</v>
      </c>
    </row>
    <row r="36" spans="1:17">
      <c r="A36" s="4" t="s">
        <v>1120</v>
      </c>
      <c r="H36" s="7" t="n">
        <v>2700000</v>
      </c>
      <c r="L36" s="7" t="n">
        <v>1000000</v>
      </c>
    </row>
    <row r="37" spans="1:17">
      <c r="A37" s="4" t="s">
        <v>1128</v>
      </c>
      <c r="N37" s="4" t="s">
        <v>629</v>
      </c>
    </row>
    <row r="38" spans="1:17">
      <c r="A38" s="4" t="s">
        <v>1117</v>
      </c>
      <c r="N38" s="7" t="n">
        <v>3000000</v>
      </c>
    </row>
    <row r="39" spans="1:17">
      <c r="A39" s="4" t="s">
        <v>1129</v>
      </c>
      <c r="N39" s="4" t="s">
        <v>929</v>
      </c>
    </row>
    <row r="40" spans="1:17">
      <c r="A40" s="4" t="s">
        <v>1130</v>
      </c>
    </row>
    <row r="41" spans="1:17">
      <c r="A41" s="3" t="s">
        <v>1115</v>
      </c>
    </row>
    <row r="42" spans="1:17">
      <c r="A42" s="4" t="s">
        <v>1131</v>
      </c>
      <c r="L42" s="5" t="n">
        <v>100000</v>
      </c>
    </row>
    <row r="43" spans="1:17">
      <c r="A43" s="4" t="s">
        <v>1132</v>
      </c>
    </row>
    <row r="44" spans="1:17">
      <c r="A44" s="3" t="s">
        <v>1115</v>
      </c>
    </row>
    <row r="45" spans="1:17">
      <c r="A45" s="4" t="s">
        <v>1131</v>
      </c>
      <c r="H45" s="7" t="n">
        <v>100000</v>
      </c>
    </row>
    <row r="46" spans="1:17">
      <c r="A46" s="4" t="s">
        <v>1133</v>
      </c>
    </row>
    <row r="47" spans="1:17">
      <c r="A47" s="3" t="s">
        <v>1115</v>
      </c>
    </row>
    <row r="48" spans="1:17">
      <c r="A48" s="4" t="s">
        <v>1131</v>
      </c>
      <c r="L48" s="7" t="n">
        <v>100000</v>
      </c>
    </row>
    <row r="49" spans="1:17">
      <c r="A49" s="4" t="s">
        <v>1134</v>
      </c>
    </row>
    <row r="50" spans="1:17">
      <c r="A50" s="3" t="s">
        <v>1115</v>
      </c>
    </row>
    <row r="51" spans="1:17">
      <c r="A51" s="4" t="s">
        <v>1119</v>
      </c>
      <c r="J51" s="5" t="n">
        <v>299750</v>
      </c>
    </row>
    <row r="52" spans="1:17">
      <c r="A52" s="4" t="s">
        <v>1120</v>
      </c>
      <c r="J52" s="7" t="n">
        <v>2400000</v>
      </c>
    </row>
    <row r="53" spans="1:17">
      <c r="A53" s="4" t="s">
        <v>1121</v>
      </c>
      <c r="J53" s="4" t="s">
        <v>1135</v>
      </c>
    </row>
    <row r="54" spans="1:17">
      <c r="A54" s="4" t="s">
        <v>1136</v>
      </c>
    </row>
    <row r="55" spans="1:17">
      <c r="A55" s="3" t="s">
        <v>1115</v>
      </c>
    </row>
    <row r="56" spans="1:17">
      <c r="A56" s="4" t="s">
        <v>1121</v>
      </c>
      <c r="J56" s="4" t="s">
        <v>1135</v>
      </c>
    </row>
    <row r="57" spans="1:17">
      <c r="A57" s="4" t="s">
        <v>1137</v>
      </c>
    </row>
    <row r="58" spans="1:17">
      <c r="A58" s="3" t="s">
        <v>1115</v>
      </c>
    </row>
    <row r="59" spans="1:17">
      <c r="A59" s="4" t="s">
        <v>1121</v>
      </c>
      <c r="J59" s="4" t="s">
        <v>1135</v>
      </c>
    </row>
    <row r="60" spans="1:17">
      <c r="A60" s="4" t="s">
        <v>1138</v>
      </c>
    </row>
    <row r="61" spans="1:17">
      <c r="A61" s="3" t="s">
        <v>1115</v>
      </c>
    </row>
    <row r="62" spans="1:17">
      <c r="A62" s="4" t="s">
        <v>1131</v>
      </c>
      <c r="J62" s="7" t="n">
        <v>400000</v>
      </c>
    </row>
    <row r="63" spans="1:17">
      <c r="A63" s="4" t="s">
        <v>1139</v>
      </c>
    </row>
    <row r="64" spans="1:17">
      <c r="A64" s="3" t="s">
        <v>1115</v>
      </c>
    </row>
    <row r="65" spans="1:17">
      <c r="A65" s="4" t="s">
        <v>1131</v>
      </c>
      <c r="J65" s="7" t="n">
        <v>500000</v>
      </c>
    </row>
    <row r="66" spans="1:17">
      <c r="A66" s="4" t="s">
        <v>75</v>
      </c>
    </row>
    <row r="67" spans="1:17">
      <c r="A67" s="3" t="s">
        <v>134</v>
      </c>
    </row>
    <row r="68" spans="1:17">
      <c r="A68" s="4" t="s">
        <v>1140</v>
      </c>
      <c r="N68" s="4" t="s">
        <v>77</v>
      </c>
      <c r="O68" s="4" t="s">
        <v>77</v>
      </c>
      <c r="P68" s="4" t="s">
        <v>77</v>
      </c>
    </row>
    <row r="69" spans="1:17">
      <c r="A69" s="4" t="s">
        <v>79</v>
      </c>
    </row>
    <row r="70" spans="1:17">
      <c r="A70" s="3" t="s">
        <v>134</v>
      </c>
    </row>
    <row r="71" spans="1:17">
      <c r="A71" s="4" t="s">
        <v>1140</v>
      </c>
      <c r="N71" s="4" t="s">
        <v>80</v>
      </c>
      <c r="O71" s="4" t="s">
        <v>80</v>
      </c>
      <c r="P71" s="4" t="s">
        <v>80</v>
      </c>
    </row>
    <row r="72" spans="1:17">
      <c r="A72" s="4" t="s">
        <v>81</v>
      </c>
    </row>
    <row r="73" spans="1:17">
      <c r="A73" s="3" t="s">
        <v>134</v>
      </c>
    </row>
    <row r="74" spans="1:17">
      <c r="A74" s="4" t="s">
        <v>1140</v>
      </c>
      <c r="N74" s="4" t="s">
        <v>82</v>
      </c>
      <c r="O74" s="4" t="s">
        <v>82</v>
      </c>
      <c r="P74" s="4" t="s">
        <v>82</v>
      </c>
    </row>
    <row r="75" spans="1:17">
      <c r="A75" s="4" t="s">
        <v>135</v>
      </c>
    </row>
    <row r="76" spans="1:17">
      <c r="A76" s="3" t="s">
        <v>1105</v>
      </c>
    </row>
    <row r="77" spans="1:17">
      <c r="A77" s="4" t="s">
        <v>1141</v>
      </c>
      <c r="I77" s="5" t="n">
        <v>9500000</v>
      </c>
      <c r="N77" s="5" t="n">
        <v>9500000</v>
      </c>
    </row>
    <row r="78" spans="1:17">
      <c r="A78" s="4" t="s">
        <v>1142</v>
      </c>
      <c r="I78" s="8" t="n">
        <v>8.050000000000001</v>
      </c>
    </row>
    <row r="79" spans="1:17">
      <c r="A79" s="4" t="s">
        <v>1106</v>
      </c>
      <c r="I79" s="7" t="n">
        <v>76200000</v>
      </c>
    </row>
    <row r="80" spans="1:17">
      <c r="A80" s="4" t="s">
        <v>1107</v>
      </c>
      <c r="I80" s="7" t="n">
        <v>25000000</v>
      </c>
    </row>
    <row r="81" spans="1:17">
      <c r="A81" s="4" t="s">
        <v>1143</v>
      </c>
      <c r="K81" s="5" t="n">
        <v>7500000</v>
      </c>
      <c r="N81" s="5" t="n">
        <v>7500000</v>
      </c>
    </row>
    <row r="82" spans="1:17">
      <c r="A82" s="4" t="s">
        <v>1144</v>
      </c>
      <c r="K82" s="7" t="n">
        <v>323500000</v>
      </c>
      <c r="N82" s="7" t="n">
        <v>323500000</v>
      </c>
    </row>
    <row r="83" spans="1:17">
      <c r="A83" s="4" t="s">
        <v>1145</v>
      </c>
      <c r="K83" s="7" t="n">
        <v>500000000</v>
      </c>
      <c r="N83" s="7" t="n">
        <v>500000000</v>
      </c>
    </row>
    <row r="84" spans="1:17">
      <c r="A84" s="3" t="s">
        <v>1112</v>
      </c>
    </row>
    <row r="85" spans="1:17">
      <c r="A85" s="4" t="s">
        <v>1113</v>
      </c>
      <c r="B85" s="8" t="n">
        <v>0.19</v>
      </c>
      <c r="C85" s="8" t="n">
        <v>0.18</v>
      </c>
      <c r="D85" s="8" t="n">
        <v>0.18</v>
      </c>
      <c r="E85" s="8" t="n">
        <v>0.17</v>
      </c>
    </row>
    <row r="86" spans="1:17">
      <c r="A86" s="4" t="s">
        <v>1146</v>
      </c>
    </row>
    <row r="87" spans="1:17">
      <c r="A87" s="3" t="s">
        <v>1115</v>
      </c>
    </row>
    <row r="88" spans="1:17">
      <c r="A88" s="4" t="s">
        <v>1119</v>
      </c>
      <c r="J88" s="5" t="n">
        <v>74375</v>
      </c>
    </row>
    <row r="89" spans="1:17">
      <c r="A89" s="4" t="s">
        <v>1147</v>
      </c>
    </row>
    <row r="90" spans="1:17">
      <c r="A90" s="3" t="s">
        <v>1115</v>
      </c>
    </row>
    <row r="91" spans="1:17">
      <c r="A91" s="4" t="s">
        <v>1131</v>
      </c>
      <c r="J91" s="7" t="n">
        <v>600000</v>
      </c>
    </row>
    <row r="92" spans="1:17">
      <c r="A92" s="4" t="s">
        <v>1148</v>
      </c>
    </row>
    <row r="93" spans="1:17">
      <c r="A93" s="3" t="s">
        <v>1112</v>
      </c>
    </row>
    <row r="94" spans="1:17">
      <c r="A94" s="4" t="s">
        <v>1149</v>
      </c>
      <c r="B94" s="13" t="n">
        <v>0.515625</v>
      </c>
      <c r="C94" s="14" t="n">
        <v>0.515625</v>
      </c>
      <c r="D94" s="14" t="n">
        <v>0.515625</v>
      </c>
      <c r="F94" s="13" t="n">
        <v>0.515625</v>
      </c>
    </row>
    <row r="95" spans="1:17">
      <c r="A95" s="3" t="s">
        <v>134</v>
      </c>
    </row>
    <row r="96" spans="1:17">
      <c r="A96" s="4" t="s">
        <v>1140</v>
      </c>
      <c r="B96" s="4" t="s">
        <v>77</v>
      </c>
    </row>
    <row r="97" spans="1:17">
      <c r="A97" s="4" t="s">
        <v>1150</v>
      </c>
    </row>
    <row r="98" spans="1:17">
      <c r="A98" s="3" t="s">
        <v>1112</v>
      </c>
    </row>
    <row r="99" spans="1:17">
      <c r="A99" s="4" t="s">
        <v>1149</v>
      </c>
      <c r="B99" s="13" t="n">
        <v>0.484375</v>
      </c>
      <c r="C99" s="14" t="n">
        <v>0.484375</v>
      </c>
      <c r="D99" s="14" t="n">
        <v>0.484375</v>
      </c>
      <c r="F99" s="14" t="n">
        <v>0.484375</v>
      </c>
    </row>
    <row r="100" spans="1:17">
      <c r="A100" s="3" t="s">
        <v>134</v>
      </c>
    </row>
    <row r="101" spans="1:17">
      <c r="A101" s="4" t="s">
        <v>1140</v>
      </c>
      <c r="B101" s="4" t="s">
        <v>80</v>
      </c>
    </row>
    <row r="102" spans="1:17">
      <c r="A102" s="4" t="s">
        <v>1151</v>
      </c>
    </row>
    <row r="103" spans="1:17">
      <c r="A103" s="3" t="s">
        <v>1112</v>
      </c>
    </row>
    <row r="104" spans="1:17">
      <c r="A104" s="4" t="s">
        <v>1149</v>
      </c>
      <c r="B104" s="15" t="n">
        <v>0.53125</v>
      </c>
      <c r="C104" s="15" t="n">
        <v>0.53125</v>
      </c>
      <c r="D104" s="15" t="n">
        <v>0.53125</v>
      </c>
      <c r="F104" s="15" t="n">
        <v>0.53125</v>
      </c>
    </row>
    <row r="105" spans="1:17">
      <c r="A105" s="3" t="s">
        <v>134</v>
      </c>
    </row>
    <row r="106" spans="1:17">
      <c r="A106" s="4" t="s">
        <v>1140</v>
      </c>
      <c r="B106" s="4" t="s">
        <v>82</v>
      </c>
    </row>
    <row r="107" spans="1:17">
      <c r="A107" s="4" t="s">
        <v>1152</v>
      </c>
    </row>
    <row r="108" spans="1:17">
      <c r="A108" s="3" t="s">
        <v>142</v>
      </c>
    </row>
    <row r="109" spans="1:17">
      <c r="A109" s="4" t="s">
        <v>1153</v>
      </c>
      <c r="G109" s="5" t="n">
        <v>21230769</v>
      </c>
    </row>
    <row r="110" spans="1:17">
      <c r="A110" s="4" t="s">
        <v>1154</v>
      </c>
      <c r="G110" s="5" t="n">
        <v>1</v>
      </c>
    </row>
    <row r="111" spans="1:17">
      <c r="A111" s="4" t="s">
        <v>1155</v>
      </c>
    </row>
    <row r="112" spans="1:17">
      <c r="A112" s="3" t="s">
        <v>142</v>
      </c>
    </row>
    <row r="113" spans="1:17">
      <c r="A113" s="4" t="s">
        <v>1156</v>
      </c>
      <c r="N113" s="5" t="n">
        <v>1</v>
      </c>
    </row>
    <row r="114" spans="1:17">
      <c r="A114" s="4" t="s">
        <v>1157</v>
      </c>
    </row>
    <row r="115" spans="1:17">
      <c r="A115" s="3" t="s">
        <v>142</v>
      </c>
    </row>
    <row r="116" spans="1:17">
      <c r="A116" s="4" t="s">
        <v>1154</v>
      </c>
      <c r="N116" s="5" t="n">
        <v>1</v>
      </c>
    </row>
    <row r="117" spans="1:17">
      <c r="A117" s="4" t="s">
        <v>66</v>
      </c>
      <c r="K117" s="8" t="n">
        <v>0.01</v>
      </c>
      <c r="N117" s="8" t="n">
        <v>0.01</v>
      </c>
    </row>
    <row r="118" spans="1:17">
      <c r="A118" s="4" t="s">
        <v>1158</v>
      </c>
      <c r="N118" s="4" t="s">
        <v>1159</v>
      </c>
    </row>
    <row r="119" spans="1:17">
      <c r="A119" s="4" t="s">
        <v>390</v>
      </c>
    </row>
    <row r="120" spans="1:17">
      <c r="A120" s="3" t="s">
        <v>142</v>
      </c>
    </row>
    <row r="121" spans="1:17">
      <c r="A121" s="4" t="s">
        <v>1153</v>
      </c>
      <c r="G121" s="5" t="n">
        <v>21230769</v>
      </c>
    </row>
    <row r="122" spans="1:17">
      <c r="A122" s="4" t="s">
        <v>1160</v>
      </c>
      <c r="G122" s="7" t="n">
        <v>1548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1161</v>
      </c>
      <c r="B1" s="2" t="s">
        <v>84</v>
      </c>
      <c r="D1" s="2" t="s">
        <v>1</v>
      </c>
      <c r="F1" s="2" t="s">
        <v>65</v>
      </c>
    </row>
    <row r="2" spans="1:7">
      <c r="B2" s="2" t="s">
        <v>2</v>
      </c>
      <c r="C2" s="2" t="s">
        <v>85</v>
      </c>
      <c r="D2" s="2" t="s">
        <v>2</v>
      </c>
      <c r="E2" s="2" t="s">
        <v>85</v>
      </c>
      <c r="F2" s="2" t="s">
        <v>25</v>
      </c>
      <c r="G2" s="2" t="s">
        <v>1104</v>
      </c>
    </row>
    <row r="3" spans="1:7">
      <c r="A3" s="3" t="s">
        <v>1162</v>
      </c>
    </row>
    <row r="4" spans="1:7">
      <c r="A4" s="4" t="s">
        <v>117</v>
      </c>
      <c r="B4" s="7" t="n">
        <v>16420958</v>
      </c>
      <c r="C4" s="7" t="n">
        <v>10888172</v>
      </c>
      <c r="D4" s="7" t="n">
        <v>43964070</v>
      </c>
      <c r="E4" s="7" t="n">
        <v>22261516</v>
      </c>
    </row>
    <row r="5" spans="1:7">
      <c r="A5" s="4" t="s">
        <v>1163</v>
      </c>
      <c r="B5" s="5" t="n">
        <v>61582796</v>
      </c>
      <c r="C5" s="5" t="n">
        <v>51390467</v>
      </c>
      <c r="D5" s="5" t="n">
        <v>56602504</v>
      </c>
      <c r="E5" s="5" t="n">
        <v>51272795</v>
      </c>
    </row>
    <row r="6" spans="1:7">
      <c r="A6" s="4" t="s">
        <v>1164</v>
      </c>
      <c r="B6" s="8" t="n">
        <v>0.27</v>
      </c>
      <c r="C6" s="8" t="n">
        <v>0.21</v>
      </c>
      <c r="D6" s="8" t="n">
        <v>0.78</v>
      </c>
      <c r="E6" s="8" t="n">
        <v>0.43</v>
      </c>
    </row>
    <row r="7" spans="1:7">
      <c r="A7" s="3" t="s">
        <v>1165</v>
      </c>
    </row>
    <row r="8" spans="1:7">
      <c r="A8" s="4" t="s">
        <v>116</v>
      </c>
      <c r="B8" s="7" t="n">
        <v>5661184</v>
      </c>
      <c r="C8" s="7" t="n">
        <v>3649432</v>
      </c>
      <c r="D8" s="7" t="n">
        <v>16596415</v>
      </c>
      <c r="E8" s="7" t="n">
        <v>3649432</v>
      </c>
    </row>
    <row r="9" spans="1:7">
      <c r="A9" s="4" t="s">
        <v>1166</v>
      </c>
      <c r="B9" s="7" t="n">
        <v>22082142</v>
      </c>
      <c r="C9" s="7" t="n">
        <v>14537604</v>
      </c>
      <c r="D9" s="7" t="n">
        <v>60560485</v>
      </c>
      <c r="E9" s="7" t="n">
        <v>22261516</v>
      </c>
    </row>
    <row r="10" spans="1:7">
      <c r="A10" s="4" t="s">
        <v>1163</v>
      </c>
      <c r="B10" s="5" t="n">
        <v>61582796</v>
      </c>
      <c r="C10" s="5" t="n">
        <v>51390467</v>
      </c>
      <c r="D10" s="5" t="n">
        <v>56602504</v>
      </c>
      <c r="E10" s="5" t="n">
        <v>51272795</v>
      </c>
    </row>
    <row r="11" spans="1:7">
      <c r="A11" s="4" t="s">
        <v>1167</v>
      </c>
      <c r="B11" s="5" t="n">
        <v>21230769</v>
      </c>
      <c r="C11" s="5" t="n">
        <v>18230769</v>
      </c>
      <c r="D11" s="5" t="n">
        <v>21230769</v>
      </c>
    </row>
    <row r="12" spans="1:7">
      <c r="A12" s="4" t="s">
        <v>1168</v>
      </c>
      <c r="B12" s="5" t="n">
        <v>1104552</v>
      </c>
      <c r="C12" s="5" t="n">
        <v>650560</v>
      </c>
      <c r="D12" s="5" t="n">
        <v>1077178</v>
      </c>
      <c r="E12" s="5" t="n">
        <v>354755</v>
      </c>
    </row>
    <row r="13" spans="1:7">
      <c r="A13" s="4" t="s">
        <v>1169</v>
      </c>
      <c r="D13" s="5" t="n">
        <v>32468</v>
      </c>
    </row>
    <row r="14" spans="1:7">
      <c r="A14" s="4" t="s">
        <v>1170</v>
      </c>
      <c r="B14" s="5" t="n">
        <v>83918117</v>
      </c>
      <c r="C14" s="5" t="n">
        <v>70271796</v>
      </c>
      <c r="D14" s="5" t="n">
        <v>78942919</v>
      </c>
      <c r="E14" s="5" t="n">
        <v>51627550</v>
      </c>
    </row>
    <row r="15" spans="1:7">
      <c r="A15" s="4" t="s">
        <v>1164</v>
      </c>
      <c r="B15" s="8" t="n">
        <v>0.26</v>
      </c>
      <c r="C15" s="8" t="n">
        <v>0.21</v>
      </c>
      <c r="D15" s="8" t="n">
        <v>0.77</v>
      </c>
      <c r="E15" s="8" t="n">
        <v>0.43</v>
      </c>
    </row>
    <row r="16" spans="1:7">
      <c r="A16" s="4" t="s">
        <v>1114</v>
      </c>
    </row>
    <row r="17" spans="1:7">
      <c r="A17" s="3" t="s">
        <v>1165</v>
      </c>
    </row>
    <row r="18" spans="1:7">
      <c r="A18" s="4" t="s">
        <v>1116</v>
      </c>
      <c r="D18" s="4" t="s">
        <v>861</v>
      </c>
    </row>
    <row r="19" spans="1:7">
      <c r="A19" s="4" t="s">
        <v>1125</v>
      </c>
    </row>
    <row r="20" spans="1:7">
      <c r="A20" s="3" t="s">
        <v>1165</v>
      </c>
    </row>
    <row r="21" spans="1:7">
      <c r="A21" s="4" t="s">
        <v>1116</v>
      </c>
      <c r="D21" s="4" t="s">
        <v>1127</v>
      </c>
      <c r="F21" s="4" t="s">
        <v>1127</v>
      </c>
      <c r="G21" s="4" t="s">
        <v>1127</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1171</v>
      </c>
      <c r="B1" s="2" t="s">
        <v>84</v>
      </c>
      <c r="D1" s="2" t="s">
        <v>1</v>
      </c>
    </row>
    <row r="2" spans="1:5">
      <c r="B2" s="2" t="s">
        <v>2</v>
      </c>
      <c r="C2" s="2" t="s">
        <v>85</v>
      </c>
      <c r="D2" s="2" t="s">
        <v>2</v>
      </c>
      <c r="E2" s="2" t="s">
        <v>85</v>
      </c>
    </row>
    <row r="3" spans="1:5">
      <c r="A3" s="3" t="s">
        <v>255</v>
      </c>
    </row>
    <row r="4" spans="1:5">
      <c r="A4" s="4" t="s">
        <v>1172</v>
      </c>
      <c r="B4" s="7" t="n">
        <v>6708000</v>
      </c>
      <c r="C4" s="7" t="n">
        <v>300000</v>
      </c>
      <c r="D4" s="7" t="n">
        <v>16244000</v>
      </c>
      <c r="E4" s="7" t="n">
        <v>300000</v>
      </c>
    </row>
    <row r="5" spans="1:5">
      <c r="A5" s="4" t="s">
        <v>1173</v>
      </c>
      <c r="B5" s="5" t="n">
        <v>7600000</v>
      </c>
      <c r="D5" s="5" t="n">
        <v>16200000</v>
      </c>
    </row>
    <row r="6" spans="1:5">
      <c r="A6" s="4" t="s">
        <v>173</v>
      </c>
      <c r="B6" s="7" t="n">
        <v>900000</v>
      </c>
      <c r="D6" s="7" t="n">
        <v>15000</v>
      </c>
    </row>
    <row r="7" spans="1:5">
      <c r="A7" s="4" t="s">
        <v>1174</v>
      </c>
      <c r="C7" s="7" t="n">
        <v>300000</v>
      </c>
      <c r="E7" s="7" t="n">
        <v>3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5</v>
      </c>
      <c r="B1" s="2" t="s">
        <v>84</v>
      </c>
      <c r="D1" s="2" t="s">
        <v>1</v>
      </c>
    </row>
    <row r="2" spans="1:5">
      <c r="B2" s="2" t="s">
        <v>2</v>
      </c>
      <c r="C2" s="2" t="s">
        <v>85</v>
      </c>
      <c r="D2" s="2" t="s">
        <v>2</v>
      </c>
      <c r="E2" s="2" t="s">
        <v>85</v>
      </c>
    </row>
    <row r="3" spans="1:5">
      <c r="A3" s="3" t="s">
        <v>1176</v>
      </c>
    </row>
    <row r="4" spans="1:5">
      <c r="A4" s="4" t="s">
        <v>1177</v>
      </c>
      <c r="C4" s="7" t="n">
        <v>3325000</v>
      </c>
      <c r="D4" s="7" t="n">
        <v>6673260</v>
      </c>
      <c r="E4" s="7" t="n">
        <v>8875000</v>
      </c>
    </row>
    <row r="5" spans="1:5">
      <c r="A5" s="4" t="s">
        <v>1178</v>
      </c>
      <c r="C5" s="7" t="n">
        <v>3325000</v>
      </c>
      <c r="D5" s="5" t="n">
        <v>6673260</v>
      </c>
      <c r="E5" s="7" t="n">
        <v>8875000</v>
      </c>
    </row>
    <row r="6" spans="1:5">
      <c r="A6" s="4" t="s">
        <v>1179</v>
      </c>
    </row>
    <row r="7" spans="1:5">
      <c r="A7" s="3" t="s">
        <v>1180</v>
      </c>
    </row>
    <row r="8" spans="1:5">
      <c r="A8" s="4" t="s">
        <v>1181</v>
      </c>
      <c r="B8" s="7" t="n">
        <v>300000</v>
      </c>
      <c r="D8" s="7" t="n">
        <v>4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20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0"/>
    <col customWidth="1" max="7" min="7" width="21"/>
    <col customWidth="1" max="8" min="8" width="25"/>
    <col customWidth="1" max="9" min="9" width="29"/>
    <col customWidth="1" max="10" min="10" width="29"/>
    <col customWidth="1" max="11" min="11" width="27"/>
    <col customWidth="1" max="12" min="12" width="29"/>
    <col customWidth="1" max="13" min="13" width="21"/>
    <col customWidth="1" max="14" min="14" width="21"/>
    <col customWidth="1" max="15" min="15" width="27"/>
    <col customWidth="1" max="16" min="16" width="29"/>
    <col customWidth="1" max="17" min="17" width="25"/>
    <col customWidth="1" max="18" min="18" width="29"/>
    <col customWidth="1" max="19" min="19" width="25"/>
    <col customWidth="1" max="20" min="20" width="21"/>
  </cols>
  <sheetData>
    <row r="1" spans="1:20">
      <c r="A1" s="1" t="s">
        <v>1182</v>
      </c>
      <c r="B1" s="2" t="s">
        <v>1183</v>
      </c>
      <c r="C1" s="2" t="s">
        <v>1184</v>
      </c>
      <c r="D1" s="2" t="s">
        <v>1185</v>
      </c>
      <c r="E1" s="2" t="s">
        <v>1186</v>
      </c>
      <c r="F1" s="2" t="s">
        <v>1187</v>
      </c>
      <c r="G1" s="2" t="s">
        <v>1188</v>
      </c>
      <c r="H1" s="2" t="s">
        <v>1189</v>
      </c>
      <c r="I1" s="2" t="s">
        <v>709</v>
      </c>
      <c r="J1" s="2" t="s">
        <v>1190</v>
      </c>
      <c r="K1" s="2" t="s">
        <v>1183</v>
      </c>
      <c r="L1" s="2" t="s">
        <v>709</v>
      </c>
      <c r="M1" s="2" t="s">
        <v>400</v>
      </c>
      <c r="N1" s="2" t="s">
        <v>1191</v>
      </c>
      <c r="O1" s="2" t="s">
        <v>1183</v>
      </c>
      <c r="P1" s="2" t="s">
        <v>709</v>
      </c>
      <c r="Q1" s="2" t="s">
        <v>1192</v>
      </c>
      <c r="R1" s="2" t="s">
        <v>1193</v>
      </c>
      <c r="S1" s="2" t="s">
        <v>965</v>
      </c>
      <c r="T1" s="2" t="s">
        <v>527</v>
      </c>
    </row>
    <row r="2" spans="1:20">
      <c r="A2" s="3" t="s">
        <v>1180</v>
      </c>
    </row>
    <row r="3" spans="1:20">
      <c r="A3" s="4" t="s">
        <v>36</v>
      </c>
      <c r="B3" s="7" t="n">
        <v>12613313</v>
      </c>
      <c r="K3" s="7" t="n">
        <v>12613313</v>
      </c>
      <c r="O3" s="7" t="n">
        <v>12613313</v>
      </c>
      <c r="T3" s="7" t="n">
        <v>1464732</v>
      </c>
    </row>
    <row r="4" spans="1:20">
      <c r="A4" s="4" t="s">
        <v>47</v>
      </c>
      <c r="T4" s="5" t="n">
        <v>6038707</v>
      </c>
    </row>
    <row r="5" spans="1:20">
      <c r="A5" s="4" t="s">
        <v>46</v>
      </c>
      <c r="B5" s="5" t="n">
        <v>50000000</v>
      </c>
      <c r="K5" s="5" t="n">
        <v>50000000</v>
      </c>
      <c r="O5" s="5" t="n">
        <v>50000000</v>
      </c>
      <c r="T5" s="5" t="n">
        <v>50000000</v>
      </c>
    </row>
    <row r="6" spans="1:20">
      <c r="A6" s="4" t="s">
        <v>112</v>
      </c>
      <c r="K6" s="5" t="n">
        <v>995312</v>
      </c>
      <c r="L6" s="7" t="n">
        <v>4929375</v>
      </c>
      <c r="O6" s="5" t="n">
        <v>1755145</v>
      </c>
      <c r="P6" s="7" t="n">
        <v>11193918</v>
      </c>
    </row>
    <row r="7" spans="1:20">
      <c r="A7" s="4" t="s">
        <v>34</v>
      </c>
      <c r="B7" s="5" t="n">
        <v>31330740</v>
      </c>
      <c r="K7" s="5" t="n">
        <v>31330740</v>
      </c>
      <c r="O7" s="5" t="n">
        <v>31330740</v>
      </c>
      <c r="T7" s="5" t="n">
        <v>33948853</v>
      </c>
    </row>
    <row r="8" spans="1:20">
      <c r="A8" s="4" t="s">
        <v>379</v>
      </c>
    </row>
    <row r="9" spans="1:20">
      <c r="A9" s="3" t="s">
        <v>1180</v>
      </c>
    </row>
    <row r="10" spans="1:20">
      <c r="A10" s="4" t="s">
        <v>1194</v>
      </c>
      <c r="C10" s="7" t="n">
        <v>292500000</v>
      </c>
    </row>
    <row r="11" spans="1:20">
      <c r="A11" s="4" t="s">
        <v>452</v>
      </c>
    </row>
    <row r="12" spans="1:20">
      <c r="A12" s="3" t="s">
        <v>1180</v>
      </c>
    </row>
    <row r="13" spans="1:20">
      <c r="A13" s="4" t="s">
        <v>891</v>
      </c>
      <c r="G13" s="7" t="n">
        <v>15000000</v>
      </c>
      <c r="T13" s="5" t="n">
        <v>5000000</v>
      </c>
    </row>
    <row r="14" spans="1:20">
      <c r="A14" s="4" t="s">
        <v>1195</v>
      </c>
      <c r="G14" s="7" t="n">
        <v>5000000</v>
      </c>
    </row>
    <row r="15" spans="1:20">
      <c r="A15" s="4" t="s">
        <v>1196</v>
      </c>
      <c r="K15" s="5" t="n">
        <v>200000</v>
      </c>
      <c r="O15" s="5" t="n">
        <v>500000</v>
      </c>
    </row>
    <row r="16" spans="1:20">
      <c r="A16" s="4" t="s">
        <v>1197</v>
      </c>
      <c r="G16" s="4" t="s">
        <v>485</v>
      </c>
    </row>
    <row r="17" spans="1:20">
      <c r="A17" s="4" t="s">
        <v>461</v>
      </c>
    </row>
    <row r="18" spans="1:20">
      <c r="A18" s="3" t="s">
        <v>1180</v>
      </c>
    </row>
    <row r="19" spans="1:20">
      <c r="A19" s="4" t="s">
        <v>1196</v>
      </c>
      <c r="K19" s="5" t="n">
        <v>100000</v>
      </c>
      <c r="L19" s="5" t="n">
        <v>100000</v>
      </c>
      <c r="O19" s="5" t="n">
        <v>300000</v>
      </c>
      <c r="P19" s="5" t="n">
        <v>300000</v>
      </c>
    </row>
    <row r="20" spans="1:20">
      <c r="A20" s="4" t="s">
        <v>1197</v>
      </c>
      <c r="Q20" s="4" t="s">
        <v>1198</v>
      </c>
    </row>
    <row r="21" spans="1:20">
      <c r="A21" s="4" t="s">
        <v>1199</v>
      </c>
      <c r="Q21" s="7" t="n">
        <v>3000000</v>
      </c>
    </row>
    <row r="22" spans="1:20">
      <c r="A22" s="4" t="s">
        <v>1200</v>
      </c>
    </row>
    <row r="23" spans="1:20">
      <c r="A23" s="3" t="s">
        <v>1180</v>
      </c>
    </row>
    <row r="24" spans="1:20">
      <c r="A24" s="4" t="s">
        <v>1201</v>
      </c>
      <c r="Q24" s="4" t="s">
        <v>430</v>
      </c>
    </row>
    <row r="25" spans="1:20">
      <c r="A25" s="4" t="s">
        <v>1202</v>
      </c>
      <c r="Q25" s="4" t="s">
        <v>1203</v>
      </c>
    </row>
    <row r="26" spans="1:20">
      <c r="A26" s="4" t="s">
        <v>1196</v>
      </c>
      <c r="K26" s="5" t="n">
        <v>300000</v>
      </c>
      <c r="L26" s="5" t="n">
        <v>300000</v>
      </c>
      <c r="O26" s="5" t="n">
        <v>800000</v>
      </c>
      <c r="P26" s="5" t="n">
        <v>800000</v>
      </c>
    </row>
    <row r="27" spans="1:20">
      <c r="A27" s="4" t="s">
        <v>1204</v>
      </c>
      <c r="Q27" s="5" t="n">
        <v>2</v>
      </c>
    </row>
    <row r="28" spans="1:20">
      <c r="A28" s="4" t="s">
        <v>1205</v>
      </c>
      <c r="Q28" s="7" t="n">
        <v>16700000</v>
      </c>
    </row>
    <row r="29" spans="1:20">
      <c r="A29" s="4" t="s">
        <v>1206</v>
      </c>
    </row>
    <row r="30" spans="1:20">
      <c r="A30" s="3" t="s">
        <v>1180</v>
      </c>
    </row>
    <row r="31" spans="1:20">
      <c r="A31" s="4" t="s">
        <v>891</v>
      </c>
      <c r="H31" s="7" t="n">
        <v>14800000</v>
      </c>
    </row>
    <row r="32" spans="1:20">
      <c r="A32" s="4" t="s">
        <v>1201</v>
      </c>
      <c r="H32" s="4" t="s">
        <v>1207</v>
      </c>
    </row>
    <row r="33" spans="1:20">
      <c r="A33" s="4" t="s">
        <v>1202</v>
      </c>
      <c r="H33" s="4" t="s">
        <v>1208</v>
      </c>
    </row>
    <row r="34" spans="1:20">
      <c r="A34" s="4" t="s">
        <v>1196</v>
      </c>
      <c r="K34" s="5" t="n">
        <v>300000</v>
      </c>
      <c r="O34" s="5" t="n">
        <v>800000</v>
      </c>
    </row>
    <row r="35" spans="1:20">
      <c r="A35" s="4" t="s">
        <v>1209</v>
      </c>
      <c r="H35" s="5" t="n">
        <v>2</v>
      </c>
    </row>
    <row r="36" spans="1:20">
      <c r="A36" s="4" t="s">
        <v>1210</v>
      </c>
    </row>
    <row r="37" spans="1:20">
      <c r="A37" s="3" t="s">
        <v>1180</v>
      </c>
    </row>
    <row r="38" spans="1:20">
      <c r="A38" s="4" t="s">
        <v>36</v>
      </c>
      <c r="B38" s="7" t="n">
        <v>12600000</v>
      </c>
      <c r="K38" s="5" t="n">
        <v>12600000</v>
      </c>
      <c r="O38" s="5" t="n">
        <v>12600000</v>
      </c>
      <c r="T38" s="5" t="n">
        <v>1500000</v>
      </c>
    </row>
    <row r="39" spans="1:20">
      <c r="A39" s="4" t="s">
        <v>47</v>
      </c>
      <c r="T39" s="5" t="n">
        <v>6000000</v>
      </c>
    </row>
    <row r="40" spans="1:20">
      <c r="A40" s="4" t="s">
        <v>1211</v>
      </c>
    </row>
    <row r="41" spans="1:20">
      <c r="A41" s="3" t="s">
        <v>1180</v>
      </c>
    </row>
    <row r="42" spans="1:20">
      <c r="A42" s="4" t="s">
        <v>1212</v>
      </c>
      <c r="Q42" s="4" t="s">
        <v>1213</v>
      </c>
    </row>
    <row r="43" spans="1:20">
      <c r="A43" s="4" t="s">
        <v>1214</v>
      </c>
      <c r="Q43" s="4" t="s">
        <v>1215</v>
      </c>
    </row>
    <row r="44" spans="1:20">
      <c r="A44" s="4" t="s">
        <v>1194</v>
      </c>
      <c r="Q44" s="7" t="n">
        <v>9600000</v>
      </c>
    </row>
    <row r="45" spans="1:20">
      <c r="A45" s="4" t="s">
        <v>112</v>
      </c>
      <c r="K45" s="7" t="n">
        <v>-1200000</v>
      </c>
      <c r="L45" s="5" t="n">
        <v>4200000</v>
      </c>
      <c r="O45" s="7" t="n">
        <v>-1800000</v>
      </c>
      <c r="P45" s="5" t="n">
        <v>8900000</v>
      </c>
    </row>
    <row r="46" spans="1:20">
      <c r="A46" s="4" t="s">
        <v>1216</v>
      </c>
    </row>
    <row r="47" spans="1:20">
      <c r="A47" s="3" t="s">
        <v>1180</v>
      </c>
    </row>
    <row r="48" spans="1:20">
      <c r="A48" s="4" t="s">
        <v>1217</v>
      </c>
      <c r="B48" s="5" t="n">
        <v>5349053</v>
      </c>
      <c r="K48" s="5" t="n">
        <v>5349053</v>
      </c>
      <c r="O48" s="5" t="n">
        <v>5349053</v>
      </c>
    </row>
    <row r="49" spans="1:20">
      <c r="A49" s="4" t="s">
        <v>394</v>
      </c>
      <c r="C49" s="5" t="n">
        <v>21230769</v>
      </c>
    </row>
    <row r="50" spans="1:20">
      <c r="A50" s="4" t="s">
        <v>1218</v>
      </c>
      <c r="C50" s="4" t="s">
        <v>1219</v>
      </c>
    </row>
    <row r="51" spans="1:20">
      <c r="A51" s="4" t="s">
        <v>1220</v>
      </c>
    </row>
    <row r="52" spans="1:20">
      <c r="A52" s="3" t="s">
        <v>1180</v>
      </c>
    </row>
    <row r="53" spans="1:20">
      <c r="A53" s="4" t="s">
        <v>1221</v>
      </c>
      <c r="O53" s="7" t="n">
        <v>600000</v>
      </c>
      <c r="Q53" s="5" t="n">
        <v>16100000</v>
      </c>
    </row>
    <row r="54" spans="1:20">
      <c r="A54" s="4" t="s">
        <v>1222</v>
      </c>
      <c r="O54" s="5" t="n">
        <v>900000</v>
      </c>
      <c r="Q54" s="5" t="n">
        <v>14000000</v>
      </c>
    </row>
    <row r="55" spans="1:20">
      <c r="A55" s="4" t="s">
        <v>1223</v>
      </c>
    </row>
    <row r="56" spans="1:20">
      <c r="A56" s="3" t="s">
        <v>1180</v>
      </c>
    </row>
    <row r="57" spans="1:20">
      <c r="A57" s="4" t="s">
        <v>1224</v>
      </c>
      <c r="Q57" s="7" t="n">
        <v>47000000</v>
      </c>
    </row>
    <row r="58" spans="1:20">
      <c r="A58" s="4" t="s">
        <v>1225</v>
      </c>
    </row>
    <row r="59" spans="1:20">
      <c r="A59" s="3" t="s">
        <v>1180</v>
      </c>
    </row>
    <row r="60" spans="1:20">
      <c r="A60" s="4" t="s">
        <v>46</v>
      </c>
      <c r="B60" s="7" t="n">
        <v>50000000</v>
      </c>
      <c r="K60" s="7" t="n">
        <v>50000000</v>
      </c>
      <c r="O60" s="5" t="n">
        <v>50000000</v>
      </c>
      <c r="T60" s="5" t="n">
        <v>50000000</v>
      </c>
    </row>
    <row r="61" spans="1:20">
      <c r="A61" s="4" t="s">
        <v>1226</v>
      </c>
      <c r="K61" s="5" t="n">
        <v>1000000</v>
      </c>
      <c r="L61" s="5" t="n">
        <v>800000</v>
      </c>
      <c r="O61" s="5" t="n">
        <v>2900000</v>
      </c>
      <c r="P61" s="5" t="n">
        <v>800000</v>
      </c>
    </row>
    <row r="62" spans="1:20">
      <c r="A62" s="4" t="s">
        <v>1227</v>
      </c>
    </row>
    <row r="63" spans="1:20">
      <c r="A63" s="3" t="s">
        <v>1180</v>
      </c>
    </row>
    <row r="64" spans="1:20">
      <c r="A64" s="4" t="s">
        <v>1201</v>
      </c>
      <c r="R64" s="4" t="s">
        <v>1228</v>
      </c>
    </row>
    <row r="65" spans="1:20">
      <c r="A65" s="4" t="s">
        <v>1196</v>
      </c>
      <c r="K65" s="5" t="n">
        <v>200000</v>
      </c>
      <c r="L65" s="5" t="n">
        <v>200000</v>
      </c>
      <c r="O65" s="5" t="n">
        <v>700000</v>
      </c>
      <c r="P65" s="5" t="n">
        <v>700000</v>
      </c>
    </row>
    <row r="66" spans="1:20">
      <c r="A66" s="4" t="s">
        <v>1204</v>
      </c>
      <c r="R66" s="5" t="n">
        <v>2</v>
      </c>
    </row>
    <row r="67" spans="1:20">
      <c r="A67" s="4" t="s">
        <v>1229</v>
      </c>
    </row>
    <row r="68" spans="1:20">
      <c r="A68" s="3" t="s">
        <v>1180</v>
      </c>
    </row>
    <row r="69" spans="1:20">
      <c r="A69" s="4" t="s">
        <v>1224</v>
      </c>
      <c r="R69" s="7" t="n">
        <v>14600000</v>
      </c>
    </row>
    <row r="70" spans="1:20">
      <c r="A70" s="4" t="s">
        <v>1230</v>
      </c>
    </row>
    <row r="71" spans="1:20">
      <c r="A71" s="3" t="s">
        <v>1180</v>
      </c>
    </row>
    <row r="72" spans="1:20">
      <c r="A72" s="4" t="s">
        <v>1231</v>
      </c>
      <c r="N72" s="7" t="n">
        <v>5100000</v>
      </c>
    </row>
    <row r="73" spans="1:20">
      <c r="A73" s="4" t="s">
        <v>1224</v>
      </c>
      <c r="R73" s="5" t="n">
        <v>5100000</v>
      </c>
    </row>
    <row r="74" spans="1:20">
      <c r="A74" s="4" t="s">
        <v>1232</v>
      </c>
    </row>
    <row r="75" spans="1:20">
      <c r="A75" s="3" t="s">
        <v>1180</v>
      </c>
    </row>
    <row r="76" spans="1:20">
      <c r="A76" s="4" t="s">
        <v>1224</v>
      </c>
      <c r="N76" s="7" t="n">
        <v>14600000</v>
      </c>
    </row>
    <row r="77" spans="1:20">
      <c r="A77" s="4" t="s">
        <v>1233</v>
      </c>
    </row>
    <row r="78" spans="1:20">
      <c r="A78" s="3" t="s">
        <v>1180</v>
      </c>
    </row>
    <row r="79" spans="1:20">
      <c r="A79" s="4" t="s">
        <v>1234</v>
      </c>
      <c r="F79" s="4" t="s">
        <v>636</v>
      </c>
    </row>
    <row r="80" spans="1:20">
      <c r="A80" s="4" t="s">
        <v>891</v>
      </c>
      <c r="F80" s="7" t="n">
        <v>46900000</v>
      </c>
    </row>
    <row r="81" spans="1:20">
      <c r="A81" s="4" t="s">
        <v>1235</v>
      </c>
      <c r="F81" s="4" t="s">
        <v>1236</v>
      </c>
    </row>
    <row r="82" spans="1:20">
      <c r="A82" s="4" t="s">
        <v>1237</v>
      </c>
    </row>
    <row r="83" spans="1:20">
      <c r="A83" s="3" t="s">
        <v>1180</v>
      </c>
    </row>
    <row r="84" spans="1:20">
      <c r="A84" s="4" t="s">
        <v>891</v>
      </c>
      <c r="I84" s="7" t="n">
        <v>48000000</v>
      </c>
      <c r="L84" s="7" t="n">
        <v>48000000</v>
      </c>
      <c r="P84" s="7" t="n">
        <v>48000000</v>
      </c>
    </row>
    <row r="85" spans="1:20">
      <c r="A85" s="4" t="s">
        <v>1238</v>
      </c>
      <c r="I85" s="5" t="n">
        <v>6</v>
      </c>
      <c r="L85" s="5" t="n">
        <v>6</v>
      </c>
      <c r="P85" s="5" t="n">
        <v>6</v>
      </c>
    </row>
    <row r="86" spans="1:20">
      <c r="A86" s="4" t="s">
        <v>1201</v>
      </c>
      <c r="I86" s="4" t="s">
        <v>471</v>
      </c>
      <c r="L86" s="4" t="s">
        <v>471</v>
      </c>
      <c r="P86" s="4" t="s">
        <v>471</v>
      </c>
    </row>
    <row r="87" spans="1:20">
      <c r="A87" s="4" t="s">
        <v>1202</v>
      </c>
      <c r="I87" s="4" t="s">
        <v>1203</v>
      </c>
    </row>
    <row r="88" spans="1:20">
      <c r="A88" s="4" t="s">
        <v>1196</v>
      </c>
      <c r="K88" s="5" t="n">
        <v>700000</v>
      </c>
      <c r="L88" s="7" t="n">
        <v>100000</v>
      </c>
      <c r="O88" s="5" t="n">
        <v>2100000</v>
      </c>
      <c r="P88" s="7" t="n">
        <v>100000</v>
      </c>
    </row>
    <row r="89" spans="1:20">
      <c r="A89" s="4" t="s">
        <v>1231</v>
      </c>
      <c r="D89" s="7" t="n">
        <v>6800000</v>
      </c>
    </row>
    <row r="90" spans="1:20">
      <c r="A90" s="4" t="s">
        <v>1239</v>
      </c>
    </row>
    <row r="91" spans="1:20">
      <c r="A91" s="3" t="s">
        <v>1180</v>
      </c>
    </row>
    <row r="92" spans="1:20">
      <c r="A92" s="4" t="s">
        <v>1235</v>
      </c>
      <c r="I92" s="4" t="s">
        <v>1240</v>
      </c>
    </row>
    <row r="93" spans="1:20">
      <c r="A93" s="4" t="s">
        <v>1241</v>
      </c>
    </row>
    <row r="94" spans="1:20">
      <c r="A94" s="3" t="s">
        <v>1180</v>
      </c>
    </row>
    <row r="95" spans="1:20">
      <c r="A95" s="4" t="s">
        <v>1235</v>
      </c>
      <c r="I95" s="4" t="s">
        <v>630</v>
      </c>
    </row>
    <row r="96" spans="1:20">
      <c r="A96" s="4" t="s">
        <v>1242</v>
      </c>
    </row>
    <row r="97" spans="1:20">
      <c r="A97" s="3" t="s">
        <v>1180</v>
      </c>
    </row>
    <row r="98" spans="1:20">
      <c r="A98" s="4" t="s">
        <v>1235</v>
      </c>
      <c r="Q98" s="4" t="s">
        <v>445</v>
      </c>
    </row>
    <row r="99" spans="1:20">
      <c r="A99" s="4" t="s">
        <v>1201</v>
      </c>
      <c r="Q99" s="4" t="s">
        <v>471</v>
      </c>
    </row>
    <row r="100" spans="1:20">
      <c r="A100" s="4" t="s">
        <v>1202</v>
      </c>
      <c r="Q100" s="4" t="s">
        <v>1203</v>
      </c>
    </row>
    <row r="101" spans="1:20">
      <c r="A101" s="4" t="s">
        <v>1196</v>
      </c>
      <c r="L101" s="5" t="n">
        <v>100000</v>
      </c>
      <c r="P101" s="5" t="n">
        <v>200000</v>
      </c>
    </row>
    <row r="102" spans="1:20">
      <c r="A102" s="4" t="s">
        <v>1224</v>
      </c>
      <c r="Q102" s="7" t="n">
        <v>6300000</v>
      </c>
    </row>
    <row r="103" spans="1:20">
      <c r="A103" s="4" t="s">
        <v>1243</v>
      </c>
    </row>
    <row r="104" spans="1:20">
      <c r="A104" s="3" t="s">
        <v>1180</v>
      </c>
    </row>
    <row r="105" spans="1:20">
      <c r="A105" s="4" t="s">
        <v>1244</v>
      </c>
      <c r="E105" s="7" t="n">
        <v>5000000</v>
      </c>
    </row>
    <row r="106" spans="1:20">
      <c r="A106" s="4" t="s">
        <v>1245</v>
      </c>
    </row>
    <row r="107" spans="1:20">
      <c r="A107" s="3" t="s">
        <v>1180</v>
      </c>
    </row>
    <row r="108" spans="1:20">
      <c r="A108" s="4" t="s">
        <v>891</v>
      </c>
      <c r="E108" s="7" t="n">
        <v>36000000</v>
      </c>
    </row>
    <row r="109" spans="1:20">
      <c r="A109" s="4" t="s">
        <v>1235</v>
      </c>
      <c r="E109" s="4" t="s">
        <v>1246</v>
      </c>
    </row>
    <row r="110" spans="1:20">
      <c r="A110" s="4" t="s">
        <v>1201</v>
      </c>
      <c r="E110" s="4" t="s">
        <v>471</v>
      </c>
    </row>
    <row r="111" spans="1:20">
      <c r="A111" s="4" t="s">
        <v>1202</v>
      </c>
      <c r="E111" s="4" t="s">
        <v>435</v>
      </c>
    </row>
    <row r="112" spans="1:20">
      <c r="A112" s="4" t="s">
        <v>1196</v>
      </c>
      <c r="K112" s="5" t="n">
        <v>400000</v>
      </c>
      <c r="O112" s="5" t="n">
        <v>400000</v>
      </c>
    </row>
    <row r="113" spans="1:20">
      <c r="A113" s="4" t="s">
        <v>1247</v>
      </c>
    </row>
    <row r="114" spans="1:20">
      <c r="A114" s="3" t="s">
        <v>1180</v>
      </c>
    </row>
    <row r="115" spans="1:20">
      <c r="A115" s="4" t="s">
        <v>891</v>
      </c>
      <c r="J115" s="7" t="n">
        <v>12700000</v>
      </c>
    </row>
    <row r="116" spans="1:20">
      <c r="A116" s="4" t="s">
        <v>1235</v>
      </c>
      <c r="J116" s="4" t="s">
        <v>1213</v>
      </c>
    </row>
    <row r="117" spans="1:20">
      <c r="A117" s="4" t="s">
        <v>1201</v>
      </c>
      <c r="J117" s="4" t="s">
        <v>471</v>
      </c>
    </row>
    <row r="118" spans="1:20">
      <c r="A118" s="4" t="s">
        <v>1202</v>
      </c>
      <c r="J118" s="4" t="s">
        <v>1203</v>
      </c>
    </row>
    <row r="119" spans="1:20">
      <c r="A119" s="4" t="s">
        <v>1196</v>
      </c>
      <c r="K119" s="5" t="n">
        <v>300000</v>
      </c>
      <c r="L119" s="5" t="n">
        <v>300000</v>
      </c>
      <c r="O119" s="5" t="n">
        <v>900000</v>
      </c>
      <c r="P119" s="5" t="n">
        <v>900000</v>
      </c>
    </row>
    <row r="120" spans="1:20">
      <c r="A120" s="4" t="s">
        <v>1248</v>
      </c>
    </row>
    <row r="121" spans="1:20">
      <c r="A121" s="3" t="s">
        <v>1180</v>
      </c>
    </row>
    <row r="122" spans="1:20">
      <c r="A122" s="4" t="s">
        <v>891</v>
      </c>
      <c r="J122" s="7" t="n">
        <v>19000000</v>
      </c>
    </row>
    <row r="123" spans="1:20">
      <c r="A123" s="4" t="s">
        <v>1235</v>
      </c>
      <c r="J123" s="4" t="s">
        <v>900</v>
      </c>
    </row>
    <row r="124" spans="1:20">
      <c r="A124" s="4" t="s">
        <v>1201</v>
      </c>
      <c r="J124" s="4" t="s">
        <v>471</v>
      </c>
    </row>
    <row r="125" spans="1:20">
      <c r="A125" s="4" t="s">
        <v>1202</v>
      </c>
      <c r="J125" s="4" t="s">
        <v>1203</v>
      </c>
    </row>
    <row r="126" spans="1:20">
      <c r="A126" s="4" t="s">
        <v>1196</v>
      </c>
      <c r="K126" s="5" t="n">
        <v>300000</v>
      </c>
      <c r="L126" s="5" t="n">
        <v>300000</v>
      </c>
      <c r="O126" s="5" t="n">
        <v>800000</v>
      </c>
      <c r="P126" s="5" t="n">
        <v>700000</v>
      </c>
    </row>
    <row r="127" spans="1:20">
      <c r="A127" s="4" t="s">
        <v>1249</v>
      </c>
    </row>
    <row r="128" spans="1:20">
      <c r="A128" s="3" t="s">
        <v>1180</v>
      </c>
    </row>
    <row r="129" spans="1:20">
      <c r="A129" s="4" t="s">
        <v>1250</v>
      </c>
      <c r="J129" s="7" t="n">
        <v>5200000</v>
      </c>
    </row>
    <row r="130" spans="1:20">
      <c r="A130" s="4" t="s">
        <v>1197</v>
      </c>
      <c r="J130" s="4" t="s">
        <v>629</v>
      </c>
    </row>
    <row r="131" spans="1:20">
      <c r="A131" s="4" t="s">
        <v>1251</v>
      </c>
    </row>
    <row r="132" spans="1:20">
      <c r="A132" s="3" t="s">
        <v>1180</v>
      </c>
    </row>
    <row r="133" spans="1:20">
      <c r="A133" s="4" t="s">
        <v>1238</v>
      </c>
      <c r="J133" s="5" t="n">
        <v>2</v>
      </c>
    </row>
    <row r="134" spans="1:20">
      <c r="A134" s="4" t="s">
        <v>1252</v>
      </c>
    </row>
    <row r="135" spans="1:20">
      <c r="A135" s="3" t="s">
        <v>1180</v>
      </c>
    </row>
    <row r="136" spans="1:20">
      <c r="A136" s="4" t="s">
        <v>1235</v>
      </c>
      <c r="Q136" s="4" t="s">
        <v>900</v>
      </c>
    </row>
    <row r="137" spans="1:20">
      <c r="A137" s="4" t="s">
        <v>1201</v>
      </c>
      <c r="Q137" s="4" t="s">
        <v>471</v>
      </c>
    </row>
    <row r="138" spans="1:20">
      <c r="A138" s="4" t="s">
        <v>1202</v>
      </c>
      <c r="Q138" s="4" t="s">
        <v>1203</v>
      </c>
    </row>
    <row r="139" spans="1:20">
      <c r="A139" s="4" t="s">
        <v>1196</v>
      </c>
      <c r="K139" s="7" t="n">
        <v>100000</v>
      </c>
      <c r="L139" s="5" t="n">
        <v>100000</v>
      </c>
      <c r="O139" s="7" t="n">
        <v>300000</v>
      </c>
      <c r="P139" s="5" t="n">
        <v>300000</v>
      </c>
    </row>
    <row r="140" spans="1:20">
      <c r="A140" s="4" t="s">
        <v>1205</v>
      </c>
      <c r="Q140" s="7" t="n">
        <v>7100000</v>
      </c>
    </row>
    <row r="141" spans="1:20">
      <c r="A141" s="4" t="s">
        <v>1253</v>
      </c>
    </row>
    <row r="142" spans="1:20">
      <c r="A142" s="3" t="s">
        <v>1180</v>
      </c>
    </row>
    <row r="143" spans="1:20">
      <c r="A143" s="4" t="s">
        <v>1254</v>
      </c>
      <c r="B143" s="4" t="s">
        <v>430</v>
      </c>
      <c r="K143" s="4" t="s">
        <v>430</v>
      </c>
      <c r="O143" s="4" t="s">
        <v>430</v>
      </c>
    </row>
    <row r="144" spans="1:20">
      <c r="A144" s="4" t="s">
        <v>1255</v>
      </c>
    </row>
    <row r="145" spans="1:20">
      <c r="A145" s="3" t="s">
        <v>1180</v>
      </c>
    </row>
    <row r="146" spans="1:20">
      <c r="A146" s="4" t="s">
        <v>891</v>
      </c>
      <c r="Q146" s="7" t="n">
        <v>23000000</v>
      </c>
      <c r="R146" s="7" t="n">
        <v>18000000</v>
      </c>
    </row>
    <row r="147" spans="1:20">
      <c r="A147" s="4" t="s">
        <v>1196</v>
      </c>
      <c r="P147" s="5" t="n">
        <v>1000000</v>
      </c>
    </row>
    <row r="148" spans="1:20">
      <c r="A148" s="4" t="s">
        <v>1197</v>
      </c>
      <c r="Q148" s="4" t="s">
        <v>629</v>
      </c>
    </row>
    <row r="149" spans="1:20">
      <c r="A149" s="4" t="s">
        <v>1244</v>
      </c>
      <c r="Q149" s="7" t="n">
        <v>2000000</v>
      </c>
    </row>
    <row r="150" spans="1:20">
      <c r="A150" s="4" t="s">
        <v>1231</v>
      </c>
      <c r="M150" s="7" t="n">
        <v>1000000</v>
      </c>
    </row>
    <row r="151" spans="1:20">
      <c r="A151" s="4" t="s">
        <v>1256</v>
      </c>
    </row>
    <row r="152" spans="1:20">
      <c r="A152" s="3" t="s">
        <v>1180</v>
      </c>
    </row>
    <row r="153" spans="1:20">
      <c r="A153" s="4" t="s">
        <v>1257</v>
      </c>
      <c r="R153" s="5" t="n">
        <v>2</v>
      </c>
    </row>
    <row r="154" spans="1:20">
      <c r="A154" s="4" t="s">
        <v>1235</v>
      </c>
      <c r="R154" s="4" t="s">
        <v>423</v>
      </c>
    </row>
    <row r="155" spans="1:20">
      <c r="A155" s="4" t="s">
        <v>1201</v>
      </c>
      <c r="R155" s="4" t="s">
        <v>1258</v>
      </c>
    </row>
    <row r="156" spans="1:20">
      <c r="A156" s="4" t="s">
        <v>1196</v>
      </c>
      <c r="K156" s="7" t="n">
        <v>100000</v>
      </c>
      <c r="L156" s="5" t="n">
        <v>100000</v>
      </c>
      <c r="O156" s="7" t="n">
        <v>100000</v>
      </c>
      <c r="P156" s="5" t="n">
        <v>200000</v>
      </c>
    </row>
    <row r="157" spans="1:20">
      <c r="A157" s="4" t="s">
        <v>1231</v>
      </c>
      <c r="L157" s="5" t="n">
        <v>3300000</v>
      </c>
    </row>
    <row r="158" spans="1:20">
      <c r="A158" s="4" t="s">
        <v>34</v>
      </c>
      <c r="R158" s="7" t="n">
        <v>100000</v>
      </c>
    </row>
    <row r="159" spans="1:20">
      <c r="A159" s="4" t="s">
        <v>1259</v>
      </c>
      <c r="R159" s="4" t="s">
        <v>430</v>
      </c>
    </row>
    <row r="160" spans="1:20">
      <c r="A160" s="4" t="s">
        <v>1209</v>
      </c>
      <c r="R160" s="5" t="n">
        <v>2</v>
      </c>
    </row>
    <row r="161" spans="1:20">
      <c r="A161" s="4" t="s">
        <v>1224</v>
      </c>
      <c r="R161" s="7" t="n">
        <v>5000000</v>
      </c>
    </row>
    <row r="162" spans="1:20">
      <c r="A162" s="4" t="s">
        <v>1260</v>
      </c>
    </row>
    <row r="163" spans="1:20">
      <c r="A163" s="3" t="s">
        <v>1180</v>
      </c>
    </row>
    <row r="164" spans="1:20">
      <c r="A164" s="4" t="s">
        <v>1235</v>
      </c>
      <c r="R164" s="4" t="s">
        <v>627</v>
      </c>
    </row>
    <row r="165" spans="1:20">
      <c r="A165" s="4" t="s">
        <v>1224</v>
      </c>
      <c r="R165" s="7" t="n">
        <v>30400000</v>
      </c>
    </row>
    <row r="166" spans="1:20">
      <c r="A166" s="4" t="s">
        <v>1261</v>
      </c>
    </row>
    <row r="167" spans="1:20">
      <c r="A167" s="3" t="s">
        <v>1180</v>
      </c>
    </row>
    <row r="168" spans="1:20">
      <c r="A168" s="4" t="s">
        <v>1201</v>
      </c>
      <c r="D168" s="4" t="s">
        <v>453</v>
      </c>
    </row>
    <row r="169" spans="1:20">
      <c r="A169" s="4" t="s">
        <v>1202</v>
      </c>
      <c r="D169" s="4" t="s">
        <v>1262</v>
      </c>
    </row>
    <row r="170" spans="1:20">
      <c r="A170" s="4" t="s">
        <v>1224</v>
      </c>
      <c r="D170" s="7" t="n">
        <v>43200000</v>
      </c>
    </row>
    <row r="171" spans="1:20">
      <c r="A171" s="4" t="s">
        <v>1263</v>
      </c>
    </row>
    <row r="172" spans="1:20">
      <c r="A172" s="3" t="s">
        <v>1180</v>
      </c>
    </row>
    <row r="173" spans="1:20">
      <c r="A173" s="4" t="s">
        <v>1196</v>
      </c>
      <c r="K173" s="7" t="n">
        <v>800000</v>
      </c>
      <c r="L173" s="5" t="n">
        <v>900000</v>
      </c>
      <c r="O173" s="7" t="n">
        <v>2400000</v>
      </c>
      <c r="P173" s="5" t="n">
        <v>2600000</v>
      </c>
    </row>
    <row r="174" spans="1:20">
      <c r="A174" s="4" t="s">
        <v>1197</v>
      </c>
      <c r="J174" s="4" t="s">
        <v>507</v>
      </c>
    </row>
    <row r="175" spans="1:20">
      <c r="A175" s="4" t="s">
        <v>1224</v>
      </c>
      <c r="J175" s="7" t="n">
        <v>4600000</v>
      </c>
    </row>
    <row r="176" spans="1:20">
      <c r="A176" s="4" t="s">
        <v>1264</v>
      </c>
    </row>
    <row r="177" spans="1:20">
      <c r="A177" s="3" t="s">
        <v>1180</v>
      </c>
    </row>
    <row r="178" spans="1:20">
      <c r="A178" s="4" t="s">
        <v>1265</v>
      </c>
      <c r="B178" s="4" t="s">
        <v>1266</v>
      </c>
      <c r="K178" s="4" t="s">
        <v>1266</v>
      </c>
      <c r="O178" s="4" t="s">
        <v>1266</v>
      </c>
    </row>
    <row r="179" spans="1:20">
      <c r="A179" s="4" t="s">
        <v>1267</v>
      </c>
    </row>
    <row r="180" spans="1:20">
      <c r="A180" s="3" t="s">
        <v>1180</v>
      </c>
    </row>
    <row r="181" spans="1:20">
      <c r="A181" s="4" t="s">
        <v>1268</v>
      </c>
      <c r="O181" s="4" t="s">
        <v>1269</v>
      </c>
    </row>
    <row r="182" spans="1:20">
      <c r="A182" s="4" t="s">
        <v>1270</v>
      </c>
      <c r="O182" s="4" t="s">
        <v>1271</v>
      </c>
    </row>
    <row r="183" spans="1:20">
      <c r="A183" s="4" t="s">
        <v>688</v>
      </c>
    </row>
    <row r="184" spans="1:20">
      <c r="A184" s="3" t="s">
        <v>1180</v>
      </c>
    </row>
    <row r="185" spans="1:20">
      <c r="A185" s="4" t="s">
        <v>1272</v>
      </c>
      <c r="B185" s="7" t="n">
        <v>845800000</v>
      </c>
      <c r="K185" s="7" t="n">
        <v>845800000</v>
      </c>
      <c r="O185" s="7" t="n">
        <v>845800000</v>
      </c>
    </row>
    <row r="186" spans="1:20">
      <c r="A186" s="4" t="s">
        <v>1273</v>
      </c>
    </row>
    <row r="187" spans="1:20">
      <c r="A187" s="3" t="s">
        <v>1180</v>
      </c>
    </row>
    <row r="188" spans="1:20">
      <c r="A188" s="4" t="s">
        <v>112</v>
      </c>
      <c r="K188" s="5" t="n">
        <v>700000</v>
      </c>
      <c r="L188" s="5" t="n">
        <v>700000</v>
      </c>
      <c r="O188" s="5" t="n">
        <v>2000000</v>
      </c>
      <c r="P188" s="5" t="n">
        <v>2100000</v>
      </c>
    </row>
    <row r="189" spans="1:20">
      <c r="A189" s="4" t="s">
        <v>1274</v>
      </c>
    </row>
    <row r="190" spans="1:20">
      <c r="A190" s="3" t="s">
        <v>1180</v>
      </c>
    </row>
    <row r="191" spans="1:20">
      <c r="A191" s="4" t="s">
        <v>1275</v>
      </c>
      <c r="G191" s="7" t="n">
        <v>8300000</v>
      </c>
    </row>
    <row r="192" spans="1:20">
      <c r="A192" s="4" t="s">
        <v>1234</v>
      </c>
      <c r="G192" s="4" t="s">
        <v>480</v>
      </c>
    </row>
    <row r="193" spans="1:20">
      <c r="A193" s="4" t="s">
        <v>1276</v>
      </c>
      <c r="G193" s="4" t="s">
        <v>435</v>
      </c>
    </row>
    <row r="194" spans="1:20">
      <c r="A194" s="4" t="s">
        <v>1277</v>
      </c>
      <c r="B194" s="4" t="s">
        <v>1278</v>
      </c>
    </row>
    <row r="195" spans="1:20">
      <c r="A195" s="4" t="s">
        <v>688</v>
      </c>
    </row>
    <row r="196" spans="1:20">
      <c r="A196" s="3" t="s">
        <v>1180</v>
      </c>
    </row>
    <row r="197" spans="1:20">
      <c r="A197" s="4" t="s">
        <v>112</v>
      </c>
      <c r="K197" s="5" t="n">
        <v>700000</v>
      </c>
      <c r="L197" s="7" t="n">
        <v>700000</v>
      </c>
      <c r="O197" s="5" t="n">
        <v>2000000</v>
      </c>
      <c r="P197" s="7" t="n">
        <v>2100000</v>
      </c>
    </row>
    <row r="198" spans="1:20">
      <c r="A198" s="4" t="s">
        <v>34</v>
      </c>
      <c r="B198" s="7" t="n">
        <v>100</v>
      </c>
      <c r="K198" s="7" t="n">
        <v>100</v>
      </c>
      <c r="O198" s="7" t="n">
        <v>100</v>
      </c>
      <c r="T198" s="7" t="n">
        <v>100</v>
      </c>
    </row>
    <row r="199" spans="1:20">
      <c r="A199" s="4" t="s">
        <v>1279</v>
      </c>
    </row>
    <row r="200" spans="1:20">
      <c r="A200" s="3" t="s">
        <v>1180</v>
      </c>
    </row>
    <row r="201" spans="1:20">
      <c r="A201" s="4" t="s">
        <v>1280</v>
      </c>
      <c r="S201" s="7" t="n">
        <v>2000000</v>
      </c>
    </row>
    <row r="202" spans="1:20">
      <c r="A202" s="4" t="s">
        <v>1259</v>
      </c>
      <c r="S202" s="4" t="s">
        <v>1281</v>
      </c>
    </row>
    <row r="203" spans="1:20">
      <c r="A203" s="4" t="s">
        <v>1282</v>
      </c>
      <c r="S203" s="5" t="n">
        <v>2</v>
      </c>
    </row>
    <row r="204" spans="1:20">
      <c r="A204" s="4" t="s">
        <v>1283</v>
      </c>
    </row>
    <row r="205" spans="1:20">
      <c r="A205" s="3" t="s">
        <v>1180</v>
      </c>
    </row>
    <row r="206" spans="1:20">
      <c r="A206" s="4" t="s">
        <v>1284</v>
      </c>
      <c r="G206" s="4" t="s">
        <v>11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285</v>
      </c>
      <c r="B1" s="2" t="s">
        <v>1</v>
      </c>
    </row>
    <row r="2" spans="1:2">
      <c r="B2" s="2" t="s">
        <v>1286</v>
      </c>
    </row>
    <row r="3" spans="1:2">
      <c r="A3" s="3" t="s">
        <v>259</v>
      </c>
    </row>
    <row r="4" spans="1:2">
      <c r="A4" s="4" t="s">
        <v>1287</v>
      </c>
      <c r="B4"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1288</v>
      </c>
      <c r="B1" s="2" t="s">
        <v>84</v>
      </c>
      <c r="D1" s="2" t="s">
        <v>1</v>
      </c>
    </row>
    <row r="2" spans="1:6">
      <c r="B2" s="2" t="s">
        <v>2</v>
      </c>
      <c r="C2" s="2" t="s">
        <v>85</v>
      </c>
      <c r="D2" s="2" t="s">
        <v>2</v>
      </c>
      <c r="E2" s="2" t="s">
        <v>85</v>
      </c>
    </row>
    <row r="3" spans="1:6">
      <c r="A3" s="3" t="s">
        <v>259</v>
      </c>
    </row>
    <row r="4" spans="1:6">
      <c r="A4" s="4" t="s">
        <v>87</v>
      </c>
      <c r="B4" s="7" t="n">
        <v>42139576</v>
      </c>
      <c r="C4" s="7" t="n">
        <v>29636227</v>
      </c>
      <c r="D4" s="7" t="n">
        <v>110132866</v>
      </c>
      <c r="E4" s="7" t="n">
        <v>83424190</v>
      </c>
    </row>
    <row r="5" spans="1:6">
      <c r="A5" s="4" t="s">
        <v>88</v>
      </c>
      <c r="E5" s="5" t="n">
        <v>2539274</v>
      </c>
    </row>
    <row r="6" spans="1:6">
      <c r="A6" s="4" t="s">
        <v>89</v>
      </c>
      <c r="B6" s="5" t="n">
        <v>23849417</v>
      </c>
      <c r="C6" s="5" t="n">
        <v>16966228</v>
      </c>
      <c r="D6" s="5" t="n">
        <v>63697641</v>
      </c>
      <c r="E6" s="5" t="n">
        <v>42958329</v>
      </c>
    </row>
    <row r="7" spans="1:6">
      <c r="A7" s="4" t="s">
        <v>90</v>
      </c>
      <c r="B7" s="5" t="n">
        <v>18290159</v>
      </c>
      <c r="C7" s="5" t="n">
        <v>12669999</v>
      </c>
      <c r="D7" s="5" t="n">
        <v>46435225</v>
      </c>
      <c r="E7" s="5" t="n">
        <v>43005135</v>
      </c>
    </row>
    <row r="8" spans="1:6">
      <c r="A8" s="3" t="s">
        <v>91</v>
      </c>
    </row>
    <row r="9" spans="1:6">
      <c r="A9" s="4" t="s">
        <v>92</v>
      </c>
      <c r="B9" s="5" t="n">
        <v>17126106</v>
      </c>
      <c r="C9" s="5" t="n">
        <v>9693822</v>
      </c>
      <c r="D9" s="5" t="n">
        <v>55127004</v>
      </c>
      <c r="E9" s="5" t="n">
        <v>9693822</v>
      </c>
    </row>
    <row r="10" spans="1:6">
      <c r="A10" s="4" t="s">
        <v>93</v>
      </c>
      <c r="B10" s="5" t="n">
        <v>18897239</v>
      </c>
      <c r="C10" s="5" t="n">
        <v>15968067</v>
      </c>
      <c r="D10" s="5" t="n">
        <v>56181638</v>
      </c>
      <c r="E10" s="5" t="n">
        <v>15968067</v>
      </c>
    </row>
    <row r="11" spans="1:6">
      <c r="A11" s="4" t="s">
        <v>1289</v>
      </c>
      <c r="B11" s="5" t="n">
        <v>20231489</v>
      </c>
      <c r="C11" s="5" t="n">
        <v>13472408</v>
      </c>
      <c r="D11" s="5" t="n">
        <v>55350118</v>
      </c>
      <c r="E11" s="5" t="n">
        <v>13472408</v>
      </c>
    </row>
    <row r="12" spans="1:6">
      <c r="A12" s="4" t="s">
        <v>1290</v>
      </c>
      <c r="B12" s="5" t="n">
        <v>-11711378</v>
      </c>
      <c r="C12" s="5" t="n">
        <v>-7586524</v>
      </c>
      <c r="D12" s="5" t="n">
        <v>-35427217</v>
      </c>
      <c r="E12" s="5" t="n">
        <v>-7586524</v>
      </c>
    </row>
    <row r="13" spans="1:6">
      <c r="A13" s="4" t="s">
        <v>95</v>
      </c>
      <c r="B13" s="5" t="n">
        <v>2668055</v>
      </c>
      <c r="C13" s="5" t="n">
        <v>2960940</v>
      </c>
      <c r="D13" s="5" t="n">
        <v>8754518</v>
      </c>
      <c r="E13" s="5" t="n">
        <v>12719027</v>
      </c>
    </row>
    <row r="14" spans="1:6">
      <c r="A14" s="4" t="s">
        <v>96</v>
      </c>
      <c r="B14" s="5" t="n">
        <v>777656</v>
      </c>
      <c r="C14" s="5" t="n">
        <v>359546</v>
      </c>
      <c r="D14" s="5" t="n">
        <v>-929893</v>
      </c>
      <c r="E14" s="5" t="n">
        <v>663977</v>
      </c>
    </row>
    <row r="15" spans="1:6">
      <c r="A15" s="4" t="s">
        <v>97</v>
      </c>
      <c r="B15" s="5" t="n">
        <v>47989167</v>
      </c>
      <c r="C15" s="5" t="n">
        <v>34868259</v>
      </c>
      <c r="D15" s="5" t="n">
        <v>139056168</v>
      </c>
      <c r="E15" s="5" t="n">
        <v>44930777</v>
      </c>
    </row>
    <row r="16" spans="1:6">
      <c r="A16" s="3" t="s">
        <v>98</v>
      </c>
    </row>
    <row r="17" spans="1:6">
      <c r="A17" s="4" t="s">
        <v>99</v>
      </c>
      <c r="B17" s="5" t="n">
        <v>25194433</v>
      </c>
      <c r="C17" s="5" t="n">
        <v>14216679</v>
      </c>
      <c r="D17" s="5" t="n">
        <v>66860581</v>
      </c>
      <c r="E17" s="5" t="n">
        <v>22856433</v>
      </c>
    </row>
    <row r="18" spans="1:6">
      <c r="A18" s="4" t="s">
        <v>100</v>
      </c>
      <c r="B18" s="5" t="n">
        <v>7606936</v>
      </c>
      <c r="C18" s="5" t="n">
        <v>5903031</v>
      </c>
      <c r="D18" s="5" t="n">
        <v>23135750</v>
      </c>
      <c r="E18" s="5" t="n">
        <v>10277844</v>
      </c>
    </row>
    <row r="19" spans="1:6">
      <c r="A19" s="4" t="s">
        <v>101</v>
      </c>
      <c r="C19" s="5" t="n">
        <v>6406258</v>
      </c>
      <c r="E19" s="5" t="n">
        <v>10261902</v>
      </c>
    </row>
    <row r="20" spans="1:6">
      <c r="A20" s="4" t="s">
        <v>102</v>
      </c>
      <c r="B20" s="5" t="n">
        <v>2582745</v>
      </c>
      <c r="C20" s="5" t="n">
        <v>2819004</v>
      </c>
      <c r="D20" s="5" t="n">
        <v>7842571</v>
      </c>
      <c r="E20" s="5" t="n">
        <v>10991823</v>
      </c>
    </row>
    <row r="21" spans="1:6">
      <c r="A21" s="4" t="s">
        <v>103</v>
      </c>
      <c r="B21" s="5" t="n">
        <v>1829016</v>
      </c>
      <c r="C21" s="5" t="n">
        <v>1808765</v>
      </c>
      <c r="D21" s="5" t="n">
        <v>5541991</v>
      </c>
      <c r="E21" s="5" t="n">
        <v>3129410</v>
      </c>
    </row>
    <row r="22" spans="1:6">
      <c r="A22" s="4" t="s">
        <v>104</v>
      </c>
      <c r="D22" s="5" t="n">
        <v>2700000</v>
      </c>
      <c r="E22" s="5" t="n">
        <v>11200000</v>
      </c>
    </row>
    <row r="23" spans="1:6">
      <c r="A23" s="4" t="s">
        <v>105</v>
      </c>
      <c r="B23" s="5" t="n">
        <v>-2617064</v>
      </c>
      <c r="C23" s="5" t="n">
        <v>1316862</v>
      </c>
      <c r="D23" s="5" t="n">
        <v>-405494</v>
      </c>
      <c r="E23" s="5" t="n">
        <v>1316862</v>
      </c>
    </row>
    <row r="24" spans="1:6">
      <c r="A24" s="4" t="s">
        <v>106</v>
      </c>
      <c r="B24" s="5" t="n">
        <v>2000000</v>
      </c>
      <c r="C24" s="5" t="n">
        <v>-54000</v>
      </c>
      <c r="D24" s="5" t="n">
        <v>-455653</v>
      </c>
      <c r="E24" s="5" t="n">
        <v>-24995</v>
      </c>
    </row>
    <row r="25" spans="1:6">
      <c r="A25" s="4" t="s">
        <v>107</v>
      </c>
      <c r="C25" s="5" t="n">
        <v>3325000</v>
      </c>
      <c r="D25" s="5" t="n">
        <v>6673260</v>
      </c>
      <c r="E25" s="5" t="n">
        <v>8875000</v>
      </c>
    </row>
    <row r="26" spans="1:6">
      <c r="A26" s="4" t="s">
        <v>108</v>
      </c>
      <c r="B26" s="5" t="n">
        <v>36596066</v>
      </c>
      <c r="C26" s="5" t="n">
        <v>35741599</v>
      </c>
      <c r="D26" s="5" t="n">
        <v>111893006</v>
      </c>
      <c r="E26" s="5" t="n">
        <v>78884279</v>
      </c>
    </row>
    <row r="27" spans="1:6">
      <c r="A27" s="4" t="s">
        <v>1291</v>
      </c>
      <c r="B27" s="5" t="n">
        <v>29683260</v>
      </c>
      <c r="C27" s="5" t="n">
        <v>11796659</v>
      </c>
      <c r="D27" s="5" t="n">
        <v>73598387</v>
      </c>
      <c r="E27" s="5" t="n">
        <v>9051633</v>
      </c>
    </row>
    <row r="28" spans="1:6">
      <c r="A28" s="4" t="s">
        <v>110</v>
      </c>
      <c r="D28" s="5" t="n">
        <v>7116243</v>
      </c>
    </row>
    <row r="29" spans="1:6">
      <c r="A29" s="4" t="s">
        <v>111</v>
      </c>
      <c r="E29" s="5" t="n">
        <v>11630687</v>
      </c>
    </row>
    <row r="30" spans="1:6">
      <c r="A30" s="4" t="s">
        <v>112</v>
      </c>
      <c r="B30" s="5" t="n">
        <v>995312</v>
      </c>
      <c r="C30" s="5" t="n">
        <v>4929375</v>
      </c>
      <c r="D30" s="5" t="n">
        <v>1755145</v>
      </c>
      <c r="E30" s="5" t="n">
        <v>11193918</v>
      </c>
    </row>
    <row r="31" spans="1:6">
      <c r="A31" s="4" t="s">
        <v>113</v>
      </c>
      <c r="B31" s="5" t="n">
        <v>-6708000</v>
      </c>
      <c r="C31" s="5" t="n">
        <v>-300000</v>
      </c>
      <c r="D31" s="5" t="n">
        <v>-16244000</v>
      </c>
      <c r="E31" s="5" t="n">
        <v>-300000</v>
      </c>
    </row>
    <row r="32" spans="1:6">
      <c r="A32" s="4" t="s">
        <v>114</v>
      </c>
      <c r="B32" s="5" t="n">
        <v>23970572</v>
      </c>
      <c r="C32" s="5" t="n">
        <v>16426034</v>
      </c>
      <c r="D32" s="5" t="n">
        <v>66225775</v>
      </c>
      <c r="E32" s="5" t="n">
        <v>31576238</v>
      </c>
    </row>
    <row r="33" spans="1:6">
      <c r="A33" s="4" t="s">
        <v>115</v>
      </c>
      <c r="B33" s="5" t="n">
        <v>1888430</v>
      </c>
      <c r="C33" s="5" t="n">
        <v>1888430</v>
      </c>
      <c r="D33" s="5" t="n">
        <v>5665290</v>
      </c>
      <c r="E33" s="5" t="n">
        <v>5665290</v>
      </c>
    </row>
    <row r="34" spans="1:6">
      <c r="A34" s="4" t="s">
        <v>116</v>
      </c>
      <c r="B34" s="5" t="n">
        <v>5661184</v>
      </c>
      <c r="C34" s="5" t="n">
        <v>3649432</v>
      </c>
      <c r="D34" s="5" t="n">
        <v>16596415</v>
      </c>
      <c r="E34" s="5" t="n">
        <v>3649432</v>
      </c>
    </row>
    <row r="35" spans="1:6">
      <c r="A35" s="4" t="s">
        <v>117</v>
      </c>
      <c r="B35" s="5" t="n">
        <v>16420958</v>
      </c>
      <c r="C35" s="5" t="n">
        <v>10888172</v>
      </c>
      <c r="D35" s="5" t="n">
        <v>43964070</v>
      </c>
      <c r="E35" s="5" t="n">
        <v>22261516</v>
      </c>
    </row>
    <row r="36" spans="1:6">
      <c r="A36" s="4" t="s">
        <v>1292</v>
      </c>
    </row>
    <row r="37" spans="1:6">
      <c r="A37" s="3" t="s">
        <v>259</v>
      </c>
    </row>
    <row r="38" spans="1:6">
      <c r="A38" s="4" t="s">
        <v>87</v>
      </c>
      <c r="B38" s="5" t="n">
        <v>37258633</v>
      </c>
      <c r="C38" s="5" t="n">
        <v>26893151</v>
      </c>
      <c r="D38" s="5" t="n">
        <v>95684909</v>
      </c>
      <c r="E38" s="5" t="n">
        <v>80681114</v>
      </c>
    </row>
    <row r="39" spans="1:6">
      <c r="A39" s="4" t="s">
        <v>88</v>
      </c>
      <c r="E39" s="5" t="n">
        <v>2539274</v>
      </c>
    </row>
    <row r="40" spans="1:6">
      <c r="A40" s="4" t="s">
        <v>89</v>
      </c>
      <c r="B40" s="5" t="n">
        <v>19912991</v>
      </c>
      <c r="C40" s="5" t="n">
        <v>14455058</v>
      </c>
      <c r="D40" s="5" t="n">
        <v>51866274</v>
      </c>
      <c r="E40" s="5" t="n">
        <v>40447159</v>
      </c>
    </row>
    <row r="41" spans="1:6">
      <c r="A41" s="4" t="s">
        <v>90</v>
      </c>
      <c r="B41" s="5" t="n">
        <v>17345642</v>
      </c>
      <c r="C41" s="5" t="n">
        <v>12438093</v>
      </c>
      <c r="D41" s="5" t="n">
        <v>43818635</v>
      </c>
      <c r="E41" s="5" t="n">
        <v>42773229</v>
      </c>
    </row>
    <row r="42" spans="1:6">
      <c r="A42" s="3" t="s">
        <v>91</v>
      </c>
    </row>
    <row r="43" spans="1:6">
      <c r="A43" s="4" t="s">
        <v>95</v>
      </c>
      <c r="B43" s="5" t="n">
        <v>2668055</v>
      </c>
      <c r="C43" s="5" t="n">
        <v>2960940</v>
      </c>
      <c r="D43" s="5" t="n">
        <v>8754518</v>
      </c>
      <c r="E43" s="5" t="n">
        <v>12719027</v>
      </c>
    </row>
    <row r="44" spans="1:6">
      <c r="A44" s="4" t="s">
        <v>96</v>
      </c>
      <c r="B44" s="5" t="n">
        <v>540241</v>
      </c>
      <c r="C44" s="5" t="n">
        <v>111036</v>
      </c>
      <c r="D44" s="5" t="n">
        <v>1381847</v>
      </c>
      <c r="E44" s="5" t="n">
        <v>415467</v>
      </c>
    </row>
    <row r="45" spans="1:6">
      <c r="A45" s="4" t="s">
        <v>97</v>
      </c>
      <c r="B45" s="5" t="n">
        <v>3208296</v>
      </c>
      <c r="C45" s="5" t="n">
        <v>3071976</v>
      </c>
      <c r="D45" s="5" t="n">
        <v>10136365</v>
      </c>
      <c r="E45" s="5" t="n">
        <v>13134494</v>
      </c>
    </row>
    <row r="46" spans="1:6">
      <c r="A46" s="3" t="s">
        <v>98</v>
      </c>
    </row>
    <row r="47" spans="1:6">
      <c r="A47" s="4" t="s">
        <v>99</v>
      </c>
      <c r="B47" s="5" t="n">
        <v>5670249</v>
      </c>
      <c r="C47" s="5" t="n">
        <v>3460745</v>
      </c>
      <c r="D47" s="5" t="n">
        <v>13569621</v>
      </c>
      <c r="E47" s="5" t="n">
        <v>12100499</v>
      </c>
    </row>
    <row r="48" spans="1:6">
      <c r="A48" s="4" t="s">
        <v>100</v>
      </c>
      <c r="B48" s="5" t="n">
        <v>3014038</v>
      </c>
      <c r="C48" s="5" t="n">
        <v>2182406</v>
      </c>
      <c r="D48" s="5" t="n">
        <v>8993239</v>
      </c>
      <c r="E48" s="5" t="n">
        <v>6557219</v>
      </c>
    </row>
    <row r="49" spans="1:6">
      <c r="A49" s="4" t="s">
        <v>102</v>
      </c>
      <c r="B49" s="5" t="n">
        <v>2582745</v>
      </c>
      <c r="C49" s="5" t="n">
        <v>2819004</v>
      </c>
      <c r="D49" s="5" t="n">
        <v>7842571</v>
      </c>
      <c r="E49" s="5" t="n">
        <v>10991823</v>
      </c>
    </row>
    <row r="50" spans="1:6">
      <c r="A50" s="4" t="s">
        <v>103</v>
      </c>
      <c r="B50" s="5" t="n">
        <v>428562</v>
      </c>
      <c r="C50" s="5" t="n">
        <v>641721</v>
      </c>
      <c r="D50" s="5" t="n">
        <v>1340629</v>
      </c>
      <c r="E50" s="5" t="n">
        <v>1962366</v>
      </c>
    </row>
    <row r="51" spans="1:6">
      <c r="A51" s="4" t="s">
        <v>104</v>
      </c>
      <c r="D51" s="5" t="n">
        <v>2700000</v>
      </c>
      <c r="E51" s="5" t="n">
        <v>11200000</v>
      </c>
    </row>
    <row r="52" spans="1:6">
      <c r="A52" s="4" t="s">
        <v>106</v>
      </c>
      <c r="B52" s="5" t="n">
        <v>2000000</v>
      </c>
      <c r="C52" s="5" t="n">
        <v>-54000</v>
      </c>
      <c r="D52" s="5" t="n">
        <v>-455653</v>
      </c>
      <c r="E52" s="5" t="n">
        <v>-24995</v>
      </c>
    </row>
    <row r="53" spans="1:6">
      <c r="A53" s="4" t="s">
        <v>107</v>
      </c>
      <c r="C53" s="5" t="n">
        <v>1712307</v>
      </c>
      <c r="D53" s="5" t="n">
        <v>3258772</v>
      </c>
      <c r="E53" s="5" t="n">
        <v>7262307</v>
      </c>
    </row>
    <row r="54" spans="1:6">
      <c r="A54" s="4" t="s">
        <v>108</v>
      </c>
      <c r="B54" s="5" t="n">
        <v>13695594</v>
      </c>
      <c r="C54" s="5" t="n">
        <v>10762183</v>
      </c>
      <c r="D54" s="5" t="n">
        <v>37249179</v>
      </c>
      <c r="E54" s="5" t="n">
        <v>50049219</v>
      </c>
    </row>
    <row r="55" spans="1:6">
      <c r="A55" s="4" t="s">
        <v>1291</v>
      </c>
      <c r="B55" s="5" t="n">
        <v>6858344</v>
      </c>
      <c r="C55" s="5" t="n">
        <v>4747886</v>
      </c>
      <c r="D55" s="5" t="n">
        <v>16705821</v>
      </c>
      <c r="E55" s="5" t="n">
        <v>5858504</v>
      </c>
    </row>
    <row r="56" spans="1:6">
      <c r="A56" s="4" t="s">
        <v>110</v>
      </c>
      <c r="D56" s="5" t="n">
        <v>7116243</v>
      </c>
    </row>
    <row r="57" spans="1:6">
      <c r="A57" s="4" t="s">
        <v>111</v>
      </c>
      <c r="E57" s="5" t="n">
        <v>11630687</v>
      </c>
    </row>
    <row r="58" spans="1:6">
      <c r="A58" s="4" t="s">
        <v>112</v>
      </c>
      <c r="B58" s="5" t="n">
        <v>995312</v>
      </c>
      <c r="C58" s="5" t="n">
        <v>4929375</v>
      </c>
      <c r="D58" s="5" t="n">
        <v>1755145</v>
      </c>
      <c r="E58" s="5" t="n">
        <v>11193918</v>
      </c>
    </row>
    <row r="59" spans="1:6">
      <c r="A59" s="4" t="s">
        <v>114</v>
      </c>
      <c r="B59" s="5" t="n">
        <v>7853656</v>
      </c>
      <c r="C59" s="5" t="n">
        <v>9677261</v>
      </c>
      <c r="D59" s="5" t="n">
        <v>25577209</v>
      </c>
      <c r="E59" s="5" t="n">
        <v>28683109</v>
      </c>
    </row>
    <row r="60" spans="1:6">
      <c r="A60" s="4" t="s">
        <v>115</v>
      </c>
      <c r="B60" s="5" t="n">
        <v>1888430</v>
      </c>
      <c r="C60" s="5" t="n">
        <v>1888430</v>
      </c>
      <c r="D60" s="5" t="n">
        <v>5665290</v>
      </c>
      <c r="E60" s="5" t="n">
        <v>5665290</v>
      </c>
    </row>
    <row r="61" spans="1:6">
      <c r="A61" s="4" t="s">
        <v>117</v>
      </c>
      <c r="B61" s="5" t="n">
        <v>5965226</v>
      </c>
      <c r="C61" s="5" t="n">
        <v>7788831</v>
      </c>
      <c r="D61" s="5" t="n">
        <v>19911919</v>
      </c>
      <c r="E61" s="5" t="n">
        <v>23017819</v>
      </c>
    </row>
    <row r="62" spans="1:6">
      <c r="A62" s="4" t="s">
        <v>1293</v>
      </c>
    </row>
    <row r="63" spans="1:6">
      <c r="A63" s="3" t="s">
        <v>259</v>
      </c>
    </row>
    <row r="64" spans="1:6">
      <c r="A64" s="4" t="s">
        <v>87</v>
      </c>
      <c r="B64" s="5" t="n">
        <v>4880943</v>
      </c>
      <c r="C64" s="5" t="n">
        <v>2743076</v>
      </c>
      <c r="D64" s="5" t="n">
        <v>14447957</v>
      </c>
      <c r="E64" s="5" t="n">
        <v>2743076</v>
      </c>
    </row>
    <row r="65" spans="1:6">
      <c r="A65" s="4" t="s">
        <v>89</v>
      </c>
      <c r="B65" s="5" t="n">
        <v>2974603</v>
      </c>
      <c r="C65" s="5" t="n">
        <v>1680561</v>
      </c>
      <c r="D65" s="5" t="n">
        <v>8945898</v>
      </c>
      <c r="E65" s="5" t="n">
        <v>1680561</v>
      </c>
    </row>
    <row r="66" spans="1:6">
      <c r="A66" s="4" t="s">
        <v>90</v>
      </c>
      <c r="B66" s="5" t="n">
        <v>1906340</v>
      </c>
      <c r="C66" s="5" t="n">
        <v>1062515</v>
      </c>
      <c r="D66" s="5" t="n">
        <v>5502059</v>
      </c>
      <c r="E66" s="5" t="n">
        <v>1062515</v>
      </c>
    </row>
    <row r="67" spans="1:6">
      <c r="A67" s="3" t="s">
        <v>91</v>
      </c>
    </row>
    <row r="68" spans="1:6">
      <c r="A68" s="4" t="s">
        <v>92</v>
      </c>
      <c r="B68" s="5" t="n">
        <v>17126106</v>
      </c>
      <c r="C68" s="5" t="n">
        <v>9693822</v>
      </c>
      <c r="D68" s="5" t="n">
        <v>55127004</v>
      </c>
      <c r="E68" s="5" t="n">
        <v>9693822</v>
      </c>
    </row>
    <row r="69" spans="1:6">
      <c r="A69" s="4" t="s">
        <v>93</v>
      </c>
      <c r="B69" s="5" t="n">
        <v>18897239</v>
      </c>
      <c r="C69" s="5" t="n">
        <v>15968067</v>
      </c>
      <c r="D69" s="5" t="n">
        <v>56181638</v>
      </c>
      <c r="E69" s="5" t="n">
        <v>15968067</v>
      </c>
    </row>
    <row r="70" spans="1:6">
      <c r="A70" s="4" t="s">
        <v>1289</v>
      </c>
      <c r="B70" s="5" t="n">
        <v>20231489</v>
      </c>
      <c r="C70" s="5" t="n">
        <v>13472408</v>
      </c>
      <c r="D70" s="5" t="n">
        <v>55350118</v>
      </c>
      <c r="E70" s="5" t="n">
        <v>13472408</v>
      </c>
    </row>
    <row r="71" spans="1:6">
      <c r="A71" s="4" t="s">
        <v>1290</v>
      </c>
      <c r="B71" s="5" t="n">
        <v>-11711378</v>
      </c>
      <c r="C71" s="5" t="n">
        <v>-7586524</v>
      </c>
      <c r="D71" s="5" t="n">
        <v>-35427217</v>
      </c>
      <c r="E71" s="5" t="n">
        <v>-7586524</v>
      </c>
    </row>
    <row r="72" spans="1:6">
      <c r="A72" s="4" t="s">
        <v>96</v>
      </c>
      <c r="B72" s="5" t="n">
        <v>237415</v>
      </c>
      <c r="C72" s="5" t="n">
        <v>248510</v>
      </c>
      <c r="D72" s="5" t="n">
        <v>-2311740</v>
      </c>
      <c r="E72" s="5" t="n">
        <v>248510</v>
      </c>
    </row>
    <row r="73" spans="1:6">
      <c r="A73" s="4" t="s">
        <v>97</v>
      </c>
      <c r="B73" s="5" t="n">
        <v>44780871</v>
      </c>
      <c r="C73" s="5" t="n">
        <v>31796283</v>
      </c>
      <c r="D73" s="5" t="n">
        <v>128919803</v>
      </c>
      <c r="E73" s="5" t="n">
        <v>31796283</v>
      </c>
    </row>
    <row r="74" spans="1:6">
      <c r="A74" s="3" t="s">
        <v>98</v>
      </c>
    </row>
    <row r="75" spans="1:6">
      <c r="A75" s="4" t="s">
        <v>99</v>
      </c>
      <c r="B75" s="5" t="n">
        <v>19524184</v>
      </c>
      <c r="C75" s="5" t="n">
        <v>10755934</v>
      </c>
      <c r="D75" s="5" t="n">
        <v>53290960</v>
      </c>
      <c r="E75" s="5" t="n">
        <v>10755934</v>
      </c>
    </row>
    <row r="76" spans="1:6">
      <c r="A76" s="4" t="s">
        <v>100</v>
      </c>
      <c r="B76" s="5" t="n">
        <v>4592898</v>
      </c>
      <c r="C76" s="5" t="n">
        <v>3720625</v>
      </c>
      <c r="D76" s="5" t="n">
        <v>14142511</v>
      </c>
      <c r="E76" s="5" t="n">
        <v>3720625</v>
      </c>
    </row>
    <row r="77" spans="1:6">
      <c r="A77" s="4" t="s">
        <v>103</v>
      </c>
      <c r="B77" s="5" t="n">
        <v>1400454</v>
      </c>
      <c r="C77" s="5" t="n">
        <v>1167044</v>
      </c>
      <c r="D77" s="5" t="n">
        <v>4201362</v>
      </c>
      <c r="E77" s="5" t="n">
        <v>1167044</v>
      </c>
    </row>
    <row r="78" spans="1:6">
      <c r="A78" s="4" t="s">
        <v>105</v>
      </c>
      <c r="B78" s="5" t="n">
        <v>-2617064</v>
      </c>
      <c r="C78" s="5" t="n">
        <v>1316862</v>
      </c>
      <c r="D78" s="5" t="n">
        <v>-405494</v>
      </c>
      <c r="E78" s="5" t="n">
        <v>1316862</v>
      </c>
    </row>
    <row r="79" spans="1:6">
      <c r="A79" s="4" t="s">
        <v>107</v>
      </c>
      <c r="C79" s="5" t="n">
        <v>1612693</v>
      </c>
      <c r="D79" s="5" t="n">
        <v>3414488</v>
      </c>
      <c r="E79" s="5" t="n">
        <v>1612693</v>
      </c>
    </row>
    <row r="80" spans="1:6">
      <c r="A80" s="4" t="s">
        <v>108</v>
      </c>
      <c r="B80" s="5" t="n">
        <v>22900472</v>
      </c>
      <c r="C80" s="5" t="n">
        <v>18573158</v>
      </c>
      <c r="D80" s="5" t="n">
        <v>74643827</v>
      </c>
      <c r="E80" s="5" t="n">
        <v>18573158</v>
      </c>
    </row>
    <row r="81" spans="1:6">
      <c r="A81" s="4" t="s">
        <v>1291</v>
      </c>
      <c r="B81" s="5" t="n">
        <v>23786739</v>
      </c>
      <c r="C81" s="5" t="n">
        <v>14285640</v>
      </c>
      <c r="D81" s="5" t="n">
        <v>59778035</v>
      </c>
      <c r="E81" s="5" t="n">
        <v>14285640</v>
      </c>
    </row>
    <row r="82" spans="1:6">
      <c r="A82" s="4" t="s">
        <v>113</v>
      </c>
      <c r="B82" s="5" t="n">
        <v>-6708000</v>
      </c>
      <c r="C82" s="5" t="n">
        <v>-300000</v>
      </c>
      <c r="D82" s="5" t="n">
        <v>-16244000</v>
      </c>
      <c r="E82" s="5" t="n">
        <v>-300000</v>
      </c>
    </row>
    <row r="83" spans="1:6">
      <c r="A83" s="4" t="s">
        <v>114</v>
      </c>
      <c r="B83" s="5" t="n">
        <v>17078739</v>
      </c>
      <c r="C83" s="5" t="n">
        <v>13985640</v>
      </c>
      <c r="D83" s="5" t="n">
        <v>43534035</v>
      </c>
      <c r="E83" s="5" t="n">
        <v>13985640</v>
      </c>
    </row>
    <row r="84" spans="1:6">
      <c r="A84" s="4" t="s">
        <v>117</v>
      </c>
      <c r="B84" s="5" t="n">
        <v>17078739</v>
      </c>
      <c r="C84" s="5" t="n">
        <v>13985640</v>
      </c>
      <c r="D84" s="5" t="n">
        <v>43534035</v>
      </c>
      <c r="E84" s="5" t="n">
        <v>13985640</v>
      </c>
    </row>
    <row r="85" spans="1:6">
      <c r="A85" s="4" t="s">
        <v>1294</v>
      </c>
    </row>
    <row r="86" spans="1:6">
      <c r="A86" s="3" t="s">
        <v>259</v>
      </c>
    </row>
    <row r="87" spans="1:6">
      <c r="A87" s="4" t="s">
        <v>89</v>
      </c>
      <c r="B87" s="5" t="n">
        <v>961823</v>
      </c>
      <c r="C87" s="5" t="n">
        <v>830609</v>
      </c>
      <c r="D87" s="5" t="n">
        <v>2885469</v>
      </c>
      <c r="E87" s="5" t="n">
        <v>830609</v>
      </c>
      <c r="F87" s="4" t="s">
        <v>1295</v>
      </c>
    </row>
    <row r="88" spans="1:6">
      <c r="A88" s="4" t="s">
        <v>90</v>
      </c>
      <c r="B88" s="5" t="n">
        <v>-961823</v>
      </c>
      <c r="C88" s="5" t="n">
        <v>-830609</v>
      </c>
      <c r="D88" s="5" t="n">
        <v>-2885469</v>
      </c>
      <c r="E88" s="5" t="n">
        <v>-830609</v>
      </c>
      <c r="F88" s="4" t="s">
        <v>1295</v>
      </c>
    </row>
    <row r="89" spans="1:6">
      <c r="A89" s="3" t="s">
        <v>98</v>
      </c>
    </row>
    <row r="90" spans="1:6">
      <c r="A90" s="4" t="s">
        <v>101</v>
      </c>
      <c r="C90" s="5" t="n">
        <v>6406258</v>
      </c>
      <c r="E90" s="5" t="n">
        <v>10261902</v>
      </c>
      <c r="F90" s="4" t="s">
        <v>1295</v>
      </c>
    </row>
    <row r="91" spans="1:6">
      <c r="A91" s="4" t="s">
        <v>108</v>
      </c>
      <c r="C91" s="5" t="n">
        <v>6406258</v>
      </c>
      <c r="E91" s="5" t="n">
        <v>10261902</v>
      </c>
      <c r="F91" s="4" t="s">
        <v>1295</v>
      </c>
    </row>
    <row r="92" spans="1:6">
      <c r="A92" s="4" t="s">
        <v>1291</v>
      </c>
      <c r="B92" s="5" t="n">
        <v>-961823</v>
      </c>
      <c r="C92" s="5" t="n">
        <v>-7236867</v>
      </c>
      <c r="D92" s="5" t="n">
        <v>-2885469</v>
      </c>
      <c r="E92" s="5" t="n">
        <v>-11092511</v>
      </c>
      <c r="F92" s="4" t="s">
        <v>1295</v>
      </c>
    </row>
    <row r="93" spans="1:6">
      <c r="A93" s="4" t="s">
        <v>114</v>
      </c>
      <c r="B93" s="5" t="n">
        <v>-961823</v>
      </c>
      <c r="C93" s="5" t="n">
        <v>-7236867</v>
      </c>
      <c r="D93" s="5" t="n">
        <v>-2885469</v>
      </c>
      <c r="E93" s="5" t="n">
        <v>-11092511</v>
      </c>
      <c r="F93" s="4" t="s">
        <v>1295</v>
      </c>
    </row>
    <row r="94" spans="1:6">
      <c r="A94" s="4" t="s">
        <v>116</v>
      </c>
      <c r="B94" s="5" t="n">
        <v>5661184</v>
      </c>
      <c r="C94" s="5" t="n">
        <v>3649432</v>
      </c>
      <c r="D94" s="5" t="n">
        <v>16596415</v>
      </c>
      <c r="E94" s="5" t="n">
        <v>3649432</v>
      </c>
      <c r="F94" s="4" t="s">
        <v>1295</v>
      </c>
    </row>
    <row r="95" spans="1:6">
      <c r="A95" s="4" t="s">
        <v>117</v>
      </c>
      <c r="B95" s="7" t="n">
        <v>-6623007</v>
      </c>
      <c r="C95" s="7" t="n">
        <v>-10886299</v>
      </c>
      <c r="D95" s="7" t="n">
        <v>-19481884</v>
      </c>
      <c r="E95" s="7" t="n">
        <v>-14741943</v>
      </c>
      <c r="F95" s="4" t="s">
        <v>1295</v>
      </c>
    </row>
    <row r="96" spans="1:6"/>
    <row r="97" spans="1:6">
      <c r="A97" s="4" t="s">
        <v>1295</v>
      </c>
      <c r="B97" s="4" t="s">
        <v>1296</v>
      </c>
    </row>
  </sheetData>
  <mergeCells count="6">
    <mergeCell ref="A1:A2"/>
    <mergeCell ref="B1:C1"/>
    <mergeCell ref="D1:F1"/>
    <mergeCell ref="E2:F2"/>
    <mergeCell ref="A96:F96"/>
    <mergeCell ref="B97:F9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297</v>
      </c>
      <c r="B1" s="2" t="s">
        <v>2</v>
      </c>
      <c r="C1" s="2" t="s">
        <v>25</v>
      </c>
      <c r="D1" s="2" t="s">
        <v>85</v>
      </c>
      <c r="E1" s="2" t="s">
        <v>1104</v>
      </c>
    </row>
    <row r="2" spans="1:5">
      <c r="A2" s="3" t="s">
        <v>26</v>
      </c>
    </row>
    <row r="3" spans="1:5">
      <c r="A3" s="4" t="s">
        <v>27</v>
      </c>
      <c r="B3" s="7" t="n">
        <v>84751397</v>
      </c>
      <c r="C3" s="7" t="n">
        <v>138645430</v>
      </c>
      <c r="D3" s="7" t="n">
        <v>71613974</v>
      </c>
      <c r="E3" s="7" t="n">
        <v>188708687</v>
      </c>
    </row>
    <row r="4" spans="1:5">
      <c r="A4" s="4" t="s">
        <v>28</v>
      </c>
      <c r="B4" s="5" t="n">
        <v>137138389</v>
      </c>
      <c r="C4" s="5" t="n">
        <v>29314929</v>
      </c>
    </row>
    <row r="5" spans="1:5">
      <c r="A5" s="4" t="s">
        <v>29</v>
      </c>
      <c r="B5" s="5" t="n">
        <v>1997555985</v>
      </c>
      <c r="C5" s="5" t="n">
        <v>1695732351</v>
      </c>
    </row>
    <row r="6" spans="1:5">
      <c r="A6" s="4" t="s">
        <v>30</v>
      </c>
      <c r="B6" s="5" t="n">
        <v>333267976</v>
      </c>
      <c r="C6" s="5" t="n">
        <v>673367304</v>
      </c>
    </row>
    <row r="7" spans="1:5">
      <c r="A7" s="4" t="s">
        <v>31</v>
      </c>
      <c r="B7" s="5" t="n">
        <v>247875659</v>
      </c>
      <c r="C7" s="5" t="n">
        <v>227742986</v>
      </c>
    </row>
    <row r="8" spans="1:5">
      <c r="A8" s="4" t="s">
        <v>993</v>
      </c>
      <c r="B8" s="5" t="n">
        <v>18851089</v>
      </c>
    </row>
    <row r="9" spans="1:5">
      <c r="A9" s="4" t="s">
        <v>34</v>
      </c>
      <c r="B9" s="5" t="n">
        <v>31330740</v>
      </c>
      <c r="C9" s="5" t="n">
        <v>33948853</v>
      </c>
    </row>
    <row r="10" spans="1:5">
      <c r="A10" s="4" t="s">
        <v>37</v>
      </c>
      <c r="B10" s="5" t="n">
        <v>123166816</v>
      </c>
      <c r="C10" s="5" t="n">
        <v>97489884</v>
      </c>
    </row>
    <row r="11" spans="1:5">
      <c r="A11" s="4" t="s">
        <v>38</v>
      </c>
      <c r="B11" s="5" t="n">
        <v>84239811</v>
      </c>
      <c r="C11" s="5" t="n">
        <v>74544509</v>
      </c>
    </row>
    <row r="12" spans="1:5">
      <c r="A12" s="4" t="s">
        <v>39</v>
      </c>
      <c r="B12" s="5" t="n">
        <v>3058177862</v>
      </c>
      <c r="C12" s="5" t="n">
        <v>2970786246</v>
      </c>
    </row>
    <row r="13" spans="1:5">
      <c r="A13" s="3" t="s">
        <v>1087</v>
      </c>
    </row>
    <row r="14" spans="1:5">
      <c r="A14" s="4" t="s">
        <v>1298</v>
      </c>
      <c r="B14" s="5" t="n">
        <v>2008444941</v>
      </c>
      <c r="C14" s="5" t="n">
        <v>2018118058</v>
      </c>
    </row>
    <row r="15" spans="1:5">
      <c r="A15" s="4" t="s">
        <v>49</v>
      </c>
      <c r="B15" s="5" t="n">
        <v>30158464</v>
      </c>
      <c r="C15" s="5" t="n">
        <v>32407554</v>
      </c>
    </row>
    <row r="16" spans="1:5">
      <c r="A16" s="4" t="s">
        <v>50</v>
      </c>
      <c r="B16" s="5" t="n">
        <v>173831248</v>
      </c>
      <c r="C16" s="5" t="n">
        <v>173222706</v>
      </c>
    </row>
    <row r="17" spans="1:5">
      <c r="A17" s="4" t="s">
        <v>51</v>
      </c>
      <c r="B17" s="5" t="n">
        <v>2212434653</v>
      </c>
      <c r="C17" s="5" t="n">
        <v>2223748318</v>
      </c>
    </row>
    <row r="18" spans="1:5">
      <c r="A18" s="4" t="s">
        <v>1294</v>
      </c>
    </row>
    <row r="19" spans="1:5">
      <c r="A19" s="3" t="s">
        <v>1087</v>
      </c>
    </row>
    <row r="20" spans="1:5">
      <c r="A20" s="4" t="s">
        <v>1298</v>
      </c>
      <c r="B20" s="5" t="n">
        <v>50000000</v>
      </c>
      <c r="C20" s="5" t="n">
        <v>50000000</v>
      </c>
    </row>
    <row r="21" spans="1:5">
      <c r="A21" s="4" t="s">
        <v>50</v>
      </c>
      <c r="B21" s="5" t="n">
        <v>1054615</v>
      </c>
      <c r="C21" s="5" t="n">
        <v>1217864</v>
      </c>
    </row>
    <row r="22" spans="1:5">
      <c r="A22" s="4" t="s">
        <v>51</v>
      </c>
      <c r="B22" s="5" t="n">
        <v>51054615</v>
      </c>
      <c r="C22" s="5" t="n">
        <v>51217864</v>
      </c>
    </row>
    <row r="23" spans="1:5">
      <c r="A23" s="4" t="s">
        <v>1299</v>
      </c>
    </row>
    <row r="24" spans="1:5">
      <c r="A24" s="3" t="s">
        <v>26</v>
      </c>
    </row>
    <row r="25" spans="1:5">
      <c r="A25" s="4" t="s">
        <v>27</v>
      </c>
      <c r="B25" s="5" t="n">
        <v>28874347</v>
      </c>
      <c r="C25" s="5" t="n">
        <v>103156034</v>
      </c>
    </row>
    <row r="26" spans="1:5">
      <c r="A26" s="4" t="s">
        <v>28</v>
      </c>
      <c r="B26" s="5" t="n">
        <v>137126053</v>
      </c>
      <c r="C26" s="5" t="n">
        <v>16230051</v>
      </c>
    </row>
    <row r="27" spans="1:5">
      <c r="A27" s="4" t="s">
        <v>29</v>
      </c>
      <c r="B27" s="5" t="n">
        <v>1997555985</v>
      </c>
      <c r="C27" s="5" t="n">
        <v>1695732351</v>
      </c>
    </row>
    <row r="28" spans="1:5">
      <c r="A28" s="4" t="s">
        <v>34</v>
      </c>
      <c r="B28" s="5" t="n">
        <v>31330740</v>
      </c>
      <c r="C28" s="5" t="n">
        <v>33948853</v>
      </c>
    </row>
    <row r="29" spans="1:5">
      <c r="A29" s="4" t="s">
        <v>37</v>
      </c>
      <c r="B29" s="5" t="n">
        <v>12500000</v>
      </c>
    </row>
    <row r="30" spans="1:5">
      <c r="A30" s="4" t="s">
        <v>38</v>
      </c>
      <c r="B30" s="5" t="n">
        <v>71864641</v>
      </c>
      <c r="C30" s="5" t="n">
        <v>63350947</v>
      </c>
    </row>
    <row r="31" spans="1:5">
      <c r="A31" s="4" t="s">
        <v>39</v>
      </c>
      <c r="B31" s="5" t="n">
        <v>2279251766</v>
      </c>
      <c r="C31" s="5" t="n">
        <v>1912418236</v>
      </c>
    </row>
    <row r="32" spans="1:5">
      <c r="A32" s="3" t="s">
        <v>1087</v>
      </c>
    </row>
    <row r="33" spans="1:5">
      <c r="A33" s="4" t="s">
        <v>1298</v>
      </c>
      <c r="B33" s="5" t="n">
        <v>1630457754</v>
      </c>
      <c r="C33" s="5" t="n">
        <v>1307973936</v>
      </c>
    </row>
    <row r="34" spans="1:5">
      <c r="A34" s="4" t="s">
        <v>50</v>
      </c>
      <c r="B34" s="5" t="n">
        <v>122924302</v>
      </c>
      <c r="C34" s="5" t="n">
        <v>133788359</v>
      </c>
    </row>
    <row r="35" spans="1:5">
      <c r="A35" s="4" t="s">
        <v>51</v>
      </c>
      <c r="B35" s="5" t="n">
        <v>1753382056</v>
      </c>
      <c r="C35" s="5" t="n">
        <v>1441762295</v>
      </c>
    </row>
    <row r="36" spans="1:5">
      <c r="A36" s="4" t="s">
        <v>1300</v>
      </c>
    </row>
    <row r="37" spans="1:5">
      <c r="A37" s="3" t="s">
        <v>26</v>
      </c>
    </row>
    <row r="38" spans="1:5">
      <c r="A38" s="4" t="s">
        <v>27</v>
      </c>
      <c r="B38" s="5" t="n">
        <v>55877050</v>
      </c>
      <c r="C38" s="5" t="n">
        <v>35489396</v>
      </c>
    </row>
    <row r="39" spans="1:5">
      <c r="A39" s="4" t="s">
        <v>28</v>
      </c>
      <c r="B39" s="5" t="n">
        <v>12336</v>
      </c>
      <c r="C39" s="5" t="n">
        <v>13084878</v>
      </c>
    </row>
    <row r="40" spans="1:5">
      <c r="A40" s="4" t="s">
        <v>30</v>
      </c>
      <c r="B40" s="5" t="n">
        <v>333267976</v>
      </c>
      <c r="C40" s="5" t="n">
        <v>673367304</v>
      </c>
    </row>
    <row r="41" spans="1:5">
      <c r="A41" s="4" t="s">
        <v>31</v>
      </c>
      <c r="B41" s="5" t="n">
        <v>247875659</v>
      </c>
      <c r="C41" s="5" t="n">
        <v>227742986</v>
      </c>
    </row>
    <row r="42" spans="1:5">
      <c r="A42" s="4" t="s">
        <v>993</v>
      </c>
      <c r="B42" s="5" t="n">
        <v>18851089</v>
      </c>
    </row>
    <row r="43" spans="1:5">
      <c r="A43" s="4" t="s">
        <v>37</v>
      </c>
      <c r="B43" s="5" t="n">
        <v>110666816</v>
      </c>
      <c r="C43" s="5" t="n">
        <v>97489884</v>
      </c>
    </row>
    <row r="44" spans="1:5">
      <c r="A44" s="4" t="s">
        <v>38</v>
      </c>
      <c r="B44" s="5" t="n">
        <v>12375170</v>
      </c>
      <c r="C44" s="5" t="n">
        <v>11193562</v>
      </c>
    </row>
    <row r="45" spans="1:5">
      <c r="A45" s="4" t="s">
        <v>39</v>
      </c>
      <c r="B45" s="5" t="n">
        <v>778926096</v>
      </c>
      <c r="C45" s="5" t="n">
        <v>1058368010</v>
      </c>
    </row>
    <row r="46" spans="1:5">
      <c r="A46" s="3" t="s">
        <v>1087</v>
      </c>
    </row>
    <row r="47" spans="1:5">
      <c r="A47" s="4" t="s">
        <v>1298</v>
      </c>
      <c r="B47" s="5" t="n">
        <v>327987187</v>
      </c>
      <c r="C47" s="5" t="n">
        <v>660144122</v>
      </c>
    </row>
    <row r="48" spans="1:5">
      <c r="A48" s="4" t="s">
        <v>49</v>
      </c>
      <c r="B48" s="5" t="n">
        <v>30158464</v>
      </c>
      <c r="C48" s="5" t="n">
        <v>32407554</v>
      </c>
    </row>
    <row r="49" spans="1:5">
      <c r="A49" s="4" t="s">
        <v>50</v>
      </c>
      <c r="B49" s="5" t="n">
        <v>49852331</v>
      </c>
      <c r="C49" s="5" t="n">
        <v>38216483</v>
      </c>
    </row>
    <row r="50" spans="1:5">
      <c r="A50" s="4" t="s">
        <v>51</v>
      </c>
      <c r="B50" s="7" t="n">
        <v>407997982</v>
      </c>
      <c r="C50" s="7" t="n">
        <v>7307681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5"/>
    <col customWidth="1" max="6" min="6" width="14"/>
    <col customWidth="1" max="7" min="7" width="4"/>
  </cols>
  <sheetData>
    <row r="1" spans="1:7">
      <c r="A1" s="1" t="s">
        <v>1301</v>
      </c>
      <c r="B1" s="2" t="s">
        <v>84</v>
      </c>
      <c r="E1" s="2" t="s">
        <v>1</v>
      </c>
    </row>
    <row r="2" spans="1:7">
      <c r="B2" s="2" t="s">
        <v>2</v>
      </c>
      <c r="C2" s="2" t="s">
        <v>85</v>
      </c>
      <c r="E2" s="2" t="s">
        <v>2</v>
      </c>
      <c r="F2" s="2" t="s">
        <v>85</v>
      </c>
    </row>
    <row r="3" spans="1:7">
      <c r="A3" s="3" t="s">
        <v>259</v>
      </c>
    </row>
    <row r="4" spans="1:7">
      <c r="A4" s="4" t="s">
        <v>1302</v>
      </c>
      <c r="B4" s="7" t="n">
        <v>928180800</v>
      </c>
      <c r="C4" s="7" t="n">
        <v>714820818</v>
      </c>
      <c r="E4" s="7" t="n">
        <v>3181367322</v>
      </c>
      <c r="F4" s="7" t="n">
        <v>714820818</v>
      </c>
    </row>
    <row r="5" spans="1:7">
      <c r="A5" s="3" t="s">
        <v>1303</v>
      </c>
    </row>
    <row r="6" spans="1:7">
      <c r="A6" s="4" t="s">
        <v>1304</v>
      </c>
      <c r="C6" s="7" t="n">
        <v>970000000</v>
      </c>
      <c r="F6" s="7" t="n">
        <v>970000000</v>
      </c>
    </row>
    <row r="7" spans="1:7">
      <c r="A7" s="4" t="s">
        <v>1305</v>
      </c>
      <c r="B7" s="4" t="s">
        <v>1306</v>
      </c>
      <c r="C7" s="4" t="s">
        <v>1307</v>
      </c>
      <c r="E7" s="4" t="s">
        <v>1308</v>
      </c>
      <c r="F7" s="4" t="s">
        <v>1307</v>
      </c>
    </row>
    <row r="8" spans="1:7">
      <c r="A8" s="4" t="s">
        <v>1309</v>
      </c>
      <c r="B8" s="4" t="s">
        <v>1310</v>
      </c>
      <c r="C8" s="4" t="s">
        <v>1311</v>
      </c>
      <c r="E8" s="4" t="s">
        <v>1312</v>
      </c>
      <c r="F8" s="4" t="s">
        <v>1311</v>
      </c>
    </row>
    <row r="9" spans="1:7">
      <c r="A9" s="4" t="s">
        <v>754</v>
      </c>
    </row>
    <row r="10" spans="1:7">
      <c r="A10" s="3" t="s">
        <v>259</v>
      </c>
    </row>
    <row r="11" spans="1:7">
      <c r="A11" s="4" t="s">
        <v>1313</v>
      </c>
      <c r="B11" s="7" t="n">
        <v>473171000</v>
      </c>
      <c r="C11" s="7" t="n">
        <v>266599500</v>
      </c>
      <c r="E11" s="7" t="n">
        <v>1057003885</v>
      </c>
      <c r="F11" s="7" t="n">
        <v>654967500</v>
      </c>
    </row>
    <row r="12" spans="1:7">
      <c r="A12" s="4" t="s">
        <v>1314</v>
      </c>
      <c r="B12" s="5" t="n">
        <v>270010000</v>
      </c>
      <c r="C12" s="5" t="n">
        <v>118346618</v>
      </c>
      <c r="E12" s="5" t="n">
        <v>723976741</v>
      </c>
      <c r="F12" s="5" t="n">
        <v>418433132</v>
      </c>
    </row>
    <row r="13" spans="1:7">
      <c r="A13" s="4" t="s">
        <v>334</v>
      </c>
    </row>
    <row r="14" spans="1:7">
      <c r="A14" s="3" t="s">
        <v>259</v>
      </c>
    </row>
    <row r="15" spans="1:7">
      <c r="A15" s="4" t="s">
        <v>1302</v>
      </c>
      <c r="B15" s="5" t="n">
        <v>996721800</v>
      </c>
      <c r="C15" s="5" t="n">
        <v>850419655</v>
      </c>
      <c r="E15" s="5" t="n">
        <v>3307873722</v>
      </c>
      <c r="F15" s="5" t="n">
        <v>850419655</v>
      </c>
    </row>
    <row r="16" spans="1:7">
      <c r="A16" s="3" t="s">
        <v>1303</v>
      </c>
    </row>
    <row r="17" spans="1:7">
      <c r="A17" s="4" t="s">
        <v>1304</v>
      </c>
      <c r="B17" s="5" t="n">
        <v>1052073409</v>
      </c>
      <c r="C17" s="5" t="n">
        <v>551834215</v>
      </c>
      <c r="D17" s="4" t="s">
        <v>1295</v>
      </c>
      <c r="E17" s="5" t="n">
        <v>3621276437</v>
      </c>
      <c r="F17" s="5" t="n">
        <v>551834215</v>
      </c>
      <c r="G17" s="4" t="s">
        <v>1295</v>
      </c>
    </row>
    <row r="18" spans="1:7">
      <c r="A18" s="4" t="s">
        <v>1315</v>
      </c>
    </row>
    <row r="19" spans="1:7">
      <c r="A19" s="3" t="s">
        <v>259</v>
      </c>
    </row>
    <row r="20" spans="1:7">
      <c r="A20" s="4" t="s">
        <v>1302</v>
      </c>
      <c r="B20" s="5" t="n">
        <v>650373500</v>
      </c>
      <c r="C20" s="5" t="n">
        <v>668644832</v>
      </c>
      <c r="E20" s="5" t="n">
        <v>2216819525</v>
      </c>
      <c r="F20" s="5" t="n">
        <v>668644832</v>
      </c>
    </row>
    <row r="21" spans="1:7">
      <c r="A21" s="3" t="s">
        <v>1303</v>
      </c>
    </row>
    <row r="22" spans="1:7">
      <c r="A22" s="4" t="s">
        <v>1304</v>
      </c>
      <c r="B22" s="5" t="n">
        <v>665959500</v>
      </c>
      <c r="C22" s="5" t="n">
        <v>430371100</v>
      </c>
      <c r="E22" s="5" t="n">
        <v>2569821000</v>
      </c>
      <c r="F22" s="5" t="n">
        <v>430371100</v>
      </c>
    </row>
    <row r="23" spans="1:7">
      <c r="A23" s="4" t="s">
        <v>1316</v>
      </c>
    </row>
    <row r="24" spans="1:7">
      <c r="A24" s="3" t="s">
        <v>259</v>
      </c>
    </row>
    <row r="25" spans="1:7">
      <c r="A25" s="4" t="s">
        <v>1302</v>
      </c>
      <c r="B25" s="5" t="n">
        <v>328075000</v>
      </c>
      <c r="C25" s="5" t="n">
        <v>157145000</v>
      </c>
      <c r="E25" s="5" t="n">
        <v>880597200</v>
      </c>
      <c r="F25" s="5" t="n">
        <v>157145000</v>
      </c>
    </row>
    <row r="26" spans="1:7">
      <c r="A26" s="3" t="s">
        <v>1303</v>
      </c>
    </row>
    <row r="27" spans="1:7">
      <c r="A27" s="4" t="s">
        <v>1304</v>
      </c>
      <c r="B27" s="5" t="n">
        <v>342629800</v>
      </c>
      <c r="C27" s="5" t="n">
        <v>104448000</v>
      </c>
      <c r="E27" s="5" t="n">
        <v>862376636</v>
      </c>
      <c r="F27" s="5" t="n">
        <v>104448000</v>
      </c>
    </row>
    <row r="28" spans="1:7">
      <c r="A28" s="4" t="s">
        <v>1317</v>
      </c>
    </row>
    <row r="29" spans="1:7">
      <c r="A29" s="3" t="s">
        <v>259</v>
      </c>
    </row>
    <row r="30" spans="1:7">
      <c r="A30" s="4" t="s">
        <v>1302</v>
      </c>
      <c r="B30" s="5" t="n">
        <v>18273300</v>
      </c>
      <c r="C30" s="5" t="n">
        <v>24629823</v>
      </c>
      <c r="E30" s="5" t="n">
        <v>189086997</v>
      </c>
      <c r="F30" s="5" t="n">
        <v>24629823</v>
      </c>
    </row>
    <row r="31" spans="1:7">
      <c r="A31" s="3" t="s">
        <v>1303</v>
      </c>
    </row>
    <row r="32" spans="1:7">
      <c r="A32" s="4" t="s">
        <v>1304</v>
      </c>
      <c r="B32" s="7" t="n">
        <v>43484109</v>
      </c>
      <c r="C32" s="7" t="n">
        <v>17015115</v>
      </c>
      <c r="E32" s="5" t="n">
        <v>167708801</v>
      </c>
      <c r="F32" s="7" t="n">
        <v>17015115</v>
      </c>
    </row>
    <row r="33" spans="1:7">
      <c r="A33" s="4" t="s">
        <v>1318</v>
      </c>
    </row>
    <row r="34" spans="1:7">
      <c r="A34" s="3" t="s">
        <v>259</v>
      </c>
    </row>
    <row r="35" spans="1:7">
      <c r="A35" s="4" t="s">
        <v>1302</v>
      </c>
      <c r="E35" s="5" t="n">
        <v>21370000</v>
      </c>
    </row>
    <row r="36" spans="1:7">
      <c r="A36" s="3" t="s">
        <v>1303</v>
      </c>
    </row>
    <row r="37" spans="1:7">
      <c r="A37" s="4" t="s">
        <v>1304</v>
      </c>
      <c r="E37" s="7" t="n">
        <v>21370000</v>
      </c>
    </row>
    <row r="38" spans="1:7"/>
    <row r="39" spans="1:7">
      <c r="A39" s="4" t="s">
        <v>1295</v>
      </c>
      <c r="B39" s="4" t="s">
        <v>1319</v>
      </c>
    </row>
  </sheetData>
  <mergeCells count="7">
    <mergeCell ref="A1:A2"/>
    <mergeCell ref="B1:D1"/>
    <mergeCell ref="E1:G1"/>
    <mergeCell ref="C2:D2"/>
    <mergeCell ref="F2:G2"/>
    <mergeCell ref="A38:G38"/>
    <mergeCell ref="B39:G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1320</v>
      </c>
      <c r="B1" s="2" t="s">
        <v>1</v>
      </c>
      <c r="C1" s="2" t="s">
        <v>65</v>
      </c>
    </row>
    <row r="2" spans="1:3">
      <c r="B2" s="2" t="s">
        <v>2</v>
      </c>
      <c r="C2" s="2" t="s">
        <v>25</v>
      </c>
    </row>
    <row r="3" spans="1:3">
      <c r="A3" s="3" t="s">
        <v>259</v>
      </c>
    </row>
    <row r="4" spans="1:3">
      <c r="A4" s="4" t="s">
        <v>1321</v>
      </c>
      <c r="B4" s="7" t="n">
        <v>15601225516</v>
      </c>
      <c r="C4" s="7" t="n">
        <v>13555085518</v>
      </c>
    </row>
    <row r="5" spans="1:3">
      <c r="A5" s="4" t="s">
        <v>1322</v>
      </c>
      <c r="B5" s="4" t="s">
        <v>619</v>
      </c>
      <c r="C5" s="4" t="s">
        <v>620</v>
      </c>
    </row>
    <row r="6" spans="1:3">
      <c r="A6" s="4" t="s">
        <v>1323</v>
      </c>
      <c r="B6" s="4" t="s">
        <v>1324</v>
      </c>
      <c r="C6" s="4" t="s">
        <v>1325</v>
      </c>
    </row>
    <row r="7" spans="1:3">
      <c r="A7" s="4" t="s">
        <v>592</v>
      </c>
    </row>
    <row r="8" spans="1:3">
      <c r="A8" s="3" t="s">
        <v>259</v>
      </c>
    </row>
    <row r="9" spans="1:3">
      <c r="A9" s="4" t="s">
        <v>1321</v>
      </c>
      <c r="B9" s="7" t="n">
        <v>12331135405</v>
      </c>
      <c r="C9" s="7" t="n">
        <v>11181152400</v>
      </c>
    </row>
    <row r="10" spans="1:3">
      <c r="A10" s="4" t="s">
        <v>1322</v>
      </c>
      <c r="B10" s="4" t="s">
        <v>1326</v>
      </c>
      <c r="C10" s="4" t="s">
        <v>1327</v>
      </c>
    </row>
    <row r="11" spans="1:3">
      <c r="A11" s="4" t="s">
        <v>1323</v>
      </c>
      <c r="B11" s="4" t="s">
        <v>1328</v>
      </c>
      <c r="C11" s="4" t="s">
        <v>1329</v>
      </c>
    </row>
    <row r="12" spans="1:3">
      <c r="A12" s="4" t="s">
        <v>593</v>
      </c>
    </row>
    <row r="13" spans="1:3">
      <c r="A13" s="3" t="s">
        <v>259</v>
      </c>
    </row>
    <row r="14" spans="1:3">
      <c r="A14" s="4" t="s">
        <v>1321</v>
      </c>
      <c r="B14" s="7" t="n">
        <v>2732536579</v>
      </c>
      <c r="C14" s="7" t="n">
        <v>1953244541</v>
      </c>
    </row>
    <row r="15" spans="1:3">
      <c r="A15" s="4" t="s">
        <v>1322</v>
      </c>
      <c r="B15" s="4" t="s">
        <v>1330</v>
      </c>
      <c r="C15" s="4" t="s">
        <v>1331</v>
      </c>
    </row>
    <row r="16" spans="1:3">
      <c r="A16" s="4" t="s">
        <v>1323</v>
      </c>
      <c r="B16" s="4" t="s">
        <v>1332</v>
      </c>
      <c r="C16" s="4" t="s">
        <v>1333</v>
      </c>
    </row>
    <row r="17" spans="1:3">
      <c r="A17" s="4" t="s">
        <v>594</v>
      </c>
    </row>
    <row r="18" spans="1:3">
      <c r="A18" s="3" t="s">
        <v>259</v>
      </c>
    </row>
    <row r="19" spans="1:3">
      <c r="A19" s="4" t="s">
        <v>1321</v>
      </c>
      <c r="B19" s="7" t="n">
        <v>537553532</v>
      </c>
      <c r="C19" s="7" t="n">
        <v>420688577</v>
      </c>
    </row>
    <row r="20" spans="1:3">
      <c r="A20" s="4" t="s">
        <v>1322</v>
      </c>
      <c r="B20" s="4" t="s">
        <v>1334</v>
      </c>
      <c r="C20" s="4" t="s">
        <v>1335</v>
      </c>
    </row>
    <row r="21" spans="1:3">
      <c r="A21" s="4" t="s">
        <v>1323</v>
      </c>
      <c r="B21" s="4" t="s">
        <v>1336</v>
      </c>
      <c r="C21" s="4" t="s">
        <v>13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8:14:37Z</dcterms:created>
  <dcterms:modified xmlns:dcterms="http://purl.org/dc/terms/" xmlns:xsi="http://www.w3.org/2001/XMLSchema-instance" xsi:type="dcterms:W3CDTF">2017-11-03T08:14:37Z</dcterms:modified>
</cp:coreProperties>
</file>